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p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Real Estate" sheetId="11" state="visible" r:id="rId11"/>
    <sheet xmlns:r="http://schemas.openxmlformats.org/officeDocument/2006/relationships" name="Leases" sheetId="12" state="visible" r:id="rId12"/>
    <sheet xmlns:r="http://schemas.openxmlformats.org/officeDocument/2006/relationships" name="Investments in Unconsolidated J" sheetId="13" state="visible" r:id="rId13"/>
    <sheet xmlns:r="http://schemas.openxmlformats.org/officeDocument/2006/relationships" name="Unsecured Senior Notes" sheetId="14" state="visible" r:id="rId14"/>
    <sheet xmlns:r="http://schemas.openxmlformats.org/officeDocument/2006/relationships" name="Commitments And Contingencies" sheetId="15" state="visible" r:id="rId15"/>
    <sheet xmlns:r="http://schemas.openxmlformats.org/officeDocument/2006/relationships" name="Noncontrolling Interests" sheetId="16" state="visible" r:id="rId16"/>
    <sheet xmlns:r="http://schemas.openxmlformats.org/officeDocument/2006/relationships" name="Stockholders' Equity _ Partners" sheetId="17" state="visible" r:id="rId17"/>
    <sheet xmlns:r="http://schemas.openxmlformats.org/officeDocument/2006/relationships" name="Earnings Per Share _ Common Uni" sheetId="18" state="visible" r:id="rId18"/>
    <sheet xmlns:r="http://schemas.openxmlformats.org/officeDocument/2006/relationships" name="Stock Option and Incentive Plan"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Leases (Policies)" sheetId="23" state="visible" r:id="rId23"/>
    <sheet xmlns:r="http://schemas.openxmlformats.org/officeDocument/2006/relationships" name="Basis Of Presentation And Sum_3" sheetId="24" state="visible" r:id="rId24"/>
    <sheet xmlns:r="http://schemas.openxmlformats.org/officeDocument/2006/relationships" name="Real Estate (Tables)" sheetId="25" state="visible" r:id="rId25"/>
    <sheet xmlns:r="http://schemas.openxmlformats.org/officeDocument/2006/relationships" name="Real Estate Asset Acquisition (" sheetId="26" state="visible" r:id="rId26"/>
    <sheet xmlns:r="http://schemas.openxmlformats.org/officeDocument/2006/relationships" name="Leases (Tables)" sheetId="27" state="visible" r:id="rId27"/>
    <sheet xmlns:r="http://schemas.openxmlformats.org/officeDocument/2006/relationships" name="Investments in Unconsolidated_2" sheetId="28" state="visible" r:id="rId28"/>
    <sheet xmlns:r="http://schemas.openxmlformats.org/officeDocument/2006/relationships" name="Unsecured Senior Notes (Tables)" sheetId="29" state="visible" r:id="rId29"/>
    <sheet xmlns:r="http://schemas.openxmlformats.org/officeDocument/2006/relationships" name="Noncontrolling Interests (Table" sheetId="30" state="visible" r:id="rId30"/>
    <sheet xmlns:r="http://schemas.openxmlformats.org/officeDocument/2006/relationships" name="Stockholders' Equity _ Partne_2" sheetId="31" state="visible" r:id="rId31"/>
    <sheet xmlns:r="http://schemas.openxmlformats.org/officeDocument/2006/relationships" name="Earnings Per Share _ Common U_2" sheetId="32" state="visible" r:id="rId32"/>
    <sheet xmlns:r="http://schemas.openxmlformats.org/officeDocument/2006/relationships" name="Segment Information (Tables)" sheetId="33" state="visible" r:id="rId33"/>
    <sheet xmlns:r="http://schemas.openxmlformats.org/officeDocument/2006/relationships" name="Organization (Details)"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Real Estate Properties Table (D" sheetId="37" state="visible" r:id="rId37"/>
    <sheet xmlns:r="http://schemas.openxmlformats.org/officeDocument/2006/relationships" name="Real Estate Narrative (Details)" sheetId="38" state="visible" r:id="rId38"/>
    <sheet xmlns:r="http://schemas.openxmlformats.org/officeDocument/2006/relationships" name="Real Estate Finance Lease Liabi" sheetId="39" state="visible" r:id="rId39"/>
    <sheet xmlns:r="http://schemas.openxmlformats.org/officeDocument/2006/relationships" name="Real Estate Asset Acquisition -" sheetId="40" state="visible" r:id="rId40"/>
    <sheet xmlns:r="http://schemas.openxmlformats.org/officeDocument/2006/relationships" name="Real Estate Asset Acquisition_2" sheetId="41" state="visible" r:id="rId41"/>
    <sheet xmlns:r="http://schemas.openxmlformats.org/officeDocument/2006/relationships" name="Leases Narrative (Details)" sheetId="42" state="visible" r:id="rId42"/>
    <sheet xmlns:r="http://schemas.openxmlformats.org/officeDocument/2006/relationships" name="Leases Lessee, Lease Costs and " sheetId="43" state="visible" r:id="rId43"/>
    <sheet xmlns:r="http://schemas.openxmlformats.org/officeDocument/2006/relationships" name="Leases Future Minimum Lease Pay" sheetId="44" state="visible" r:id="rId44"/>
    <sheet xmlns:r="http://schemas.openxmlformats.org/officeDocument/2006/relationships" name="Leases Future Minimum Lease P_2" sheetId="45" state="visible" r:id="rId45"/>
    <sheet xmlns:r="http://schemas.openxmlformats.org/officeDocument/2006/relationships" name="Leases Lease Liability Maturity" sheetId="46" state="visible" r:id="rId46"/>
    <sheet xmlns:r="http://schemas.openxmlformats.org/officeDocument/2006/relationships" name="Leases Lessor, Lease Income Tab" sheetId="47" state="visible" r:id="rId47"/>
    <sheet xmlns:r="http://schemas.openxmlformats.org/officeDocument/2006/relationships" name="Leases Lessor , Future Minimum " sheetId="48" state="visible" r:id="rId48"/>
    <sheet xmlns:r="http://schemas.openxmlformats.org/officeDocument/2006/relationships" name="Investments in Unconsolidated_3" sheetId="49" state="visible" r:id="rId49"/>
    <sheet xmlns:r="http://schemas.openxmlformats.org/officeDocument/2006/relationships" name="Investments in Unconsolidated_4" sheetId="50" state="visible" r:id="rId50"/>
    <sheet xmlns:r="http://schemas.openxmlformats.org/officeDocument/2006/relationships" name="Investments in Unconsolidated_5" sheetId="51" state="visible" r:id="rId51"/>
    <sheet xmlns:r="http://schemas.openxmlformats.org/officeDocument/2006/relationships" name="Investments in Unconsolidated_6" sheetId="52" state="visible" r:id="rId52"/>
    <sheet xmlns:r="http://schemas.openxmlformats.org/officeDocument/2006/relationships" name="Unsecured Senior Notes (Details" sheetId="53" state="visible" r:id="rId53"/>
    <sheet xmlns:r="http://schemas.openxmlformats.org/officeDocument/2006/relationships" name="Unsecured Senior Notes Narrativ" sheetId="54" state="visible" r:id="rId54"/>
    <sheet xmlns:r="http://schemas.openxmlformats.org/officeDocument/2006/relationships" name="Commitments And Contingencies (" sheetId="55" state="visible" r:id="rId55"/>
    <sheet xmlns:r="http://schemas.openxmlformats.org/officeDocument/2006/relationships" name="Noncontrolling Interests (Narra" sheetId="56" state="visible" r:id="rId56"/>
    <sheet xmlns:r="http://schemas.openxmlformats.org/officeDocument/2006/relationships" name="(Common Units) (Narrative) (Det" sheetId="57" state="visible" r:id="rId57"/>
    <sheet xmlns:r="http://schemas.openxmlformats.org/officeDocument/2006/relationships" name="Noncontrolling Interests Common" sheetId="58" state="visible" r:id="rId58"/>
    <sheet xmlns:r="http://schemas.openxmlformats.org/officeDocument/2006/relationships" name="Noncontrolling Interests (Prope" sheetId="59" state="visible" r:id="rId59"/>
    <sheet xmlns:r="http://schemas.openxmlformats.org/officeDocument/2006/relationships" name="Stockholders' Equity _ Partne_3" sheetId="60" state="visible" r:id="rId60"/>
    <sheet xmlns:r="http://schemas.openxmlformats.org/officeDocument/2006/relationships" name="Stockholders' Equity _ Partne_4" sheetId="61" state="visible" r:id="rId61"/>
    <sheet xmlns:r="http://schemas.openxmlformats.org/officeDocument/2006/relationships" name="Earnings Per Share _ Common U_3" sheetId="62" state="visible" r:id="rId62"/>
    <sheet xmlns:r="http://schemas.openxmlformats.org/officeDocument/2006/relationships" name="Stock Option and Incentive Pl_2" sheetId="63" state="visible" r:id="rId63"/>
    <sheet xmlns:r="http://schemas.openxmlformats.org/officeDocument/2006/relationships" name="Stock Option and Incentive Pl_3" sheetId="64" state="visible" r:id="rId64"/>
    <sheet xmlns:r="http://schemas.openxmlformats.org/officeDocument/2006/relationships" name="Segment Information (Schedule O" sheetId="65" state="visible" r:id="rId65"/>
    <sheet xmlns:r="http://schemas.openxmlformats.org/officeDocument/2006/relationships" name="Segment Information (Schedule_2" sheetId="66" state="visible" r:id="rId66"/>
    <sheet xmlns:r="http://schemas.openxmlformats.org/officeDocument/2006/relationships" name="Segment Information Narrative (" sheetId="67" state="visible" r:id="rId67"/>
    <sheet xmlns:r="http://schemas.openxmlformats.org/officeDocument/2006/relationships" name="Subsequent Events Narrative (De" sheetId="68" state="visible" r:id="rId68"/>
  </sheets>
  <definedNames/>
  <calcPr calcId="124519" fullCalcOnLoad="1"/>
</workbook>
</file>

<file path=xl/sharedStrings.xml><?xml version="1.0" encoding="utf-8"?>
<sst xmlns="http://schemas.openxmlformats.org/spreadsheetml/2006/main" uniqueCount="1168">
  <si>
    <t>Document And Entity Information - $ / shares</t>
  </si>
  <si>
    <t>9 Months Ended</t>
  </si>
  <si>
    <t>Sep. 30, 2019</t>
  </si>
  <si>
    <t>Nov. 01, 2019</t>
  </si>
  <si>
    <t>Entity Information [Line Items]</t>
  </si>
  <si>
    <t>Document Type</t>
  </si>
  <si>
    <t>10-Q</t>
  </si>
  <si>
    <t>Document Quarterly Report</t>
  </si>
  <si>
    <t>true</t>
  </si>
  <si>
    <t>Document Period End Date</t>
  </si>
  <si>
    <t>Sep. 30,
		2019</t>
  </si>
  <si>
    <t>Document Transition Report</t>
  </si>
  <si>
    <t>false</t>
  </si>
  <si>
    <t>Entity File Number</t>
  </si>
  <si>
    <t>1-13087</t>
  </si>
  <si>
    <t>Entity Registrant Name</t>
  </si>
  <si>
    <t>BOSTON PROPERTIES, INC.</t>
  </si>
  <si>
    <t>Entity Central Index Key</t>
  </si>
  <si>
    <t>0001037540</t>
  </si>
  <si>
    <t>Current Fiscal Year End Date</t>
  </si>
  <si>
    <t>--12-31</t>
  </si>
  <si>
    <t>Document Fiscal Year Focus</t>
  </si>
  <si>
    <t>2019</t>
  </si>
  <si>
    <t>Document Fiscal Period Focus</t>
  </si>
  <si>
    <t>Q3</t>
  </si>
  <si>
    <t>Amendment Flag</t>
  </si>
  <si>
    <t>Entity Incorporation, State or Country Code</t>
  </si>
  <si>
    <t>DE</t>
  </si>
  <si>
    <t>Entity Tax Identification Number</t>
  </si>
  <si>
    <t>04-2473675</t>
  </si>
  <si>
    <t>Entity Address, Address Line One</t>
  </si>
  <si>
    <t>Prudential Center, 800 Boylston Street, Suite 1900</t>
  </si>
  <si>
    <t>Entity Address, City or Town</t>
  </si>
  <si>
    <t>Boston</t>
  </si>
  <si>
    <t>Entity Address, State or Province</t>
  </si>
  <si>
    <t>MA</t>
  </si>
  <si>
    <t>Entity Address, Postal Zip Code</t>
  </si>
  <si>
    <t>02199-8103</t>
  </si>
  <si>
    <t>City Area Code</t>
  </si>
  <si>
    <t>(617)</t>
  </si>
  <si>
    <t>Local Phone Number</t>
  </si>
  <si>
    <t>236-33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Boston Properties Limited Partnership</t>
  </si>
  <si>
    <t>0-50209</t>
  </si>
  <si>
    <t>BOSTON PROPERTIES LIMITED PARTNERSHIP</t>
  </si>
  <si>
    <t>0001043121</t>
  </si>
  <si>
    <t>04-3372948</t>
  </si>
  <si>
    <t>Non-accelerated Filer</t>
  </si>
  <si>
    <t>Common Stock [Member]</t>
  </si>
  <si>
    <t>Title of 12(b) Security</t>
  </si>
  <si>
    <t>Common Stock, par value $0.01 per share</t>
  </si>
  <si>
    <t>Entity Listing, Par Value Per Share</t>
  </si>
  <si>
    <t>Trading Symbol</t>
  </si>
  <si>
    <t>BXP</t>
  </si>
  <si>
    <t>Security Exchange Name</t>
  </si>
  <si>
    <t>NYSE</t>
  </si>
  <si>
    <t>5.25% Series B Cumulative Redeemable Preferred Stock, par value $0.01 per share [Member]</t>
  </si>
  <si>
    <t>Depository Shares Each Representing 1/100th of a share</t>
  </si>
  <si>
    <t>BXP PRB</t>
  </si>
  <si>
    <t>Consolidated Balance Sheets - USD ($) $ in Thousands</t>
  </si>
  <si>
    <t>Dec. 31, 2018</t>
  </si>
  <si>
    <t>ASSETS</t>
  </si>
  <si>
    <t>Real estate, at cost (amounts related to variable interest entities (“VIEs”) of $6,462,315 and $7,481,015 at September 30, 2019 and December 31, 2018, respectively)</t>
  </si>
  <si>
    <t>Right of use assets - finance leases (amount related to VIEs of $21,000 at September 30, 2019)</t>
  </si>
  <si>
    <t>Right of use assets - operating leases</t>
  </si>
  <si>
    <t>Less: accumulated depreciation (amounts related to VIEs of $(1,027,583) and $(965,500) at September 30, 2019 and December 31, 2018, respectively)</t>
  </si>
  <si>
    <t>Total real estate</t>
  </si>
  <si>
    <t>Cash and cash equivalents (amounts related to VIEs of $280,253 and $296,806 at September 30, 2019 and December 31, 2018, respectively)</t>
  </si>
  <si>
    <t>Cash held in escrows</t>
  </si>
  <si>
    <t>Investments in securities</t>
  </si>
  <si>
    <t>Tenant and other receivables (amounts related to VIEs of $25,259 and $15,519 at September 30, 2019 and December 31, 2018, respectively)</t>
  </si>
  <si>
    <t>Note receivable</t>
  </si>
  <si>
    <t>Related party note receivable</t>
  </si>
  <si>
    <t>Accrued rental income (amounts related to VIEs of $292,668 and $272,466 at September 30, 2019 and December 31, 2018, respectively)</t>
  </si>
  <si>
    <t>Deferred charges, net (amounts related to VIEs of $218,634 and $263,402 at September 30, 2019 and December 31, 2018, respectively)</t>
  </si>
  <si>
    <t>Prepaid expenses and other assets (amounts related to VIEs of $58,057 and $26,513 at September 30, 2019 and December 31, 2018, respectively)</t>
  </si>
  <si>
    <t>Investments in unconsolidated joint ventures</t>
  </si>
  <si>
    <t>Total assets</t>
  </si>
  <si>
    <t>Liabilities:</t>
  </si>
  <si>
    <t>Mortgage notes payable, net (amounts related to VIEs of $2,921,499 and $2,929,326 at September 30, 2019 and December 31, 2018, respectively)</t>
  </si>
  <si>
    <t>Unsecured senior notes, net</t>
  </si>
  <si>
    <t>Unsecured line of credit</t>
  </si>
  <si>
    <t>Unsecured term loan, net</t>
  </si>
  <si>
    <t>Lease liabilities - finance leases (amount related to VIEs of $20,148 at September 30, 2019)</t>
  </si>
  <si>
    <t>Lease liabilities - operating leases</t>
  </si>
  <si>
    <t>Accounts payable and accrued expenses (amounts related to VIEs of $44,013 and $75,786 at September 30, 2019 and December 31, 2018, respectively)</t>
  </si>
  <si>
    <t>Dividends and distributions payable</t>
  </si>
  <si>
    <t>Accrued interest payable</t>
  </si>
  <si>
    <t>Other liabilities (amounts related to VIEs of $129,185 and $200,344 at September 30, 2019 and December 31, 2018, respectively)</t>
  </si>
  <si>
    <t>Total liabilities</t>
  </si>
  <si>
    <t>Commitments and contingencies</t>
  </si>
  <si>
    <t>Redeemable deferred stock units—54,610 units outstanding at redemption value at September 30, 2019</t>
  </si>
  <si>
    <t>Equity / Capital:</t>
  </si>
  <si>
    <t>Excess stock, $0.01 par value, 150,000,000 shares authorized, none issued or outstanding</t>
  </si>
  <si>
    <t>Preferred stock, $.01 par value, 50,000,000 shares authorized</t>
  </si>
  <si>
    <t>5.25% Series B cumulative redeemable preferred stock/unit, liquidation preference $2,500 per share/unit, 92,000 shares authorized, 80,000 shares/units issued and outstanding at September 30, 2019 and December 31, 2018</t>
  </si>
  <si>
    <t>Common stock, $0.01 par value, 250,000,000 shares authorized, 154,650,973 and 154,537,378 issued and 154,572,073 and 154,458,478 outstanding at September 30, 2019 and December 31, 2018, respectively</t>
  </si>
  <si>
    <t>Additional paid-in capital</t>
  </si>
  <si>
    <t>Dividends in excess of earnings</t>
  </si>
  <si>
    <t>Treasury common stock at cost, 78,900 shares at September 30, 2019 and December 31, 2018</t>
  </si>
  <si>
    <t>Accumulated other comprehensive loss</t>
  </si>
  <si>
    <t>Total stockholders’ equity attributable to Boston Properties, Inc.</t>
  </si>
  <si>
    <t>Noncontrolling interests:</t>
  </si>
  <si>
    <t>Common units of Boston Properties Limited Partnership</t>
  </si>
  <si>
    <t>Property partnerships</t>
  </si>
  <si>
    <t>Total equity</t>
  </si>
  <si>
    <t>Total liabilities and equity / capital</t>
  </si>
  <si>
    <t>Noncontrolling interest:</t>
  </si>
  <si>
    <t>Redeemable partnership units—16,821,620 and 16,783,558 common units and 1,189,117 and 991,577 long term incentive units outstanding at redemption value at September 30, 2019 and December 31, 2018, respectively</t>
  </si>
  <si>
    <t>Boston Properties Limited Partnership partners’ capital — 1,725,828 and 1,722,336 general partner units and 152,846,245 and 152,736,142 limited partner units outstanding at September 30, 2019 and December 31, 2018, respectively</t>
  </si>
  <si>
    <t>Total partners’ capital</t>
  </si>
  <si>
    <t>Noncontrolling interests in property partnerships</t>
  </si>
  <si>
    <t>Total equity / capital</t>
  </si>
  <si>
    <t>Consolidated Balance Sheets (Parenthetical) - USD ($) $ in Thousands</t>
  </si>
  <si>
    <t>Excess stock, par value</t>
  </si>
  <si>
    <t>Excess stock, shares authorized</t>
  </si>
  <si>
    <t>Excess stock, shares issued</t>
  </si>
  <si>
    <t>Excess stock, shares outstanding</t>
  </si>
  <si>
    <t>Preferred stock, par value</t>
  </si>
  <si>
    <t>Preferred stock, shares authorized</t>
  </si>
  <si>
    <t>Common stock, par value</t>
  </si>
  <si>
    <t>Common stock, shares authorized</t>
  </si>
  <si>
    <t>Common stock, shares issued</t>
  </si>
  <si>
    <t>Common stock, shares outstanding</t>
  </si>
  <si>
    <t>Treasury common stock at cost, shares</t>
  </si>
  <si>
    <t>General Partners' Capital Account, Units Outstanding</t>
  </si>
  <si>
    <t>Limited Partners' Capital Account, Units Outstanding</t>
  </si>
  <si>
    <t>Real Estate Investment Property, at Cost</t>
  </si>
  <si>
    <t>Accumulated depreciation</t>
  </si>
  <si>
    <t>Cash and Cash Equivalents</t>
  </si>
  <si>
    <t>Tenant and other receivables</t>
  </si>
  <si>
    <t>Accrued rental income</t>
  </si>
  <si>
    <t>Deferred Charges, net</t>
  </si>
  <si>
    <t>Prepaid expense and other assets</t>
  </si>
  <si>
    <t>Mortgage notes payable, net</t>
  </si>
  <si>
    <t>Lease liabilities - finance leases</t>
  </si>
  <si>
    <t>Accounts payable and accrued expenses</t>
  </si>
  <si>
    <t>Other Liabilities</t>
  </si>
  <si>
    <t>Redeemable deferred stock units - units outstanding at redemption value</t>
  </si>
  <si>
    <t>Series B Cumulative Redeemable Preferred Stock [Member]</t>
  </si>
  <si>
    <t>Series B Dividend Rate Percentage</t>
  </si>
  <si>
    <t>5.25%</t>
  </si>
  <si>
    <t>Series B, Liquidation Preference Per Share (dollars per share)</t>
  </si>
  <si>
    <t>Series B, shares issued</t>
  </si>
  <si>
    <t>Series B, Shares Outstanding (in shares)</t>
  </si>
  <si>
    <t>NonControlling Interest Redeemable Partnership Units Common Units Shares Outstanding</t>
  </si>
  <si>
    <t>NonControlling Interest Redeemable Partnership Units Common Units Long Term Incentive Units At Redemption Value Shares Outstanding</t>
  </si>
  <si>
    <t>Boston Properties Limited Partnership | Series B Cumulative Redeemable Preferred Stock [Member]</t>
  </si>
  <si>
    <t>VIE</t>
  </si>
  <si>
    <t>VIE | Boston Properties Limited Partnership</t>
  </si>
  <si>
    <t>Consolidated Statements Of Operations - USD ($) shares in Thousands, $ in Thousands</t>
  </si>
  <si>
    <t>3 Months Ended</t>
  </si>
  <si>
    <t>Sep. 30, 2018</t>
  </si>
  <si>
    <t>Revenue</t>
  </si>
  <si>
    <t>Lease</t>
  </si>
  <si>
    <t>Base rent</t>
  </si>
  <si>
    <t>Recoveries from tenants</t>
  </si>
  <si>
    <t>Total revenue</t>
  </si>
  <si>
    <t>Expenses</t>
  </si>
  <si>
    <t>Rental</t>
  </si>
  <si>
    <t>General and administrative</t>
  </si>
  <si>
    <t>Transaction costs</t>
  </si>
  <si>
    <t>Depreciation and amortization</t>
  </si>
  <si>
    <t>Total expenses</t>
  </si>
  <si>
    <t>Other income (expense)</t>
  </si>
  <si>
    <t>Income (loss) from unconsolidated joint ventures</t>
  </si>
  <si>
    <t>Gains (losses) on sales of real estate</t>
  </si>
  <si>
    <t>Interest and other income</t>
  </si>
  <si>
    <t>Gains (losses) from investments in securities</t>
  </si>
  <si>
    <t>Impairment loss</t>
  </si>
  <si>
    <t>Loss from early extinguishment of debt</t>
  </si>
  <si>
    <t>Interest expense</t>
  </si>
  <si>
    <t>Net income</t>
  </si>
  <si>
    <t>Net income attributable to noncontrolling interests</t>
  </si>
  <si>
    <t>Noncontrolling interest—common units of Boston Properties Limited Partnership</t>
  </si>
  <si>
    <t>Net income attributable to the Company</t>
  </si>
  <si>
    <t>Preferred dividends / distributions</t>
  </si>
  <si>
    <t>Net income attributable to the Company's common shareholders / unitholders</t>
  </si>
  <si>
    <t>Basic earnings per common share / unit attributable to the Company's common shareholders / unitholders</t>
  </si>
  <si>
    <t>Earnings Per Share, Basic</t>
  </si>
  <si>
    <t>Weighted average number of common shares / units outstanding</t>
  </si>
  <si>
    <t>Diluted earnings per common share / unit attributable to the Company's common shareholders / unitholders</t>
  </si>
  <si>
    <t>Diluted Earnings: Net income, Per Share Amount (in dollars per share / unit)</t>
  </si>
  <si>
    <t>Weighted average number of common and common equivalent shares / units outstanding (in shares / units)</t>
  </si>
  <si>
    <t>Parking and Other [Member]</t>
  </si>
  <si>
    <t>Other revenue</t>
  </si>
  <si>
    <t>Parking and Other [Member] | Boston Properties Limited Partnership</t>
  </si>
  <si>
    <t>Hotel [Member]</t>
  </si>
  <si>
    <t>[1]</t>
  </si>
  <si>
    <t>Operating expense</t>
  </si>
  <si>
    <t>Hotel [Member] | Boston Properties Limited Partnership</t>
  </si>
  <si>
    <t>Development and Management Services [Member]</t>
  </si>
  <si>
    <t>Development and Management Services [Member] | Boston Properties Limited Partnership</t>
  </si>
  <si>
    <t>Direct reimbursements of payroll and related costs from management services contracts</t>
  </si>
  <si>
    <t>Direct reimbursements of payroll and related costs from management services contracts | Boston Properties Limited Partnership</t>
  </si>
  <si>
    <t>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si>
  <si>
    <t>Consolidated Statements Of Comprehensive Income - USD ($) $ in Thousands</t>
  </si>
  <si>
    <t>Other comprehensive income (loss):</t>
  </si>
  <si>
    <t>Effective portion of interest rate contracts</t>
  </si>
  <si>
    <t>Amortization of interest rate contracts</t>
  </si>
  <si>
    <t>Other comprehensive income (loss)</t>
  </si>
  <si>
    <t>Comprehensive income</t>
  </si>
  <si>
    <t>Comprehensive income attributable to noncontrolling interests</t>
  </si>
  <si>
    <t>Other comprehensive (income) loss attributable to noncontrolling interests</t>
  </si>
  <si>
    <t>Comprehensive income attributable to the Company</t>
  </si>
  <si>
    <t>[2]</t>
  </si>
  <si>
    <t>Amounts reclassified from comprehensive income primarily to interest expense within the Boston Properties, Inc.’s Consolidated Statements of Operations.</t>
  </si>
  <si>
    <t>Amounts reclassified from comprehensive income primarily to interest expense within the Boston Properties Limited Partnership’s Consolidated Statements of Operations.</t>
  </si>
  <si>
    <t>Consolidated Statements Of Stockholders' Equity - USD ($)</t>
  </si>
  <si>
    <t>Total</t>
  </si>
  <si>
    <t>Preferred Stock [Member]</t>
  </si>
  <si>
    <t>Additional Paid-In Capital [Member]</t>
  </si>
  <si>
    <t>Dividends In Excess Of Earnings [Member]</t>
  </si>
  <si>
    <t>Treasury Stock, At Cost [Member]</t>
  </si>
  <si>
    <t>Accumulated Other Comprehensive (Income) Loss [Member]</t>
  </si>
  <si>
    <t>Noncontrolling Interests - Common units [Member]</t>
  </si>
  <si>
    <t>Noncontrolling interest - property partnerships [Member]</t>
  </si>
  <si>
    <t>Equity, value at Dec. 31, 2017</t>
  </si>
  <si>
    <t>Equity, shares at Dec. 31, 2017</t>
  </si>
  <si>
    <t>Increase (Decrease) in Stockholders' Equity [Roll Forward]</t>
  </si>
  <si>
    <t>Cumulative effect of a change in accounting principle</t>
  </si>
  <si>
    <t>Redemption of operating partnership units to Common Stock, shares</t>
  </si>
  <si>
    <t>Redemption of operating partnership units to Common Stock, value</t>
  </si>
  <si>
    <t>Allocated net income for the year</t>
  </si>
  <si>
    <t>Dividends/distributions declared</t>
  </si>
  <si>
    <t>Shares issued pursuant to stock purchase plan, shares</t>
  </si>
  <si>
    <t>Shares issued pursuant to stock purchase plan, value</t>
  </si>
  <si>
    <t>Net activity from stock option and incentive plan, shares</t>
  </si>
  <si>
    <t>Net activity from stock option and incentive plan, value</t>
  </si>
  <si>
    <t>Contributions from noncontrolling interests in property partnerships</t>
  </si>
  <si>
    <t>Distributions to noncontrolling interests in property partnerships</t>
  </si>
  <si>
    <t>Reallocation of noncontrolling interest</t>
  </si>
  <si>
    <t>Equity, value at Sep. 30, 2018</t>
  </si>
  <si>
    <t>Equity, shares at Sep. 30, 2018</t>
  </si>
  <si>
    <t>Equity, value at Jun. 30, 2018</t>
  </si>
  <si>
    <t>Equity, shares at Jun. 30, 2018</t>
  </si>
  <si>
    <t>Equity, value at Dec. 31, 2018</t>
  </si>
  <si>
    <t>Equity, shares at Dec. 31, 2018</t>
  </si>
  <si>
    <t>sale of an interest in property partnerships</t>
  </si>
  <si>
    <t>Acquisition of noncontrolling interest in property partnership</t>
  </si>
  <si>
    <t>Equity, value at Sep. 30, 2019</t>
  </si>
  <si>
    <t>Equity, shares at Sep. 30, 2019</t>
  </si>
  <si>
    <t>Equity, value at Jun. 30, 2019</t>
  </si>
  <si>
    <t>Equity, shares at Jun. 30, 2019</t>
  </si>
  <si>
    <t>Consolidated Statements of Capital and Noncontrolling Interests - USD ($)</t>
  </si>
  <si>
    <t>Jun. 30, 2019</t>
  </si>
  <si>
    <t>Jun. 30, 2018</t>
  </si>
  <si>
    <t>Dec. 31, 2017</t>
  </si>
  <si>
    <t>Common Stock, Shares, Outstanding</t>
  </si>
  <si>
    <t>Redeemable Noncontrolling Interest, Equity, Preferred, Carrying Amount</t>
  </si>
  <si>
    <t>Beginning Balance</t>
  </si>
  <si>
    <t>Ending Balance</t>
  </si>
  <si>
    <t>General Partner [Member]</t>
  </si>
  <si>
    <t>Contributions, units</t>
  </si>
  <si>
    <t>Conversion of redeemable partnership units</t>
  </si>
  <si>
    <t>Limited Partner [Member]</t>
  </si>
  <si>
    <t>Partners' Capital (General and Limited Partners) [Member]</t>
  </si>
  <si>
    <t>Contributions, value</t>
  </si>
  <si>
    <t>Allocated net income for the period</t>
  </si>
  <si>
    <t>Distributions</t>
  </si>
  <si>
    <t>Unearned compensation</t>
  </si>
  <si>
    <t>Adjustment to reflect redeemable partnership units at redemption value</t>
  </si>
  <si>
    <t>Preferred Units [Member]</t>
  </si>
  <si>
    <t>Noncontrolling interest - property partnerships [Member] | Boston Properties Limited Partnership</t>
  </si>
  <si>
    <t>Total Capital [Member]</t>
  </si>
  <si>
    <t>Noncontrolling interest - Redeemable partnership units [Member]</t>
  </si>
  <si>
    <t>Consolidated Statements of Cash Flows - USD ($) $ in Thousands</t>
  </si>
  <si>
    <t>Cash flows from operating activities:</t>
  </si>
  <si>
    <t>Adjustments to reconcile net income to net cash provided by operating activities:</t>
  </si>
  <si>
    <t>Amortization of right of use assets - operating leases</t>
  </si>
  <si>
    <t>Non-cash compensation expense</t>
  </si>
  <si>
    <t>Loss (income) from unconsolidated joint ventures</t>
  </si>
  <si>
    <t>Distributions of net cash flow from operations of unconsolidated joint ventures</t>
  </si>
  <si>
    <t>Gains from investments in securities</t>
  </si>
  <si>
    <t>Non-cash portion of interest expense</t>
  </si>
  <si>
    <t>Settlement of accreted debt discount on redemption of unsecured senior notes</t>
  </si>
  <si>
    <t>Gains on sales of real estate</t>
  </si>
  <si>
    <t>Change in assets and liabilities:</t>
  </si>
  <si>
    <t>Tenant and other receivables, net</t>
  </si>
  <si>
    <t>Accrued rental income, net</t>
  </si>
  <si>
    <t>Prepaid expenses and other assets</t>
  </si>
  <si>
    <t>Other liabilities</t>
  </si>
  <si>
    <t>Tenant leasing costs</t>
  </si>
  <si>
    <t>Total adjustments</t>
  </si>
  <si>
    <t>Net cash provided by operating activities</t>
  </si>
  <si>
    <t>Cash flows from investing activities:</t>
  </si>
  <si>
    <t>Acquisitions of real estate</t>
  </si>
  <si>
    <t>Construction in progress</t>
  </si>
  <si>
    <t>Building and other capital improvements</t>
  </si>
  <si>
    <t>Tenant improvements</t>
  </si>
  <si>
    <t>Right of use asset - finance leases</t>
  </si>
  <si>
    <t>Proceeds from sales of real estate</t>
  </si>
  <si>
    <t>Capital contributions to unconsolidated joint ventures</t>
  </si>
  <si>
    <t>Capital distributions from unconsolidated joint ventures</t>
  </si>
  <si>
    <t>Cash and cash equivalents deconsolidated</t>
  </si>
  <si>
    <t>Issuance of related party note receivable</t>
  </si>
  <si>
    <t>Investments in securities, net</t>
  </si>
  <si>
    <t>Net cash used in investing activities</t>
  </si>
  <si>
    <t>Cash flows from financing activities:</t>
  </si>
  <si>
    <t>Repayments of mortgage notes payable</t>
  </si>
  <si>
    <t>Proceeds from unsecured senior notes</t>
  </si>
  <si>
    <t>Redemption of unsecured senior notes</t>
  </si>
  <si>
    <t>Borrowings on unsecured line of credit</t>
  </si>
  <si>
    <t>Repayments of unsecured line of credit</t>
  </si>
  <si>
    <t>Proceeds from unsecured term loan</t>
  </si>
  <si>
    <t>Payments on finance lease obligations</t>
  </si>
  <si>
    <t>Payments on real estate financing transaction</t>
  </si>
  <si>
    <t>Deferred financing costs</t>
  </si>
  <si>
    <t>Debt prepayment and extinguishment costs</t>
  </si>
  <si>
    <t>Net proceeds from equity transactions</t>
  </si>
  <si>
    <t>Net cash provided by financing activities</t>
  </si>
  <si>
    <t>Net increase (decrease) in cash and cash equivalents and cash held in escrows</t>
  </si>
  <si>
    <t>Cash and cash equivalents and cash held in escrows, beginning of period</t>
  </si>
  <si>
    <t>Cash and cash equivalents and cash held in escrows, end of period</t>
  </si>
  <si>
    <t>Reconciliation of cash and cash equivalents and cash held in escrows:</t>
  </si>
  <si>
    <t>Cash and cash equivalents, beginning of period</t>
  </si>
  <si>
    <t>Cash held in escrows, beginning of period</t>
  </si>
  <si>
    <t>Cash and cash equivalents, end of period</t>
  </si>
  <si>
    <t>Cash held in escrows, end of period</t>
  </si>
  <si>
    <t>Supplemental disclosures:</t>
  </si>
  <si>
    <t>Cash paid for interest</t>
  </si>
  <si>
    <t>Interest capitalized</t>
  </si>
  <si>
    <t>Non-cash investing and financing activities:</t>
  </si>
  <si>
    <t>Write-off of fully depreciated real estate</t>
  </si>
  <si>
    <t>Additions to real estate included in accounts payable and accrued expenses</t>
  </si>
  <si>
    <t>Right of use assets obtained in exchange for lease liabilities</t>
  </si>
  <si>
    <t>Prepaid rent reclassified to right of use asset</t>
  </si>
  <si>
    <t>Building and other capital improvements deconsolidated</t>
  </si>
  <si>
    <t>Right of use asset - finance lease deconsolidated</t>
  </si>
  <si>
    <t>Investment in unconsolidated joint venture recorded on deconsolidation</t>
  </si>
  <si>
    <t>Lease liability - finance lease deconsolidated</t>
  </si>
  <si>
    <t>Conversions of redeemable partnership units to partners’ capital</t>
  </si>
  <si>
    <t>Issuance of restricted securities to employees and directors</t>
  </si>
  <si>
    <t>Issuance of restricted securities to employees</t>
  </si>
  <si>
    <t>Organization</t>
  </si>
  <si>
    <t>Organization, Consolidation and Presentation of Financial Statements [Abstract]</t>
  </si>
  <si>
    <t>1. Organization Boston Properties, Inc., a Delaware corporation, is a fully integrated, self-administered and self-managed real estate investment trust (“REIT”). Boston Properties, Inc. is the sole general partner of Boston Properties Limited Partnership, its operating partnership, and at September 30, 2019 owned an approximate 89.6% ( 89.7% at December 31, 2018 ) general and limited partnership interest in Boston Properties Limited Partnership. Unless stated otherwise or the context requires, the “Company” refers to Boston Properties, Inc. and its subsidiaries, including Boston Properties Limited Partnership, and its consolidated subsidiaries. Partnership interests in Boston Properties Limited Partnership include: • common units of partnership interest (also referred to as “OP Units”), • long term incentive units of partnership interest (also referred to as “LTIP Units”), and • preferred units of partnership interest (also referred to as “Preferred Units”). Unless specifically noted otherwise, all references to OP Units exclude units held by Boston Properties, Inc. A holder of an OP Unit may present such OP Unit to Boston Properties Limited Partnership for redemption at any time (subject to restrictions agreed upon at the time of issuance of OP Units to particular holders that may restrict such redemption right for a period of time, generally one year from issuance). Upon presentation of an OP Unit for redemption, Boston Properties Limited Partnership is obligated to redeem the OP Unit for cash equal to the value of a share of common stock of Boston Properties, Inc. (“Common Stock”). In lieu of a cash redemption, Boston Properties, Inc. may elect to acquire the OP Unit for one share of Common Stock. Because the number of shares of Common Stock outstanding at all times equals the number of OP Units that Boston Properties, Inc. owns, one share of Common Stock is generally the economic equivalent of one OP Unit, and the quarterly distribution that may be paid to the holder of an OP Unit equals the quarterly dividend that may be paid to the holder of a share of Common Stock. The Company uses LTIP Units as a form of equity-based award for annual long-term incentive equity compensation. The Company has also issued LTIP Units to employees in the form of (1) 2012 outperformance plan awards (“2012 OPP Units”) and (2) 2013, 2014, 2015, 2016, 2017, 2018 and 2019 multi-year, long-term incentive program awards (also referred to as “MYLTIP Units”), each of which, upon the satisfaction of certain performance and vesting conditions, is convertible into one OP Unit. The three-year measurement periods for the 2012 OPP Units, 2013 MYLTIP Units, 2014 MYLTIP Units, 2015 MYLTIP Units and 2016 MYLTIP Units expired on February 6, 2015, February 4, 2016, February 3, 2017, February 4, 2018 and February 9, 2019, respectively, and Boston Properties, Inc.’s total stockholder return (“TSR”) was sufficient for employees to earn and therefore become eligible to vest in a portion of the awards. Unless and until they are earned, the rights, preferences and privileges of the 2017 MYLTIP Units, 2018 MYLTIP Units and 2019 MYLTIP Units differ from other LTIP Units granted to employees (including the 2012 OPP Units, the 2013 MYLTIP Units, the 2014 MYLTIP Units, the 2015 MYLTIP Units and the 2016 MYLTIP Units, which have been earned). Therefore, unless specifically noted otherwise, all references to LTIP Units exclude the 2017 MYLTIP Units, 2018 MYLTIP Units and 2019 MYLTIP Units. LTIP Units (including the earned 2012 OPP Units, the 2013 MYLTIP Units, the 2014 MYLTIP Units, the 2015 MYLTIP Units and 2016 MYLTIP Units), whether vested or not, will receive the same quarterly per unit distributions as OP Units, which equal per share dividends on Common Stock (See Notes 8 , 9 and 11 ). At September 30, 2019 , there was one series of Preferred Units outstanding (i.e., Series B Preferred Units). The Series B Preferred Units were issued to Boston Properties, Inc. on March 27, 2013 in connection with the issuance of 80,000 shares ( 8,000,000 depositary shares each representing 1/100th of a share) of 5.25% Series B Cumulative Redeemable Preferred Stock (the “Series B Preferred Stock”). Boston Properties, Inc. contributed the net proceeds from the offering to Boston Properties Limited Partnership in exchange for 80,000 Series B Preferred Units having terms and preferences generally mirroring those of the Series B Preferred Stock (See Note 9 ). Properties At September 30, 2019 , the Company owned or had interests in a portfolio of 196 commercial real estate properties (the “Properties”) aggregating approximately 51.9 million net rentable square feet of primarily Class A office properties, including thirteen properties under construction/redevelopment totaling approximately 6.3 million net rentable square feet. At September 30, 2019 , the Properties consisted of: • 177 office properties (including eleven properties under construction/redevelopment); • twelve retail properties; • six residential properties (including two properties under construction); and • one hotel.</t>
  </si>
  <si>
    <t>Basis Of Presentation And Summary Of Significant Accounting Policies</t>
  </si>
  <si>
    <t>Accounting Policies [Abstract]</t>
  </si>
  <si>
    <t xml:space="preserve">2. Basis of Presentation and Summary of Significant Accounting Policies Boston Properties, Inc. does not have any other significant assets, liabilities or operations, other than its investment in Boston Properties Limited Partnership, nor does it have employees of its own. Boston Properties Limited Partnership, not Boston Properties, Inc., generally executes all significant business relationships other than transactions involving securities of Boston Properties, Inc.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 The accompanying interim financial statements are unaudited; however, the financial statements have been prepared in accordance with generally accepted accounting principles (“GAAP”) for interim financial information and in conjunction with the rules and regulations of the Securities and Exchange Commission. Accordingly, they do not include all of the disclosures required by GAAP for complete financial statements. In the opinion of management, all adjustments (consisting solely of normal recurring matters) necessary for a fair statement of the financial statements for these interim periods have been included. The results of operations for the interim periods are not necessarily indicative of the results to be obtained for other interim periods or for the full fiscal year. The year-end consolidated balance sheet data was derived from audited financial statements, but does not include all disclosure required by GAAP. These financial statements should be read in conjunction with the Company’s financial statements and notes thereto contained in the Company’s Annual Report in the Company’s Form 10-K for its fiscal year ended December 31, 2018 . Fair Value of Financial Instruments The Company follows the authoritative guidance for fair value measurements when valuing its financial instruments for disclosure purposes. Boston Properties Limited Partnership determines the fair value of its unsecured senior notes using market prices. The inputs used in determining the fair value of Boston Properties Limited Partnership’s unsecured senior notes is categorized at a Level 1 basis (as defined in Accounting Standards Codification (“ASC”) 820 “Fair Value Measurements and Disclosures” (“ASC 820”)) due to the fact that it uses quoted market rates to value these instruments. However, the inputs used in determining the fair value could be categorized at a Level 2 basis (as defined in ASC 820) if trading volumes are low. The Company determines the fair value of its related party note receivable, note receivable and mortgage notes payable using discounted cash flow analysis by discounting the spread between the future contractual interest payments and hypothetical future interest payments on note receivables / mortgage debt based on current market rates for similar securities. In determining the current market rates, the Company adds its estimates of market spreads to the quoted yields on federal government treasury securities with similar maturity dates to its debt. The inputs used in determining the fair value of the Company’s related party note receivable, note receivable, and mortgage notes payable are categorized at a Level 3 basis (as defined in ASC 820) due to the fact that the Company considers the rates used in the valuation techniques to be unobservable inputs. To the extent that there are outstanding borrowings under the unsecured line of credit or unsecured term loan, the Company utilizes a discounted cash flow methodology in order to estimate the fair value. To the extent that credit spreads have changed since the origination, the net present value of the difference between future contractual interest payments and future interest payments based on the Company’s estimate of a current market rate would represent the difference between the book value and the fair value. The Company’s estimate of a current market rate is based upon the rate, considering current market conditions and Boston Properties Limited Partnership’s specific credit profile, at which it estimates it could obtain similar borrowings. To the extent there are outstanding borrowings, this current market rate is estimated and therefore would be primarily based upon a Level 3 input. Because the Company’s valuations of its financial instruments are based on these types of estimates, the actual fair values of its financial instruments may differ materially from those estimates. In addition, the Company’s estimated fair values for these instruments as of the end of the applicable reporting period are not projections of nor necessarily indicative of estimated or actual fair values in future reporting periods. The following table presents the aggregate carrying value of the Company’s related party note receivable, note receivable, mortgage notes payable, net, unsecured senior notes, net, unsecured line of credit and unsecured term loan, net and the Company’s corresponding estimate of fair value as of September 30, 2019 and December 31, 2018 (in thousands): September 30, 2019 December 31, 2018 Carrying Amount Estimated Fair Value Carrying Amount Estimated Fair Value Related party note receivable $ 80,000 $ 81,337 $ 80,000 $ 80,000 Note receivable 19,844 18,507 19,468 19,468 $ 99,844 $ 99,844 $ 99,468 $ 99,468 Mortgage notes payable, net $ 2,952,006 $ 3,052,922 $ 2,964,572 $ 2,903,925 Unsecured senior notes, net 8,387,913 8,848,468 7,544,697 7,469,338 Unsecured line of credit — — — — Unsecured term loan, net 498,819 500,618 498,488 500,783 Total $ 11,838,738 $ 12,402,008 $ 11,007,757 $ 10,874,046 Variable Interest Entities (VIE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has determined that it is the primary beneficiary for six of the eight entities that are VIEs. Consolidated Variable Interest Entities As of September 30, 2019 , Boston Properties, Inc. has identified six consolidated VIEs, including Boston Properties Limited Partnership. Excluding Boston Properties Limited Partnership, the VIEs consisted of the following five in-service properties: 767 Fifth Avenue (the General Motors Building), Times Square Tower, 601 Lexington Avenue, Atlantic Wharf Office Building and 100 Federal Street. The Company consolidates these VIEs because it is the primary beneficiary. The third parties’ interests in these consolidated entities (i.e., excluding Boston Properties Limited Partnership’s interest) are reflected as noncontrolling interest in property partnerships in the accompanying Consolidated Financial Statements (See Note 8 ). In addition, Boston Properties, Inc.’s only significant asset is its investment in Boston Properties Limited Partnership and, consequently, substantially all of Boston Properties, Inc.’s assets and liabilities are the assets and liabilities of Boston Properties Limited Partnership. Variable Interest Entities Not Consolidated The Company has determined that Platform 16 Holdings LP and the landlord entity for its Platform 16 ground lease are VIEs. The Company does not consolidate these entities as the Company does not have the power to direct the activities that, when taken together, most significantly impact the VIE’s performance and, therefore, the Company is not considered to be the primary beneficiary. Out-of-Period Adjustment During the three months ended September 30, 2019, the Company recorded a change in the balance sheet classification of deferred stock units held by non-employee directors of Boston Properties, Inc. that are outstanding under Boston Properties, Inc.’s 1997 and 2012 Stock Option and Incentive Plans (the “Plans”). The reclassification resulted from a modification to the terms of the non-employee director compensation program to provide, subject to certain conditions, the non-employee directors holding these units with the ability to elect, following cessation of their service on the Company’s Board of Directors, to diversify their investment elections into non-employer securities, which will ultimately be settled in cash. The modification required a change to the classification of these deferred stock units from permanent equity to temporary equity on the Consolidated Balance Sheets of Boston Properties, Inc. and Boston Properties Limited Partnership within Redeemable Deferred Stock Units. During the three months ended September 30, 2019, the Company recorded a change in the balance sheet classification of certain deferred stock units outstanding to correct the approximately $7.9 million overstatement of each of Additional Paid-in Capital of Boston Properties, Inc. and Partners’ Capital of Boston Properties Limited Partnership, the approximately $7.3 million understatement of each of Redeemable Deferred Stock Units of Boston Properties, Inc. and Boston Properties Limited Partnership, and the approximately $0.6 million understatement of each of Accounts Payable and Accrued Expenses of Boston Properties, Inc. and Boston Properties Limited Partnership in periods prior to September 30, 2019. Because this adjustment was not material to the prior periods’ consolidated financial statements and the impact of recording the adjustment in the three months ended September 30, 2019 was not material to Boston Properties, Inc.’s or Boston Properties Limited Partnership’s consolidated financial statements, the Company recorded the related adjustment during the three months ended September 30, 2019. The out-of-period adjustment was identified and recorded during the third quarter of 2019. New Accounting Pronouncements New Accounting Pronouncements Adopted Leases On January 1, 2019, the Company adopted Accounting Standards Update (“ASU”) 2016-02, “Leases (Topic 842)” (“ASU 2016-02” or “Topic 842”). For information pertaining to the Company’s adoption and disclosures with respect to leases, see Note 4 . New Accounting Pronouncements Issued but not yet Adopted Financial Instruments - Credit Losses </t>
  </si>
  <si>
    <t>Real Estate</t>
  </si>
  <si>
    <t>Real Estate [Abstract]</t>
  </si>
  <si>
    <t>3. Real Estate Boston Properties, Inc. Real estate consisted of the following at September 30, 2019 and December 31, 2018 (in thousands): September 30, 2019 December 31, 2018 Land $ 5,087,029 $ 5,072,568 Right of use assets - finance leases 237,394 — Right of use assets - operating leases 149,231 — Land held for future development (1) 246,972 200,498 Buildings and improvements 13,396,648 13,356,751 Tenant improvements 2,559,907 2,396,932 Furniture, fixtures and equipment 44,908 44,351 Construction in progress 953,336 578,796 Total 22,675,425 21,649,896 Less: Accumulated depreciation (5,164,353 ) (4,897,777 ) $ 17,511,072 $ 16,752,119 _______________ (1) Includes pre-development costs. Boston Properties Limited Partnership Real estate consisted of the following at September 30, 2019 and December 31, 2018 (in thousands): September 30, 2019 December 31, 2018 Land $ 4,986,576 $ 4,971,475 Right of use assets - finance leases 237,394 — Right of use assets - operating leases 149,231 — Land held for future development (1) 246,972 200,498 Buildings and improvements 13,101,302 13,059,488 Tenant improvements 2,559,907 2,396,932 Furniture, fixtures and equipment 44,908 44,351 Construction in progress 953,336 578,796 Total 22,279,626 21,251,540 Less: Accumulated depreciation (5,061,727 ) (4,800,475 ) $ 17,217,899 $ 16,451,065 _______________ (1) Includes pre-development costs. Developments/Redevelopments On May 9, 2019, the Company entered into a 15-year lease with Google, LLC for approximately 379,000 net rentable square feet of Class A office space in a build-to-suit development project located at the Company’s 325 Main Street property at Kendall Center in Cambridge, Massachusetts. 325 Main Street currently consists of an approximately 115,000 net rentable square foot Class A office property that will be demolished and developed into an approximately 420,000 net rentable square foot Class A office property, including approximately 41,000 net rentable square feet of retail space. On May 9, 2019, the Company commenced development of the project. Boston Properties, Inc. and Boston Properties Limited Partnership recognized approximately $9.9 million and $9.5 million , respectively, of depreciation expense associated with the acceleration of depreciation on the assets being removed from service and demolished as part of the redevelopment of the property. On June 1, 2019, the Company partially placed in-service 20 CityPoint, a Class A office project with approximately 211,000 net rentable square feet located in Waltham, Massachusetts. On September 30, 2019, the Company commenced the redevelopment of 200 West Street, a Class A office project with approximately 261,000 net rentable square feet located in Waltham, Massachusetts. The redevelopment is a conversion of a 126,000 square foot portion of the property to laboratory space. Ground Leases On January 24, 2019, the ground lessor under the Company’s 65 -year ground lease for land totaling approximately 5.6 acres at Platform 16 located in San Jose, California made available for lease to the Company the remaining land parcels. As a result, the Company recognized the remaining portion of the right of use finance lease asset and finance lease liability. During 2018, the Company executed the ground lease. However, at the inception of the ground lease only a portion of the land was available for lease from the lessor, resulting in the Company recognizing only a portion of the ground lease. In the aggregate, the land will support the development of approximately 1.1 million square feet of commercial office space. The ground lease provides the Company with the right to purchase all of the land during a 12-month period commencing February 1, 2020 at a purchase price of approximately $134.8 million . The Company is reasonably certain it will exercise the option to purchase the land and as a result, the Company has concluded that the lease should be accounted for as a finance lease. As a result, the Company recorded an approximately $122.6 million right of use asset - finance lease and a lease liability - finance lease on the Company’s Consolidated Balance Sheets reflecting the remaining land parcels made available for lease to the Company. Finance lease assets and liabilities are accounted for at the lower of fair market value or the present value of future lease payments. For land leases classified as finance leases because of a purchase option that the Company views as an economic incentive, the Company follows its existing policy and does not depreciate land because it is assumed to have an indefinite life. See also Dispositions below and Note 5. As of January 24, 2019, the lease payments from the finance lease related to the remaining parcels made available for lease to the Company were as follows (in thousands): Period from January 24, 2019 through December 31, 2019 $ 17,918 2020 109,460 Total expected minimum lease payments 127,378 Interest portion (4,815 ) Present value of expected net lease payments $ 122,563 On July 16, 2019, the Company executed a 75 -year ground lease with The George Washington University for land parcels at 2100 Pennsylvania Avenue located in Washington, DC and commenced development of an approximately 470,000 net rentable square foot Class A office property pursuant to a development agreement that the Company entered into with The George Washington University in 2016. The development agreement provided for the execution of the ground lease upon completion of the entitlement process and relocation of existing tenants. Also in 2016, the Company made a deposit of $15.0 million that, upon execution of the ground lease, is being credited against ground rent payable under the ground lease. The present value of the lease payments exceeds substantially all of the fair value of the underlying asset and as a result, the Company has concluded that the ground lease should be accounted for as a finance lease. As a result, the Company recorded an approximately $185.1 million right of use asset - finance lease and an approximately $165.0 million lease liability - finance lease on the Company’s Consolidated Balance Sheets. The difference between the right of use asset - finance lease and lease liability - finance lease is the $15.0 million deposit that was made in 2016 and approximately $5.1 million of initial direct costs. Although the finance lease is for land only, as this was not classified as a finance lease because of a purchase option, the right of use asset will be amortized over the shorter of the useful life of the asset or the lease term. As land is assumed to have an indefinite life, the right of use asset - finance lease will be amortized on a straight-line basis over the 75 -year term. In 2017, the Company entered into a 16-year lease with a tenant for approximately 300,000 net rentable square feet of space at the property. As of July 16, 2019, the lease payments from the finance lease were as follows (in thousands): Period from July 16, 2019 through December 31, 2019 $ — 2020 — 2021 3,863 2022 8,576 2023 8,669 Thereafter 1,358,518 Total expected minimum lease payments 1,379,626 Interest portion (1,214,649 ) Present value of expected net lease payments $ 164,977 Acquisitions On January 10, 2019, the Company acquired land parcels at its Carnegie Center property located in Princeton, New Jersey for a gross purchase price of approximately $51.5 million , which includes an aggregate of approximately $8.6 million of additional amounts that are payable in the future to the seller upon the development or sale of each of the parcels. The land parcels could support approximately 1.7 million square feet of development. On August 27, 2019, the Company acquired 880 and 890 Winter Street located in Waltham, Massachusetts for a gross purchase price of approximately $106.0 million in cash. 880 and 890 Winter Street consists of two Class A office properties aggregating approximately 392,000 net rentable square feet. The following table summarizes the allocation of the purchase price, including transaction costs, of 880 and 890 Winter Street at the date of acquisition (in thousands): Land $ 31,376 Building and improvements 57,922 Tenant improvements 6,024 In-place lease intangibles 11,494 Above-market lease intangibles 246 Below-market lease intangibles (1,092 ) Net assets acquired $ 105,970 The following table summarizes the estimated annual amortization of the acquired in-place lease intangibles, the acquired above-market lease intangibles and the acquired below-market lease intangibles for 880 and 890 Winter Street for the remainder of 2019 and each of the next five succeeding fiscal years (in thousands): Acquired In-Place Lease Intangibles Acquired Above-Market Lease Intangibles Acquired Below- Market Lease Intangibles Period from August 27, 2019 through December 31, 2019 $ 1,801 $ 28 $ (226 ) 2020 4,485 80 (599 ) 2021 2,391 80 (237 ) 2022 1,121 43 (30 ) 2023 179 15 — 2024 60 — — 880 and 890 Winter Street contributed approximately $1.3 million of revenue and approximately ($0.2) million of earnings to the Company for the period from August 27, 2019 through September 30, 2019. Dispositions On January 24, 2019, the Company completed the sale of its 2600 Tower Oaks Boulevard property located in Rockville, Maryland for a gross sale price of approximately $22.7 million . Net cash proceeds totaled approximately $21.4 million , resulting in a loss on sale of real estate totaling approximately $0.6 million . The Company recognized an impairment loss totaling approximately $3.1 million for Boston Properties, Inc. and approximately $1.5 million for Boston Properties Limited Partnership during the year ended December 31, 2018. 2600 Tower Oaks Boulevard is an approximately 179,000 net rentable square foot Class A office property. 2600 Tower Oaks contributed approximately $(0.2) million of net loss to the Company for the period from January 1, 2019 through January 23, 2019 and contributed approximately $(0.2) million and $(0.5) million of net loss to the Company for the three and nine months ended September 30, 2018 , respectively. At March 31, 2019, the Company evaluated the expected hold period of its One Tower Center property and, based on a shorter-than-expected hold period, the Company reduced the carrying value of the property to its estimated fair value at March 31, 2019 and recognized an impairment loss totaling approximately $24.0 million for Boston Properties, Inc. and approximately $22.3 million for Boston Properties Limited Partnership. The Company’s estimated fair value was based on a pending offer from a third party to acquire the property and the subsequent execution of a purchase and sale agreement on April 18, 2019 for a gross sale price of $38.0 million . On June 3, 2019, the Company completed the sale of the property. Net cash proceeds totaled approximately $36.6 million , resulting in a loss on sale of real estate totaling approximately $0.8 million . One Tower Center is an approximately 410,000 net rentable square foot Class A office property located in East Brunswick, New Jersey. One Tower Center contributed approximately $(0.1) million and $(0.9) million of net loss to the Company for the period from April 1, 2019 through June 2, 2019 and the period from January 1, 2019 through June 2, 2019, respectively, and contributed approximately $(0.7) million and $(2.0) million of net loss to the Company for the three and nine months ended September 30, 2018 , respectively. On June 28, 2019, the Company completed the sale of its 164 Lexington Road property located in Billerica, Massachusetts for a gross sale price of $4.0 million . Net cash proceeds totaled approximately $3.8 million , resulting in a gain on sale of real estate totaling approximately $2.5 million for Boston Properties, Inc. and approximately $2.6 million for Boston Properties Limited Partnership. 164 Lexington Road is an approximately 64,000 net rentable square foot Class A office property. 164 Lexington Road contributed approximately $(0.1) million and $(0.1) million of net loss to the Company for the period from April 1, 2019 through June 27, 2019 and the period from January 1, 2019 through June 27, 2019, respectively, and contributed approximately $(0.05) million and $(0.2) million of net loss to the Company for the three and nine months ended September 30, 2018 , respectively. On September 20, 2019, the Company entered into a joint venture with Canada Pension Plan Investment Board (“CPPIB”) to develop Platform 16 located in San Jose, California. Platform 16 consists of a 65 -year ground lease for land totaling approximately 5.6 acres that will support the development of approximately 1.1 million square feet of commercial office space. During 2018, the Company entered into the ground lease, which provides for the right to purchase all of the land during a 12-month period commencing February 1, 2020 at a purchase price of approximately $134.8 million . The Company contributed the ground lease interest and improvements totaling approximately $28.2 million for its initial 55% interest in the joint venture. CPPIB contributed cash totaling approximately $23.1 million for its initial 45% interest in the joint venture. Upon the CPPIB contribution, the Company ceased accounting for the joint venture entity on a consolidated basis and is accounting for the joint venture entity on an unconsolidated basis using the equity method of accounting as it has reduced its ownership interest in the joint venture entity and no longer has a controlling financial or operating interest in the joint venture entity (See Note 5</t>
  </si>
  <si>
    <t>Leases</t>
  </si>
  <si>
    <t>Leases [Abstract]</t>
  </si>
  <si>
    <t>Leases of Lessee Disclosure</t>
  </si>
  <si>
    <t xml:space="preserve">4. Leases General Adoption In February 2016, the FASB issued ASU 2016-02, which sets out the principles for the recognition, measurement, presentation and disclosure of leases for both parties to a contract (i.e., lessees and lessors). ASU 2016-02 requires lessees to apply a dual approach, classifying leases as either finance or operating leases based on the principle of whether or not the lease for accounting purposes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the prior guidance in ASC 840 -“Leases” (“Topic 840”). ASU 2016-02 requires lessors to account for leases using an approach that is substantially equivalent to Topic 840 for sales-type leases, direct financing leases and operating leases. ASU 2016-02 supersedes previous leasing standards. On July 30, 2018, the FASB issued ASU 2018-11, “Leases (Topic 842): Targeted Improvements” (“ASU 2018-11”), that (1) simplifies transition requirements for both lessees and lessors by adding an option that permits an organization to apply the transition provisions of the new standard at its adoption date instead of at the earliest comparative period presented in its financial statements and (2) allows lessors to elect, as a practical expedient, by class of underlying asset, to not separate nonlease components from the associated lease component and, instead, to account for those components as a single component if the nonlease components otherwise would be accounted for under the revenue guidance (ASU 2014-09, “Revenue from Contracts with Customers (Topic 606) (“ASC 606”)) that was adopted on January 1, 2018, and both of the following are met: (1) the timing and pattern of transfer of the nonlease component(s) and associated lease components are the same; and (2)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ASC 606. The Company adopted ASU 2016-02 and ASU 2018-11 effective January 1, 2019. For purposes of transition, the Company elected the practical expedient package, which has been applied consistently to all of its leases, but did not elect the hindsight practical expedient. The practical expedient package did not require the Company to reassess the following: (i) whether an expired or existing contract meets the definition of a lease; (ii) the lease classification at the adoption date for existing leases; and (iii) whether costs previously capitalized as initial direct costs would continue to be amortized. This allows the Company to continue to account for its ground leases as operating leases. However, as of January 1, 2019, any new or modified ground leases may be classified as financing leases unless they meet certain conditions. The Company also elected to apply the transition provisions as of the adoption date, January 1, 2019, and not change its comparative statements. The Company recorded an adjustment to the opening balance of retained earnings related to initial direct costs that, as of January 1, 2019, had not started to amortize and are no longer allowed to be capitalized in accordance with ASU 2016-02, totaling approximately $3.9 million to Dividends in Excess of Earnings of Boston Properties, Inc. and Partners’ Capital of Boston Properties Limited Partnership, approximately $0.4 million to Noncontrolling interests - Common Units of Boston Properties, Inc. and Noncontrolling Interest - Redeemable Partnership Units of Boston Properties Limited Partnership and $70,000 to Noncontrolling Interests - Property Partnerships of Boston Properties, Inc. and Noncontrolling Interests in Property Partnerships of Boston Properties Limited Partnership on the corresponding Consolidated Balance Sheets. The Company made the policy election, when it is the lessee, to not apply the revenue recognition requirements of Topic 842 to short-term leases. This policy election is made by class of underlying assets and as described below, the Company considers real estate to be a class of underlying assets, and will not be further delineating it into specific uses of the real estate asset as the risk profiles are similar in nature. The Company will recognize the lease payments in net income on a straight-line basis over the lease term. Lease payments from operating leases are recognized on a straight-line basis over the term of the leases. The cumulative difference between lease revenue recognized under this method and the contractual lease payment terms is recorded as deferred rent receivable on our consolidated balance sheets. The Company reviews its trade accounts receivable, including its straight-line rent receivable, related to base rents, straight-line rent, expense reimbursements and other revenues for collectability. The Company analyzes its accounts receivable, customer credit worthiness and current economic trends when evaluating the adequacy of the collectability of the lessee’s total accounts receivable balance on a lease-by-lease basis. In addition, tenants in bankruptcy are analyzed and considerations are made in connection with the expected recovery of pre-petition and post-petition claims. If a lessee’s accounts receivable balance is considered uncollectible the Company will write-off the receivable balances associated with the lease to Lease revenue and cease to recognize lease income, including straight-line rent unless cash is received. If the Company subsequently determines that it is probable it will collect substantially all the remaining lessee’s lease payments under the lease term, the Company will then reinstate the straight-line balance adjusting for the amount related to the period when the lease payments were considered not probable. The Company’s reported net earnings are directly affected by management’s estimate of the collectability of its trade accounts receivable. In January 2018, the FASB issued ASU 2018-01, “Leases (Topic 842): Land Easement Practical Expedient for Transition to Topic 842” (“ASU 2018-01”), which provides an optional transition practical expedient to not evaluate, under Topic 842, existing or expired land easements that were not previously accounted for as leases under the leases guidance in Topic 840.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The effective date and transition requirements for ASU 2018-01 are the same as the effective date and transition requirements in ASU 2016-02. The Company adopted ASU 2018-01 on January 1, 2019. Lessee For leases in which the Company is the lessee (generally ground leases), on January 1, 2019, the Company recognized a right-of-use asset and a lease liability of approximately $151.8 million and $199.3 million , respectively. The lease liability was equal to the present value of the minimum lease payments in accordance with Topic ASC 840. In addition, the Company did not know the rate implicit in any of its ground leases that were classified as operating leases, and accordingly used the Company’s incremental borrowing rate (“IBR”) to determine the net present value of the minimum lease payments. In order to determine the IBR, the Company utilized a market-based approach to estimate the incremental borrowing rate for each individual lease. The approach required significant judgment. Therefore, the Company utilized different data sets to estimate base IBRs via an analysis of the following weighted-components: • The interpolated rates from yields on outstanding U.S. Treasury issuances for up to 30 years and for years 31 and beyond, longer-term publicly traded educational institution debt issued by high credit quality educational institutions with maturity dates up to 2116, • Observable mortgage rates spread over U.S. Treasury issuances, and • Unlevered property yields and discount rates. The Company then applied adjustments to account for considerations related to term and interpolated the IBR. The Company has four non-cancelable ground lease obligations, which were classified as operating leases, with various initial term expiration dates through 2114. The Company recognizes ground rent expense on a straight-line basis over the term of the respective ground lease agreements. None of the amounts disclosed below for these ground leases contain variable payments, extension options or residual value guarantees. One of the ground leases does have an extension option. However, lease payments for this ground lease are based on fair market value and as such have not been included in the analysis below. The Company has four finance lease obligations with various initial term expiration dates through 2094, see Notes 3 and 5 . The following table provides lease cost information for the Company’s operating and finance leases for the three and nine months ended September 30, 2019 (in thousands): Three months ended September 30, 2019 Nine months ended September 30, 2019 Lease costs Operating lease costs $ 3,637 $ 10,970 Finance lease costs Amortization of right of use asset (1) $ 12 $ 14 Interest on lease liabilities (2) $ 12 $ 36 _______________ (1) The finance leases relate to either land, buildings or assets that remain in development. For land leases classified as finance leases because of a purchase option that the Company views as an economic incentive, the Company follows its existing policy and does not depreciate land because it is assumed to have an indefinite life. For all other finance leases, the Company would amortize the right of use asset over the shorter of the useful life of the asset or the lease term. If the finance lease relates to a property under development, the amortization of the right of use asset may be eligible for capitalization. For assets under development, depreciation may commence once the asset is placed in-service and depreciation would be recognized in accordance with the Company’s policy. (2) Three of the finance leases relate to assets under development and as such, the entire interest amount was capitalized. The following table provides other quantitative information for the Company’s operating and finance leases as of September 30, 2019 : September 30, 2019 Other information Weighted-average remaining lease term (in years) Operating leases 51 Finance leases 72 Weighted-average discount rate Operating leases 5.7 % Finance leases 6.2 % The following table provides a maturity analysis for the Company’s future contractual minimum lease payments to be made by the Company as of December 31, 2018, under non-cancelable ground leases which expire on various dates through 2114: Years Ending December 31, (in thousands) 2019 $ 11,425 2020 18,425 2021 25,310 2022 8,894 2023 9,084 Thereafter 567,232 The following table provides a maturity analysis for the Company's future minimum lease payments, as of December 31, 2018, related to the four capital leases, through 2036: Years Ending December 31, (in thousands) 2019 $ 1,441 2020 12,682 2021 2,123 2022 1,253 2023 944 Thereafter 73,241 Total expected minimum lease payments 91,684 Interest portion (27,497 ) Present value of expected net minimum lease payments $ 64,187 The following table provides a maturity analysis for the Company’s lease liabilities related to its operating and finance leases as of September 30, 2019 (in thousands): Operating Finance October 1, 2019 - December 31, 2019 $ 2,426 $ 150 2020 10,050 907 2021 24,953 5,958 2022 18,041 10,208 2023 10,345 9,708 Thereafter (1) 567,232 1,431,760 Total lease payments 633,047 1,458,691 Less: interest portion (433,292 ) (1,237,662 ) Present value of lease payments $ 199,755 $ 221,029 _______________ (1) Finance lease payments in 2024 include approximately $38.7 million related to a purchase option that the Company is reasonably certain it will exercise. </t>
  </si>
  <si>
    <t>Lessor, Operating Leases</t>
  </si>
  <si>
    <t>Lessor The Company leases primarily Class A office, retail and residential space to tenants. These leases may contain extension and termination options that are predominately at the sole discretion of the tenant, provided certain conditions are satisfied. In a few instances, the leases also contain purchase options, which would be exercisable at fair market value. Also, certain of the Company’s leases include rental payments that are based on a percentage of the tenant sales in excess of contractual amounts. ASU 2018-11 provides lessors a practical expedient to not separate nonlease components from the associated lease component if certain criteria stated above are met for each class of underlying assets. The guidance in Topic 842 defines “underlying asset” as “an asset that is the subject of a lease for which a right to use that asset has been conveyed to a lessee. The underlying asset could be a physically distinct portion of a single asset.” Based on the above guidance, t he Company considers real estate assets as a class of underlying assets and will not be further delineating it into specific uses of the real estate asset as the risk profiles are similar in nature. Lease components are elements of an arrangement that provide the customer with the right to use an identified asset. Nonlease components are distinct elements of a contract that are not related to securing the use of the leased asset and revenue is recognized in accordance with ASC 606. The Company considers common area maintenance (CAM) and service income associated with tenant work orders to be nonlease components because they represent delivery of a separate service but are not considered a cost of securing the identified asset. In the case of the Company’s business, the identified asset would be the leased real estate (office, retail or residential). The Company assessed and concluded that the timing and pattern of transfer for nonlease components and the associated lease component are the same. The Company determined that the predominant component was the lease component and as such its leases will continue to qualify as operating leases and the Company has made a policy election to account for and present the lease component and the nonlease component as a single component in the revenue section of the Consolidated Statements of Operations labeled Lease. Prior to the adoption of Topic 842, nonlease components had been included within Recoveries from Tenants Revenue, Parking and Other Revenue and Development and Management Services Revenue on the Company’s Consolidated Statements of Operations. In addition, under ASU 2016-02, lessors will only capitalize incremental direct leasing costs. As a result, starting January 1, 2019, the Company no longer capitalizes non-incremental legal costs and internal leasing wages. These costs are expensed as incurred. The expensing of these items is included within General and Administrative Expense on the Consolidated Statements of Operations. The following table summarizes the components of lease revenue recognized during the three and nine months ended September 30, 2019 included within the Company’s Consolidated Statements of Operations (in thousands): Lease Revenue Three months ended September 30, 2019 Nine months ended September 30, 2019 Fixed contractual payments $ 566,294 $ 1,678,100 Variable lease payments 125,931 373,565 $ 692,225 $ 2,051,665 The Company’s properties are leased to tenants under operating leases with initial term expiration dates ranging from 2019 to 2049. The future contractual minimum lease payments to be received (excluding operating expense reimbursements) by the Company as of December 31, 2018, under non-cancelable operating leases which expire on various dates through 2049: Years Ending December 31, (in thousands) 2019 $ 2,088,171 2020 2,106,963 2021 2,015,031 2022 1,838,699 2023 1,736,636 Thereafter 12,295,464 The future contractual lease payments to be received (excluding operating expense reimbursements) by the Company as of September 30, 2019 , under non-cancelable operating leases which expire on various dates through 2049: (in thousands) October 1, 2019 - December 31, 2019 $ 530,470 2020 2,196,428 2021 2,177,016 2022 2,050,537 2023 1,980,918 Thereafter 15,447,131</t>
  </si>
  <si>
    <t>Investments in Unconsolidated Joint Ventures</t>
  </si>
  <si>
    <t>Investments In Unconsolidated Joint Ventures [Abstract]</t>
  </si>
  <si>
    <t>Investments In Unconsolidated Joint Ventures</t>
  </si>
  <si>
    <t>5. Investments in Unconsolidated Joint Ventures The investments in unconsolidated joint ventures consist of the following at September 30, 2019 and December 31, 2018 : Nominal % Ownership Carrying Value of Investment (1) Entity Properties September 30, 2019 December 31, 2018 (in thousands) Square 407 Limited Partnership Market Square North 50.0 % $ (5,114 ) $ (6,424 ) BP/CRF Metropolitan Square, LLC Metropolitan Square 20.0 % 5,726 2,644 901 New York, LLC 901 New York Avenue 25.0 % (2) (12,385 ) (13,640 ) WP Project Developer LLC Wisconsin Place Land and Infrastructure 33.3 % (3) 37,179 38,214 Annapolis Junction NFM LLC Annapolis Junction 50.0 % (4) 25,314 25,268 540 Madison Venture LLC 540 Madison Avenue 60.0 % (5) 3,075 66,391 500 North Capitol Venture LLC 500 North Capitol Street, NW 30.0 % (5,661 ) (5,026 ) 501 K Street LLC 1001 6th Street 50.0 % (6) 42,555 42,557 Podium Developer LLC The Hub on Causeway - Podium 50.0 % 41,434 69,302 Residential Tower Developer LLC The Hub on Causeway - Residential 50.0 % 48,491 47,505 Hotel Tower Developer LLC The Hub on Causeway - Hotel Air Rights 50.0 % 3,917 3,022 Office Tower Developer LLC 100 Causeway Street 50.0 % 74,083 23,804 1265 Main Office JV LLC 1265 Main Street 50.0 % 3,932 3,918 BNY Tower Holdings LLC Dock 72 50.0 % 94,700 82,520 CA-Colorado Center Limited Partnership Colorado Center 50.0 % 250,213 253,495 7750 Wisconsin Avenue LLC 7750 Wisconsin Avenue 50.0 % 55,662 69,724 BP-M 3HB Venture LLC 3 Hudson Boulevard 25.0 % 54,037 46,993 SMBP Venture LP Santa Monica Business Park 55.0 % 163,809 180,952 Platform 16 Holdings LP Platform 16 55.0 % (7) 29,128 — $ 910,095 $ 931,219 _______________ (1) Investments with deficit balances aggregating approximately $23.2 million and $25.1 million at September 30, 2019 and December 31, 2018 , respectively, have been reflected within Other Liabilities in the Company’s Consolidated Balance Sheets. (2) The Company’s economic ownership has increased based on the achievement of certain return thresholds. (3) The Company’s wholly-owned subsidiary that owns Wisconsin Place Office also owns a 33.3% interest in the joint venture entity that owns the land, parking garage and infrastructure of the project. (4) The joint venture owns three in-service buildings and two undeveloped land parcels. (5) The property was sold on June 27, 2019. As of September 30, 2019 , the investment is comprised of undistributed cash. See note below for additional details. (6) 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 (7) This entity is a VIE (See Note 2). Certain of the Company’s unconsolidated joint venture agreements provide that, at certain specified times, each partner has the right to initiate a purchase or sale of its interest in the joint ventures. With limited exceptions, under these provisions, the Company is not compelled to purchase the interest of its outside joint venture partners. Under certain of the Company’s joint venture agreements, if certain return thresholds are achieved, the partners or the Company will be entitled to an additional promoted interest or payments. The Company classifies distributions received from equity method investees within its consolidated statements of cash flows using the nature of the distribution approach, which classifies the distributions received on the basis of the nature of the activity or activities of the investee that generated the distribution as either a return on investment (classified as cash inflows from operating activities) or a return of investment (classified as cash inflows from investing activities). The combined summarized balance sheets of the Company’s unconsolidated joint ventures are as follows: September 30, 2019 December 31, 2018 (in thousands) ASSETS Real estate and development in process, net (1) $ 3,782,279 $ 3,545,906 Other assets 498,040 543,512 Total assets $ 4,280,319 $ 4,089,418 LIABILITIES AND MEMBERS’/PARTNERS’ EQUITY Mortgage and notes payable, net $ 2,107,805 $ 2,017,609 Other liabilities (2) 773,033 582,006 Members’/Partners’ equity 1,399,481 1,489,803 Total liabilities and members’/partners’ equity $ 4,280,319 $ 4,089,418 Company’s share of equity $ 569,704 $ 622,498 Basis differentials (3) 340,391 308,721 Carrying value of the Company’s investments in unconsolidated joint ventures (4) $ 910,095 $ 931,219 _______________ (1) At September 30, 2019 , this amount includes right of use assets - finance leases and right of use assets - operating leases totaling approximately $383.9 million and $12.3 million , respectively. (2) At September 30, 2019 , this amount includes lease liabilities - finance leases and lease liabilities - operating leases totaling approximately $511.7 million and $17.3 million , respectively. (3)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At September 30, 2019 and December 31, 2018 , there was an aggregate basis differential of approximately $312.3 million and $316.7 million , respectively, between the carrying value of the Company’s investment in the joint venture that owns Colorado Center and the joint venture’s basis in the assets and liabilities, which differential (excluding land) shall be amortized over the remaining lives of the related assets and liabilities. (4) Investments with deficit balances aggregating approximately $23.2 million and $25.1 million at September 30, 2019 and December 31, 2018 , respectively, have been reflected within Other Liabilities in the Company’s Consolidated Balance Sheets. The combined summarized statements of operations of the Company’s unconsolidated joint ventures are as follows: Three months ended September 30, Nine months ended September 30, 2019 2018 2019 2018 (in thousands) Total revenue (1) $ 75,940 $ 76,177 $ 239,099 $ 189,759 Expenses Operating 28,839 29,522 89,472 75,239 Depreciation and amortization 23,477 44,993 76,941 74,245 Total expenses 52,316 74,515 166,413 149,484 Other income (expense) Interest expense (20,483 ) (19,861 ) (62,043 ) (48,993 ) Gain on sale of real estate (2) (812 ) — 33,760 — Net income (loss) $ 2,329 $ (18,199 ) $ 44,403 $ (8,718 ) Company’s share of net income (loss) $ 392 $ (2,858 ) $ 24,352 $ 1,073 Basis differential (2) (3) (1,041 ) (1,455 ) 23,176 (4,156 ) Income (loss) from unconsolidated joint ventures $ (649 ) $ (4,313 ) $ 47,528 $ (3,083 ) _______________ (1) Includes straight-line rent adjustments of approximately $5.3 million and $4.8 million for the three months ended September 30, 2019 and 2018 , respectively, and $18.7 million and $9.8 million for the nine months ended September 30, 2019 and 2018 , respectively. (2) Represents the total gain on sale of 540 Madison Avenue recognized by the joint venture, as described below. During 2008, the Company recognized an other-than-temporary impairment loss on its investment in the unconsolidated joint venture resulting in a basis differential between the carrying value of the Company’s investment in the joint venture and the joint venture’s basis in the assets and liabilities of the property. As a result of the historical basis difference, the Company recognized a gain on sale of real estate totaling approximately $47.3 million for the nine months ended September 30, 2019 , which consists of its share of the gain on sale reported by the joint venture as well as an adjustment for the basis differential. The Company recognized a reduction to the gain on sale of real estate totaling approximately $0.5 million for the three months ended September 30, 2019 . The gain on sale is included in Income (Loss) from Unconsolidated Joint Ventures in the Company’s Consolidated Statements of Operations. (3) Includes straight-line rent adjustments of approximately $0.5 million and $0.5 million for the three months ended September 30, 2019 and 2018 , respectively, and $1.6 million and $1.9 million for the nine months ended September 30, 2019 and 2018 , respectively. Also includes net above-/below-market rent adjustments of approximately $0.4 million and $0.4 million for the three months ended September 30, 2019 and 2018 , respectively, and $1.3 million and $1.2 million for the nine months ended September 30, 2019 and 2018 , respectively. On January 24, 2019, a joint venture in which the Company has a 50% interest extended the loan collateralized by its Annapolis Junction Building Six property. At the time of the extension, the outstanding balance of the loan totaled approximately $13.0 million and was scheduled to mature on November 17, 2019, with a one -year extension option, subject to certain conditions. The extended loan has a total commitment amount of approximately $14.3 million , bears interest at a variable rate equal to LIBOR plus 2.00% per annum and matures on November 17, 2020. Annapolis Junction Building Six is a Class A office property with approximately 119,000 net rentable square feet located in Annapolis, Maryland. On April 26, 2019, a joint venture in which the Company has a 50% interest obtained construction financing with a total commitment of $255.0 million collateralized by its 7750 Wisconsin Avenue development project located in Bethesda, Maryland. The construction financing bears interest at a variable rate equal to LIBOR plus 1.25% per annum and matures on April 26, 2023, with two , one -year extension options, subject to certain conditions. As of September 30, 2019 , approximately $39.6 million has been drawn under the loan. 7750 Wisconsin Avenue is a 734,000 net rentable square foot build-to-suit Class A office project and below-grade parking garage. On May 28, 2019, joint ventures in which the Company has a 50% interest and that own The Hub on Causeway - Podium and 100 Causeway Street development projects entered into an infrastructure development assistance agreement (the “IDAA”) with the Commonwealth of Massachusetts and the City of Boston. Per the IDAA, The Hub on Causeway - Podium development project would be reimbursed for certain costs of public infrastructure improvements using the proceeds of up to $30.0 million in aggregate principal amount of municipal bonds issued by the Commonwealth of Massachusetts. On September 16, 2019, the joint venture received the full reimbursement of costs for the public infrastructure improvements totaling approximately $28.8 million , which has been reflected as a reduction to the carrying value of the real estate of The Hub on Causeway - Podium property. The construction loan agreement for The Hub on Causeway - Podium was modified to require the joint venture to pay down the construction loan principal balance using the proceeds received from the reimbursement of costs of the public infrastructure improvements and on September 16, 2019, the joint venture that owns The Hub on Causeway - Podium development project paid down the construction loan principal balance in the amount of approximately $28.8 million . On June 15, 2019, the joint venture that owns The Hub on Causeway - Podium development project partially placed in-service The Hub on Causeway - Podium development project, an approximately 375,000 net rentable square foot project containing retail and office space located in Boston, Massachusetts. On June 27, 2019, a joint venture in which the Company has a 60% interest completed the sale of 540 Madison Avenue in New York City for a gross sale price of approximately $310.3 million , including the assumption by the buyer of the mortgage loan collateralized by the property totaling $120.0 million . The mortgage loan bore interest at a variable rate equal to LIBOR plus 1.10% per annum and was scheduled to mature on June 5, 2023. Net cash proceeds totaled approximately $178.7 million , of which the Company’s share was approximately $107.1 million , after the payment of transaction costs. During 2008, the Company recognized an other-than-temporary impairment loss on its investment in the unconsolidated joint venture. As a result, the Company recognized a gain on sale of real estate totaling approximately $47.3 million , which is included in Income (Loss) from Unconsolidated Joint Ventures in the accompanying Consolidated Statements of Operations. 540 Madison Avenue is an approximately 284,000 net rentable square foot Class A office property. On September 5, 2019, a joint venture in which the Company has a 50% interest obtained construction financing with a total commitment of $400.0 million collateralized by its 100 Causeway Street development project located in Boston, Massachusetts. The construction financing bears interest at a variable rate equal to LIBOR plus 1.50% per annum (LIBOR plus 1.375% per annum upon stabilization, as defined in the loan agreement) and matures on September 5, 2023, with two , one -year extension options, subject to certain conditions. As of September 30, 2019, approximately $47.7 million has been drawn under the loan. 100 Causeway Street is an approximately 632,000 net rentable square foot Class A office project. On September 20, 2019, the Company entered into a joint venture with CPPIB to develop Platform 16 located in San Jose, California. Platform 16 consists of a 65 -year ground lease for land totaling approximately 5.6 acres that will support the development of approximately 1.1 million square feet of commercial office space. The Company contributed the ground lease interest and improvements totaling approximately $28.2 million for its initial 55% interest in the joint venture (See Note 3 ). CPPIB contributed cash totaling approximately $23.1 million for its initial 45%</t>
  </si>
  <si>
    <t>Unsecured Senior Notes</t>
  </si>
  <si>
    <t>Debt Disclosure [Abstract]</t>
  </si>
  <si>
    <t xml:space="preserve">6. Unsecured Senior Notes The following summarizes the unsecured senior notes outstanding as of September 30, 2019 (dollars in thousands): Coupon/Stated Rate Effective Rate(1) Principal Amount Maturity Date(2) 10 Year Unsecured Senior Notes 4.125 % 4.289 % $ 850,000 May 15, 2021 11 Year Unsecured Senior Notes 3.850 % 3.954 % 1,000,000 February 1, 2023 10.5 Year Unsecured Senior Notes 3.125 % 3.279 % 500,000 September 1, 2023 10.5 Year Unsecured Senior Notes 3.800 % 3.916 % 700,000 February 1, 2024 7 Year Unsecured Senior Notes 3.200 % 3.350 % 850,000 January 15, 2025 10 Year Unsecured Senior Notes 3.650 % 3.766 % 1,000,000 February 1, 2026 10 Year Unsecured Senior Notes 2.750 % 3.495 % 1,000,000 October 1, 2026 10 Year Unsecured Senior Notes 4.500 % 4.628 % 1,000,000 December 1, 2028 10 Year Unsecured Senior Notes 3.400 % 3.505 % 850,000 June 21, 2029 10.5 Year Unsecured Senior Notes 2.900 % 2.984 % 700,000 March 15, 2030 Total principal 8,450,000 Net unamortized discount (18,232 ) Deferred financing costs, net (43,855 ) Total $ 8,387,913 _______________ (1) Yield on issuance date including the effects of discounts on the notes, settlements of interest rate contracts and the amortization of financing costs. (2) No principal amounts are due prior to maturity. On June 21, 2019, Boston Properties Limited Partnership completed a public offering of $850.0 million in aggregate principal amount of its 3.400% unsecured senior notes due 2029. The notes were priced at 99.815% of the principal amount to yield an effective rate (including financing fees) of approximately 3.505% per annum to maturity. The notes will mature on June 21, 2029, unless earlier redeemed. The aggregate net proceeds from the offering were approximately $841.4 million after deducting underwriting discounts and transaction expenses. On September 3, 2019, Boston Properties Limited Partnership completed a public offering of $700.0 million in aggregate principal amount of its 2.900% unsecured senior notes due 2030. The notes were priced at 99.954% of the principal amount to yield an effective rate (including financing fees) of approximately 2.984% per annum to maturity. The notes will mature on March 15, 2030, unless earlier redeemed. The aggregate net proceeds from the offering were approximately $693.8 million after deducting underwriting discounts and transaction expenses. On September 18, 2019, Boston Properties Limited Partnership completed the redemption of $700.0 million in aggregate principal amount of its 5.625% senior notes due November 15, 2020. The redemption price was approximately $740.7 million . The redemption price included approximately $13.5 million of accrued and unpaid interest to, but not including, the redemption date. Excluding the accrued and unpaid interest, the redemption price was approximately 103.90% of the principal amount being redeemed. The Company recognized a loss from early extinguishment of debt totaling approximately $28.0 million , which amount included the payment of the redemption premium totaling approximately $27.3 million . The indenture relating to the unsecured senior notes contains certain financial restrictions and requirements, including (1) a leverage ratio not to exceed 60%, (2) a secured debt leverage ratio not to exceed 50%, (3) an interest coverage ratio of greater than 1.50 and (4) an unencumbered asset value of not less than 150% of unsecured debt. At September 30, 2019 , Boston Properties Limited Partnership was in compliance with each of these financial restrictions and requirements. </t>
  </si>
  <si>
    <t>Commitments And Contingencies</t>
  </si>
  <si>
    <t>Commitments and Contingencies Disclosure [Abstract]</t>
  </si>
  <si>
    <t>7. Commitments and Contingencies General In the normal course of business, the Company guarantees its performance of services or indemnifies third parties against its negligence. In addition, in the normal course of business, the Company guarantees to certain tenants the obligations of its subsidiaries for the payment of tenant improvement allowances and brokerage commissions in connection with their leases and limited costs arising from delays in delivery of their premises. The Company has letter of credit and performance obligations related to lender and development requirements that total approximately $15.2 million . Certain of the Company’s joint venture agreements include provisions whereby, at certain specified times, each partner has the right to initiate a purchase or sale of its interest in the joint ventures. With limited exception, under these provisions, the Company is not compelled to purchase the interest of its outside joint venture partners. From time to time, under certain of the Company’s joint venture agreements, if certain return thresholds are achieved, either the Company or its partners will be entitled to an additional promoted interest or payments (See Note 8 ). From time to time, the Company (or ventures in which the Company has an ownership interest) has agreed, and may in the future agree, to (1) guarantee portions of the principal, interest and other amounts in connection with their borrowings, (2) provide customary environmental indemnifications and nonrecourse carve-outs (e.g., guarantees against fraud, misrepresentation and bankruptcy) in connection with their borrowings and (3) provide guarantees to lenders, tenants and other third parties for the completion of development projects. The Company has agreements with its outside partners whereby the partners agree to reimburse the joint venture for their share of any payments made under the guarantee. In some cases, the Company earns a fee from the applicable joint venture for providing the guarantee. In connection with the refinancing of 767 Fifth Avenue’s (the General Motors Building) secured loan by the Company’s consolidated joint venture entity, 767 Venture, LLC, the Company guaranteed the consolidated entity’s obligation to fund various reserves for tenant improvement costs and allowances, leasing commissions and free rent obligations in lieu of cash deposits. As of September 30, 2019 , the maximum funding obligation under the guarantee was approximately $71.7 million . The Company earns a fee from the joint venture for providing the guarantee and has an agreement with the outside partners to reimburse the joint venture for their share of any payments made under the guarantee. As of September 30, 2019 , no amounts related to the guarantee are recorded as liabilities in the Company’s consolidated financial statements. Pursuant to the lease agreement with Marriott, the Company has guaranteed the completion of the office building and parking garage on behalf of its 7750 Wisconsin Avenue joint venture and has also agreed to provide any financing guaranty that may be required with respect to third-party construction financing. The Company earns fees from the joint venture for providing the guarantees and any amounts the Company pays under the guarantee(s) will be deemed to be capital contributions by the Company to the joint venture. The Company has also agreed to fund construction costs through capital contributions to the joint venture in the event of unavailability or insufficiency of third-party construction financing. In addition, the Company has guaranteed to Marriott, as hotel manager, the completion of a hotel being developed by an affiliate of The Bernstein Companies (the Company’s partner in the 7750 Wisconsin Avenue joint venture) adjacent to the office property, for which the Company earns a fee from the affiliate of The Bernstein Companies. In addition, the Company entered into agreements with affiliates of The Bernstein Companies whereby the Company could be required to act as a mezzanine and/or mortgage lender and finance the construction of the hotel property. To secure such financing arrangements, affiliates of The Bernstein Companies are required to provide certain security, which varies depending on the specific loan, by pledges of their equity interest in the office property, a fee mortgage on the hotel property, or both. As of September 30, 2019 , no amounts related to the contingent aspect of any of the guarantees are recorded as liabilities in the Company’s consolidated financial statements. In connection with the sale and development of the Company’s 6595 Springfield Center Drive development project, the Company has guaranteed the completion of the project and the payment of certain cost overruns in accordance with the development management agreement with the buyer. Although the project has been sold and the lease with the federal government tenant has been assigned to the buyer, pursuant to the terms of the Federal Government lease, the Federal Government tenant is not obligated to release the prior owner/landlord from such landlord’s obligations under the lease until completion of the construction. As a result, the entity which previously owned the land remains liable to the Federal Government tenant for the completion of the construction obligations under the lease. The buyer is obligated to fund the balance of the costs to meet such construction obligations, subject to the Company’s obligation to fund cost overruns (if any), as noted above. An affiliate of the buyer has provided a guaranty of the obligations of the buyer to fund such construction costs and the buyer has agreed to use commercially reasonable efforts to require the construction lender to provide certain remedies to the Company in the event the buyer does not fund such construction obligations. As of September 30, 2019 , no amounts related to the contingent aspect of the guarantee are recorded as a liability in the Company’s consolidated financial statements. In connection with the redevelopment of the Company’s 325 Main Street property located in Cambridge, Massachusetts, the Company is required, pursuant to the local zoning ordinance, to commence construction of a residential building of at least 200,000 square feet with 25% of the project designated as income-restricted (with a minimum of 20% of the square footage devoted to home ownership units) prior to the occupancy of the 325 Main Street property. 325 Main Street consisted of an approximately 115,000 net rentable square foot Class A office property that is being demolished and developed into an approximately 420,000 net rentable square foot Class A office property, including approximately 41,000 net rentable square feet of retail space (See Note 3 ). In 2009, the Company filed a general unsecured creditor’s claim against Lehman Brothers, Inc. for approximately $45.3 million related to its rejection of a lease at 399 Park Avenue in New York City. On January 10, 2014, the trustee for the liquidation of the business of Lehman Brothers allowed the Company’s claim in the amount of approximately $45.2 million . During 2014, 2015, 2016, 2017 and 2018, the Company received distributions of approximately $7.7 million , $8.1 million , $1.4 million , $0.4 million and $0.3 million , respectively. The Company has a remaining claim of approximately $27.2 million . The Company will continue to evaluate whether to attempt to sell the remaining claim or wait until the trustee distributes proceeds from the Lehman Brothers estate. Given the inherent uncertainties in bankruptcy proceedings, there can be no assurance as to the timing or amount of additional proceeds, if any, that the Company may ultimately realize on the remaining claim, whether by sale to a third party or by one or more distributions from the trustee. Accordingly, the Company has not recorded any estimated recoveries associated with this gain contingency within its Consolidated Financial Statements at September 30, 2019 . Insurance The Company’s property insurance program per occurrence limits are $1.0 billion for its portfolio insurance program, including coverage for acts of terrorism other than nuclear, biological, chemical or radiological terrorism (“Terrorism Coverage”). The Company also carries $250 million of Terrorism Coverage for 601 Lexington Avenue, New York, New York (“601 Lexington Avenue”) in excess of the $1.0 billion of coverage in the Company’s property insurance program. Certain properties, including the General Motors Building located at 767 Fifth Avenue in New York, New York (“767 Fifth Avenue”), are currently insured in separate insurance programs. The property insurance program per occurrence limits for 767 Fifth Avenue are $1.625 billion , including Terrorism Coverage. The Company also currently carries nuclear, biological, chemical and radiological terrorism insurance coverage for acts of terrorism certified under the Federal Terrorism Risk Insurance Act (as amended, “TRIA”) (“NBCR Coverage”), which is provided by IXP as a direct insurer, for the properties in the Company’s portfolio, including 767 Fifth Avenue, but excluding certain other properties owned in joint ventures with third parties or which the Company manages. The per occurrence limit for NBCR Coverage is $1.0 billion . Under TRIA, after the payment of the required deductible and coinsurance, the NBCR Coverage provided by IXP is backstopped by the Federal Government if the aggregate industry insured losses resulting from a certified act of terrorism exceed a “program trigger.” In 2019, the program trigger is $180 million and the coinsurance is 19% , however, both will increase in subsequent years pursuant to TRIA. If the Federal Government pays out for a loss under TRIA, it is mandatory that the Federal Government recoup the full amount of the loss from insurers offering TRIA coverage after the payment of the loss pursuant to a formula in TRIA. The Company may elect to terminate the NBCR Coverage if the Federal Government seeks recoupment for losses paid under TRIA, if TRIA is not extended after its expiration on December 31, 2020, if there is a change in its portfolio or for any other reason. The Company intends to continue to monitor the scope, nature and cost of available terrorism insurance. The Company also currently carries earthquake insurance on its properties located in areas known to be subject to earthquakes. In addition, this insurance is subject to a deductible in the amount of 3% of the value of the affected property. Specifically, the Company currently carries earthquake insurance which covers its San Francisco and Los Angeles regions with a $240 million per occurrence limit, and a $240 million annual aggregate limit, $20 million of which is provided by IXP, as a direct insurer. The amount of the Company’s earthquake insurance coverage may not be sufficient to cover losses from earthquakes. In addition, the amount of earthquake coverage could impact the Company’s ability to finance properties subject to earthquake risk. The Company may discontinue earthquake insurance or change the structure of its earthquake insurance program on some or all of its properties in the future if the premiums exceed the Company’s estimation of the value of the coverage. IXP, a captive insurance company which is a wholly-owned subsidiary of the Company, acts as a direct insurer with respect to a portion of the Company’s earthquake insurance coverage for its Greater San Francisco and Los Angeles properties and the Company’s NBCR Coverage. Insofar as the Company owns IXP, it is responsible for its liquidity and capital resources, and the accounts of IXP are part of the Company’s consolidated financial statements. In particular, if a loss occurs which is covered by the Company’s NBCR Coverage but is less than the applicable program trigger under TRIA, IXP would be responsible for the full amount of the loss without any backstop by the Federal Government. IXP would also be responsible for any recoupment charges by the Federal Government in the event losses are paid out and its insurance policy is maintained after the payout by the Federal Government. If the Company experiences a loss and IXP is required to pay under its insurance policy, the Company would ultimately record the loss to the extent of the required payment. Therefore, insurance coverage provided by IXP should not be considered as the equivalent of third-party insurance, but rather as a modified form of self-insurance. In addition, Boston Properties Limited Partnership has issued a guarantee to cover liabilities of IXP in the amount of $20.0 million . The mortgages on the Company’s properties typically contain requirements concerning the financial ratings of the insurers who provide policies covering the property. The Company provides the lenders on a regular basis with the identity of the insurance companies in the Company’s insurance programs. The ratings of some of the Company’s insurers are below the rating requirements in some of the Company’s loan agreements and the lenders for these loans could attempt to claim that an event of default has occurred under the loan. The Company believes it could obtain insurance with insurers which satisfy the rating requirements. Additionally, in the future, the Company’s ability to obtain debt financing secured by individual properties, or the terms of such financing, may be adversely affected if lenders generally insist on ratings for insurers or amounts of insurance which are difficult to obtain or which result in a commercially unreasonable premium. There can be no assurance that a deficiency in the financial ratings of one or more of the Company’s insurers will not have a material adverse effect on the Company. The Company continues to monitor the state of the insurance market in general, and the scope and costs of coverage for acts of terrorism and California earthquake risk in particular, but the Company cannot anticipate what coverage will be available on commercially reasonable terms in future policy years. There are other types of losses, such as from wars, for which the Company cannot obtain insurance at all or at a reasonable cost. With respect to such losses and losses from acts of terrorism, earthquakes or other catastrophic events, if the Company experiences a loss that is uninsured or that exceeds policy limits, the Company could lose the capital invested in the damaged properties, as well as the anticipated future revenues from those properties. Depending on the specific circumstances of each affected property, it is possible that the Company could be liable for mortgage indebtedness or other obligations related to the property. Any such loss could materially and adversely affect the Company’s business and financial condition and results of operations.</t>
  </si>
  <si>
    <t>Noncontrolling Interests</t>
  </si>
  <si>
    <t>Noncontrolling Interest [Abstract]</t>
  </si>
  <si>
    <t>8. Noncontrolling Interests Noncontrolling interests relate to the interests in Boston Properties Limited Partnership not owned by Boston Properties, Inc. and interests in consolidated property partnerships not wholly-owned by the Company. As of September 30, 2019 , the noncontrolling interests in Boston Properties Limited Partnership consisted of 16,821,620 OP Units, 1,189,117 LTIP Units (including 118,067 2012 OPP Units, 68,659 2013 MYLTIP Units, 23,100 2014 MYLTIP Units, 28,724 2015 MYLTIP Units and 98,706 2016 MYLTIP Units), 394,921 2017 MYLTIP Units, 336,195 2018 MYLTIP Units and 220,734 2019 MYLTIP Units held by parties other than Boston Properties, Inc. Noncontrolling Interest—Common Units During the nine months ended September 30, 2019 , 41,577 OP Units were presented by the holders for redemption (including 39,377 OP Units issued upon conversion of LTIP Units, 2012 OPP Units, 2013 MYLTIP Units, 2014 MYLTIP Units and 2016 MYLTIP Units) and were redeemed by Boston Properties, Inc. in exchange for an equal number of shares of Common Stock. At September 30, 2019 , Boston Properties Limited Partnership had outstanding 394,921 2017 MYLTIP Units, 336,195 2018 MYLTIP Units and 220,734 2019 MYLTIP Units. Prior to the applicable measurement date (February 6, 2020 for the 2017 MYLTIP Units, February 5, 2021 for the 2018 MYLTIP Units and February 4, 2022 for the 2019 MYLTIP Units), holders of MYLTIP Units will be entitled to receive per unit distributions equal to one-tenth ( 10% ) of the regular quarterly distributions payable on an OP Unit, but will not be entitled to receive any special distributions. After the measurement date, the number of MYLTIP Units, both vested and unvested, that MYLTIP award recipients have earned, if any, based on the establishment of a performance pool, will be entitled to receive distributions in an amount per unit equal to distributions, both regular and special, payable on an OP Unit. On February 9, 2019, the measurement period for the Company’s 2016 MYLTIP awards ended and, based on Boston Properties, Inc.’s relative TSR performance, the final awards were determined to be 69.5% of target or an aggregate of approximately $13.6 million (after giving effect to voluntary employee separations). As a result, an aggregate of 364,980 2016 MYLTIP Units that had been previously granted were automatically forfeited. The following table presents Boston Properties Limited Partnership’s distributions on the OP Units and LTIP Units (including the 2012 OPP Units, 2013 MYLTIP Units, 2014 MYLTIP Units and 2015 MYLTIP Units and, after the February 9, 2019 measurement date, the 2016 MYLTIP Units) and its distributions on the 2016 MYLTIP Units (prior to the February 9, 2019 measurement date), 2017 MYLTIP Units, 2018 MYLTIP Units and 2019 MYLTIP Units (after the February 5, 2019 issuance date) paid in 2019 : Record Date Payment Date Distributions per OP Unit and LTIP Unit Distributions per MYLTIP Unit September 30, 2019 October 31, 2019 $0.95 $0.095 June 28, 2019 July 31, 2019 $0.95 $0.095 March 29, 2019 April 30, 2019 $0.95 $0.095 December 31, 2018 January 30, 2019 $0.95 $0.095 The following table presents Boston Properties Limited Partnership’s distributions on the OP Units and LTIP Units (including the 2012 OPP Units, 2013 MYLTIP Units, 2014 MYLTIP Units and, after the February 4, 2018 measurement date, the 2015 MYLTIP Units) and its distributions on the 2015 MYLTIP Units (prior to the February 4, 2018 measurement date), 2016 MYLTIP Units, 2017 MYLTIP Units and 2018 MYLTIP Units (after the February 6, 2018 issuance date) that occurred during the nine months ended September 30, 2018: Record Date Payment Date Distributions per OP Unit and LTIP Unit Distributions per MYLTIP Unit September 28, 2018 October 31, 2018 $0.95 $0.095 June 29, 2018 July 31, 2018 $0.80 $0.080 March 29, 2018 April 30, 2018 $0.80 $0.080 December 31, 2017 January 30, 2018 $0.80 $0.080 A holder of an OP Unit may present the OP Unit to Boston Properties Limited Partnership for redemption at any time (subject to restrictions agreed upon at the time of issuance of OP Units to particular holders that may restrict such redemption right for a period of time, generally one year from issuance). Upon presentation of an OP Unit for redemption, Boston Properties Limited Partnership must redeem the OP Unit for cash equal to the then value of a share of common stock of Boston Properties, Inc. Boston Properties, Inc. may, in its sole discretion, elect to assume and satisfy the redemption obligation by paying either cash or issuing one share of Common Stock. The value of the OP Units not owned by Boston Properties, Inc. and LTIP Units (including the 2012 OPP Units, 2013 MYLTIP Units, 2014 MYLTIP Units, 2015 MYLTIP Units and 2016 MYLTIP Units), assuming that all conditions had been met for the conversion thereof, had all of such units been redeemed at September 30, 2019 was approximately $2.3 billion based on the last reported price of a share of Common Stock on the New York Stock Exchange of $129.66 per share on September 30, 2019. Noncontrolling Interests—Property Partnerships The noncontrolling interests in property partnerships consist of the outside equity interests in ventures that are consolidated with the financial results of the Company because the Company exercises control over the entities that own the properties. The equity interests in these ventures that are not owned by the Company, totaling approximately $1.7 billion at September 30, 2019 and December 31, 2018 , are included in Noncontrolling Interests—Property Partnerships in the accompanying Consolidated Balance Sheets. On May 12, 2016, the partners in the Company’s consolidated entity that owns Salesforce Tower located in San Francisco, California amended the venture agreement. Under the original venture agreement, if the Company elected to fund the construction of Salesforce Tower without a construction loan (or a construction loan of less than 50% of project costs) and the venture commenced vertical construction of the project, then the partner’s capital funding obligation would be limited, in which event the Company would fund up to 2.5% of the total project costs (i.e., 50% of the partner’s 5% interest in the venture) in the form of a loan to the partner. This loan would bear interest at the then prevailing market interest rates for construction loans. Under the amended agreement, the partners agreed to structure this funding by the Company as preferred equity rather than a loan. The preferred equity contributed by the Company earned a preferred return equal to LIBOR plus 3.00% per annum and was payable to the Company out of any distributions to which the partner would otherwise be entitled until such preferred equity and preferred return was repaid to the Company. The Company contributed an aggregate of approximately $22.6 million of preferred equity to the venture. Also, under the joint venture agreement, (a) from and after the stabilization date, the partner had the right to cause the Company to purchase all (but not less than all) of the partner’s interest and (b) from and after the third anniversary of the stabilization date, the Company had the right to acquire all (but not less than all) of the partner’s interest, in each case at an agreed upon purchase price or appraised value. In addition, if certain threshold returns were achieved the partner would be entitled to receive an additional promoted interest with respect to cash flow distributions. The term stabilization date was defined in the agreement to generally mean the first date after completion upon which Salesforce Tower is (1) at least 90% leased and (2) 50% occupied by tenants that are paying rent. Salesforce Tower is an approximately 1,421,000 net rentable square foot Class A office property. On January 18, 2019, the Company and its partner amended the venture agreement. Per the amendment, the partner exercised its right to cause the Company to purchase on April 1, 2019 its 5% ownership interest and promoted profits interest in the venture for cash totaling approximately $210.9 million , which amount was reduced by approximately $24.1 million , consisting of the repayment of the Company’s preferred equity and preferred return as provided for in the venture agreement. On April 1, 2019, the Company completed the acquisition of its partner’s 5% ownership interest and promoted profits interest in the consolidated entity for cash totaling approximately $210.9 million , which amount was reduced by approximately $24.1 million to $186.8 million to reflect the repayment of the Company's preferred equity and preferred return in the venture, as described above. The Company now owns 100% of Salesforce Tower. The Company has accounted for the transaction as an equity transaction for financial reporting purposes and has reflected the difference between the fair value of the total consideration paid and the related carrying value of the noncontrolling interest - property partnership totaling approximately $162.5 million as a decrease to Additional Paid-in Capital and Partners’ Capital in the Consolidated Balance Sheets of Boston Properties, Inc. and Boston Properties Limited Partnership, respectively.</t>
  </si>
  <si>
    <t>Stockholders' Equity / Partners' Capital</t>
  </si>
  <si>
    <t>Equity [Abstract]</t>
  </si>
  <si>
    <t>9. Stockholders’ Equity / Partners’ Capital As of September 30, 2019 , Boston Properties, Inc. had 154,572,073 shares of Common Stock outstanding. As of September 30, 2019 , Boston Properties, Inc. owned 1,725,828 general partnership units and 152,846,245 limited partnership units of Boston Properties Limited Partnership. On June 2, 2017, Boston Properties, Inc. renewed its “at the market” (“ATM”) stock offering program through which it may sell from time to time up to an aggregate of $600.0 million of its common stock through sales agents over a three -year period. This program replaced the Company’s prior $600.0 million ATM stock offering program that was scheduled to expire on June 3, 2017. The Company intends to use the net proceeds from any offering for general business purposes, which may include investment opportunities and debt reduction. No shares of common stock have been issued under this ATM stock offering program. During the nine months ended September 30, 2019, Boston Properties, Inc. issued 29,704 shares of Common Stock upon the exercise of options to purchase Common Stock. During the nine months ended September 30, 2019 , Boston Properties, Inc. issued 41,577 shares of Common Stock in connection with the redemption of an equal number of redeemable OP Units from limited partners. The following table presents Boston Properties, Inc.’s dividends per share and Boston Properties Limited Partnership’s distributions per OP Unit and LTIP Unit paid or declared in 2019 and during the nine months ended September 30, 2018: Record Date Payment Date Dividend (Per Share) Distribution (Per Unit) September 30, 2019 October 31, 2019 $0.95 $0.95 June 28, 2019 July 31, 2019 $0.95 $0.95 March 29, 2019 April 30, 2019 $0.95 $0.95 December 31, 2018 January 30, 2019 $0.95 $0.95 September 28, 2018 October 31, 2018 $0.95 $0.95 June 29, 2018 July 31, 2018 $0.80 $0.80 March 29, 2018 April 30, 2018 $0.80 $0.80 December 31, 2017 January 30, 2018 $0.80 $0.80 Preferred Stock As of September 30, 2019 , Boston Properties, Inc. had 80,000 shares ( 8,000,000 depositary shares each representing 1/100th of a share) outstanding of its 5.25% Series B Cumulative Redeemable Preferred Stock with a liquidation preference of $2,500.00 per share ( $25.00 per depositary share). Boston Properties, Inc. pays cumulative cash dividends on the Series B Preferred Stock at a rate of 5.25% per annum of the $2,500.00 liquidation preference per share. Boston Properties, Inc., at its option, may redeem the Series B Preferred Stock for a cash redemption price of $2,500.00 per share ( $25.00 per depositary share), plus all accrued and unpaid dividends. The Series B Preferred Stock is not redeemable by the holders, has no maturity date and is not convertible into any other security of Boston Properties, Inc. or its affiliates. The following table presents Boston Properties, Inc.’s dividends per share on its outstanding Series B Preferred Stock paid or declared during 2019 and during the nine months ended September 30, 2018: Record Date Payment Date Dividend (Per Share) November 1, 2019 November 15, 2019 $32.8125 August 2, 2019 August 15, 2019 $32.8125 May 3, 2019 May 15, 2019 $32.8125 February 4, 2019 February 15, 2019 $32.8125 November 2, 2018 November 15, 2018 $32.8125 August 3, 2018 August 15, 2018 $32.8125 May 4, 2018 May 15, 2018 $32.8125 February 2, 2018 February 15, 2018 $32.8125</t>
  </si>
  <si>
    <t>Earnings Per Share / Common Unit</t>
  </si>
  <si>
    <t>Earnings Per Share [Abstract]</t>
  </si>
  <si>
    <t xml:space="preserve">10. Earnings Per Share / Common Unit Boston Properties, Inc. The following table provides a reconciliation of both the net income attributable to Boston Properties, Inc. common shareholders and the number of common shares used in the computation of basic earnings per share (“EPS”), which is calculated by dividing net income attributable to Boston Properties, Inc. common shareholders by the weighted-average number of common shares outstanding during the period. Unvested share-based payment awards that contain non-forfeitable rights to dividends or dividend equivalents (whether paid or unpaid) are also participating securities. As such, unvested restricted common stock of Boston Properties, Inc. and Boston Properties Limited Partnership’s LTIP Units, 2012 OPP Units and MYLTIP Units are considered participating securities. Participating securities are included in the computation of basic EPS of Boston Properties, Inc. using the two -class method. Participating securities are included in the computation of diluted EPS of Boston Properties, Inc. using the if-converted method if the impact is dilutive. Because the 2012 OPP Units, 2013 MYLTIP Units, 2014 MYLTIP Units, 2015 MYLTIP Units and 2016 MYLTIP Units required, and the 2017-2019 MYLTIP Units require, Boston Properties, Inc. to outperform absolute and relative return thresholds, unless such thresholds have been met by the end of the applicable reporting period, Boston Properties, Inc. excludes such units from the diluted EPS calculation. Other potentially dilutive common shares, including stock options, restricted stock and other securities of Boston Properties Limited Partnership that are exchangeable for Boston Properties, Inc.’s Common Stock, and the related impact on earnings, are considered when calculating diluted EPS. Three months ended September 30, 2019 Income (Numerator) Shares (Denominator) Per Share Amount (in thousands, except for per share amounts) Basic Earnings: Net income attributable to Boston Properties, Inc. common shareholders $ 107,771 154,577 $ 0.70 Effect of Dilutive Securities: Stock Based Compensation — 243 — Diluted Earnings: Net income attributable to Boston Properties, Inc. common shareholders $ 107,771 154,820 $ 0.70 Three months ended September 30, 2018 Income (Numerator) Shares (Denominator) Per Share Amount (in thousands, except for per share amounts) Basic Earnings: Net income attributable to Boston Properties, Inc. common shareholders $ 119,118 154,440 $ 0.77 Effect of Dilutive Securities: Stock Based Compensation — 238 — Diluted Earnings: Net income attributable to Boston Properties, Inc. common shareholders $ 119,118 154,678 $ 0.77 Nine months ended September 30, 2019 Income (Numerator) Shares (Denominator) Per Share Amount (in thousands, except for per share amounts) Basic Earnings: Net income attributable to Boston Properties, Inc. common shareholders $ 370,200 154,553 $ 2.40 Effect of Dilutive Securities: Stock Based Compensation — 294 (0.01 ) Diluted Earnings: Net income attributable to Boston Properties, Inc. common shareholders $ 370,200 154,847 $ 2.39 Nine months ended September 30, 2018 Income (Numerator) Shares (Denominator) Per Share Amount (in thousands, except for per share amounts) Basic Earnings: Net income attributable to Boston Properties, Inc. common shareholders $ 423,835 154,414 $ 2.74 Allocation of undistributed earnings to participating securities (87 ) — — Net income attributable to Boston Properties, Inc. common shareholders $ 423,748 154,414 $ 2.74 Effect of Dilutive Securities: Stock Based Compensation — 238 — Diluted Earnings: Net income attributable to Boston Properties, Inc. common shareholders $ 423,748 154,652 $ 2.74 Boston Properties Limited Partnership The following table provides a reconciliation of both the net income attributable to Boston Properties Limited Partnership common unitholders and the number of common units used in the computation of basic earnings per common unit, which is calculated by dividing net income attributable to Boston Properties Limited Partnership common unitholders by the weighted-average number of common units outstanding during the period. Unvested share-based payment awards that contain non-forfeitable rights to dividends or dividend equivalents (whether paid or unpaid) are also participating securities. As such, unvested restricted common stock of Boston Properties, Inc. and Boston Properties Limited Partnership’s LTIP Units, 2012 OPP Units and MYLTIP Units are considered participating securities. Participating securities are included in the computation of basic earnings per common unit using the two -class method. Participating securities are included in the computation of diluted earnings per common unit using the if-converted method if the impact is dilutive. Because the 2012 OPP Units, 2013 MYLTIP Units, 2014 MYLTIP Units, 2015 MYLTIP Units and 2016 MYLTIP Units required, and the 2017-2019 MYLTIP Units require, Boston Properties, Inc. to outperform absolute and relative return thresholds, unless such thresholds have been met by the end of the applicable reporting period, Boston Properties Limited Partnership excludes such units from the diluted earnings per common unit calculation. Other potentially dilutive common units and the related impact on earnings are considered when calculating diluted earnings per common unit. Included in the number of units (the denominator) below are approximately 17,638,000 and 17,488,000 redeemable common units for the three months ended September 30, 2019 and 2018 , respectively, and 17,630,000 and 17,490,000 redeemable common units for the nine months ended September 30, 2019 and 2018 , respectively. Three months ended September 30, 2019 Income (Numerator) Units (Denominator) Per Unit Amount (in thousands, except for per unit amounts) Basic Earnings: Net income attributable to Boston Properties Limited Partnership common unitholders $ 122,117 172,215 $ 0.71 Effect of Dilutive Securities: Stock Based Compensation — 243 — Diluted Earnings: Net income attributable to Boston Properties Limited Partnership common unitholders $ 122,117 172,458 $ 0.71 Three months ended September 30, 2018 Income (Numerator) Units (Denominator) Per Unit Amount (in thousands, except for per unit amounts) Basic Earnings: Net income attributable to Boston Properties Limited Partnership common unitholders $ 136,201 171,928 $ 0.79 Effect of Dilutive Securities: Stock Based Compensation — 238 — Diluted Earnings: Net income attributable to Boston Properties Limited Partnership common unitholders $ 136,201 172,166 $ 0.79 Nine months ended September 30, 2019 Income (Numerator) Units (Denominator) Per Unit Amount (in thousands, except for per unit amounts) Basic Earnings: Net income attributable to Boston Properties Limited Partnership common unitholders $ 421,214 172,183 $ 2.45 Effect of Dilutive Securities: Stock Based Compensation — 294 (0.01 ) Diluted Earnings: Net income attributable to Boston Properties Limited Partnership common unitholders $ 421,214 172,477 $ 2.44 Nine months ended September 30, 2018 Income (Numerator) Units (Denominator) Per Unit Amount (in thousands, except for per unit amounts) Basic Earnings: Net income attributable to Boston Properties Limited Partnership common unitholders $ 483,069 171,904 $ 2.81 Allocation of undistributed earnings to participating securities (97 ) — — Net income attributable to Boston Properties Limited Partnership common unitholders $ 482,972 171,904 $ 2.81 Effect of Dilutive Securities: Stock Based Compensation — 238 — Diluted Earnings: Net income attributable to Boston Properties Limited Partnership common unitholders $ 482,972 172,142 $ 2.81 </t>
  </si>
  <si>
    <t>Stock Option and Incentive Plan</t>
  </si>
  <si>
    <t>Disclosure of Compensation Related Costs, Share-based Payments [Abstract]</t>
  </si>
  <si>
    <t>11. Stock Option and Incentive Plan On February 5, 2019, Boston Properties, Inc.’s Compensation Committee approved the 2019 MYLTIP awards under the 2012 Plan to certain officers and employees of Boston Properties, Inc. The 2019 MYLTIP awards utilize Boston Properties, Inc.’s TSR over a three year measurement period, on an annualized, compounded basis, as the performance metric. Earned awards will be based on Boston Properties, Inc.’s TSR relative to the Nareit Office Index adjusted to include Vornado Realty Trust. Earned awards will range from zero to a maximum of 220,734 LTIP Units depending on Boston Properties, Inc.’s TSR relative to the Nareit Office Index adjusted to include Vornado Realty Trust, with a target of approximately 110,367 LTIP Units and linear interpolation between zero and maximum. Earned awards (if any) will vest 50% on February 4, 2022 and 50% on February 4, 2023, based on continued employment. Vesting will be accelerated in the event of a change in control, termination of employment by Boston Properties, Inc. without cause, or termination of employment by the award recipient for good reason, death, disability or retirement. If there is a change of control prior to February 4, 2022, earned awards will be calculated based on TSR performance up to the date of the change of control. The 2019 MYLTIP awards are in the form of LTIP Units issued on the grant date which (i) are subject to forfeiture to the extent awards are not earned and (ii) prior to the performance measurement date are only entitled to one-tenth (10%) of the regular quarterly distributions payable on common partnership units. Under ASC 718 “Compensation - Stock Compensation”, the 2019 MYLTIP awards have an aggregate value of approximately $13.5 million , which amount will generally be amortized into earnings over the four year plan period under the graded vesting method. On February 9, 2019, the measurement period for the Company’s 2016 MYLTIP awards ended and, based on Boston Properties, Inc.’s relative TSR performance, the final awards were determined to be 69.5% of target or an aggregate of approximately $13.6 million (after giving effect to voluntary employee separations). As a result, an aggregate of 364,980 2016 MYLTIP Units that had been previously granted were automatically forfeited. During the nine months ended September 30, 2019 , Boston Properties, Inc. issued 26,503 shares of restricted common stock and Boston Properties Limited Partnership issued 181,919 LTIP Units and 220,734 2019 MYLTIP Units to employees and non-employee directors under the 2012 Plan. Employees and non-employee directors paid $0.01 per share of restricted common stock and $0.25 per LTIP Unit and 2019 MYLTIP Unit. When issued, LTIP Units are not economically equivalent in value to a share of Common Stock, but over time can increase in value to one-for-one parity with Common Stock if there is sufficient appreciation in the value of the Company’s assets. The aggregate value of the LTIP Units is included in noncontrolling interests in the Consolidated Balance Sheets of Boston Properties, Inc. and Boston Properties Limited Partnership. A substantial majority of the grants of restricted common stock and LTIP Units to employees vest in four equal annual installments. Restricted common stock is measured at fair value on the date of grant based on the number of shares granted and the closing price of Boston Properties, Inc.’s Common Stock on the date of grant as quoted on the New York Stock Exchange. Such value is recognized as an expense ratably over the corresponding employee service period. The shares of restricted common stock granted during the nine months ended September 30, 2019 were valued at approximately $3.5 million ( $131.27 per share weighted-average). The LTIP Units granted were valued at approximately $22.1 million (approximately $121.50 per unit weighted-average fair value) using a Monte Carlo simulation method model. The per unit fair values of the LTIP Units granted were estimated on the dates of grant and for a substantial majority of such units were valued using the following assumptions: an expected life of 5.7 years , a risk-free interest rate of 2.68% and an expected price volatility of 27.0% . Because the 2012 OPP Units, 2013 MYLTIP Units, 2014 MYLTIP Units, 2015 MYLTIP Units, 2016 MYLTIP Units, 2017 MYLTIP Units, 2018 MYLTIP Units and 2019 MYLTIP Units are subject to both a service condition and a market condition, the Company recognizes the related compensation expense under the graded vesting attribution method. Under the graded vesting attribution method, each portion of the award that vests at a different date is accounted for as a separate award and recognized over the period appropriate to that portion so that the compensation cost for each portion should be recognized in full by the time that portion vests. The Company recognizes forfeitures as they occur on its awards of stock-based compensation. Dividends paid on both vested and unvested shares of restricted stock are charged directly to Dividends in Excess of Earnings in Boston Properties, Inc.’s Consolidated Balance Sheets and Partners’ Capital in Boston Properties Limited Partnership’s Consolidated Balance Sheets. Aggregate stock-based compensation expense associated with restricted stock, LTIP Units, 2015 MYLTIP Units, 2016 MYLTIP Units, 2017 MYLTIP Units, 2018 MYLTIP Units and 2019 MYLTIP Units was approximately $7.5 million and $7.9 million for the three months ended September 30, 2019 and 2018 , respectively, and approximately $32.4 million and $30.1 million for the nine months ended September 30, 2019 and 2018 , respectively. At September 30, 2019 , there was (1) an aggregate of approximately $28.9 million of unrecognized compensation expense related to unvested restricted stock, LTIP Units and 2016 MYLTIP Units and (2) an aggregate of approximately $15.1 million of unrecognized compensation expense related to unvested 2017 MYLTIP Units, 2018 MYLTIP Units and 2019 MYLTIP Units that is expected to be recognized over a weighted-average period of approximately 2.5 years.</t>
  </si>
  <si>
    <t>Segment Information</t>
  </si>
  <si>
    <t>Segment Reporting [Abstract]</t>
  </si>
  <si>
    <t>12. Segment Information The following tables present reconciliations of Net Income Attributable to Boston Properties, Inc. Common Shareholders to the Company’s share of Net Operating Income and Net Income Attributable to Boston Properties Limited Partnership Common Unitholders to the Company’s share of Net Operating Income for the three and nine months ended September 30, 2019 and 2018 . Boston Properties, Inc. Three months ended September 30, Nine months ended September 30, 2019 2018 2019 2018 (in thousands) Net income attributable to Boston Properties, Inc. common shareholders $ 107,771 $ 119,118 $ 370,200 $ 423,835 Add: Preferred dividends 2,625 2,625 7,875 7,875 Noncontrolling interest—common units of Boston Properties Limited Partnership 12,504 13,852 43,133 49,128 Noncontrolling interests in property partnerships 18,470 14,850 54,782 46,484 Interest expense 106,471 95,366 309,837 277,790 Loss from early extinguishment of debt 28,010 — 28,010 — Impairment loss — — 24,038 — Net operating income from unconsolidated joint ventures 23,065 22,511 73,129 54,798 Depreciation and amortization expense 165,862 157,996 507,867 480,210 Transaction costs 538 914 1,415 1,409 Payroll and related costs from management services contracts 2,429 2,516 8,227 7,371 General and administrative expense 31,147 29,677 107,980 94,039 Less: Net operating income attributable to noncontrolling interests in property partnerships 46,249 43,068 138,896 132,026 Gains from investments in securities 106 1,075 4,240 1,454 Interest and other income 7,178 2,822 14,546 7,049 Gains (losses) on sales of real estate (15 ) 7,863 766 122,552 Income (loss) from unconsolidated joint ventures (649 ) (4,313 ) 47,528 (3,083 ) Direct reimbursements of payroll and related costs from management services contracts 2,429 2,516 8,227 7,371 Development and management services revenue 10,303 15,253 29,566 32,963 Company’s share of Net Operating Income $ 433,291 $ 391,141 $ 1,292,724 $ 1,142,607 Boston Properties Limited Partnership Three months ended September 30, Nine months ended September 30, 2019 2018 2019 2018 (in thousands) Net income attributable to Boston Properties Limited Partnership common unitholders $ 122,117 $ 136,201 $ 421,214 $ 483,069 Add: Preferred distributions 2,625 2,625 7,875 7,875 Noncontrolling interests in property partnerships 18,470 14,850 54,782 46,484 Interest expense 106,471 95,366 309,837 277,790 Loss from early extinguishment of debt 28,010 — 28,010 — Impairment loss — — 22,272 — Net operating income from unconsolidated joint ventures 23,065 22,511 73,129 54,798 Depreciation and amortization expense 164,020 156,056 501,901 474,383 Transaction costs 538 914 1,415 1,409 Payroll and related costs from management services contracts 2,429 2,516 8,227 7,371 General and administrative expense 31,147 29,677 107,980 94,039 Less: Net operating income attributable to noncontrolling interests in property partnerships 46,249 43,068 138,896 132,026 Gains from investments in securities 106 1,075 4,240 1,454 Interest and other income 7,178 2,822 14,546 7,049 Gains (losses) on sales of real estate (15 ) 9,154 915 126,831 Income (loss) from unconsolidated joint ventures (649 ) (4,313 ) 47,528 (3,083 ) Direct reimbursements of payroll and related costs from management services contracts 2,429 2,516 8,227 7,371 Development and management services revenue 10,303 15,253 29,566 32,963 Company’s share of Net Operating Income $ 433,291 $ 391,141 $ 1,292,724 $ 1,142,607 Net operating income (“NOI”) is a non-GAAP financial measure equal to net income attributable to Boston Properties, Inc. common shareholders and net income attributable to Boston Properties Limited Partnership common unitholders, as applicable, the most directly comparable GAAP financial measures, plus (1) preferred dividends/distributions, net income attributable to noncontrolling interests, interest expense, loss from early extinguishment of debt, impairment loss, depreciation and amortization expense, transaction costs, payroll and related costs from management services contracts and corporate general and administrative expense less (2) gains from investments in securities, interest and other income, gains (losses) on sales of real estate, income (loss) from unconsolidated joint ventures, direct reimbursements of payroll and related costs from management services contracts and development and management services revenue. The Company believes NOI is useful to investors as a performance measure and believes it provides useful information to investors regarding the Company’s results of operations and financial condition because, when compared across periods, it reflects the impact on operations from trends in occupancy rates, rental rates, operating costs and acquisition and development activity on an unleveraged basis, providing perspective not immediately apparent from net income attributable to Boston Properties, Inc. common shareholders and net income attributable to Boston Properties Limited Partnership common unitholders. For example, interest expense is not necessarily linked to the operating performance of a real estate asset and is often incurred at the corporate level as opposed to the property level. Similarly, interest expense may be incurred at the property level even though the financing proceeds may be used at the corporate level (e.g., used for other investment activity). In addition, depreciation and amortization expense, because of historical cost accounting and useful life estimates, may distort operating performance measures at the property level. NOI presented by the Company may not be comparable to NOI reported by other REITs or real estate companies that define NOI differently. The Company’s internal reporting utilizes its share of NOI, which includes its share of NOI from consolidated and unconsolidated joint ventures, which is a non-GAAP financial measure that is calculated as the consolidated amount, plus the Company’s share of the amount from the Company’s unconsolidated joint ventures (calculated based upon the Company’s percentage ownership interest and, in some cases, after priority allocations), minus the Company’s partners’ share of the amount from the Company’s consolidated joint ventures (calculated based upon the partners’ percentage ownership interests and, in some cases, after priority allocations, income allocation to private REIT shareholders and their share of fees due to the Company). The Company’s share of NOI from unconsolidated joint ventures does not include its share of gains on sale of real estate from unconsolidated joint ventures which is included within income (loss) from unconsolidated joint ventures in the Company’s Consolidated Statements of Operations. Management utilizes its share of NOI in assessing its performance as the Company has several significant joint ventures and, in some cases, the Company exercises significant influence over, but does not control, the joint venture, in which case GAAP requires that the Company account for the joint venture entity using the equity method of accounting and the Company does not consolidate it for financial reporting purposes. In other cases, GAAP requires that the Company consolidate the venture even though the Company’s partner(s) owns a significant percentage interest. As a result, the presentations of the Company’s share of NOI should not be considered a substitute for, and should only be considered together with and as a supplement to, the Company’s financial information presented in accordance with GAAP. Asset information by segment is not reported because the Company does not use this measure to assess performance. Therefore, depreciation and amortization expense is not allocated among segments. Preferred dividends/distributions, interest expense, loss from early extinguishment of debt, impairment loss, depreciation and amortization expense, transaction costs, payroll and related costs from management services contracts, corporate general and administrative expense, gains from investments in securities, interest and other income, gains on sales of real estate, direct reimbursements of payroll and related costs from management services contracts and development and management services revenue are not included in NOI and are provided as reconciling items to the Company’s reconciliations of its share of NOI to net income attributable to common shareholders/unitholders. The Company’s segments are based on the Company’s method of internal reporting which classifies its operations by geographic area. The Company’s segments by geographic area are Boston, Los Angeles, New York, San Francisco and Washington, DC. The Company also presents information for each segment by property type including Office, Residential and Hotel. Beginning in 2019, the Company modified the presentation of its geographic area classification for all periods presented to include the Los Angeles geographic area to align with its method of internal reporting. The Company expanded its presence in the Los Angeles geographic area with its equity method investment in Santa Monica Business Park located in Santa Monica, California. As of September 30, 2019 , the Company has equity interests in a portfolio of 27 office and retail properties in the Los Angeles geographic area aggregating approximately 2.3 million net rentable square feet, all of which are owned through investments in unconsolidated joint ventures. The Company is presenting the Los Angeles geographic area as a reportable segment to align with its method of internal reporting given the increased significance as a result of commencing a full reporting period of ownership of the Santa Monica Business Park portfolio. The inclusion of the Los Angeles geographic area has also resulted in a change in the reported measure of segment profit or loss from NOI to the Company’s share of NOI. This change has been reflected in all periods presented and the impact of the change can been seen within the tables below. The Company has not presented rental revenue and rental expenses for properties owned through investments in unconsolidated joint ventures, including those in the Los Angeles geographic area, as the Company accounts for these properties using the equity method of accounting. Information by geographic area (dollars in thousands): For the three months ended September 30, 2019 : Boston Los Angeles New York San Francisco Washington, DC Total Rental Revenue: (1) Office $ 224,345 $ — $ 251,806 $ 136,290 $ 95,370 $ 707,811 Residential 3,809 — — — 6,187 9,996 Hotel 13,014 — — — — 13,014 Total 241,168 — 251,806 136,290 101,557 730,821 % of Grand Totals 33.00 % — % 34.45 % 18.65 % 13.90 % 100.00 % Rental Expenses: Office 81,278 — 98,698 45,900 35,716 261,592 Residential 1,244 — — — 2,767 4,011 Hotel 8,743 — — — — 8,743 Total 91,265 — 98,698 45,900 38,483 274,346 % of Grand Totals 33.27 % — % 35.97 % 16.73 % 14.03 % 100.00 % Net operating income $ 149,903 $ — $ 153,108 $ 90,390 $ 63,074 $ 456,475 % of Grand Totals 32.84 % — % 33.54 % 19.80 % 13.82 % 100.00 % Less: Net operating income attributable to noncontrolling interests in property partnerships (10,379 ) — (35,870 ) — — (46,249 ) Add: Company’s share of net operating income from unconsolidated joint ventures 1,686 14,702 (27 ) — 6,704 23,065 Company’s share of net operating income $ 141,210 $ 14,702 $ 117,211 $ 90,390 $ 69,778 $ 433,291 % of Grand Totals 32.60 % 3.39 % 27.05 % 20.86 % 16.10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three months ended September 30, 2018 : Boston Los Angeles New York San Francisco Washington, DC Total Rental Revenue: (1) Office $ 210,277 $ — $ 237,944 $ 102,035 $ 98,275 $ 648,531 Residential 1,905 — — — 4,415 6,320 Hotel 13,664 — — — — 13,664 Total 225,846 — 237,944 102,035 102,690 668,515 % of Grand Totals 33.78 % — % 35.60 % 15.26 % 15.36 % 100.00 % Rental Expenses: Office 78,089 — 96,795 34,016 35,365 244,265 Residential 1,159 — — — 2,565 3,724 Hotel 8,828 — — — — 8,828 Total 88,076 — 96,795 34,016 37,930 256,817 % of Grand Totals 34.30 % — % 37.68 % 13.25 % 14.77 % 100.00 % Net operating income $ 137,770 $ — $ 141,149 $ 68,019 $ 64,760 $ 411,698 % of Grand Totals 33.46 % — % 34.29 % 16.52 % 15.73 % 100.00 % Less: Net operating income attributable to noncontrolling interests in property partnerships (8,332 ) — (34,723 ) (13 ) — (43,068 ) Add: Company’s share of net operating income from unconsolidated joint ventures 781 13,246 1,698 — 6,786 22,511 Company’s share of net operating income $ 130,219 $ 13,246 $ 108,124 $ 68,006 $ 71,546 $ 391,141 % of Grand Totals 33.29 % 3.39 % 27.64 % 17.39 % 18.29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nine months ended September 30, 2019 : Boston Los Angeles New York San Francisco Washington, DC Total Rental Revenue: (1) Office $ 659,717 $ — $ 761,993 $ 391,851 $ 288,201 $ 2,101,762 Residential 9,732 — — — 16,978 26,710 Hotel 36,796 — — — — 36,796 Total 706,245 — 761,993 391,851 305,179 2,165,268 % of Grand Totals 32.62 % — % 35.19 % 18.10 % 14.09 % 100.00 % Rental Expenses: Office 238,438 — 292,478 130,733 107,535 769,184 Residential 3,729 — — — 8,178 11,907 Hotel 25,686 — — — — 25,686 Total 267,853 — 292,478 130,733 115,713 806,777 % of Grand Totals 33.20 % — % 36.26 % 16.20 % 14.34 % 100.00 % Net operating income $ 438,392 $ — $ 469,515 $ 261,118 $ 189,466 $ 1,358,491 % of Grand Totals 32.27 % — % 34.56 % 19.22 % 13.95 % 100.00 % Less: Net operating income attributable to noncontrolling interests in property partnerships (29,783 ) — (108,665 ) (448 ) — (138,896 ) Add: Company’s share of net operating income from unconsolidated joint ventures 3,276 45,864 3,455 — 20,534 73,129 Company’s share of net operating income $ 411,885 $ 45,864 $ 364,305 $ 260,670 $ 210,000 $ 1,292,724 % of Grand Totals 31.87 % 3.55 % 28.18 % 20.16 % 16.24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nine months ended September 30, 2018 : Boston Los Angeles New York San Francisco Washington, DC Total Rental Revenue: (1) Office $ 623,084 $ — $ 714,348 $ 285,410 $ 296,092 $ 1,918,934 Residential 4,252 — — — 11,026 15,278 Hotel 37,373 — — — — 37,373 Total 664,709 — 714,348 285,410 307,118 1,971,585 % of Grand Totals 33.71 % — % 36.23 % 14.48 % 15.58 % 100.00 % Rental Expenses: Office 235,560 — 282,395 92,858 106,386 717,199 Residential 2,379 — — — 6,530 8,909 Hotel 25,642 — — — — 25,642 Total 263,581 — 282,395 92,858 112,916 751,750 % of Grand Totals 35.06 % — % 37.57 % 12.35 % 15.02 % 100.00 % Net operating income $ 401,128 $ — $ 431,953 $ 192,552 $ 194,202 $ 1,219,835 % of Grand Totals 32.88 % — % 35.41 % 15.79 % 15.92 % 100.00 % Less: Net operating income attributable to noncontrolling interests in property partnerships (24,879 ) — (107,420 ) 273 — (132,026 ) Add: Company’s share of net operating income from unconsolidated joint ventures 2,096 27,222 5,065 — 20,415 54,798 Company’s share of net operating income $ 378,345 $ 27,222 $ 329,598 $ 192,825 $ 214,617 $ 1,142,607 % of Grand Totals 33.11 % 2.38 % 28.85 % 16.88 % 18.78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si>
  <si>
    <t>Subsequent Events</t>
  </si>
  <si>
    <t>Subsequent Events [Abstract]</t>
  </si>
  <si>
    <t>Subsequent Events [Text Block]</t>
  </si>
  <si>
    <t>13. Subsequent Events On October 1, 2019, a joint venture in which the Company has a 50% interest partially placed in-service Dock 72, a Class A office project with approximately 670,000 net rentable square feet located in Brooklyn, New York. On October 1, 2019, a joint venture in which the Company has a 50% interest partially placed in-service The Hub on Causeway - Residential, an approximately 320,000 square foot project comprised of 440 residential units located in Boston, Massachusetts. On October 24, 2019, the Company completed and placed in-service 145 Broadway, a build-to-suit Class A office project with approximately 485,000 net rentable square feet located in Cambridge, Massachusetts.</t>
  </si>
  <si>
    <t>Basis of Presentation and Summary of Significant Accounting Policies (Policies)</t>
  </si>
  <si>
    <t>Basis of Presentation</t>
  </si>
  <si>
    <t>Boston Properties, Inc. does not have any other significant assets, liabilities or operations, other than its investment in Boston Properties Limited Partnership, nor does it have employees of its own. Boston Properties Limited Partnership, not Boston Properties, Inc., generally executes all significant business relationships other than transactions involving securities of Boston Properties, Inc.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 The accompanying interim financial statements are unaudited; however, the financial statements have been prepared in accordance with generally accepted accounting principles (“GAAP”) for interim financial information and in conjunction with the rules and regulations of the Securities and Exchange Commission. Accordingly, they do not include all of the disclosures required by GAAP for complete financial statements. In the opinion of management, all adjustments (consisting solely of normal recurring matters) necessary for a fair statement of the financial statements for these interim periods have been included. The results of operations for the interim periods are not necessarily indicative of the results to be obtained for other interim periods or for the full fiscal year. The year-end consolidated balance sheet data was derived from audited financial statements, but does not include all disclosure required by GAAP. These financial statements should be read in conjunction with the Company’s financial statements and notes thereto contained in the Company’s Annual Report in the Company’s Form 10-K for its fiscal year ended December 31, 2018</t>
  </si>
  <si>
    <t>Fair Value of Financial Instruments</t>
  </si>
  <si>
    <t>The Company follows the authoritative guidance for fair value measurements when valuing its financial instruments for disclosure purposes. Boston Properties Limited Partnership determines the fair value of its unsecured senior notes using market prices. The inputs used in determining the fair value of Boston Properties Limited Partnership’s unsecured senior notes is categorized at a Level 1 basis (as defined in Accounting Standards Codification (“ASC”) 820 “Fair Value Measurements and Disclosures” (“ASC 820”)) due to the fact that it uses quoted market rates to value these instruments. However, the inputs used in determining the fair value could be categorized at a Level 2 basis (as defined in ASC 820) if trading volumes are low. The Company determines the fair value of its related party note receivable, note receivable and mortgage notes payable using discounted cash flow analysis by discounting the spread between the future contractual interest payments and hypothetical future interest payments on note receivables / mortgage debt based on current market rates for similar securities. In determining the current market rates, the Company adds its estimates of market spreads to the quoted yields on federal government treasury securities with similar maturity dates to its debt. The inputs used in determining the fair value of the Company’s related party note receivable, note receivable, and mortgage notes payable are categorized at a Level 3 basis (as defined in ASC 820) due to the fact that the Company considers the rates used in the valuation techniques to be unobservable inputs. To the extent that there are outstanding borrowings under the unsecured line of credit or unsecured term loan, the Company utilizes a discounted cash flow methodology in order to estimate the fair value. To the extent that credit spreads have changed since the origination, the net present value of the difference between future contractual interest payments and future interest payments based on the Company’s estimate of a current market rate would represent the difference between the book value and the fair value. The Company’s estimate of a current market rate is based upon the rate, considering current market conditions and Boston Properties Limited Partnership’s specific credit profile, at which it estimates it could obtain similar borrowings. To the extent there are outstanding borrowings, this current market rate is estimated and therefore would be primarily based upon a Level 3 input.</t>
  </si>
  <si>
    <t>Variable Interest Entities (VIEs)</t>
  </si>
  <si>
    <t xml:space="preserve">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has determined that it is the primary beneficiary for six of the eight entities that are VIEs. </t>
  </si>
  <si>
    <t>New Accounting Pronouncements</t>
  </si>
  <si>
    <t xml:space="preserve">New Accounting Pronouncements Adopted Leases On January 1, 2019, the Company adopted Accounting Standards Update (“ASU”) 2016-02, “Leases (Topic 842)” (“ASU 2016-02” or “Topic 842”). For information pertaining to the Company’s adoption and disclosures with respect to leases, see Note 4 . New Accounting Pronouncements Issued but not yet Adopted Financial Instruments - Credit Losses </t>
  </si>
  <si>
    <t>Leases (Policies)</t>
  </si>
  <si>
    <t>Lessee</t>
  </si>
  <si>
    <t xml:space="preserve">For leases in which the Company is the lessee (generally ground leases), on January 1, 2019, the Company recognized a right-of-use asset and a lease liability of approximately $151.8 million and $199.3 million , respectively. The lease liability was equal to the present value of the minimum lease payments in accordance with Topic ASC 840. In addition, the Company did not know the rate implicit in any of its ground leases that were classified as operating leases, and accordingly used the Company’s incremental borrowing rate (“IBR”) to determine the net present value of the minimum lease payments. In order to determine the IBR, the Company utilized a market-based approach to estimate the incremental borrowing rate for each individual lease. The approach required significant judgment. Therefore, the Company utilized different data sets to estimate base IBRs via an analysis of the following weighted-components: • The interpolated rates from yields on outstanding U.S. Treasury issuances for up to 30 years and for years 31 and beyond, longer-term publicly traded educational institution debt issued by high credit quality educational institutions with maturity dates up to 2116, • Observable mortgage rates spread over U.S. Treasury issuances, and • Unlevered property yields and discount rates. The Company then applied adjustments to account for considerations related to term and interpolated the IBR. The Company has four non-cancelable ground lease obligations, which were classified as operating leases, with various initial term expiration dates through 2114. The Company recognizes ground rent expense on a straight-line basis over the term of the respective ground lease agreements. None of the amounts disclosed below for these ground leases contain variable payments, extension options or residual value guarantees. One of the ground leases does have an extension option. However, lease payments for this ground lease are based on fair market value and as such have not been included in the analysis below. </t>
  </si>
  <si>
    <t>Lessor</t>
  </si>
  <si>
    <t xml:space="preserve">ASU 2018-11 provides lessors a practical expedient to not separate nonlease components from the associated lease component if certain criteria stated above are met for each class of underlying assets. The guidance in Topic 842 defines “underlying asset” as “an asset that is the subject of a lease for which a right to use that asset has been conveyed to a lessee. The underlying asset could be a physically distinct portion of a single asset.” Based on the above guidance, t he Company considers real estate assets as a class of underlying assets and will not be further delineating it into specific uses of the real estate asset as the risk profiles are similar in nature. Lease components are elements of an arrangement that provide the customer with the right to use an identified asset. Nonlease components are distinct elements of a contract that are not related to securing the use of the leased asset and revenue is recognized in accordance with ASC 606. The Company considers common area maintenance (CAM) and service income associated with tenant work orders to be nonlease components because they represent delivery of a separate service but are not considered a cost of securing the identified asset. In the case of the Company’s business, the identified asset would be the leased real estate (office, retail or residential). The Company assessed and concluded that the timing and pattern of transfer for nonlease components and the associated lease component are the same. The Company determined that the predominant component was the lease component and as such its leases will continue to qualify as operating leases and the Company has made a policy election to account for and present the lease component and the nonlease component as a single component in the revenue section of the Consolidated Statements of Operations labeled Lease. Prior to the adoption of Topic 842, nonlease components had been included within Recoveries from Tenants Revenue, Parking and Other Revenue and Development and Management Services Revenue on the Company’s Consolidated Statements of Operations. </t>
  </si>
  <si>
    <t>Basis Of Presentation And Summary Of Significant Accounting Policies (Tables)</t>
  </si>
  <si>
    <t>Carrying Value Of Indebtedness And Corresponding Estimate Of Fair Value</t>
  </si>
  <si>
    <t>The following table presents the aggregate carrying value of the Company’s related party note receivable, note receivable, mortgage notes payable, net, unsecured senior notes, net, unsecured line of credit and unsecured term loan, net and the Company’s corresponding estimate of fair value as of September 30, 2019 and December 31, 2018 (in thousands): September 30, 2019 December 31, 2018 Carrying Amount Estimated Fair Value Carrying Amount Estimated Fair Value Related party note receivable $ 80,000 $ 81,337 $ 80,000 $ 80,000 Note receivable 19,844 18,507 19,468 19,468 $ 99,844 $ 99,844 $ 99,468 $ 99,468 Mortgage notes payable, net $ 2,952,006 $ 3,052,922 $ 2,964,572 $ 2,903,925 Unsecured senior notes, net 8,387,913 8,848,468 7,544,697 7,469,338 Unsecured line of credit — — — — Unsecured term loan, net 498,819 500,618 498,488 500,783 Total $ 11,838,738 $ 12,402,008 $ 11,007,757 $ 10,874,046</t>
  </si>
  <si>
    <t>Real Estate (Tables)</t>
  </si>
  <si>
    <t>Schedule of Real Estate Properties [Table Text Block]</t>
  </si>
  <si>
    <t>Boston Properties, Inc. Real estate consisted of the following at September 30, 2019 and December 31, 2018 (in thousands): September 30, 2019 December 31, 2018 Land $ 5,087,029 $ 5,072,568 Right of use assets - finance leases 237,394 — Right of use assets - operating leases 149,231 — Land held for future development (1) 246,972 200,498 Buildings and improvements 13,396,648 13,356,751 Tenant improvements 2,559,907 2,396,932 Furniture, fixtures and equipment 44,908 44,351 Construction in progress 953,336 578,796 Total 22,675,425 21,649,896 Less: Accumulated depreciation (5,164,353 ) (4,897,777 ) $ 17,511,072 $ 16,752,119 _______________ (1) Includes pre-development costs.</t>
  </si>
  <si>
    <t>Finance Lease, Liability, Maturity [Table Text Block]</t>
  </si>
  <si>
    <t xml:space="preserve">The following table provides a maturity analysis for the Company’s lease liabilities related to its operating and finance leases as of September 30, 2019 (in thousands): Operating Finance October 1, 2019 - December 31, 2019 $ 2,426 $ 150 2020 10,050 907 2021 24,953 5,958 2022 18,041 10,208 2023 10,345 9,708 Thereafter (1) 567,232 1,431,760 Total lease payments 633,047 1,458,691 Less: interest portion (433,292 ) (1,237,662 ) Present value of lease payments $ 199,755 $ 221,029 _______________ (1) Finance lease payments in 2024 include approximately $38.7 million related to a purchase option that the Company is reasonably certain it will exercise. </t>
  </si>
  <si>
    <t>Boston Properties Limited Partnership Real estate consisted of the following at September 30, 2019 and December 31, 2018 (in thousands): September 30, 2019 December 31, 2018 Land $ 4,986,576 $ 4,971,475 Right of use assets - finance leases 237,394 — Right of use assets - operating leases 149,231 — Land held for future development (1) 246,972 200,498 Buildings and improvements 13,101,302 13,059,488 Tenant improvements 2,559,907 2,396,932 Furniture, fixtures and equipment 44,908 44,351 Construction in progress 953,336 578,796 Total 22,279,626 21,251,540 Less: Accumulated depreciation (5,061,727 ) (4,800,475 ) $ 17,217,899 $ 16,451,065 _______________ (1) Includes pre-development costs.</t>
  </si>
  <si>
    <t>Platform 16 [Member]</t>
  </si>
  <si>
    <t>As of January 24, 2019, the lease payments from the finance lease related to the remaining parcels made available for lease to the Company were as follows (in thousands): Period from January 24, 2019 through December 31, 2019 $ 17,918 2020 109,460 Total expected minimum lease payments 127,378 Interest portion (4,815 ) Present value of expected net lease payments $ 122,563</t>
  </si>
  <si>
    <t>2100 Pennsylvania Avenue [Member]</t>
  </si>
  <si>
    <t>As of July 16, 2019, the lease payments from the finance lease were as follows (in thousands): Period from July 16, 2019 through December 31, 2019 $ — 2020 — 2021 3,863 2022 8,576 2023 8,669 Thereafter 1,358,518 Total expected minimum lease payments 1,379,626 Interest portion (1,214,649 ) Present value of expected net lease payments $ 164,977</t>
  </si>
  <si>
    <t>Real Estate Asset Acquisition (Tables) - 880 &amp; 890 Winter Street [Member]</t>
  </si>
  <si>
    <t>Aug. 27, 2019</t>
  </si>
  <si>
    <t>Schedule of Business Acquisitions, by Acquisition [Table Text Block]</t>
  </si>
  <si>
    <t>The following table summarizes the allocation of the purchase price, including transaction costs, of 880 and 890 Winter Street at the date of acquisition (in thousands): Land $ 31,376 Building and improvements 57,922 Tenant improvements 6,024 In-place lease intangibles 11,494 Above-market lease intangibles 246 Below-market lease intangibles (1,092 ) Net assets acquired $ 105,970</t>
  </si>
  <si>
    <t>Schedule of Finite-Lived Intangible Assets, Future Amortization Expense [Table Text Block]</t>
  </si>
  <si>
    <t>The following table summarizes the estimated annual amortization of the acquired in-place lease intangibles, the acquired above-market lease intangibles and the acquired below-market lease intangibles for 880 and 890 Winter Street for the remainder of 2019 and each of the next five succeeding fiscal years (in thousands): Acquired In-Place Lease Intangibles Acquired Above-Market Lease Intangibles Acquired Below- Market Lease Intangibles Period from August 27, 2019 through December 31, 2019 $ 1,801 $ 28 $ (226 ) 2020 4,485 80 (599 ) 2021 2,391 80 (237 ) 2022 1,121 43 (30 ) 2023 179 15 — 2024 60 — —</t>
  </si>
  <si>
    <t>Leases (Tables)</t>
  </si>
  <si>
    <t>Lessee, Operating Lease, Liability, Maturity [Table Text Block]</t>
  </si>
  <si>
    <t>The following table provides a maturity analysis for the Company’s lease liabilities related to its operating and finance leases as of September 30, 2019 (in thousands): Operating Finance October 1, 2019 - December 31, 2019 $ 2,426 $ 150 2020 10,050 907 2021 24,953 5,958 2022 18,041 10,208 2023 10,345 9,708 Thereafter (1) 567,232 1,431,760 Total lease payments 633,047 1,458,691 Less: interest portion (433,292 ) (1,237,662 ) Present value of lease payments $ 199,755 $ 221,029</t>
  </si>
  <si>
    <t>Lease, Cost [Table Text Block]</t>
  </si>
  <si>
    <t>The following table provides lease cost information for the Company’s operating and finance leases for the three and nine months ended September 30, 2019 (in thousands): Three months ended September 30, 2019 Nine months ended September 30, 2019 Lease costs Operating lease costs $ 3,637 $ 10,970 Finance lease costs Amortization of right of use asset (1) $ 12 $ 14 Interest on lease liabilities (2) $ 12 $ 36 _______________ (1) The finance leases relate to either land, buildings or assets that remain in development. For land leases classified as finance leases because of a purchase option that the Company views as an economic incentive, the Company follows its existing policy and does not depreciate land because it is assumed to have an indefinite life. For all other finance leases, the Company would amortize the right of use asset over the shorter of the useful life of the asset or the lease term. If the finance lease relates to a property under development, the amortization of the right of use asset may be eligible for capitalization. For assets under development, depreciation may commence once the asset is placed in-service and depreciation would be recognized in accordance with the Company’s policy. (2) Three of the finance leases relate to assets under development and as such, the entire interest amount was capitalized. The following table provides other quantitative information for the Company’s operating and finance leases as of September 30, 2019 : September 30, 2019 Other information Weighted-average remaining lease term (in years) Operating leases 51 Finance leases 72 Weighted-average discount rate Operating leases 5.7 % Finance leases 6.2 %</t>
  </si>
  <si>
    <t>Schedule of Future Minimum Rental Payments for Operating Leases [Table Text Block]</t>
  </si>
  <si>
    <t>The following table provides a maturity analysis for the Company’s future contractual minimum lease payments to be made by the Company as of December 31, 2018, under non-cancelable ground leases which expire on various dates through 2114: Years Ending December 31, (in thousands) 2019 $ 11,425 2020 18,425 2021 25,310 2022 8,894 2023 9,084 Thereafter 567,232</t>
  </si>
  <si>
    <t>Capital Leases in Financial Statements of Lessee Disclosure [Text Block]</t>
  </si>
  <si>
    <t>The following table provides a maturity analysis for the Company's future minimum lease payments, as of December 31, 2018, related to the four capital leases, through 2036: Years Ending December 31, (in thousands) 2019 $ 1,441 2020 12,682 2021 2,123 2022 1,253 2023 944 Thereafter 73,241 Total expected minimum lease payments 91,684 Interest portion (27,497 ) Present value of expected net minimum lease payments $ 64,187</t>
  </si>
  <si>
    <t>Operating Lease, Lease Income [Table Text Block]</t>
  </si>
  <si>
    <t>The following table summarizes the components of lease revenue recognized during the three and nine months ended September 30, 2019 included within the Company’s Consolidated Statements of Operations (in thousands): Lease Revenue Three months ended September 30, 2019 Nine months ended September 30, 2019 Fixed contractual payments $ 566,294 $ 1,678,100 Variable lease payments 125,931 373,565 $ 692,225 $ 2,051,665</t>
  </si>
  <si>
    <t>Lessor, Operating Lease, Payments to be Received, Maturity [Table Text Block]</t>
  </si>
  <si>
    <t>The future contractual minimum lease payments to be received (excluding operating expense reimbursements) by the Company as of December 31, 2018, under non-cancelable operating leases which expire on various dates through 2049: Years Ending December 31, (in thousands) 2019 $ 2,088,171 2020 2,106,963 2021 2,015,031 2022 1,838,699 2023 1,736,636 Thereafter 12,295,464 The future contractual lease payments to be received (excluding operating expense reimbursements) by the Company as of September 30, 2019 , under non-cancelable operating leases which expire on various dates through 2049: (in thousands) October 1, 2019 - December 31, 2019 $ 530,470 2020 2,196,428 2021 2,177,016 2022 2,050,537 2023 1,980,918 Thereafter 15,447,131</t>
  </si>
  <si>
    <t>Investments in Unconsolidated Joint Ventures (Tables)</t>
  </si>
  <si>
    <t>The investments in unconsolidated joint ventures consist of the following at September 30, 2019 and December 31, 2018 : Nominal % Ownership Carrying Value of Investment (1) Entity Properties September 30, 2019 December 31, 2018 (in thousands) Square 407 Limited Partnership Market Square North 50.0 % $ (5,114 ) $ (6,424 ) BP/CRF Metropolitan Square, LLC Metropolitan Square 20.0 % 5,726 2,644 901 New York, LLC 901 New York Avenue 25.0 % (2) (12,385 ) (13,640 ) WP Project Developer LLC Wisconsin Place Land and Infrastructure 33.3 % (3) 37,179 38,214 Annapolis Junction NFM LLC Annapolis Junction 50.0 % (4) 25,314 25,268 540 Madison Venture LLC 540 Madison Avenue 60.0 % (5) 3,075 66,391 500 North Capitol Venture LLC 500 North Capitol Street, NW 30.0 % (5,661 ) (5,026 ) 501 K Street LLC 1001 6th Street 50.0 % (6) 42,555 42,557 Podium Developer LLC The Hub on Causeway - Podium 50.0 % 41,434 69,302 Residential Tower Developer LLC The Hub on Causeway - Residential 50.0 % 48,491 47,505 Hotel Tower Developer LLC The Hub on Causeway - Hotel Air Rights 50.0 % 3,917 3,022 Office Tower Developer LLC 100 Causeway Street 50.0 % 74,083 23,804 1265 Main Office JV LLC 1265 Main Street 50.0 % 3,932 3,918 BNY Tower Holdings LLC Dock 72 50.0 % 94,700 82,520 CA-Colorado Center Limited Partnership Colorado Center 50.0 % 250,213 253,495 7750 Wisconsin Avenue LLC 7750 Wisconsin Avenue 50.0 % 55,662 69,724 BP-M 3HB Venture LLC 3 Hudson Boulevard 25.0 % 54,037 46,993 SMBP Venture LP Santa Monica Business Park 55.0 % 163,809 180,952 Platform 16 Holdings LP Platform 16 55.0 % (7) 29,128 — $ 910,095 $ 931,219 _______________ (1) Investments with deficit balances aggregating approximately $23.2 million and $25.1 million at September 30, 2019 and December 31, 2018 , respectively, have been reflected within Other Liabilities in the Company’s Consolidated Balance Sheets. (2) The Company’s economic ownership has increased based on the achievement of certain return thresholds. (3) The Company’s wholly-owned subsidiary that owns Wisconsin Place Office also owns a 33.3% interest in the joint venture entity that owns the land, parking garage and infrastructure of the project. (4) The joint venture owns three in-service buildings and two undeveloped land parcels. (5) The property was sold on June 27, 2019. As of September 30, 2019 , the investment is comprised of undistributed cash. See note below for additional details. (6) 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 (7) This entity is a VIE (See Note 2).</t>
  </si>
  <si>
    <t>Schedule Of Balance Sheets Of The Unconsolidated Joint Ventures [Text Block]</t>
  </si>
  <si>
    <t>The combined summarized balance sheets of the Company’s unconsolidated joint ventures are as follows: September 30, 2019 December 31, 2018 (in thousands) ASSETS Real estate and development in process, net (1) $ 3,782,279 $ 3,545,906 Other assets 498,040 543,512 Total assets $ 4,280,319 $ 4,089,418 LIABILITIES AND MEMBERS’/PARTNERS’ EQUITY Mortgage and notes payable, net $ 2,107,805 $ 2,017,609 Other liabilities (2) 773,033 582,006 Members’/Partners’ equity 1,399,481 1,489,803 Total liabilities and members’/partners’ equity $ 4,280,319 $ 4,089,418 Company’s share of equity $ 569,704 $ 622,498 Basis differentials (3) 340,391 308,721 Carrying value of the Company’s investments in unconsolidated joint ventures (4) $ 910,095 $ 931,219 _______________ (1) At September 30, 2019 , this amount includes right of use assets - finance leases and right of use assets - operating leases totaling approximately $383.9 million and $12.3 million , respectively. (2) At September 30, 2019 , this amount includes lease liabilities - finance leases and lease liabilities - operating leases totaling approximately $511.7 million and $17.3 million , respectively. (3)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At September 30, 2019 and December 31, 2018 , there was an aggregate basis differential of approximately $312.3 million and $316.7 million , respectively, between the carrying value of the Company’s investment in the joint venture that owns Colorado Center and the joint venture’s basis in the assets and liabilities, which differential (excluding land) shall be amortized over the remaining lives of the related assets and liabilities. (4) Investments with deficit balances aggregating approximately $23.2 million and $25.1 million at September 30, 2019 and December 31, 2018 , respectively, have been reflected within Other Liabilities in the Company’s Consolidated Balance Sheets.</t>
  </si>
  <si>
    <t>Statements Of Operations Of The Joint Ventures</t>
  </si>
  <si>
    <t>. The combined summarized statements of operations of the Company’s unconsolidated joint ventures are as follows: Three months ended September 30, Nine months ended September 30, 2019 2018 2019 2018 (in thousands) Total revenue (1) $ 75,940 $ 76,177 $ 239,099 $ 189,759 Expenses Operating 28,839 29,522 89,472 75,239 Depreciation and amortization 23,477 44,993 76,941 74,245 Total expenses 52,316 74,515 166,413 149,484 Other income (expense) Interest expense (20,483 ) (19,861 ) (62,043 ) (48,993 ) Gain on sale of real estate (2) (812 ) — 33,760 — Net income (loss) $ 2,329 $ (18,199 ) $ 44,403 $ (8,718 ) Company’s share of net income (loss) $ 392 $ (2,858 ) $ 24,352 $ 1,073 Basis differential (2) (3) (1,041 ) (1,455 ) 23,176 (4,156 ) Income (loss) from unconsolidated joint ventures $ (649 ) $ (4,313 ) $ 47,528 $ (3,083 ) _______________ (1) Includes straight-line rent adjustments of approximately $5.3 million and $4.8 million for the three months ended September 30, 2019 and 2018 , respectively, and $18.7 million and $9.8 million for the nine months ended September 30, 2019 and 2018 , respectively. (2) Represents the total gain on sale of 540 Madison Avenue recognized by the joint venture, as described below. During 2008, the Company recognized an other-than-temporary impairment loss on its investment in the unconsolidated joint venture resulting in a basis differential between the carrying value of the Company’s investment in the joint venture and the joint venture’s basis in the assets and liabilities of the property. As a result of the historical basis difference, the Company recognized a gain on sale of real estate totaling approximately $47.3 million for the nine months ended September 30, 2019 , which consists of its share of the gain on sale reported by the joint venture as well as an adjustment for the basis differential. The Company recognized a reduction to the gain on sale of real estate totaling approximately $0.5 million for the three months ended September 30, 2019 . The gain on sale is included in Income (Loss) from Unconsolidated Joint Ventures in the Company’s Consolidated Statements of Operations. (3) Includes straight-line rent adjustments of approximately $0.5 million and $0.5 million for the three months ended September 30, 2019 and 2018 , respectively, and $1.6 million and $1.9 million for the nine months ended September 30, 2019 and 2018 , respectively. Also includes net above-/below-market rent adjustments of approximately $0.4 million and $0.4 million for the three months ended September 30, 2019 and 2018 , respectively, and $1.3 million and $1.2 million for the nine months ended September 30, 2019 and 2018</t>
  </si>
  <si>
    <t>Unsecured Senior Notes (Tables)</t>
  </si>
  <si>
    <t>Schedule of Unsecured Senior Notes</t>
  </si>
  <si>
    <t>The following summarizes the unsecured senior notes outstanding as of September 30, 2019 (dollars in thousands): Coupon/Stated Rate Effective Rate(1) Principal Amount Maturity Date(2) 10 Year Unsecured Senior Notes 4.125 % 4.289 % $ 850,000 May 15, 2021 11 Year Unsecured Senior Notes 3.850 % 3.954 % 1,000,000 February 1, 2023 10.5 Year Unsecured Senior Notes 3.125 % 3.279 % 500,000 September 1, 2023 10.5 Year Unsecured Senior Notes 3.800 % 3.916 % 700,000 February 1, 2024 7 Year Unsecured Senior Notes 3.200 % 3.350 % 850,000 January 15, 2025 10 Year Unsecured Senior Notes 3.650 % 3.766 % 1,000,000 February 1, 2026 10 Year Unsecured Senior Notes 2.750 % 3.495 % 1,000,000 October 1, 2026 10 Year Unsecured Senior Notes 4.500 % 4.628 % 1,000,000 December 1, 2028 10 Year Unsecured Senior Notes 3.400 % 3.505 % 850,000 June 21, 2029 10.5 Year Unsecured Senior Notes 2.900 % 2.984 % 700,000 March 15, 2030 Total principal 8,450,000 Net unamortized discount (18,232 ) Deferred financing costs, net (43,855 ) Total $ 8,387,913 _______________ (1) Yield on issuance date including the effects of discounts on the notes, settlements of interest rate contracts and the amortization of financing costs. (2) No principal amounts are due prior to maturity.</t>
  </si>
  <si>
    <t>Noncontrolling Interests (Tables)</t>
  </si>
  <si>
    <t>Noncontrolling Interest [Line Items]</t>
  </si>
  <si>
    <t>Distributions Declared to OP, LTIP, OPP and MYLTIP Units [Table Text Block]</t>
  </si>
  <si>
    <t>The following table presents Boston Properties, Inc.’s dividends per share and Boston Properties Limited Partnership’s distributions per OP Unit and LTIP Unit paid or declared in 2019 and during the nine months ended September 30, 2018: Record Date Payment Date Dividend (Per Share) Distribution (Per Unit) September 30, 2019 October 31, 2019 $0.95 $0.95 June 28, 2019 July 31, 2019 $0.95 $0.95 March 29, 2019 April 30, 2019 $0.95 $0.95 December 31, 2018 January 30, 2019 $0.95 $0.95 September 28, 2018 October 31, 2018 $0.95 $0.95 June 29, 2018 July 31, 2018 $0.80 $0.80 March 29, 2018 April 30, 2018 $0.80 $0.80 December 31, 2017 January 30, 2018 $0.80 $0.80</t>
  </si>
  <si>
    <t>Noncontrolling Interests [Member]</t>
  </si>
  <si>
    <t>The following table presents Boston Properties Limited Partnership’s distributions on the OP Units and LTIP Units (including the 2012 OPP Units, 2013 MYLTIP Units, 2014 MYLTIP Units and 2015 MYLTIP Units and, after the February 9, 2019 measurement date, the 2016 MYLTIP Units) and its distributions on the 2016 MYLTIP Units (prior to the February 9, 2019 measurement date), 2017 MYLTIP Units, 2018 MYLTIP Units and 2019 MYLTIP Units (after the February 5, 2019 issuance date) paid in 2019 : Record Date Payment Date Distributions per OP Unit and LTIP Unit Distributions per MYLTIP Unit September 30, 2019 October 31, 2019 $0.95 $0.095 June 28, 2019 July 31, 2019 $0.95 $0.095 March 29, 2019 April 30, 2019 $0.95 $0.095 December 31, 2018 January 30, 2019 $0.95 $0.095 The following table presents Boston Properties Limited Partnership’s distributions on the OP Units and LTIP Units (including the 2012 OPP Units, 2013 MYLTIP Units, 2014 MYLTIP Units and, after the February 4, 2018 measurement date, the 2015 MYLTIP Units) and its distributions on the 2015 MYLTIP Units (prior to the February 4, 2018 measurement date), 2016 MYLTIP Units, 2017 MYLTIP Units and 2018 MYLTIP Units (after the February 6, 2018 issuance date) that occurred during the nine months ended September 30, 2018: Record Date Payment Date Distributions per OP Unit and LTIP Unit Distributions per MYLTIP Unit September 28, 2018 October 31, 2018 $0.95 $0.095 June 29, 2018 July 31, 2018 $0.80 $0.080 March 29, 2018 April 30, 2018 $0.80 $0.080 December 31, 2017 January 30, 2018 $0.80 $0.080</t>
  </si>
  <si>
    <t>Stockholders' Equity / Partners' Capital Tables (Tables)</t>
  </si>
  <si>
    <t>Class of Stock [Line Items]</t>
  </si>
  <si>
    <t>Dividends Declared [Table Text Block]</t>
  </si>
  <si>
    <t>The following table presents Boston Properties, Inc.’s dividends per share on its outstanding Series B Preferred Stock paid or declared during 2019 and during the nine months ended September 30, 2018: Record Date Payment Date Dividend (Per Share) November 1, 2019 November 15, 2019 $32.8125 August 2, 2019 August 15, 2019 $32.8125 May 3, 2019 May 15, 2019 $32.8125 February 4, 2019 February 15, 2019 $32.8125 November 2, 2018 November 15, 2018 $32.8125 August 3, 2018 August 15, 2018 $32.8125 May 4, 2018 May 15, 2018 $32.8125 February 2, 2018 February 15, 2018 $32.8125</t>
  </si>
  <si>
    <t>Earnings Per Share / Common Unit (Tables)</t>
  </si>
  <si>
    <t>Computation Of Basic And Diluted Earnings Per Share</t>
  </si>
  <si>
    <t xml:space="preserve"> Three months ended September 30, 2019 Income (Numerator) Shares (Denominator) Per Share Amount (in thousands, except for per share amounts) Basic Earnings: Net income attributable to Boston Properties, Inc. common shareholders $ 107,771 154,577 $ 0.70 Effect of Dilutive Securities: Stock Based Compensation — 243 — Diluted Earnings: Net income attributable to Boston Properties, Inc. common shareholders $ 107,771 154,820 $ 0.70 Three months ended September 30, 2018 Income (Numerator) Shares (Denominator) Per Share Amount (in thousands, except for per share amounts) Basic Earnings: Net income attributable to Boston Properties, Inc. common shareholders $ 119,118 154,440 $ 0.77 Effect of Dilutive Securities: Stock Based Compensation — 238 — Diluted Earnings: Net income attributable to Boston Properties, Inc. common shareholders $ 119,118 154,678 $ 0.77 Nine months ended September 30, 2019 Income (Numerator) Shares (Denominator) Per Share Amount (in thousands, except for per share amounts) Basic Earnings: Net income attributable to Boston Properties, Inc. common shareholders $ 370,200 154,553 $ 2.40 Effect of Dilutive Securities: Stock Based Compensation — 294 (0.01 ) Diluted Earnings: Net income attributable to Boston Properties, Inc. common shareholders $ 370,200 154,847 $ 2.39 Nine months ended September 30, 2018 Income (Numerator) Shares (Denominator) Per Share Amount (in thousands, except for per share amounts) Basic Earnings: Net income attributable to Boston Properties, Inc. common shareholders $ 423,835 154,414 $ 2.74 Allocation of undistributed earnings to participating securities (87 ) — — Net income attributable to Boston Properties, Inc. common shareholders $ 423,748 154,414 $ 2.74 Effect of Dilutive Securities: Stock Based Compensation — 238 — Diluted Earnings: Net income attributable to Boston Properties, Inc. common shareholders $ 423,748 154,652 $ 2.74</t>
  </si>
  <si>
    <t xml:space="preserve"> Three months ended September 30, 2019 Income (Numerator) Units (Denominator) Per Unit Amount (in thousands, except for per unit amounts) Basic Earnings: Net income attributable to Boston Properties Limited Partnership common unitholders $ 122,117 172,215 $ 0.71 Effect of Dilutive Securities: Stock Based Compensation — 243 — Diluted Earnings: Net income attributable to Boston Properties Limited Partnership common unitholders $ 122,117 172,458 $ 0.71 Three months ended September 30, 2018 Income (Numerator) Units (Denominator) Per Unit Amount (in thousands, except for per unit amounts) Basic Earnings: Net income attributable to Boston Properties Limited Partnership common unitholders $ 136,201 171,928 $ 0.79 Effect of Dilutive Securities: Stock Based Compensation — 238 — Diluted Earnings: Net income attributable to Boston Properties Limited Partnership common unitholders $ 136,201 172,166 $ 0.79 Nine months ended September 30, 2019 Income (Numerator) Units (Denominator) Per Unit Amount (in thousands, except for per unit amounts) Basic Earnings: Net income attributable to Boston Properties Limited Partnership common unitholders $ 421,214 172,183 $ 2.45 Effect of Dilutive Securities: Stock Based Compensation — 294 (0.01 ) Diluted Earnings: Net income attributable to Boston Properties Limited Partnership common unitholders $ 421,214 172,477 $ 2.44 Nine months ended September 30, 2018 Income (Numerator) Units (Denominator) Per Unit Amount (in thousands, except for per unit amounts) Basic Earnings: Net income attributable to Boston Properties Limited Partnership common unitholders $ 483,069 171,904 $ 2.81 Allocation of undistributed earnings to participating securities (97 ) — — Net income attributable to Boston Properties Limited Partnership common unitholders $ 482,972 171,904 $ 2.81 Effect of Dilutive Securities: Stock Based Compensation — 238 — Diluted Earnings: Net income attributable to Boston Properties Limited Partnership common unitholders $ 482,972 172,142 $ 2.81 </t>
  </si>
  <si>
    <t>Segment Information (Tables)</t>
  </si>
  <si>
    <t>Schedule Of Reconciliation Of Net Operating Income To Net Income</t>
  </si>
  <si>
    <t>The following tables present reconciliations of Net Income Attributable to Boston Properties, Inc. Common Shareholders to the Company’s share of Net Operating Income and Net Income Attributable to Boston Properties Limited Partnership Common Unitholders to the Company’s share of Net Operating Income for the three and nine months ended September 30, 2019 and 2018 . Boston Properties, Inc. Three months ended September 30, Nine months ended September 30, 2019 2018 2019 2018 (in thousands) Net income attributable to Boston Properties, Inc. common shareholders $ 107,771 $ 119,118 $ 370,200 $ 423,835 Add: Preferred dividends 2,625 2,625 7,875 7,875 Noncontrolling interest—common units of Boston Properties Limited Partnership 12,504 13,852 43,133 49,128 Noncontrolling interests in property partnerships 18,470 14,850 54,782 46,484 Interest expense 106,471 95,366 309,837 277,790 Loss from early extinguishment of debt 28,010 — 28,010 — Impairment loss — — 24,038 — Net operating income from unconsolidated joint ventures 23,065 22,511 73,129 54,798 Depreciation and amortization expense 165,862 157,996 507,867 480,210 Transaction costs 538 914 1,415 1,409 Payroll and related costs from management services contracts 2,429 2,516 8,227 7,371 General and administrative expense 31,147 29,677 107,980 94,039 Less: Net operating income attributable to noncontrolling interests in property partnerships 46,249 43,068 138,896 132,026 Gains from investments in securities 106 1,075 4,240 1,454 Interest and other income 7,178 2,822 14,546 7,049 Gains (losses) on sales of real estate (15 ) 7,863 766 122,552 Income (loss) from unconsolidated joint ventures (649 ) (4,313 ) 47,528 (3,083 ) Direct reimbursements of payroll and related costs from management services contracts 2,429 2,516 8,227 7,371 Development and management services revenue 10,303 15,253 29,566 32,963 Company’s share of Net Operating Income $ 433,291 $ 391,141 $ 1,292,724 $ 1,142,607 Boston Properties Limited Partnership Three months ended September 30, Nine months ended September 30, 2019 2018 2019 2018 (in thousands) Net income attributable to Boston Properties Limited Partnership common unitholders $ 122,117 $ 136,201 $ 421,214 $ 483,069 Add: Preferred distributions 2,625 2,625 7,875 7,875 Noncontrolling interests in property partnerships 18,470 14,850 54,782 46,484 Interest expense 106,471 95,366 309,837 277,790 Loss from early extinguishment of debt 28,010 — 28,010 — Impairment loss — — 22,272 — Net operating income from unconsolidated joint ventures 23,065 22,511 73,129 54,798 Depreciation and amortization expense 164,020 156,056 501,901 474,383 Transaction costs 538 914 1,415 1,409 Payroll and related costs from management services contracts 2,429 2,516 8,227 7,371 General and administrative expense 31,147 29,677 107,980 94,039 Less: Net operating income attributable to noncontrolling interests in property partnerships 46,249 43,068 138,896 132,026 Gains from investments in securities 106 1,075 4,240 1,454 Interest and other income 7,178 2,822 14,546 7,049 Gains (losses) on sales of real estate (15 ) 9,154 915 126,831 Income (loss) from unconsolidated joint ventures (649 ) (4,313 ) 47,528 (3,083 ) Direct reimbursements of payroll and related costs from management services contracts 2,429 2,516 8,227 7,371 Development and management services revenue 10,303 15,253 29,566 32,963 Company’s share of Net Operating Income $ 433,291 $ 391,141 $ 1,292,724 $ 1,142,607</t>
  </si>
  <si>
    <t>Schedule Of Segment Information By Geographic Area And Property Type</t>
  </si>
  <si>
    <t>Information by geographic area (dollars in thousands): For the three months ended September 30, 2019 : Boston Los Angeles New York San Francisco Washington, DC Total Rental Revenue: (1) Office $ 224,345 $ — $ 251,806 $ 136,290 $ 95,370 $ 707,811 Residential 3,809 — — — 6,187 9,996 Hotel 13,014 — — — — 13,014 Total 241,168 — 251,806 136,290 101,557 730,821 % of Grand Totals 33.00 % — % 34.45 % 18.65 % 13.90 % 100.00 % Rental Expenses: Office 81,278 — 98,698 45,900 35,716 261,592 Residential 1,244 — — — 2,767 4,011 Hotel 8,743 — — — — 8,743 Total 91,265 — 98,698 45,900 38,483 274,346 % of Grand Totals 33.27 % — % 35.97 % 16.73 % 14.03 % 100.00 % Net operating income $ 149,903 $ — $ 153,108 $ 90,390 $ 63,074 $ 456,475 % of Grand Totals 32.84 % — % 33.54 % 19.80 % 13.82 % 100.00 % Less: Net operating income attributable to noncontrolling interests in property partnerships (10,379 ) — (35,870 ) — — (46,249 ) Add: Company’s share of net operating income from unconsolidated joint ventures 1,686 14,702 (27 ) — 6,704 23,065 Company’s share of net operating income $ 141,210 $ 14,702 $ 117,211 $ 90,390 $ 69,778 $ 433,291 % of Grand Totals 32.60 % 3.39 % 27.05 % 20.86 % 16.10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three months ended September 30, 2018 : Boston Los Angeles New York San Francisco Washington, DC Total Rental Revenue: (1) Office $ 210,277 $ — $ 237,944 $ 102,035 $ 98,275 $ 648,531 Residential 1,905 — — — 4,415 6,320 Hotel 13,664 — — — — 13,664 Total 225,846 — 237,944 102,035 102,690 668,515 % of Grand Totals 33.78 % — % 35.60 % 15.26 % 15.36 % 100.00 % Rental Expenses: Office 78,089 — 96,795 34,016 35,365 244,265 Residential 1,159 — — — 2,565 3,724 Hotel 8,828 — — — — 8,828 Total 88,076 — 96,795 34,016 37,930 256,817 % of Grand Totals 34.30 % — % 37.68 % 13.25 % 14.77 % 100.00 % Net operating income $ 137,770 $ — $ 141,149 $ 68,019 $ 64,760 $ 411,698 % of Grand Totals 33.46 % — % 34.29 % 16.52 % 15.73 % 100.00 % Less: Net operating income attributable to noncontrolling interests in property partnerships (8,332 ) — (34,723 ) (13 ) — (43,068 ) Add: Company’s share of net operating income from unconsolidated joint ventures 781 13,246 1,698 — 6,786 22,511 Company’s share of net operating income $ 130,219 $ 13,246 $ 108,124 $ 68,006 $ 71,546 $ 391,141 % of Grand Totals 33.29 % 3.39 % 27.64 % 17.39 % 18.29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nine months ended September 30, 2019 : Boston Los Angeles New York San Francisco Washington, DC Total Rental Revenue: (1) Office $ 659,717 $ — $ 761,993 $ 391,851 $ 288,201 $ 2,101,762 Residential 9,732 — — — 16,978 26,710 Hotel 36,796 — — — — 36,796 Total 706,245 — 761,993 391,851 305,179 2,165,268 % of Grand Totals 32.62 % — % 35.19 % 18.10 % 14.09 % 100.00 % Rental Expenses: Office 238,438 — 292,478 130,733 107,535 769,184 Residential 3,729 — — — 8,178 11,907 Hotel 25,686 — — — — 25,686 Total 267,853 — 292,478 130,733 115,713 806,777 % of Grand Totals 33.20 % — % 36.26 % 16.20 % 14.34 % 100.00 % Net operating income $ 438,392 $ — $ 469,515 $ 261,118 $ 189,466 $ 1,358,491 % of Grand Totals 32.27 % — % 34.56 % 19.22 % 13.95 % 100.00 % Less: Net operating income attributable to noncontrolling interests in property partnerships (29,783 ) — (108,665 ) (448 ) — (138,896 ) Add: Company’s share of net operating income from unconsolidated joint ventures 3,276 45,864 3,455 — 20,534 73,129 Company’s share of net operating income $ 411,885 $ 45,864 $ 364,305 $ 260,670 $ 210,000 $ 1,292,724 % of Grand Totals 31.87 % 3.55 % 28.18 % 20.16 % 16.24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nine months ended September 30, 2018 : Boston Los Angeles New York San Francisco Washington, DC Total Rental Revenue: (1) Office $ 623,084 $ — $ 714,348 $ 285,410 $ 296,092 $ 1,918,934 Residential 4,252 — — — 11,026 15,278 Hotel 37,373 — — — — 37,373 Total 664,709 — 714,348 285,410 307,118 1,971,585 % of Grand Totals 33.71 % — % 36.23 % 14.48 % 15.58 % 100.00 % Rental Expenses: Office 235,560 — 282,395 92,858 106,386 717,199 Residential 2,379 — — — 6,530 8,909 Hotel 25,642 — — — — 25,642 Total 263,581 — 282,395 92,858 112,916 751,750 % of Grand Totals 35.06 % — % 37.57 % 12.35 % 15.02 % 100.00 % Net operating income $ 401,128 $ — $ 431,953 $ 192,552 $ 194,202 $ 1,219,835 % of Grand Totals 32.88 % — % 35.41 % 15.79 % 15.92 % 100.00 % Less: Net operating income attributable to noncontrolling interests in property partnerships (24,879 ) — (107,420 ) 273 — (132,026 ) Add: Company’s share of net operating income from unconsolidated joint ventures 2,096 27,222 5,065 — 20,415 54,798 Company’s share of net operating income $ 378,345 $ 27,222 $ 329,598 $ 192,825 $ 214,617 $ 1,142,607 % of Grand Totals 33.11 % 2.38 % 28.85 % 16.88 % 18.78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si>
  <si>
    <t>Organization (Details) ft² in Millions</t>
  </si>
  <si>
    <t>12 Months Ended</t>
  </si>
  <si>
    <t>Sep. 30, 2019ft²Real_Estate_PropertiesseriesBuildingsyrshares</t>
  </si>
  <si>
    <t>Dec. 31, 2018shares</t>
  </si>
  <si>
    <t>Real Estate Properties [Line Items]</t>
  </si>
  <si>
    <t>General and limited partnership interest in the operating partnership (percent)</t>
  </si>
  <si>
    <t>89.60%</t>
  </si>
  <si>
    <t>89.70%</t>
  </si>
  <si>
    <t>Restriction on redemption of OP units from date of issuance (years) | yr</t>
  </si>
  <si>
    <t>One OP unit is equivalent to one share of Common Stock (in shares) | shares</t>
  </si>
  <si>
    <t>OP unit conversion rate (in shares) | shares</t>
  </si>
  <si>
    <t>Number Of Series Of Preferred Units Outstanding | series</t>
  </si>
  <si>
    <t>Office Properties Under Construction [Member]</t>
  </si>
  <si>
    <t>Number of real estate properties</t>
  </si>
  <si>
    <t>Commercial Real Estate Properties [Member]</t>
  </si>
  <si>
    <t>Net Rentable Area (in sf) | ft²</t>
  </si>
  <si>
    <t>Total Properties Under Construction [ Member]</t>
  </si>
  <si>
    <t>Total Office Properties [Member]</t>
  </si>
  <si>
    <t>Residential Properties [Member]</t>
  </si>
  <si>
    <t>Residential Properties Under Construction [Member]</t>
  </si>
  <si>
    <t>Retail Properties [ Member]</t>
  </si>
  <si>
    <t>Number of real estate properties | Buildings</t>
  </si>
  <si>
    <t>Hotel Property [ Member]</t>
  </si>
  <si>
    <t>Ratio of depository shares to shares of Series B Preferred Stock</t>
  </si>
  <si>
    <t>Series B, Shares Outstanding (in shares) | shares</t>
  </si>
  <si>
    <t>Series B, Dividend Rate, Percentage</t>
  </si>
  <si>
    <t>Depository shares of Series B Cumulative Redeemable Preferred [Member]</t>
  </si>
  <si>
    <t>Series B Preferred Units [Member]</t>
  </si>
  <si>
    <t>Basis Of Presentation And Summary Of Significant Accounting Policies (Carrying Value Of Note Receivable, Indebtedness And Corresponding Estimate Of Fair Value) (Details) - USD ($) $ in Thousands</t>
  </si>
  <si>
    <t>Summary Of Significant Accounting Policies [Line Items]</t>
  </si>
  <si>
    <t>Carrying Amount [Member]</t>
  </si>
  <si>
    <t>Note and Related Party Receivables</t>
  </si>
  <si>
    <t>Estimated Fair Value [Member]</t>
  </si>
  <si>
    <t>Basis Of Presentation And Summary Of Significant Accounting Policies Narrative (Details) $ in Thousands</t>
  </si>
  <si>
    <t>Sep. 30, 2019USD ($)</t>
  </si>
  <si>
    <t>Dec. 31, 2018USD ($)</t>
  </si>
  <si>
    <t>Schedule of Equity Method Investments [Line Items]</t>
  </si>
  <si>
    <t>Number of VIEs that are consolidated</t>
  </si>
  <si>
    <t>In-service Properties [Member]</t>
  </si>
  <si>
    <t>Deferred Compensation for Directors [Member]</t>
  </si>
  <si>
    <t>Change in classification of director deferred compensation plan</t>
  </si>
  <si>
    <t>Deferred Compensation for Directors [Member] | Boston Properties Limited Partnership</t>
  </si>
  <si>
    <t>Real Estate Properties Table (Details) - USD ($) $ in Thousands</t>
  </si>
  <si>
    <t>Jan. 01, 2019</t>
  </si>
  <si>
    <t>Real estate</t>
  </si>
  <si>
    <t>Land</t>
  </si>
  <si>
    <t>Right of use assets - finance leases</t>
  </si>
  <si>
    <t>Land held for future development</t>
  </si>
  <si>
    <t>Buildings and improvements</t>
  </si>
  <si>
    <t>Furniture, fixtures and equipment</t>
  </si>
  <si>
    <t>Includes pre-development costs.</t>
  </si>
  <si>
    <t>Real Estate Narrative (Details) $ in Thousands</t>
  </si>
  <si>
    <t>Sep. 20, 2019USD ($)ft²a</t>
  </si>
  <si>
    <t>Jul. 16, 2019USD ($)ft²</t>
  </si>
  <si>
    <t>Jun. 28, 2019USD ($)ft²</t>
  </si>
  <si>
    <t>Jun. 03, 2019USD ($)</t>
  </si>
  <si>
    <t>May 09, 2019USD ($)ft²</t>
  </si>
  <si>
    <t>Jan. 24, 2019USD ($)ft²a</t>
  </si>
  <si>
    <t>Sep. 30, 2019USD ($)ft²</t>
  </si>
  <si>
    <t>Jan. 23, 2019USD ($)</t>
  </si>
  <si>
    <t>Jun. 02, 2019USD ($)</t>
  </si>
  <si>
    <t>Jun. 27, 2019USD ($)</t>
  </si>
  <si>
    <t>Sep. 30, 2018USD ($)</t>
  </si>
  <si>
    <t>Aug. 27, 2019USD ($)ft²Real_Estate_Properties</t>
  </si>
  <si>
    <t>Jul. 19, 2019USD ($)</t>
  </si>
  <si>
    <t>Jun. 01, 2019ft²</t>
  </si>
  <si>
    <t>Apr. 18, 2019USD ($)ft²</t>
  </si>
  <si>
    <t>Jan. 10, 2019USD ($)ft²</t>
  </si>
  <si>
    <t>Real Estate [Line Items]</t>
  </si>
  <si>
    <t>Revenues</t>
  </si>
  <si>
    <t>Payments to Acquire Equity Method Investments</t>
  </si>
  <si>
    <t>Accelerated depreciation</t>
  </si>
  <si>
    <t>Gains (loss) on sales of real estate</t>
  </si>
  <si>
    <t>325 Main Street [Member]</t>
  </si>
  <si>
    <t>Term of Lease Signed (in years)</t>
  </si>
  <si>
    <t>15-year</t>
  </si>
  <si>
    <t>325 Main Street [Member] | Boston Properties Limited Partnership</t>
  </si>
  <si>
    <t>20 CityPoint [Member]</t>
  </si>
  <si>
    <t>200 West Street [Member]</t>
  </si>
  <si>
    <t>Finance Lease fixed purchase price</t>
  </si>
  <si>
    <t>Lessee, Finance Lease, Term of Contract</t>
  </si>
  <si>
    <t>65 years</t>
  </si>
  <si>
    <t>Area of Land | a</t>
  </si>
  <si>
    <t>16-year</t>
  </si>
  <si>
    <t>Prepaid Rent</t>
  </si>
  <si>
    <t>Finance lease - right of use asset -prepaid rent</t>
  </si>
  <si>
    <t>Finance lease - right of use asset - initial direct costs</t>
  </si>
  <si>
    <t>Lesse, finance lease, term of amortization</t>
  </si>
  <si>
    <t>75 years</t>
  </si>
  <si>
    <t>Square Footage Of Signed Lease | ft²</t>
  </si>
  <si>
    <t>Carnegie Center [Member]</t>
  </si>
  <si>
    <t>Aggregate purchase price</t>
  </si>
  <si>
    <t>Deferred purchase price</t>
  </si>
  <si>
    <t>880 &amp; 890 Winter Street [Member]</t>
  </si>
  <si>
    <t>Number of real estate properties | Real_Estate_Properties</t>
  </si>
  <si>
    <t>Net income (loss)</t>
  </si>
  <si>
    <t>164 Lexington Road [Member]</t>
  </si>
  <si>
    <t>Gross Sale Price</t>
  </si>
  <si>
    <t>164 Lexington Road [Member] | Boston Properties Limited Partnership</t>
  </si>
  <si>
    <t>2600 Tower Oaks Boulevard [Member]</t>
  </si>
  <si>
    <t>2600 Tower Oaks Boulevard [Member] | Boston Properties Limited Partnership</t>
  </si>
  <si>
    <t>One Tower Center [Member]</t>
  </si>
  <si>
    <t>One Tower Center [Member] | Boston Properties Limited Partnership</t>
  </si>
  <si>
    <t>Future Office Building [Member] | 325 Main Street [Member]</t>
  </si>
  <si>
    <t>Future Retail Building [Member] | 325 Main Street [Member]</t>
  </si>
  <si>
    <t>Office Properties Under Construction [Member] | 200 West Street [Member]</t>
  </si>
  <si>
    <t>Ownership Percentage</t>
  </si>
  <si>
    <t>55.00%</t>
  </si>
  <si>
    <t>Joint Venture Partner [Member] | Platform 16 [Member]</t>
  </si>
  <si>
    <t>45.00%</t>
  </si>
  <si>
    <t>This entity is a VIE (See Note 2).</t>
  </si>
  <si>
    <t>Real Estate Finance Lease Liability, Maturity - Platform 16 (Details) - USD ($) $ in Thousands</t>
  </si>
  <si>
    <t>Jul. 19, 2019</t>
  </si>
  <si>
    <t>Jul. 16, 2019</t>
  </si>
  <si>
    <t>Jan. 24, 2019</t>
  </si>
  <si>
    <t>2020</t>
  </si>
  <si>
    <t>2021</t>
  </si>
  <si>
    <t>2022</t>
  </si>
  <si>
    <t>2023</t>
  </si>
  <si>
    <t>Thereafter</t>
  </si>
  <si>
    <t>Total expected minimum lease payments</t>
  </si>
  <si>
    <t>Interest portion</t>
  </si>
  <si>
    <t>Present value of expected net lease payments</t>
  </si>
  <si>
    <t xml:space="preserve">Finance lease payments in 2024 include approximately $38.7 million related to a purchase option that the Company is reasonably certain it will exercise. </t>
  </si>
  <si>
    <t>Real Estate Asset Acquisition - Waltham Woods Corporate Center (Details) - 880 &amp; 890 Winter Street [Member] $ in Thousands</t>
  </si>
  <si>
    <t>Aug. 27, 2019USD ($)</t>
  </si>
  <si>
    <t>Business Acquisition [Line Items]</t>
  </si>
  <si>
    <t>Building and improvements</t>
  </si>
  <si>
    <t>Net assets acquired</t>
  </si>
  <si>
    <t>In-place lease intangibles [Member]</t>
  </si>
  <si>
    <t>Lease intangibles</t>
  </si>
  <si>
    <t>Above-market lease intangibles [Member]</t>
  </si>
  <si>
    <t>Below-market lease intangibles [Member]</t>
  </si>
  <si>
    <t>Real Estate Asset Acquisition - Lease Intangibles Amortization (Details) - 880 &amp; 890 Winter Street [Member] $ in Thousands</t>
  </si>
  <si>
    <t>Acquired In-Place Lease Intangibles [Member]</t>
  </si>
  <si>
    <t>Acquired Finite-Lived Intangible Assets [Line Items]</t>
  </si>
  <si>
    <t>Period from August 27, 2019 through December 31, 2019</t>
  </si>
  <si>
    <t>2024</t>
  </si>
  <si>
    <t>Acquired Above-Market Lease Intangibles [Member]</t>
  </si>
  <si>
    <t>Acquired Below-Market Lease Intangibles [Member]</t>
  </si>
  <si>
    <t>Leases Narrative (Details)</t>
  </si>
  <si>
    <t>Jan. 01, 2019USD ($)</t>
  </si>
  <si>
    <t>Finance leases under development</t>
  </si>
  <si>
    <t>Lessee, Finance Lease, Description</t>
  </si>
  <si>
    <t>four</t>
  </si>
  <si>
    <t>Dividends In Excess Of Earnings [Member] | Boston Properties Limited Partnership</t>
  </si>
  <si>
    <t>Noncontrolling Interests - Common units [Member] | Boston Properties Limited Partnership</t>
  </si>
  <si>
    <t>Leases Lessee, Lease Costs and Other Information (Details) $ in Thousands</t>
  </si>
  <si>
    <t>Operating lease costs</t>
  </si>
  <si>
    <t>Finance Lease, Amortization of right of use asset</t>
  </si>
  <si>
    <t>Finance Lease, Interest on lease liabilities</t>
  </si>
  <si>
    <t>Operating Lease, Weighted Average Remaining Lease Term</t>
  </si>
  <si>
    <t>51 years</t>
  </si>
  <si>
    <t>Finance Lease, Weighted Average Remaining Lease Term</t>
  </si>
  <si>
    <t>72 years</t>
  </si>
  <si>
    <t>Operating Lease, Weighted Average Discount Rate, Percent</t>
  </si>
  <si>
    <t>5.70%</t>
  </si>
  <si>
    <t>Finance Lease, Weighted Average Discount Rate, Percent</t>
  </si>
  <si>
    <t>6.20%</t>
  </si>
  <si>
    <t xml:space="preserve">The finance leases relate to either land, buildings or assets that remain in development. For land leases classified as finance leases because of a purchase option that the Company views as an economic incentive, the Company follows its existing policy and does not depreciate land because it is assumed to </t>
  </si>
  <si>
    <t>Three of the finance leases relate to assets under development and as such, the entire interest amount was capitalized.</t>
  </si>
  <si>
    <t>Leases Future Minimum Lease Payments for Ground Leases (Details) $ in Thousands</t>
  </si>
  <si>
    <t>Leases Future Minimum Lease Payments, Capital Leases (Details) $ in Thousands</t>
  </si>
  <si>
    <t>Present value of expected net minimum lease payments</t>
  </si>
  <si>
    <t>Leases Lease Liability Maturity Schedule (Details) - USD ($) $ in Thousands</t>
  </si>
  <si>
    <t>Operating Leases</t>
  </si>
  <si>
    <t>October 1, 2019 - December 31, 2019</t>
  </si>
  <si>
    <t>Total lease payments</t>
  </si>
  <si>
    <t>Less: interest portion</t>
  </si>
  <si>
    <t>Present value of lease payments</t>
  </si>
  <si>
    <t>Finance Leases</t>
  </si>
  <si>
    <t>Lessee, Finance Lease, Option to Extend, Reasonably Certain 2024</t>
  </si>
  <si>
    <t>Leases Lessor, Lease Income Table (Details) - USD ($) $ in Thousands</t>
  </si>
  <si>
    <t>Fixed contractual payments</t>
  </si>
  <si>
    <t>Variable lease payments</t>
  </si>
  <si>
    <t>Leases Lessor , Future Minimum Rents (Details) - USD ($) $ in Thousands</t>
  </si>
  <si>
    <t>Investments in Unconsolidated Joint Ventures (Investments in Unconsolidated Joint Ventures) (Details) $ in Thousands</t>
  </si>
  <si>
    <t>Sep. 05, 2019USD ($)ft²yr</t>
  </si>
  <si>
    <t>Jun. 27, 2019ft²</t>
  </si>
  <si>
    <t>Apr. 26, 2019USD ($)ft²yr</t>
  </si>
  <si>
    <t>Sep. 30, 2019USD ($)ft²Land_ParcelsBuildingspayments</t>
  </si>
  <si>
    <t>Sep. 20, 2019ft²</t>
  </si>
  <si>
    <t>Carrying Value of investment</t>
  </si>
  <si>
    <t>Carrying value of the Company's investments in unconsolidated joint ventures</t>
  </si>
  <si>
    <t>Square 407 Limited Partnership [Member]</t>
  </si>
  <si>
    <t>Properties</t>
  </si>
  <si>
    <t>Market Square North</t>
  </si>
  <si>
    <t>50.00%</t>
  </si>
  <si>
    <t>BP/CRF Metropolitan Square LLC [Member]</t>
  </si>
  <si>
    <t>Metropolitan Square</t>
  </si>
  <si>
    <t>20.00%</t>
  </si>
  <si>
    <t>901 New York Avenue LLC [Member]</t>
  </si>
  <si>
    <t>901 New York Avenue</t>
  </si>
  <si>
    <t>25.00%</t>
  </si>
  <si>
    <t>WP Project Developer LLC [Member]</t>
  </si>
  <si>
    <t>Wisconsin Place Land and Infrastructure</t>
  </si>
  <si>
    <t>[3]</t>
  </si>
  <si>
    <t>33.30%</t>
  </si>
  <si>
    <t>Annapolis Junction NFM, LLC [Member]</t>
  </si>
  <si>
    <t>Annapolis Junction</t>
  </si>
  <si>
    <t>[4]</t>
  </si>
  <si>
    <t>Parcels of undeveloped land | Land_Parcels</t>
  </si>
  <si>
    <t>540 Madison Venture LLC [Member]</t>
  </si>
  <si>
    <t>Debt Instrument, Basis Spread on Variable Rate</t>
  </si>
  <si>
    <t>1.10%</t>
  </si>
  <si>
    <t>540 Madison Avenue</t>
  </si>
  <si>
    <t>60.00%</t>
  </si>
  <si>
    <t>[5]</t>
  </si>
  <si>
    <t>500 North Capitol Venture LLC [Member]</t>
  </si>
  <si>
    <t>500 North Capitol Street, NW</t>
  </si>
  <si>
    <t>30.00%</t>
  </si>
  <si>
    <t>501 K Street LLC [Member]</t>
  </si>
  <si>
    <t>1001 6th Street</t>
  </si>
  <si>
    <t>[6]</t>
  </si>
  <si>
    <t>Potential additonal payments to joint venture partner | payments</t>
  </si>
  <si>
    <t>Minimum square footage to make a potential additional payment to joint venture partner (in sqft) | ft²</t>
  </si>
  <si>
    <t>Podium Developer LLC [Member]</t>
  </si>
  <si>
    <t>The Hub on Causeway - Podium</t>
  </si>
  <si>
    <t>Residential Tower Developer LLC [Member]</t>
  </si>
  <si>
    <t>The Hub on Causeway - Residential</t>
  </si>
  <si>
    <t>Hotel Tower Developer LLC [Member]</t>
  </si>
  <si>
    <t>The Hub on Causeway - Hotel Air Rights</t>
  </si>
  <si>
    <t>Office Tower Developer LLC [Member]</t>
  </si>
  <si>
    <t>Construction Loan Facility Borrowing Capacity</t>
  </si>
  <si>
    <t>Number of extensions</t>
  </si>
  <si>
    <t>Extension Option (in years) | yr</t>
  </si>
  <si>
    <t>1.50%</t>
  </si>
  <si>
    <t>100 Causeway Street</t>
  </si>
  <si>
    <t>1265 Main Office JV LLC [Member]</t>
  </si>
  <si>
    <t>1265 Main Street</t>
  </si>
  <si>
    <t>BNY Tower Holdings LLC [Member]</t>
  </si>
  <si>
    <t xml:space="preserve">Dock 72 </t>
  </si>
  <si>
    <t>CA-Colorado Center Limited Partnership [Member]</t>
  </si>
  <si>
    <t>Colorado Center</t>
  </si>
  <si>
    <t>7750 Wisconsin Avenue LLC [Member]</t>
  </si>
  <si>
    <t>1.25%</t>
  </si>
  <si>
    <t xml:space="preserve">7750 Wisconsin Avenue </t>
  </si>
  <si>
    <t>BP-M 3HB Venture LLC [Member]</t>
  </si>
  <si>
    <t>3 Hudson Boulevard</t>
  </si>
  <si>
    <t>SMBP Venture LP [Member]</t>
  </si>
  <si>
    <t>Santa Monica Business Park</t>
  </si>
  <si>
    <t>Platform 16 Holdings LP [Member]</t>
  </si>
  <si>
    <t>Platform 16</t>
  </si>
  <si>
    <t>[7]</t>
  </si>
  <si>
    <t>Unconsolidated Joint Ventures [Member]</t>
  </si>
  <si>
    <t>[8]</t>
  </si>
  <si>
    <t>[1],[9]</t>
  </si>
  <si>
    <t>Investments with deficit balances aggregating approximately $23.2 million and $25.1 million at September 30, 2019 and December 31, 2018 , respectively, have been reflected within Other Liabilities in the Company’s Consolidated Balance Sheets.</t>
  </si>
  <si>
    <t xml:space="preserve">The Company’s economic ownership has increased based on the achievement of certain return thresholds. </t>
  </si>
  <si>
    <t>The Company’s wholly-owned subsidiary that owns Wisconsin Place Office also owns a 33.3% interest in the joint venture entity that owns the land, parking garage and infrastructure of the project.</t>
  </si>
  <si>
    <t>The joint venture owns three in-service buildings and two</t>
  </si>
  <si>
    <t>The property was sold on June 27, 2019. As of September 30, 2019 , the investment is comprised of undistributed cash. See note below for additional details.</t>
  </si>
  <si>
    <t xml:space="preserve">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 </t>
  </si>
  <si>
    <t>At September 30, 2019 , this amount includes lease liabilities - finance leases and lease liabilities - operating leases totaling approximately $511.7 million and $17.3 million , respectively.</t>
  </si>
  <si>
    <t>[9]</t>
  </si>
  <si>
    <t>Investments with deficit balances aggregating approximately $23.2 million and $25.1 million at September 30, 2019 and December 31, 2018</t>
  </si>
  <si>
    <t>Investments in Unconsolidated Joint Ventures (Balance Sheets of the Unconsolidated Joint Ventures) (Details) - USD ($) $ in Thousands</t>
  </si>
  <si>
    <t>Real estate and development in process, net</t>
  </si>
  <si>
    <t>Liabilities and Members'/Partners' Equity [Abstract]</t>
  </si>
  <si>
    <t>Other assets</t>
  </si>
  <si>
    <t>Members'/Partners' equity</t>
  </si>
  <si>
    <t>Company's share of equity</t>
  </si>
  <si>
    <t>Basis differentials</t>
  </si>
  <si>
    <t>[4],[5]</t>
  </si>
  <si>
    <t>Colorado Center [Member] | Unconsolidated Joint Ventures [Member]</t>
  </si>
  <si>
    <t>At September 30, 2019 , this amount includes right of use assets - finance leases and right of use assets - operating leases totaling approximately $383.9 million and $12.3 million , respectively.</t>
  </si>
  <si>
    <t>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At September 30, 2019 and December 31, 2018 , there was an aggregate basis differential of approximately $312.3 million and $316.7 million , respectively, between the carrying value of the Company’s investment in the joint venture that owns Colorado Center and the joint venture’s basis in the assets and liabilities, which differential (excluding land) shall be amortized over the remaining lives of the related assets and liabilities.</t>
  </si>
  <si>
    <t>Investments in Unconsolidated Joint Ventures (Statements of Operations of the Joint Ventures) (Details) - USD ($) $ in Thousands</t>
  </si>
  <si>
    <t>Jun. 27, 2019</t>
  </si>
  <si>
    <t>Other expense</t>
  </si>
  <si>
    <t>Operating</t>
  </si>
  <si>
    <t>Company's share of net income (loss)</t>
  </si>
  <si>
    <t>Basis differential</t>
  </si>
  <si>
    <t>[2],[3]</t>
  </si>
  <si>
    <t>Straight-line rent adjustments</t>
  </si>
  <si>
    <t>Equity Method Investment, Realized Gain (Loss) on Disposal</t>
  </si>
  <si>
    <t>"Above" and "below" market rent adjustments, net</t>
  </si>
  <si>
    <t xml:space="preserve">Includes straight-line rent adjustments of approximately $5.3 million and $4.8 million for the three months ended September 30, 2019 and 2018 , respectively, and $18.7 million and $9.8 million for the nine months ended September 30, 2019 and 2018 , respectively. </t>
  </si>
  <si>
    <t>Represents the total gain on sale of 540 Madison Avenue recognized by the joint venture, as described below. During 2008, the Company recognized an other-than-temporary impairment loss on its investment in the unconsolidated joint venture resulting in a basis differential between the carrying value of the Company’s investment in the joint venture and the joint venture’s basis in the assets and liabilities of the property. As a result of the historical basis difference, the Company recognized a gain on sale of real estate totaling approximately $47.3 million for the nine months ended September 30, 2019 , which consists of its share of the gain on sale reported by the joint venture as well as an adjustment for the basis differential. The Company recognized a reduction to the gain on sale of real estate totaling approximately $0.5 million for the three months ended September 30, 2019 . The gain on sale is included in Income (Loss) from Unconsolidated Joint Ventures in the Company’s Consolidated Statements of Operations.</t>
  </si>
  <si>
    <t>Includes straight-line rent adjustments of approximately $0.5 million and $0.5 million for the three months ended September 30, 2019 and 2018 , respectively, and $1.6 million and $1.9 million for the nine months ended September 30, 2019 and 2018 , respectively. Also includes net above-/below-market rent adjustments of approximately $0.4 million and $0.4 million for the three months ended September 30, 2019 and 2018 , respectively, and $1.3 million and $1.2 million for the nine months ended September 30, 2019 and 2018</t>
  </si>
  <si>
    <t>Investments in Unconsolidated Joint Ventures Narrative (Details) $ in Thousands</t>
  </si>
  <si>
    <t>Sep. 16, 2019USD ($)</t>
  </si>
  <si>
    <t>Jun. 27, 2019USD ($)ft²</t>
  </si>
  <si>
    <t>Jan. 24, 2019USD ($)ft²</t>
  </si>
  <si>
    <t>Jun. 15, 2019ft²</t>
  </si>
  <si>
    <t>May 28, 2019USD ($)</t>
  </si>
  <si>
    <t>Annapolis Junction Building Six [Member]</t>
  </si>
  <si>
    <t>2.00%</t>
  </si>
  <si>
    <t>Extension Option (in years)</t>
  </si>
  <si>
    <t>Debt instrument, borrowing capacity</t>
  </si>
  <si>
    <t>Proceeds from Construction Loans Payable</t>
  </si>
  <si>
    <t>The Hub on Causeway - Podium and 100 Causeway [Member]</t>
  </si>
  <si>
    <t>Maximum proceeds from a state infrastructure development program</t>
  </si>
  <si>
    <t>Net proceeds from a state infrastructure development program</t>
  </si>
  <si>
    <t>Hub on Causeway - Podium [Member]</t>
  </si>
  <si>
    <t>Repayments of Construction Loans Payable</t>
  </si>
  <si>
    <t>Contractual Sales Price</t>
  </si>
  <si>
    <t>Loans Assumed</t>
  </si>
  <si>
    <t>Proceeds from Sale of Equity Method Investments</t>
  </si>
  <si>
    <t>100 Causeway Street [Member]</t>
  </si>
  <si>
    <t>Company's Share [Member] | 540 Madison Venture LLC [Member]</t>
  </si>
  <si>
    <t>Stabilization as defined in the agreement [Member] | 100 Causeway Street [Member]</t>
  </si>
  <si>
    <t>1.375%</t>
  </si>
  <si>
    <t>Unsecured Senior Notes (Details) - USD ($) $ in Thousands</t>
  </si>
  <si>
    <t>Sep. 18, 2019</t>
  </si>
  <si>
    <t>Sep. 03, 2019</t>
  </si>
  <si>
    <t>Jun. 21, 2019</t>
  </si>
  <si>
    <t>Debt Instrument [Line Items]</t>
  </si>
  <si>
    <t>Boston Properties Limited Partnership | Senior Notes [Member]</t>
  </si>
  <si>
    <t>Long-term Debt, Gross</t>
  </si>
  <si>
    <t>Net unamortized discount</t>
  </si>
  <si>
    <t>Deferred financing costs, net</t>
  </si>
  <si>
    <t>Boston Properties Limited Partnership | Senior Notes [Member] | 10 Year Unsecured Senior Notes 5.708% [Member]</t>
  </si>
  <si>
    <t>Debt Instrument, Interest Rate, Stated Percentage</t>
  </si>
  <si>
    <t>5.625%</t>
  </si>
  <si>
    <t>Boston Properties Limited Partnership | Senior Notes [Member] | 10 Year Unsecured Senior Notes 4.289% [Member]</t>
  </si>
  <si>
    <t>4.125%</t>
  </si>
  <si>
    <t>Debt Instrument, Interest Rate, Effective Percentage</t>
  </si>
  <si>
    <t>4.289%</t>
  </si>
  <si>
    <t>Debt Instrument, Maturity Date</t>
  </si>
  <si>
    <t>May 15,
		2021</t>
  </si>
  <si>
    <t>Boston Properties Limited Partnership | Senior Notes [Member] | 11 Year Unsecured Senior Notes 3.954%[Member]</t>
  </si>
  <si>
    <t>3.85%</t>
  </si>
  <si>
    <t>3.954%</t>
  </si>
  <si>
    <t>Feb. 1,
		2023</t>
  </si>
  <si>
    <t>Boston Properties Limited Partnership | Senior Notes [Member] | 10.5 year Unsecured Senior Notes 3.279% [Member]</t>
  </si>
  <si>
    <t>3.125%</t>
  </si>
  <si>
    <t>3.279%</t>
  </si>
  <si>
    <t>Sep. 1,
		2023</t>
  </si>
  <si>
    <t>Boston Properties Limited Partnership | Senior Notes [Member] | 10.5 Year Unsecured Senior Notes 3.916%[Member]</t>
  </si>
  <si>
    <t>3.80%</t>
  </si>
  <si>
    <t>3.916%</t>
  </si>
  <si>
    <t>Feb. 1,
		2024</t>
  </si>
  <si>
    <t>Boston Properties Limited Partnership | Senior Notes [Member] | 7 Year Unsecured Senior Notes 3.350% [Member]</t>
  </si>
  <si>
    <t>3.20%</t>
  </si>
  <si>
    <t>3.35%</t>
  </si>
  <si>
    <t>Jan. 15,
		2025</t>
  </si>
  <si>
    <t>Boston Properties Limited Partnership | Senior Notes [Member] | 10 Year Unsecured Senior Notes 3.766%[Member]</t>
  </si>
  <si>
    <t>3.65%</t>
  </si>
  <si>
    <t>3.766%</t>
  </si>
  <si>
    <t>Feb. 1,
		2026</t>
  </si>
  <si>
    <t>Boston Properties Limited Partnership | Senior Notes [Member] | 10 Year Unsecured Senior Notes 3.495% [Member]</t>
  </si>
  <si>
    <t>2.75%</t>
  </si>
  <si>
    <t>3.495%</t>
  </si>
  <si>
    <t>Oct. 1,
		2026</t>
  </si>
  <si>
    <t>Boston Properties Limited Partnership | Senior Notes [Member] | 10 Year Unsecured Senior Notes 4.628%[Member]</t>
  </si>
  <si>
    <t>4.50%</t>
  </si>
  <si>
    <t>4.628%</t>
  </si>
  <si>
    <t>Dec. 1,
		2028</t>
  </si>
  <si>
    <t>Boston Properties Limited Partnership | Senior Notes [Member] | 10 Year Unsecured Senior Notes 3.505% [Member]</t>
  </si>
  <si>
    <t>3.40%</t>
  </si>
  <si>
    <t>3.505%</t>
  </si>
  <si>
    <t>Jun. 21,
		2029</t>
  </si>
  <si>
    <t>Boston Properties Limited Partnership | Senior Notes [Member] | 10.5 Year Unsecured Senior Notes 2.984% [Member]</t>
  </si>
  <si>
    <t>2.90%</t>
  </si>
  <si>
    <t>2.984%</t>
  </si>
  <si>
    <t>Mar. 15,
		2030</t>
  </si>
  <si>
    <t>Yield on issuance date including the effects of discounts on the notes, settlements of interest rate contracts and the amortization of financing costs.</t>
  </si>
  <si>
    <t>No principal amounts are due prior to maturity.</t>
  </si>
  <si>
    <t>Unsecured Senior Notes Narrative (Details) - USD ($) $ in Thousands</t>
  </si>
  <si>
    <t>Repayments of Unsecured Debt</t>
  </si>
  <si>
    <t>Debt Instrument, Covenant Description</t>
  </si>
  <si>
    <t>The indenture relating to the unsecured senior notes contains certain financial restrictions and requirements, including (1) a leverage ratio not to exceed 60%, (2) a secured debt leverage ratio not to exceed 50%, (3) an interest coverage ratio of greater than 1.50 and (4) an unencumbered asset value of not less than 150% of unsecured debt.</t>
  </si>
  <si>
    <t>Senior Notes Pricing</t>
  </si>
  <si>
    <t>99.815%</t>
  </si>
  <si>
    <t>99.954%</t>
  </si>
  <si>
    <t>Debt Instrument, Increase, Accrued Interest</t>
  </si>
  <si>
    <t>Debt Instrument, Redemption Price, Percentage</t>
  </si>
  <si>
    <t>103.90%</t>
  </si>
  <si>
    <t>Redemption Premium</t>
  </si>
  <si>
    <t>Debt Instrument, Face Amount</t>
  </si>
  <si>
    <t>Commitments And Contingencies (Details) $ in Millions</t>
  </si>
  <si>
    <t>Dec. 31, 2009USD ($)</t>
  </si>
  <si>
    <t>May 09, 2019ft²</t>
  </si>
  <si>
    <t>Dec. 31, 2017USD ($)</t>
  </si>
  <si>
    <t>Dec. 31, 2016USD ($)</t>
  </si>
  <si>
    <t>Dec. 31, 2015USD ($)</t>
  </si>
  <si>
    <t>Dec. 31, 2014USD ($)</t>
  </si>
  <si>
    <t>Jan. 10, 2014USD ($)</t>
  </si>
  <si>
    <t>Commitments And Contingencies [Line Items]</t>
  </si>
  <si>
    <t>Letter of credit and performance obligations</t>
  </si>
  <si>
    <t>Property insurance program per occurrence limits</t>
  </si>
  <si>
    <t>Per occurrence limit for NBCR Coverage</t>
  </si>
  <si>
    <t>Value of program trigger</t>
  </si>
  <si>
    <t>Coinsurance of program trigger</t>
  </si>
  <si>
    <t>19.00%</t>
  </si>
  <si>
    <t>Deductible in insurance as a percentage of the value of the affected property, San Francisco and Los Angeles</t>
  </si>
  <si>
    <t>3.00%</t>
  </si>
  <si>
    <t>Per occurrence limit of the earthquake insurance which covers San Francisco and Los Angeles regions</t>
  </si>
  <si>
    <t>Annual aggregate limit of the earthquake insurance which covers San Francisco and Los Angeles regions</t>
  </si>
  <si>
    <t>Amount of earthquake insurance provided by IXP, LLC as direct insurer San Francisco and Los Angeles</t>
  </si>
  <si>
    <t>767 Venture, LLC [Member]</t>
  </si>
  <si>
    <t>Maximum funding obligation</t>
  </si>
  <si>
    <t>Lehman [Member]</t>
  </si>
  <si>
    <t>Bankruptcy claim, amount filed by general creditor</t>
  </si>
  <si>
    <t>Bankruptcy claim amount allowed by court to creditor</t>
  </si>
  <si>
    <t>Bankruptcy Claims, Amount of Claims Settled</t>
  </si>
  <si>
    <t>Bankruptcy remaining claim amount allowed by court to creditor</t>
  </si>
  <si>
    <t>601 Lexington Avenue [Member]</t>
  </si>
  <si>
    <t>Coverage For Acts Of Terrorism Under TRIA Covered in Excess of Amount Covered by IXP</t>
  </si>
  <si>
    <t>Operating partnership guarantee to cover liabilities of IXP</t>
  </si>
  <si>
    <t>Residential Real Estate [Member] | 325 Main Street [Member]</t>
  </si>
  <si>
    <t>Affordable Housing requirement</t>
  </si>
  <si>
    <t>Home ownership units [Member] | Residential Real Estate [Member] | 325 Main Street [Member]</t>
  </si>
  <si>
    <t>Noncontrolling Interests (Narrative) (Details) - Boston Properties Limited Partnership</t>
  </si>
  <si>
    <t>Sep. 30, 2019shares</t>
  </si>
  <si>
    <t>Consolidation, Less than Wholly Owned Subsidiary, Parent Ownership Interest, Effects of Changes, Net [Line Items]</t>
  </si>
  <si>
    <t>Operating Partnership (OP) Units (in shares)</t>
  </si>
  <si>
    <t>Long-Term Incentive Plan (LTIP) Units (in shares)</t>
  </si>
  <si>
    <t>OPP Units 2012 [Member]</t>
  </si>
  <si>
    <t>Outperformance awards in LTIP Units (in shares)</t>
  </si>
  <si>
    <t>2013 MYLTIP [Member]</t>
  </si>
  <si>
    <t>2013 MYLTIP (in units)</t>
  </si>
  <si>
    <t>2014 MYLTIP [Member]</t>
  </si>
  <si>
    <t>2014 MYLTIP (in units)</t>
  </si>
  <si>
    <t>2015 MYLTIP [Member]</t>
  </si>
  <si>
    <t>2015 MYLTIPS (in units)</t>
  </si>
  <si>
    <t>2016 MYLTIP [Member]</t>
  </si>
  <si>
    <t>2016 MYLTIPs (in units)</t>
  </si>
  <si>
    <t>2017 MYLTIP [Member]</t>
  </si>
  <si>
    <t>2017 MYLTIP (in units)</t>
  </si>
  <si>
    <t>2018 MYLTIP [Member]</t>
  </si>
  <si>
    <t>2018 MYLTIP (in units)</t>
  </si>
  <si>
    <t>2019 MYLTIP [Member]</t>
  </si>
  <si>
    <t>2019 MYLTIPS (in units)</t>
  </si>
  <si>
    <t>(Common Units) (Narrative) (Details) $ / shares in Units, $ in Thousands</t>
  </si>
  <si>
    <t>Feb. 09, 2019USD ($)shares</t>
  </si>
  <si>
    <t>Sep. 30, 2019USD ($)sharesyr$ / shares</t>
  </si>
  <si>
    <t>OP Units [Member]</t>
  </si>
  <si>
    <t>OP Units for redemption (in shares)</t>
  </si>
  <si>
    <t>Redemption of OP units issued on conversion of LTIP Units (in shares)</t>
  </si>
  <si>
    <t>Restriction on redemption of OP Unit to Common Stock (in years) | yr</t>
  </si>
  <si>
    <t>Redemption of OP Unit equivalent to Common Stock (in shares)</t>
  </si>
  <si>
    <t>Common units of operating partnership if converted value | $</t>
  </si>
  <si>
    <t>Closing price of common stock (in dollars per share) | $ / shares</t>
  </si>
  <si>
    <t>Final awards percentage of target</t>
  </si>
  <si>
    <t>69.50%</t>
  </si>
  <si>
    <t>Value of MYLTIP Awards | $</t>
  </si>
  <si>
    <t>2016 MYLTIP Units Forfeited</t>
  </si>
  <si>
    <t>Boston Properties Limited Partnership | OP Units [Member]</t>
  </si>
  <si>
    <t>MYLTIP distribution prior to measurement date</t>
  </si>
  <si>
    <t>10.00%</t>
  </si>
  <si>
    <t>Boston Properties Limited Partnership | 2017 MYLTIP [Member]</t>
  </si>
  <si>
    <t>Boston Properties Limited Partnership | 2018 MYLTIP [Member]</t>
  </si>
  <si>
    <t>Boston Properties Limited Partnership | 2019 MYLTIP [Member]</t>
  </si>
  <si>
    <t>Noncontrolling Interests Common units distributions (Details) - Boston Properties Limited Partnership - $ / shares</t>
  </si>
  <si>
    <t>Jul. 31, 2019</t>
  </si>
  <si>
    <t>Apr. 30, 2019</t>
  </si>
  <si>
    <t>Jan. 30, 2019</t>
  </si>
  <si>
    <t>Oct. 31, 2018</t>
  </si>
  <si>
    <t>Jul. 31, 2018</t>
  </si>
  <si>
    <t>Apr. 30, 2018</t>
  </si>
  <si>
    <t>Jan. 30, 2018</t>
  </si>
  <si>
    <t>Sep. 17, 2019</t>
  </si>
  <si>
    <t>Dividends Payable [Line Items]</t>
  </si>
  <si>
    <t>Distributions Declared To OP And LTIP Units Per Unit</t>
  </si>
  <si>
    <t>Distributions Declared To MYLTIP Units Per Unit (in dollars per unit)</t>
  </si>
  <si>
    <t>Distributions made to OP and LTIP units per unit (in dollars per unit)</t>
  </si>
  <si>
    <t>Distribution paid to MYLTIP Units (in dollars per unit)</t>
  </si>
  <si>
    <t>Noncontrolling Interests (Property Partnerships) (Narrative) (Details) $ in Thousands</t>
  </si>
  <si>
    <t>Apr. 01, 2019USD ($)</t>
  </si>
  <si>
    <t>May 12, 2016ft²</t>
  </si>
  <si>
    <t>Noncontrolling Interest in Limited Partnerships</t>
  </si>
  <si>
    <t>Payments to Noncontrolling Interests</t>
  </si>
  <si>
    <t>Acquisition of noncontrolling interest in property partnerships</t>
  </si>
  <si>
    <t>Salesforce Tower [Member] | Consolidated Properties [Member]</t>
  </si>
  <si>
    <t>Portion of project costs covered by a construction loan</t>
  </si>
  <si>
    <t>Portion of costs funded (in percentage)</t>
  </si>
  <si>
    <t>Noncontrolling Interest, Ownership Percentage by Noncontrolling Owners</t>
  </si>
  <si>
    <t>5.00%</t>
  </si>
  <si>
    <t>Stabilization definition for Salesforce Tower</t>
  </si>
  <si>
    <t xml:space="preserve">The term stabilization date was defined in the agreement to generally mean the first date after completion upon which Salesforce Tower is (1) at least 90% leased and (2) 50% occupied by tenants that are paying rent.  </t>
  </si>
  <si>
    <t>Salesforce Tower [Member] | Parent Company [Member] | Consolidated Properties [Member]</t>
  </si>
  <si>
    <t>Costs funded (in percentage)</t>
  </si>
  <si>
    <t>2.50%</t>
  </si>
  <si>
    <t>Preferred equity funded</t>
  </si>
  <si>
    <t>Salesforce Tower [Member]</t>
  </si>
  <si>
    <t>Repayment of Preferred Equity</t>
  </si>
  <si>
    <t>Net Payments To Minority Shareholders</t>
  </si>
  <si>
    <t>Amount of property owned</t>
  </si>
  <si>
    <t>100.00%</t>
  </si>
  <si>
    <t>Stockholders' Equity / Partners' Capital Narrative (Details)</t>
  </si>
  <si>
    <t>Jun. 02, 2017USD ($)yr</t>
  </si>
  <si>
    <t>Sep. 30, 2019USD ($)$ / sharesshares</t>
  </si>
  <si>
    <t>Dec. 31, 2018USD ($)$ / sharesshares</t>
  </si>
  <si>
    <t>Mar. 27, 2018$ / shares</t>
  </si>
  <si>
    <t>Jun. 03, 2014USD ($)</t>
  </si>
  <si>
    <t>Share-based Compensation Arrangement by Share-based Payment Award, Options, Exercises in Period</t>
  </si>
  <si>
    <t>Shares of Common Stock in connection with the redemption of an equal number of OP Units (in shares)</t>
  </si>
  <si>
    <t>Common Stock, Value, Issued | $</t>
  </si>
  <si>
    <t>ATM Program [Member]</t>
  </si>
  <si>
    <t>At the market stock offering program, aggregate value of common stock | $</t>
  </si>
  <si>
    <t>At Market Stock Offering Program Maximum Length Of Sale In Years | yr</t>
  </si>
  <si>
    <t>Series B, Liquidation Preference Per Share (dollars per share) | $ / shares</t>
  </si>
  <si>
    <t>Stockholders' Equity / Partners' Capital Stockholders' Equity / Partners' Capital Dividends / Distributions (Details) - $ / shares</t>
  </si>
  <si>
    <t>Aug. 15, 2019</t>
  </si>
  <si>
    <t>May 15, 2019</t>
  </si>
  <si>
    <t>Feb. 15, 2019</t>
  </si>
  <si>
    <t>Nov. 15, 2018</t>
  </si>
  <si>
    <t>Aug. 15, 2018</t>
  </si>
  <si>
    <t>May 15, 2018</t>
  </si>
  <si>
    <t>Feb. 15, 2018</t>
  </si>
  <si>
    <t>Dividends Payable, Amount Per Share / Unit</t>
  </si>
  <si>
    <t>Dividends, Per Share / Unit</t>
  </si>
  <si>
    <t>Earnings Per Share / Common Unit (Details) - USD ($) $ / shares in Units, $ in Thousands</t>
  </si>
  <si>
    <t>Basic Earnings:</t>
  </si>
  <si>
    <t>Net income attributable to the Company's common shareholders / unitholders (in shares / units)</t>
  </si>
  <si>
    <t>Net income (in dollars per share / unit)</t>
  </si>
  <si>
    <t>Allocation of undistributed earnings to participating securities</t>
  </si>
  <si>
    <t>Allocation of undistributed earnings to participating securities (in shares)</t>
  </si>
  <si>
    <t>Allocation of undistributed earnings to participating securities (in dollars per shares / units)</t>
  </si>
  <si>
    <t>Net income attributable to the Company's common shareholders / unitholders (in dollars per share / unit)</t>
  </si>
  <si>
    <t>Effect of Dilutive Securities:</t>
  </si>
  <si>
    <t>Stock Based Compensation, Income (Numerator)</t>
  </si>
  <si>
    <t>Stock Based Compensation, Income (in shares / units)</t>
  </si>
  <si>
    <t>Stock Based Compensation, Income (in dollars per share / unit)</t>
  </si>
  <si>
    <t>Diluted Earnings:</t>
  </si>
  <si>
    <t>Net income attributable to the Company's common shareholders / unitholders (Numerator)</t>
  </si>
  <si>
    <t>Net income attributable to to the Company's shareholders / unitholder (number of shares)</t>
  </si>
  <si>
    <t>Redeemable Common Units</t>
  </si>
  <si>
    <t>Stock Option and Incentive Plan Stock Option and Incentive Plan (Narrative) (Details) - USD ($) $ in Millions</t>
  </si>
  <si>
    <t>Feb. 09, 2019</t>
  </si>
  <si>
    <t>Feb. 05, 2019</t>
  </si>
  <si>
    <t>Share-based Compensation Arrangement by Share-based Payment Award [Line Items]</t>
  </si>
  <si>
    <t>Share-based Compensation Arrangement by Share-based Payment Award, Award Vesting Rights</t>
  </si>
  <si>
    <t xml:space="preserve"> Earned awards (if any) will vest 50% on February 4, 2022 and 50% on February 4, 2023, based on continued employment.  Vesting will be accelerated in the event of a change in control, termination of employment by Boston Properties, Inc. without cause, or termination of employment by the award recipient for good reason, death, disability or retirement.  If there is a change of control prior to February 4, 2022, earned awards will be calculated based on TSR performance up to the date of the change of control.  The 2019 MYLTIP awards are in the form of LTIP Units issued on the grant date which (i) are subject to forfeiture to the extent awards are not earned and (ii) prior to the performance measurement date are only entitled to one-tenth (10%) of the regular quarterly distributions payable on common partnership units.</t>
  </si>
  <si>
    <t>TSR Measurement, Years</t>
  </si>
  <si>
    <t>three year</t>
  </si>
  <si>
    <t>Minimum earned awards</t>
  </si>
  <si>
    <t>Maximum Earned Awards</t>
  </si>
  <si>
    <t>Target Tier</t>
  </si>
  <si>
    <t>Value of MYLTIP Awards</t>
  </si>
  <si>
    <t>Share-based Compensation Arrangement by Share-based Payment Award, Award Vesting Period</t>
  </si>
  <si>
    <t>4 years</t>
  </si>
  <si>
    <t>Stock Option and Incentive Plan Restricted Stock (Narrative) (Details) $ / shares in Units, $ in Thousands</t>
  </si>
  <si>
    <t>Dec. 31, 2018USD ($)shares</t>
  </si>
  <si>
    <t>Shares issued | shares</t>
  </si>
  <si>
    <t>Common Stock, Value, Issued</t>
  </si>
  <si>
    <t>Stock based compensation expense</t>
  </si>
  <si>
    <t>Restricted Stock [Member]</t>
  </si>
  <si>
    <t>Employee and director payment per share (in dollars per share) | $ / shares</t>
  </si>
  <si>
    <t>Employee's weighted average cost per share (in dollars per share) | $ / shares</t>
  </si>
  <si>
    <t>LTIP Units [Member]</t>
  </si>
  <si>
    <t>Value of LTIP units issued</t>
  </si>
  <si>
    <t>Per unit fair value weighted-average (in dollars per share) | $ / shares</t>
  </si>
  <si>
    <t>Expected life assumed to calculate per unit fair value per LTIP unit (years)</t>
  </si>
  <si>
    <t>5 years 8 months 12 days</t>
  </si>
  <si>
    <t>Risk-free rate</t>
  </si>
  <si>
    <t>2.68%</t>
  </si>
  <si>
    <t>Expected price volatility</t>
  </si>
  <si>
    <t>27.00%</t>
  </si>
  <si>
    <t>LTIPs (including vested 2012 OPP Awards and vested MYLTIPS) And Restricted Stock [Member]</t>
  </si>
  <si>
    <t>Vesting annual installments</t>
  </si>
  <si>
    <t>Unrecognized compensation expenses</t>
  </si>
  <si>
    <t>Unvested MYLTIP Units [Member]</t>
  </si>
  <si>
    <t>Weighted-average period (years)</t>
  </si>
  <si>
    <t>2 years 6 months</t>
  </si>
  <si>
    <t>Boston Properties Limited Partnership | LTIP Units [Member]</t>
  </si>
  <si>
    <t>LTIP units issued (in shares) | shares</t>
  </si>
  <si>
    <t>MYLTIP units issued (in shares) | shares</t>
  </si>
  <si>
    <t>Boston Properties Limited Partnership | LTIPs and 2019 MYLTIP Units [Member]</t>
  </si>
  <si>
    <t>Segment Information (Schedule Of Reconciliation Of Net Operating Income To Net Income) (Details) - USD ($) $ in Thousands</t>
  </si>
  <si>
    <t>Segment Reporting, Reconciling Item for Operating Profit (Loss) from Segment to Consolidated [Line Items]</t>
  </si>
  <si>
    <t>Preferred Stock Dividends / Distributions</t>
  </si>
  <si>
    <t>Noncontrolling interest-common units of the Operating Partnership</t>
  </si>
  <si>
    <t>Noncontrolling interest in property partnerships</t>
  </si>
  <si>
    <t>Company's share of net operating income from joint ventures</t>
  </si>
  <si>
    <t>Depreciation and amortization expense</t>
  </si>
  <si>
    <t>General and administrative expense</t>
  </si>
  <si>
    <t>Business Intersegment, Eliminations [Member]</t>
  </si>
  <si>
    <t>Payroll and related costs from management service contracts</t>
  </si>
  <si>
    <t>Direct reimbursement of payroll and related costs from management service contracts</t>
  </si>
  <si>
    <t>Company's Share of Net Operating Income</t>
  </si>
  <si>
    <t>Boston Properties Limited Partnership | Business Intersegment, Eliminations [Member]</t>
  </si>
  <si>
    <t>Development and Management Services [Member] | Business Intersegment, Eliminations [Member]</t>
  </si>
  <si>
    <t>Development and Management Services [Member] | Boston Properties Limited Partnership | Business Intersegment, Eliminations [Member]</t>
  </si>
  <si>
    <t>Noncontrolling interest - property partnerships [Member] | Business Intersegment, Eliminations [Member]</t>
  </si>
  <si>
    <t>Unconsolidated Joint Ventures [Member] | Business Intersegment, Eliminations [Member]</t>
  </si>
  <si>
    <t>Segment Information (Schedule Of Segment Reporting By Geographic Area And Property Type) (Details) - USD ($) $ in Thousands</t>
  </si>
  <si>
    <t>Segment Reporting Information [Line Items]</t>
  </si>
  <si>
    <t>Rental Revenue: Office</t>
  </si>
  <si>
    <t>Rental Revenue: Residential</t>
  </si>
  <si>
    <t>Rental Revenue: % of Grand Totals</t>
  </si>
  <si>
    <t>Rental Expenses</t>
  </si>
  <si>
    <t>Rental Expenses: Total</t>
  </si>
  <si>
    <t>Rental Expenses: % Of Grand Totals</t>
  </si>
  <si>
    <t>Net operating Income</t>
  </si>
  <si>
    <t>Net operating Income: % of Grand Totals</t>
  </si>
  <si>
    <t>Company's Share of Net Operating Income: % of Grand Totals</t>
  </si>
  <si>
    <t>Boston [Member]</t>
  </si>
  <si>
    <t>33.00%</t>
  </si>
  <si>
    <t>33.78%</t>
  </si>
  <si>
    <t>32.62%</t>
  </si>
  <si>
    <t>33.71%</t>
  </si>
  <si>
    <t>33.27%</t>
  </si>
  <si>
    <t>34.30%</t>
  </si>
  <si>
    <t>33.20%</t>
  </si>
  <si>
    <t>35.06%</t>
  </si>
  <si>
    <t>32.84%</t>
  </si>
  <si>
    <t>33.46%</t>
  </si>
  <si>
    <t>32.27%</t>
  </si>
  <si>
    <t>32.88%</t>
  </si>
  <si>
    <t>32.60%</t>
  </si>
  <si>
    <t>33.29%</t>
  </si>
  <si>
    <t>31.87%</t>
  </si>
  <si>
    <t>33.11%</t>
  </si>
  <si>
    <t>Los Angeles [Member]</t>
  </si>
  <si>
    <t>0.00%</t>
  </si>
  <si>
    <t>3.39%</t>
  </si>
  <si>
    <t>3.55%</t>
  </si>
  <si>
    <t>2.38%</t>
  </si>
  <si>
    <t>New York [Member]</t>
  </si>
  <si>
    <t>34.45%</t>
  </si>
  <si>
    <t>35.60%</t>
  </si>
  <si>
    <t>35.19%</t>
  </si>
  <si>
    <t>36.23%</t>
  </si>
  <si>
    <t>35.97%</t>
  </si>
  <si>
    <t>37.68%</t>
  </si>
  <si>
    <t>36.26%</t>
  </si>
  <si>
    <t>37.57%</t>
  </si>
  <si>
    <t>33.54%</t>
  </si>
  <si>
    <t>34.29%</t>
  </si>
  <si>
    <t>34.56%</t>
  </si>
  <si>
    <t>35.41%</t>
  </si>
  <si>
    <t>27.05%</t>
  </si>
  <si>
    <t>27.64%</t>
  </si>
  <si>
    <t>28.18%</t>
  </si>
  <si>
    <t>28.85%</t>
  </si>
  <si>
    <t>San Francisco [Member]</t>
  </si>
  <si>
    <t>18.65%</t>
  </si>
  <si>
    <t>15.26%</t>
  </si>
  <si>
    <t>18.10%</t>
  </si>
  <si>
    <t>14.48%</t>
  </si>
  <si>
    <t>16.73%</t>
  </si>
  <si>
    <t>13.25%</t>
  </si>
  <si>
    <t>16.20%</t>
  </si>
  <si>
    <t>12.35%</t>
  </si>
  <si>
    <t>19.80%</t>
  </si>
  <si>
    <t>16.52%</t>
  </si>
  <si>
    <t>19.22%</t>
  </si>
  <si>
    <t>15.79%</t>
  </si>
  <si>
    <t>20.86%</t>
  </si>
  <si>
    <t>17.39%</t>
  </si>
  <si>
    <t>20.16%</t>
  </si>
  <si>
    <t>16.88%</t>
  </si>
  <si>
    <t>Washington, DC [Member]</t>
  </si>
  <si>
    <t>13.90%</t>
  </si>
  <si>
    <t>15.36%</t>
  </si>
  <si>
    <t>14.09%</t>
  </si>
  <si>
    <t>15.58%</t>
  </si>
  <si>
    <t>14.03%</t>
  </si>
  <si>
    <t>14.77%</t>
  </si>
  <si>
    <t>14.34%</t>
  </si>
  <si>
    <t>15.02%</t>
  </si>
  <si>
    <t>13.82%</t>
  </si>
  <si>
    <t>15.73%</t>
  </si>
  <si>
    <t>13.95%</t>
  </si>
  <si>
    <t>15.92%</t>
  </si>
  <si>
    <t>16.10%</t>
  </si>
  <si>
    <t>18.29%</t>
  </si>
  <si>
    <t>16.24%</t>
  </si>
  <si>
    <t>18.78%</t>
  </si>
  <si>
    <t>Office</t>
  </si>
  <si>
    <t>Rental Revenue: Hotel</t>
  </si>
  <si>
    <t>Office | Boston [Member]</t>
  </si>
  <si>
    <t>Office | Los Angeles [Member]</t>
  </si>
  <si>
    <t>Office | New York [Member]</t>
  </si>
  <si>
    <t>Office | San Francisco [Member]</t>
  </si>
  <si>
    <t>Office | Washington, DC [Member]</t>
  </si>
  <si>
    <t>Residential Properties [Member] | Boston [Member]</t>
  </si>
  <si>
    <t>Residential Properties [Member] | Los Angeles [Member]</t>
  </si>
  <si>
    <t>Residential Properties [Member] | New York [Member]</t>
  </si>
  <si>
    <t>Residential Properties [Member] | San Francisco [Member]</t>
  </si>
  <si>
    <t>Residential Properties [Member] | Washington, DC [Member]</t>
  </si>
  <si>
    <t>Rental Expenses: Hotel</t>
  </si>
  <si>
    <t>Hotel [Member] | Boston [Member]</t>
  </si>
  <si>
    <t>Hotel [Member] | Los Angeles [Member]</t>
  </si>
  <si>
    <t>Hotel [Member] | New York [Member]</t>
  </si>
  <si>
    <t>Hotel [Member] | San Francisco [Member]</t>
  </si>
  <si>
    <t>Hotel [Member] | Washington, DC [Member]</t>
  </si>
  <si>
    <t>Noncontrolling interest - property partnerships [Member] | Boston [Member]</t>
  </si>
  <si>
    <t>Noncontrolling interest - property partnerships [Member] | Los Angeles [Member]</t>
  </si>
  <si>
    <t>Noncontrolling interest - property partnerships [Member] | New York [Member]</t>
  </si>
  <si>
    <t>Noncontrolling interest - property partnerships [Member] | San Francisco [Member]</t>
  </si>
  <si>
    <t>Noncontrolling interest - property partnerships [Member] | Washington, DC [Member]</t>
  </si>
  <si>
    <t>Unconsolidated Joint Ventures [Member] | Boston [Member]</t>
  </si>
  <si>
    <t>Unconsolidated Joint Ventures [Member] | Los Angeles [Member]</t>
  </si>
  <si>
    <t>Unconsolidated Joint Ventures [Member] | New York [Member]</t>
  </si>
  <si>
    <t>Unconsolidated Joint Ventures [Member] | San Francisco [Member]</t>
  </si>
  <si>
    <t>Unconsolidated Joint Ventures [Member] | Washington, DC [Member]</t>
  </si>
  <si>
    <t>Company's Share [Member]</t>
  </si>
  <si>
    <t>Company's Share [Member] | Boston [Member]</t>
  </si>
  <si>
    <t>Company's Share [Member] | Los Angeles [Member]</t>
  </si>
  <si>
    <t>Company's Share [Member] | New York [Member]</t>
  </si>
  <si>
    <t>Company's Share [Member] | San Francisco [Member]</t>
  </si>
  <si>
    <t>Company's Share [Member] | Washington, DC [Member]</t>
  </si>
  <si>
    <t>Segment Information Narrative (Details) - Los Angeles [Member] ft² in Millions</t>
  </si>
  <si>
    <t>Sep. 30, 2019ft²Buildings</t>
  </si>
  <si>
    <t>Subsequent Events Narrative (Details) - Subsequent Event [Member]</t>
  </si>
  <si>
    <t>Oct. 24, 2019ft²</t>
  </si>
  <si>
    <t>Oct. 01, 2019ft²apartments</t>
  </si>
  <si>
    <t>Dock 72 [Member]</t>
  </si>
  <si>
    <t>Subsequent Event [Line Items]</t>
  </si>
  <si>
    <t>Net Rentable Area (in sf)</t>
  </si>
  <si>
    <t>145 Broadway [Member]</t>
  </si>
  <si>
    <t>Residential Properties [Member] | The Hub on Causeway - Residential [Member]</t>
  </si>
  <si>
    <t>Number of Units in Real Estate Property | apartments</t>
  </si>
</sst>
</file>

<file path=xl/styles.xml><?xml version="1.0" encoding="utf-8"?>
<styleSheet xmlns="http://schemas.openxmlformats.org/spreadsheetml/2006/main">
  <numFmts count="6">
    <numFmt formatCode="_(&quot;$ &quot;#,##0.00_);_(&quot;$ &quot;(#,##0.00)" numFmtId="164"/>
    <numFmt formatCode="_(&quot;$ &quot;#,##0_);_(&quot;$ &quot;(#,##0)" numFmtId="165"/>
    <numFmt formatCode="#,##0.0_);(#,##0.0)" numFmtId="166"/>
    <numFmt formatCode="_(&quot;$ &quot;#,##0.0_);_(&quot;$ &quot;(#,##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5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C29" s="5" t="n">
        <v>154621676</v>
      </c>
    </row>
    <row r="30" spans="1:3">
      <c r="A30" s="4" t="s">
        <v>51</v>
      </c>
    </row>
    <row r="31" spans="1:3">
      <c r="A31" s="3" t="s">
        <v>4</v>
      </c>
    </row>
    <row r="32" spans="1:3">
      <c r="A32" s="4" t="s">
        <v>5</v>
      </c>
      <c r="B32" s="4" t="s">
        <v>6</v>
      </c>
    </row>
    <row r="33" spans="1:3">
      <c r="A33" s="4" t="s">
        <v>9</v>
      </c>
      <c r="B33" s="4" t="s">
        <v>10</v>
      </c>
    </row>
    <row r="34" spans="1:3">
      <c r="A34" s="4" t="s">
        <v>13</v>
      </c>
      <c r="B34" s="4" t="s">
        <v>52</v>
      </c>
    </row>
    <row r="35" spans="1:3">
      <c r="A35" s="4" t="s">
        <v>15</v>
      </c>
      <c r="B35" s="4" t="s">
        <v>53</v>
      </c>
    </row>
    <row r="36" spans="1:3">
      <c r="A36" s="4" t="s">
        <v>17</v>
      </c>
      <c r="B36" s="4" t="s">
        <v>54</v>
      </c>
    </row>
    <row r="37" spans="1:3">
      <c r="A37" s="4" t="s">
        <v>19</v>
      </c>
      <c r="B37" s="4" t="s">
        <v>20</v>
      </c>
    </row>
    <row r="38" spans="1:3">
      <c r="A38" s="4" t="s">
        <v>21</v>
      </c>
      <c r="B38" s="4" t="s">
        <v>22</v>
      </c>
    </row>
    <row r="39" spans="1:3">
      <c r="A39" s="4" t="s">
        <v>23</v>
      </c>
      <c r="B39" s="4" t="s">
        <v>24</v>
      </c>
    </row>
    <row r="40" spans="1:3">
      <c r="A40" s="4" t="s">
        <v>25</v>
      </c>
      <c r="B40" s="4" t="s">
        <v>12</v>
      </c>
    </row>
    <row r="41" spans="1:3">
      <c r="A41" s="4" t="s">
        <v>26</v>
      </c>
      <c r="B41" s="4" t="s">
        <v>27</v>
      </c>
    </row>
    <row r="42" spans="1:3">
      <c r="A42" s="4" t="s">
        <v>28</v>
      </c>
      <c r="B42" s="4" t="s">
        <v>55</v>
      </c>
    </row>
    <row r="43" spans="1:3">
      <c r="A43" s="4" t="s">
        <v>42</v>
      </c>
      <c r="B43" s="4" t="s">
        <v>43</v>
      </c>
    </row>
    <row r="44" spans="1:3">
      <c r="A44" s="4" t="s">
        <v>44</v>
      </c>
      <c r="B44" s="4" t="s">
        <v>43</v>
      </c>
    </row>
    <row r="45" spans="1:3">
      <c r="A45" s="4" t="s">
        <v>45</v>
      </c>
      <c r="B45" s="4" t="s">
        <v>56</v>
      </c>
    </row>
    <row r="46" spans="1:3">
      <c r="A46" s="4" t="s">
        <v>47</v>
      </c>
      <c r="B46" s="4" t="s">
        <v>12</v>
      </c>
    </row>
    <row r="47" spans="1:3">
      <c r="A47" s="4" t="s">
        <v>48</v>
      </c>
      <c r="B47" s="4" t="s">
        <v>12</v>
      </c>
    </row>
    <row r="48" spans="1:3">
      <c r="A48" s="4" t="s">
        <v>49</v>
      </c>
      <c r="B48" s="4" t="s">
        <v>12</v>
      </c>
    </row>
    <row r="49" spans="1:3">
      <c r="A49" s="4" t="s">
        <v>50</v>
      </c>
      <c r="C49" s="5" t="n">
        <v>0</v>
      </c>
    </row>
    <row r="50" spans="1:3">
      <c r="A50" s="4" t="s">
        <v>57</v>
      </c>
    </row>
    <row r="51" spans="1:3">
      <c r="A51" s="3" t="s">
        <v>4</v>
      </c>
    </row>
    <row r="52" spans="1:3">
      <c r="A52" s="4" t="s">
        <v>58</v>
      </c>
      <c r="B52" s="4" t="s">
        <v>59</v>
      </c>
    </row>
    <row r="53" spans="1:3">
      <c r="A53" s="4" t="s">
        <v>60</v>
      </c>
      <c r="B53" s="6" t="n">
        <v>0.01</v>
      </c>
    </row>
    <row r="54" spans="1:3">
      <c r="A54" s="4" t="s">
        <v>61</v>
      </c>
      <c r="B54" s="4" t="s">
        <v>62</v>
      </c>
    </row>
    <row r="55" spans="1:3">
      <c r="A55" s="4" t="s">
        <v>63</v>
      </c>
      <c r="B55" s="4" t="s">
        <v>64</v>
      </c>
    </row>
    <row r="56" spans="1:3">
      <c r="A56" s="4" t="s">
        <v>65</v>
      </c>
    </row>
    <row r="57" spans="1:3">
      <c r="A57" s="3" t="s">
        <v>4</v>
      </c>
    </row>
    <row r="58" spans="1:3">
      <c r="A58" s="4" t="s">
        <v>58</v>
      </c>
      <c r="B58" s="4" t="s">
        <v>66</v>
      </c>
    </row>
    <row r="59" spans="1:3">
      <c r="A59" s="4" t="s">
        <v>60</v>
      </c>
      <c r="B59" s="6" t="n">
        <v>0.01</v>
      </c>
    </row>
    <row r="60" spans="1:3">
      <c r="A60" s="4" t="s">
        <v>61</v>
      </c>
      <c r="B60" s="4" t="s">
        <v>67</v>
      </c>
    </row>
    <row r="61" spans="1:3">
      <c r="A61" s="4" t="s">
        <v>63</v>
      </c>
      <c r="B61"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1</v>
      </c>
      <c r="B1" s="2" t="s">
        <v>1</v>
      </c>
    </row>
    <row r="2" spans="1:2">
      <c r="B2" s="2" t="s">
        <v>2</v>
      </c>
    </row>
    <row r="3" spans="1:2">
      <c r="A3" s="3" t="s">
        <v>372</v>
      </c>
    </row>
    <row r="4" spans="1:2">
      <c r="A4" s="4" t="s">
        <v>371</v>
      </c>
      <c r="B4" s="4" t="s">
        <v>3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4</v>
      </c>
      <c r="B1" s="2" t="s">
        <v>1</v>
      </c>
    </row>
    <row r="2" spans="1:2">
      <c r="B2" s="2" t="s">
        <v>2</v>
      </c>
    </row>
    <row r="3" spans="1:2">
      <c r="A3" s="3" t="s">
        <v>375</v>
      </c>
    </row>
    <row r="4" spans="1:2">
      <c r="A4" s="4" t="s">
        <v>374</v>
      </c>
      <c r="B4" s="4" t="s">
        <v>3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2</v>
      </c>
    </row>
    <row r="3" spans="1:2">
      <c r="A3" s="3" t="s">
        <v>378</v>
      </c>
    </row>
    <row r="4" spans="1:2">
      <c r="A4" s="4" t="s">
        <v>377</v>
      </c>
      <c r="B4" s="4" t="s">
        <v>3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22288800</v>
      </c>
      <c r="C3" s="7" t="n">
        <v>21649896</v>
      </c>
    </row>
    <row r="4" spans="1:3">
      <c r="A4" s="4" t="s">
        <v>72</v>
      </c>
      <c r="B4" s="5" t="n">
        <v>237394</v>
      </c>
    </row>
    <row r="5" spans="1:3">
      <c r="A5" s="4" t="s">
        <v>73</v>
      </c>
      <c r="B5" s="5" t="n">
        <v>149231</v>
      </c>
    </row>
    <row r="6" spans="1:3">
      <c r="A6" s="4" t="s">
        <v>74</v>
      </c>
      <c r="B6" s="5" t="n">
        <v>-5164353</v>
      </c>
      <c r="C6" s="5" t="n">
        <v>-4897777</v>
      </c>
    </row>
    <row r="7" spans="1:3">
      <c r="A7" s="4" t="s">
        <v>75</v>
      </c>
      <c r="B7" s="5" t="n">
        <v>17511072</v>
      </c>
      <c r="C7" s="5" t="n">
        <v>16752119</v>
      </c>
    </row>
    <row r="8" spans="1:3">
      <c r="A8" s="4" t="s">
        <v>76</v>
      </c>
      <c r="B8" s="5" t="n">
        <v>751210</v>
      </c>
      <c r="C8" s="5" t="n">
        <v>543359</v>
      </c>
    </row>
    <row r="9" spans="1:3">
      <c r="A9" s="4" t="s">
        <v>77</v>
      </c>
      <c r="B9" s="5" t="n">
        <v>53555</v>
      </c>
      <c r="C9" s="5" t="n">
        <v>95832</v>
      </c>
    </row>
    <row r="10" spans="1:3">
      <c r="A10" s="4" t="s">
        <v>78</v>
      </c>
      <c r="B10" s="5" t="n">
        <v>34375</v>
      </c>
      <c r="C10" s="5" t="n">
        <v>28198</v>
      </c>
    </row>
    <row r="11" spans="1:3">
      <c r="A11" s="4" t="s">
        <v>79</v>
      </c>
      <c r="B11" s="5" t="n">
        <v>102155</v>
      </c>
      <c r="C11" s="5" t="n">
        <v>86629</v>
      </c>
    </row>
    <row r="12" spans="1:3">
      <c r="A12" s="4" t="s">
        <v>80</v>
      </c>
      <c r="B12" s="5" t="n">
        <v>19844</v>
      </c>
      <c r="C12" s="5" t="n">
        <v>19468</v>
      </c>
    </row>
    <row r="13" spans="1:3">
      <c r="A13" s="4" t="s">
        <v>81</v>
      </c>
      <c r="B13" s="5" t="n">
        <v>80000</v>
      </c>
      <c r="C13" s="5" t="n">
        <v>80000</v>
      </c>
    </row>
    <row r="14" spans="1:3">
      <c r="A14" s="4" t="s">
        <v>82</v>
      </c>
      <c r="B14" s="5" t="n">
        <v>1003033</v>
      </c>
      <c r="C14" s="5" t="n">
        <v>934896</v>
      </c>
    </row>
    <row r="15" spans="1:3">
      <c r="A15" s="4" t="s">
        <v>83</v>
      </c>
      <c r="B15" s="5" t="n">
        <v>689768</v>
      </c>
      <c r="C15" s="5" t="n">
        <v>678724</v>
      </c>
    </row>
    <row r="16" spans="1:3">
      <c r="A16" s="4" t="s">
        <v>84</v>
      </c>
      <c r="B16" s="5" t="n">
        <v>110308</v>
      </c>
      <c r="C16" s="5" t="n">
        <v>80943</v>
      </c>
    </row>
    <row r="17" spans="1:3">
      <c r="A17" s="4" t="s">
        <v>85</v>
      </c>
      <c r="B17" s="5" t="n">
        <v>933255</v>
      </c>
      <c r="C17" s="5" t="n">
        <v>956309</v>
      </c>
    </row>
    <row r="18" spans="1:3">
      <c r="A18" s="4" t="s">
        <v>86</v>
      </c>
      <c r="B18" s="5" t="n">
        <v>21288575</v>
      </c>
      <c r="C18" s="5" t="n">
        <v>20256477</v>
      </c>
    </row>
    <row r="19" spans="1:3">
      <c r="A19" s="3" t="s">
        <v>87</v>
      </c>
    </row>
    <row r="20" spans="1:3">
      <c r="A20" s="4" t="s">
        <v>88</v>
      </c>
      <c r="B20" s="5" t="n">
        <v>2952006</v>
      </c>
      <c r="C20" s="5" t="n">
        <v>2964572</v>
      </c>
    </row>
    <row r="21" spans="1:3">
      <c r="A21" s="4" t="s">
        <v>89</v>
      </c>
      <c r="B21" s="5" t="n">
        <v>8387913</v>
      </c>
      <c r="C21" s="5" t="n">
        <v>7544697</v>
      </c>
    </row>
    <row r="22" spans="1:3">
      <c r="A22" s="4" t="s">
        <v>90</v>
      </c>
      <c r="B22" s="5" t="n">
        <v>0</v>
      </c>
      <c r="C22" s="5" t="n">
        <v>0</v>
      </c>
    </row>
    <row r="23" spans="1:3">
      <c r="A23" s="4" t="s">
        <v>91</v>
      </c>
      <c r="B23" s="5" t="n">
        <v>498819</v>
      </c>
      <c r="C23" s="5" t="n">
        <v>498488</v>
      </c>
    </row>
    <row r="24" spans="1:3">
      <c r="A24" s="4" t="s">
        <v>92</v>
      </c>
      <c r="B24" s="5" t="n">
        <v>221029</v>
      </c>
    </row>
    <row r="25" spans="1:3">
      <c r="A25" s="4" t="s">
        <v>93</v>
      </c>
      <c r="B25" s="5" t="n">
        <v>199755</v>
      </c>
    </row>
    <row r="26" spans="1:3">
      <c r="A26" s="4" t="s">
        <v>94</v>
      </c>
      <c r="B26" s="5" t="n">
        <v>421269</v>
      </c>
      <c r="C26" s="5" t="n">
        <v>276645</v>
      </c>
    </row>
    <row r="27" spans="1:3">
      <c r="A27" s="4" t="s">
        <v>95</v>
      </c>
      <c r="B27" s="5" t="n">
        <v>165421</v>
      </c>
      <c r="C27" s="5" t="n">
        <v>165114</v>
      </c>
    </row>
    <row r="28" spans="1:3">
      <c r="A28" s="4" t="s">
        <v>96</v>
      </c>
      <c r="B28" s="5" t="n">
        <v>83177</v>
      </c>
      <c r="C28" s="5" t="n">
        <v>89267</v>
      </c>
    </row>
    <row r="29" spans="1:3">
      <c r="A29" s="4" t="s">
        <v>97</v>
      </c>
      <c r="B29" s="5" t="n">
        <v>356338</v>
      </c>
      <c r="C29" s="5" t="n">
        <v>503726</v>
      </c>
    </row>
    <row r="30" spans="1:3">
      <c r="A30" s="4" t="s">
        <v>98</v>
      </c>
      <c r="B30" s="5" t="n">
        <v>13285727</v>
      </c>
      <c r="C30" s="5" t="n">
        <v>12042509</v>
      </c>
    </row>
    <row r="31" spans="1:3">
      <c r="A31" s="4" t="s">
        <v>99</v>
      </c>
      <c r="B31" s="5" t="n">
        <v>0</v>
      </c>
      <c r="C31" s="5" t="n">
        <v>0</v>
      </c>
    </row>
    <row r="32" spans="1:3">
      <c r="A32" s="4" t="s">
        <v>100</v>
      </c>
      <c r="B32" s="5" t="n">
        <v>7081</v>
      </c>
      <c r="C32" s="5" t="n">
        <v>0</v>
      </c>
    </row>
    <row r="33" spans="1:3">
      <c r="A33" s="3" t="s">
        <v>101</v>
      </c>
    </row>
    <row r="34" spans="1:3">
      <c r="A34" s="4" t="s">
        <v>102</v>
      </c>
      <c r="B34" s="5" t="n">
        <v>0</v>
      </c>
      <c r="C34" s="5" t="n">
        <v>0</v>
      </c>
    </row>
    <row r="35" spans="1:3">
      <c r="A35" s="3" t="s">
        <v>103</v>
      </c>
    </row>
    <row r="36" spans="1:3">
      <c r="A36" s="4" t="s">
        <v>104</v>
      </c>
      <c r="B36" s="5" t="n">
        <v>200000</v>
      </c>
      <c r="C36" s="5" t="n">
        <v>200000</v>
      </c>
    </row>
    <row r="37" spans="1:3">
      <c r="A37" s="4" t="s">
        <v>105</v>
      </c>
      <c r="B37" s="5" t="n">
        <v>1546</v>
      </c>
      <c r="C37" s="5" t="n">
        <v>1545</v>
      </c>
    </row>
    <row r="38" spans="1:3">
      <c r="A38" s="4" t="s">
        <v>106</v>
      </c>
      <c r="B38" s="5" t="n">
        <v>6274792</v>
      </c>
      <c r="C38" s="5" t="n">
        <v>6407623</v>
      </c>
    </row>
    <row r="39" spans="1:3">
      <c r="A39" s="4" t="s">
        <v>107</v>
      </c>
      <c r="B39" s="5" t="n">
        <v>-749666</v>
      </c>
      <c r="C39" s="5" t="n">
        <v>-675534</v>
      </c>
    </row>
    <row r="40" spans="1:3">
      <c r="A40" s="4" t="s">
        <v>108</v>
      </c>
      <c r="B40" s="5" t="n">
        <v>-2722</v>
      </c>
      <c r="C40" s="5" t="n">
        <v>-2722</v>
      </c>
    </row>
    <row r="41" spans="1:3">
      <c r="A41" s="4" t="s">
        <v>109</v>
      </c>
      <c r="B41" s="5" t="n">
        <v>-51996</v>
      </c>
      <c r="C41" s="5" t="n">
        <v>-47741</v>
      </c>
    </row>
    <row r="42" spans="1:3">
      <c r="A42" s="4" t="s">
        <v>110</v>
      </c>
      <c r="B42" s="5" t="n">
        <v>5671954</v>
      </c>
      <c r="C42" s="5" t="n">
        <v>5883171</v>
      </c>
    </row>
    <row r="43" spans="1:3">
      <c r="A43" s="3" t="s">
        <v>111</v>
      </c>
    </row>
    <row r="44" spans="1:3">
      <c r="A44" s="4" t="s">
        <v>112</v>
      </c>
      <c r="B44" s="5" t="n">
        <v>603690</v>
      </c>
      <c r="C44" s="5" t="n">
        <v>619352</v>
      </c>
    </row>
    <row r="45" spans="1:3">
      <c r="A45" s="4" t="s">
        <v>113</v>
      </c>
      <c r="B45" s="5" t="n">
        <v>1720123</v>
      </c>
      <c r="C45" s="5" t="n">
        <v>1711445</v>
      </c>
    </row>
    <row r="46" spans="1:3">
      <c r="A46" s="4" t="s">
        <v>114</v>
      </c>
      <c r="B46" s="5" t="n">
        <v>7995767</v>
      </c>
      <c r="C46" s="5" t="n">
        <v>8213968</v>
      </c>
    </row>
    <row r="47" spans="1:3">
      <c r="A47" s="4" t="s">
        <v>115</v>
      </c>
      <c r="B47" s="5" t="n">
        <v>21288575</v>
      </c>
      <c r="C47" s="5" t="n">
        <v>20256477</v>
      </c>
    </row>
    <row r="48" spans="1:3">
      <c r="A48" s="4" t="s">
        <v>51</v>
      </c>
    </row>
    <row r="49" spans="1:3">
      <c r="A49" s="3" t="s">
        <v>70</v>
      </c>
    </row>
    <row r="50" spans="1:3">
      <c r="A50" s="4" t="s">
        <v>71</v>
      </c>
      <c r="B50" s="5" t="n">
        <v>21893001</v>
      </c>
      <c r="C50" s="5" t="n">
        <v>21251540</v>
      </c>
    </row>
    <row r="51" spans="1:3">
      <c r="A51" s="4" t="s">
        <v>72</v>
      </c>
      <c r="B51" s="5" t="n">
        <v>237394</v>
      </c>
    </row>
    <row r="52" spans="1:3">
      <c r="A52" s="4" t="s">
        <v>73</v>
      </c>
      <c r="B52" s="5" t="n">
        <v>149231</v>
      </c>
    </row>
    <row r="53" spans="1:3">
      <c r="A53" s="4" t="s">
        <v>74</v>
      </c>
      <c r="B53" s="5" t="n">
        <v>-5061727</v>
      </c>
      <c r="C53" s="5" t="n">
        <v>-4800475</v>
      </c>
    </row>
    <row r="54" spans="1:3">
      <c r="A54" s="4" t="s">
        <v>75</v>
      </c>
      <c r="B54" s="5" t="n">
        <v>17217899</v>
      </c>
      <c r="C54" s="5" t="n">
        <v>16451065</v>
      </c>
    </row>
    <row r="55" spans="1:3">
      <c r="A55" s="4" t="s">
        <v>76</v>
      </c>
      <c r="B55" s="5" t="n">
        <v>751210</v>
      </c>
      <c r="C55" s="5" t="n">
        <v>543359</v>
      </c>
    </row>
    <row r="56" spans="1:3">
      <c r="A56" s="4" t="s">
        <v>77</v>
      </c>
      <c r="B56" s="5" t="n">
        <v>53555</v>
      </c>
      <c r="C56" s="5" t="n">
        <v>95832</v>
      </c>
    </row>
    <row r="57" spans="1:3">
      <c r="A57" s="4" t="s">
        <v>78</v>
      </c>
      <c r="B57" s="5" t="n">
        <v>34375</v>
      </c>
      <c r="C57" s="5" t="n">
        <v>28198</v>
      </c>
    </row>
    <row r="58" spans="1:3">
      <c r="A58" s="4" t="s">
        <v>79</v>
      </c>
      <c r="B58" s="5" t="n">
        <v>102155</v>
      </c>
      <c r="C58" s="5" t="n">
        <v>86629</v>
      </c>
    </row>
    <row r="59" spans="1:3">
      <c r="A59" s="4" t="s">
        <v>80</v>
      </c>
      <c r="B59" s="5" t="n">
        <v>19844</v>
      </c>
      <c r="C59" s="5" t="n">
        <v>19468</v>
      </c>
    </row>
    <row r="60" spans="1:3">
      <c r="A60" s="4" t="s">
        <v>81</v>
      </c>
      <c r="B60" s="5" t="n">
        <v>80000</v>
      </c>
      <c r="C60" s="5" t="n">
        <v>80000</v>
      </c>
    </row>
    <row r="61" spans="1:3">
      <c r="A61" s="4" t="s">
        <v>82</v>
      </c>
      <c r="B61" s="5" t="n">
        <v>1003033</v>
      </c>
      <c r="C61" s="5" t="n">
        <v>934896</v>
      </c>
    </row>
    <row r="62" spans="1:3">
      <c r="A62" s="4" t="s">
        <v>83</v>
      </c>
      <c r="B62" s="5" t="n">
        <v>689768</v>
      </c>
      <c r="C62" s="5" t="n">
        <v>678724</v>
      </c>
    </row>
    <row r="63" spans="1:3">
      <c r="A63" s="4" t="s">
        <v>84</v>
      </c>
      <c r="B63" s="5" t="n">
        <v>110308</v>
      </c>
      <c r="C63" s="5" t="n">
        <v>80943</v>
      </c>
    </row>
    <row r="64" spans="1:3">
      <c r="A64" s="4" t="s">
        <v>85</v>
      </c>
      <c r="B64" s="5" t="n">
        <v>933255</v>
      </c>
      <c r="C64" s="5" t="n">
        <v>956309</v>
      </c>
    </row>
    <row r="65" spans="1:3">
      <c r="A65" s="4" t="s">
        <v>86</v>
      </c>
      <c r="B65" s="5" t="n">
        <v>20995402</v>
      </c>
      <c r="C65" s="5" t="n">
        <v>19955423</v>
      </c>
    </row>
    <row r="66" spans="1:3">
      <c r="A66" s="3" t="s">
        <v>87</v>
      </c>
    </row>
    <row r="67" spans="1:3">
      <c r="A67" s="4" t="s">
        <v>88</v>
      </c>
      <c r="B67" s="5" t="n">
        <v>2952006</v>
      </c>
      <c r="C67" s="5" t="n">
        <v>2964572</v>
      </c>
    </row>
    <row r="68" spans="1:3">
      <c r="A68" s="4" t="s">
        <v>89</v>
      </c>
      <c r="B68" s="5" t="n">
        <v>8387913</v>
      </c>
      <c r="C68" s="5" t="n">
        <v>7544697</v>
      </c>
    </row>
    <row r="69" spans="1:3">
      <c r="A69" s="4" t="s">
        <v>90</v>
      </c>
      <c r="B69" s="5" t="n">
        <v>0</v>
      </c>
      <c r="C69" s="5" t="n">
        <v>0</v>
      </c>
    </row>
    <row r="70" spans="1:3">
      <c r="A70" s="4" t="s">
        <v>91</v>
      </c>
      <c r="B70" s="5" t="n">
        <v>498819</v>
      </c>
      <c r="C70" s="5" t="n">
        <v>498488</v>
      </c>
    </row>
    <row r="71" spans="1:3">
      <c r="A71" s="4" t="s">
        <v>92</v>
      </c>
      <c r="B71" s="5" t="n">
        <v>221029</v>
      </c>
    </row>
    <row r="72" spans="1:3">
      <c r="A72" s="4" t="s">
        <v>93</v>
      </c>
      <c r="B72" s="5" t="n">
        <v>199755</v>
      </c>
    </row>
    <row r="73" spans="1:3">
      <c r="A73" s="4" t="s">
        <v>94</v>
      </c>
      <c r="B73" s="5" t="n">
        <v>421269</v>
      </c>
      <c r="C73" s="5" t="n">
        <v>276645</v>
      </c>
    </row>
    <row r="74" spans="1:3">
      <c r="A74" s="4" t="s">
        <v>95</v>
      </c>
      <c r="B74" s="5" t="n">
        <v>165421</v>
      </c>
      <c r="C74" s="5" t="n">
        <v>165114</v>
      </c>
    </row>
    <row r="75" spans="1:3">
      <c r="A75" s="4" t="s">
        <v>96</v>
      </c>
      <c r="B75" s="5" t="n">
        <v>83177</v>
      </c>
      <c r="C75" s="5" t="n">
        <v>89267</v>
      </c>
    </row>
    <row r="76" spans="1:3">
      <c r="A76" s="4" t="s">
        <v>97</v>
      </c>
      <c r="B76" s="5" t="n">
        <v>356338</v>
      </c>
      <c r="C76" s="5" t="n">
        <v>503726</v>
      </c>
    </row>
    <row r="77" spans="1:3">
      <c r="A77" s="4" t="s">
        <v>98</v>
      </c>
      <c r="B77" s="5" t="n">
        <v>13285727</v>
      </c>
      <c r="C77" s="5" t="n">
        <v>12042509</v>
      </c>
    </row>
    <row r="78" spans="1:3">
      <c r="A78" s="4" t="s">
        <v>99</v>
      </c>
      <c r="B78" s="5" t="n">
        <v>0</v>
      </c>
      <c r="C78" s="5" t="n">
        <v>0</v>
      </c>
    </row>
    <row r="79" spans="1:3">
      <c r="A79" s="4" t="s">
        <v>100</v>
      </c>
      <c r="B79" s="5" t="n">
        <v>7081</v>
      </c>
      <c r="C79" s="5" t="n">
        <v>0</v>
      </c>
    </row>
    <row r="80" spans="1:3">
      <c r="A80" s="3" t="s">
        <v>116</v>
      </c>
    </row>
    <row r="81" spans="1:3">
      <c r="A81" s="4" t="s">
        <v>117</v>
      </c>
      <c r="B81" s="5" t="n">
        <v>2335272</v>
      </c>
      <c r="C81" s="5" t="n">
        <v>2000591</v>
      </c>
    </row>
    <row r="82" spans="1:3">
      <c r="A82" s="3" t="s">
        <v>103</v>
      </c>
    </row>
    <row r="83" spans="1:3">
      <c r="A83" s="4" t="s">
        <v>104</v>
      </c>
      <c r="B83" s="5" t="n">
        <v>193623</v>
      </c>
      <c r="C83" s="5" t="n">
        <v>193623</v>
      </c>
    </row>
    <row r="84" spans="1:3">
      <c r="A84" s="4" t="s">
        <v>118</v>
      </c>
      <c r="B84" s="5" t="n">
        <v>3505572</v>
      </c>
      <c r="C84" s="5" t="n">
        <v>4054996</v>
      </c>
    </row>
    <row r="85" spans="1:3">
      <c r="A85" s="4" t="s">
        <v>109</v>
      </c>
      <c r="B85" s="5" t="n">
        <v>-51996</v>
      </c>
      <c r="C85" s="5" t="n">
        <v>-47741</v>
      </c>
    </row>
    <row r="86" spans="1:3">
      <c r="A86" s="3" t="s">
        <v>111</v>
      </c>
    </row>
    <row r="87" spans="1:3">
      <c r="A87" s="4" t="s">
        <v>119</v>
      </c>
      <c r="B87" s="5" t="n">
        <v>3647199</v>
      </c>
      <c r="C87" s="5" t="n">
        <v>4200878</v>
      </c>
    </row>
    <row r="88" spans="1:3">
      <c r="A88" s="4" t="s">
        <v>120</v>
      </c>
      <c r="B88" s="5" t="n">
        <v>1720123</v>
      </c>
      <c r="C88" s="5" t="n">
        <v>1711445</v>
      </c>
    </row>
    <row r="89" spans="1:3">
      <c r="A89" s="4" t="s">
        <v>121</v>
      </c>
      <c r="B89" s="5" t="n">
        <v>5367322</v>
      </c>
      <c r="C89" s="5" t="n">
        <v>5912323</v>
      </c>
    </row>
    <row r="90" spans="1:3">
      <c r="A90" s="4" t="s">
        <v>115</v>
      </c>
      <c r="B90" s="7" t="n">
        <v>20995402</v>
      </c>
      <c r="C90" s="7" t="n">
        <v>19955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0</v>
      </c>
      <c r="B1" s="2" t="s">
        <v>1</v>
      </c>
    </row>
    <row r="2" spans="1:2">
      <c r="B2" s="2" t="s">
        <v>2</v>
      </c>
    </row>
    <row r="3" spans="1:2">
      <c r="A3" s="3" t="s">
        <v>381</v>
      </c>
    </row>
    <row r="4" spans="1:2">
      <c r="A4" s="4" t="s">
        <v>380</v>
      </c>
      <c r="B4" s="4" t="s">
        <v>3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3</v>
      </c>
      <c r="B1" s="2" t="s">
        <v>1</v>
      </c>
    </row>
    <row r="2" spans="1:2">
      <c r="B2" s="2" t="s">
        <v>2</v>
      </c>
    </row>
    <row r="3" spans="1:2">
      <c r="A3" s="3" t="s">
        <v>384</v>
      </c>
    </row>
    <row r="4" spans="1:2">
      <c r="A4" s="4" t="s">
        <v>385</v>
      </c>
      <c r="B4" s="4" t="s">
        <v>3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47</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96</v>
      </c>
      <c r="B1" s="2" t="s">
        <v>1</v>
      </c>
    </row>
    <row r="2" spans="1:2">
      <c r="B2" s="2" t="s">
        <v>2</v>
      </c>
    </row>
    <row r="3" spans="1:2">
      <c r="A3" s="3" t="s">
        <v>347</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01</v>
      </c>
      <c r="B1" s="2" t="s">
        <v>1</v>
      </c>
    </row>
    <row r="2" spans="1:2">
      <c r="B2" s="2" t="s">
        <v>2</v>
      </c>
    </row>
    <row r="3" spans="1:2">
      <c r="A3" s="3" t="s">
        <v>347</v>
      </c>
    </row>
    <row r="4" spans="1:2">
      <c r="A4" s="4" t="s">
        <v>402</v>
      </c>
      <c r="B4" s="4" t="s">
        <v>4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v>
      </c>
    </row>
    <row r="3" spans="1:2">
      <c r="A3" s="3" t="s">
        <v>4</v>
      </c>
    </row>
    <row r="4" spans="1:2">
      <c r="A4" s="4" t="s">
        <v>405</v>
      </c>
      <c r="B4" s="4" t="s">
        <v>406</v>
      </c>
    </row>
    <row r="5" spans="1:2">
      <c r="A5" s="4" t="s">
        <v>407</v>
      </c>
      <c r="B5" s="4" t="s">
        <v>408</v>
      </c>
    </row>
    <row r="6" spans="1:2">
      <c r="A6" s="4" t="s">
        <v>51</v>
      </c>
    </row>
    <row r="7" spans="1:2">
      <c r="A7" s="3" t="s">
        <v>4</v>
      </c>
    </row>
    <row r="8" spans="1:2">
      <c r="A8" s="4" t="s">
        <v>405</v>
      </c>
      <c r="B8" s="4" t="s">
        <v>409</v>
      </c>
    </row>
    <row r="9" spans="1:2">
      <c r="A9" s="4" t="s">
        <v>410</v>
      </c>
    </row>
    <row r="10" spans="1:2">
      <c r="A10" s="3" t="s">
        <v>4</v>
      </c>
    </row>
    <row r="11" spans="1:2">
      <c r="A11" s="4" t="s">
        <v>407</v>
      </c>
      <c r="B11" s="4" t="s">
        <v>411</v>
      </c>
    </row>
    <row r="12" spans="1:2">
      <c r="A12" s="4" t="s">
        <v>412</v>
      </c>
    </row>
    <row r="13" spans="1:2">
      <c r="A13" s="3" t="s">
        <v>4</v>
      </c>
    </row>
    <row r="14" spans="1:2">
      <c r="A14" s="4" t="s">
        <v>407</v>
      </c>
      <c r="B14" s="4" t="s">
        <v>4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415</v>
      </c>
    </row>
    <row r="2" spans="1:2">
      <c r="A2" s="3" t="s">
        <v>4</v>
      </c>
    </row>
    <row r="3" spans="1:2">
      <c r="A3" s="4" t="s">
        <v>416</v>
      </c>
      <c r="B3" s="4" t="s">
        <v>417</v>
      </c>
    </row>
    <row r="4" spans="1:2">
      <c r="A4" s="4" t="s">
        <v>418</v>
      </c>
      <c r="B4" s="4" t="s">
        <v>41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353</v>
      </c>
    </row>
    <row r="4" spans="1:2">
      <c r="A4" s="4" t="s">
        <v>421</v>
      </c>
      <c r="B4" s="4" t="s">
        <v>422</v>
      </c>
    </row>
    <row r="5" spans="1:2">
      <c r="A5" s="4" t="s">
        <v>423</v>
      </c>
      <c r="B5" s="4" t="s">
        <v>424</v>
      </c>
    </row>
    <row r="6" spans="1:2">
      <c r="A6" s="4" t="s">
        <v>425</v>
      </c>
      <c r="B6" s="4" t="s">
        <v>426</v>
      </c>
    </row>
    <row r="7" spans="1:2">
      <c r="A7" s="4" t="s">
        <v>427</v>
      </c>
      <c r="B7" s="4" t="s">
        <v>428</v>
      </c>
    </row>
    <row r="8" spans="1:2">
      <c r="A8" s="4" t="s">
        <v>407</v>
      </c>
      <c r="B8" s="4" t="s">
        <v>408</v>
      </c>
    </row>
    <row r="9" spans="1:2">
      <c r="A9" s="4" t="s">
        <v>429</v>
      </c>
      <c r="B9" s="4" t="s">
        <v>430</v>
      </c>
    </row>
    <row r="10" spans="1:2">
      <c r="A10" s="4" t="s">
        <v>431</v>
      </c>
      <c r="B10" s="4" t="s">
        <v>4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3</v>
      </c>
      <c r="B1" s="2" t="s">
        <v>1</v>
      </c>
    </row>
    <row r="2" spans="1:2">
      <c r="B2" s="2" t="s">
        <v>2</v>
      </c>
    </row>
    <row r="3" spans="1:2">
      <c r="A3" s="3" t="s">
        <v>359</v>
      </c>
    </row>
    <row r="4" spans="1:2">
      <c r="A4" s="4" t="s">
        <v>360</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39</v>
      </c>
      <c r="B1" s="2" t="s">
        <v>1</v>
      </c>
    </row>
    <row r="2" spans="1:2">
      <c r="B2" s="2" t="s">
        <v>2</v>
      </c>
    </row>
    <row r="3" spans="1:2">
      <c r="A3" s="3" t="s">
        <v>363</v>
      </c>
    </row>
    <row r="4" spans="1:2">
      <c r="A4" s="4" t="s">
        <v>440</v>
      </c>
      <c r="B4" s="4" t="s">
        <v>4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v>
      </c>
      <c r="C1" s="2" t="s">
        <v>69</v>
      </c>
    </row>
    <row r="2" spans="1:3">
      <c r="A2" s="4" t="s">
        <v>123</v>
      </c>
      <c r="B2" s="6" t="n">
        <v>0.01</v>
      </c>
      <c r="C2" s="6" t="n">
        <v>0.01</v>
      </c>
    </row>
    <row r="3" spans="1:3">
      <c r="A3" s="4" t="s">
        <v>124</v>
      </c>
      <c r="B3" s="5" t="n">
        <v>150000000</v>
      </c>
      <c r="C3" s="5" t="n">
        <v>150000000</v>
      </c>
    </row>
    <row r="4" spans="1:3">
      <c r="A4" s="4" t="s">
        <v>125</v>
      </c>
      <c r="B4" s="5" t="n">
        <v>0</v>
      </c>
      <c r="C4" s="5" t="n">
        <v>0</v>
      </c>
    </row>
    <row r="5" spans="1:3">
      <c r="A5" s="4" t="s">
        <v>126</v>
      </c>
      <c r="B5" s="5" t="n">
        <v>0</v>
      </c>
      <c r="C5" s="5" t="n">
        <v>0</v>
      </c>
    </row>
    <row r="6" spans="1:3">
      <c r="A6" s="4" t="s">
        <v>127</v>
      </c>
      <c r="B6" s="6" t="n">
        <v>0.01</v>
      </c>
      <c r="C6" s="6" t="n">
        <v>0.01</v>
      </c>
    </row>
    <row r="7" spans="1:3">
      <c r="A7" s="4" t="s">
        <v>128</v>
      </c>
      <c r="B7" s="5" t="n">
        <v>50000000</v>
      </c>
      <c r="C7" s="5" t="n">
        <v>50000000</v>
      </c>
    </row>
    <row r="8" spans="1:3">
      <c r="A8" s="4" t="s">
        <v>129</v>
      </c>
      <c r="B8" s="6" t="n">
        <v>0.01</v>
      </c>
      <c r="C8" s="6" t="n">
        <v>0.01</v>
      </c>
    </row>
    <row r="9" spans="1:3">
      <c r="A9" s="4" t="s">
        <v>130</v>
      </c>
      <c r="B9" s="5" t="n">
        <v>250000000</v>
      </c>
      <c r="C9" s="5" t="n">
        <v>250000000</v>
      </c>
    </row>
    <row r="10" spans="1:3">
      <c r="A10" s="4" t="s">
        <v>131</v>
      </c>
      <c r="B10" s="5" t="n">
        <v>154650973</v>
      </c>
      <c r="C10" s="5" t="n">
        <v>154537378</v>
      </c>
    </row>
    <row r="11" spans="1:3">
      <c r="A11" s="4" t="s">
        <v>132</v>
      </c>
      <c r="B11" s="5" t="n">
        <v>154572073</v>
      </c>
      <c r="C11" s="5" t="n">
        <v>154458478</v>
      </c>
    </row>
    <row r="12" spans="1:3">
      <c r="A12" s="4" t="s">
        <v>133</v>
      </c>
      <c r="B12" s="5" t="n">
        <v>78900</v>
      </c>
      <c r="C12" s="5" t="n">
        <v>78900</v>
      </c>
    </row>
    <row r="13" spans="1:3">
      <c r="A13" s="4" t="s">
        <v>134</v>
      </c>
      <c r="B13" s="5" t="n">
        <v>1725828</v>
      </c>
    </row>
    <row r="14" spans="1:3">
      <c r="A14" s="4" t="s">
        <v>135</v>
      </c>
      <c r="B14" s="5" t="n">
        <v>152846245</v>
      </c>
    </row>
    <row r="15" spans="1:3">
      <c r="A15" s="4" t="s">
        <v>136</v>
      </c>
      <c r="B15" s="7" t="n">
        <v>22288800</v>
      </c>
      <c r="C15" s="7" t="n">
        <v>21649896</v>
      </c>
    </row>
    <row r="16" spans="1:3">
      <c r="A16" s="4" t="s">
        <v>72</v>
      </c>
      <c r="B16" s="5" t="n">
        <v>237394</v>
      </c>
    </row>
    <row r="17" spans="1:3">
      <c r="A17" s="4" t="s">
        <v>137</v>
      </c>
      <c r="B17" s="5" t="n">
        <v>-5164353</v>
      </c>
      <c r="C17" s="5" t="n">
        <v>-4897777</v>
      </c>
    </row>
    <row r="18" spans="1:3">
      <c r="A18" s="4" t="s">
        <v>138</v>
      </c>
      <c r="B18" s="5" t="n">
        <v>751210</v>
      </c>
      <c r="C18" s="5" t="n">
        <v>543359</v>
      </c>
    </row>
    <row r="19" spans="1:3">
      <c r="A19" s="4" t="s">
        <v>139</v>
      </c>
      <c r="B19" s="5" t="n">
        <v>102155</v>
      </c>
      <c r="C19" s="5" t="n">
        <v>86629</v>
      </c>
    </row>
    <row r="20" spans="1:3">
      <c r="A20" s="4" t="s">
        <v>140</v>
      </c>
      <c r="B20" s="5" t="n">
        <v>1003033</v>
      </c>
      <c r="C20" s="5" t="n">
        <v>934896</v>
      </c>
    </row>
    <row r="21" spans="1:3">
      <c r="A21" s="4" t="s">
        <v>141</v>
      </c>
      <c r="B21" s="5" t="n">
        <v>689768</v>
      </c>
      <c r="C21" s="5" t="n">
        <v>678724</v>
      </c>
    </row>
    <row r="22" spans="1:3">
      <c r="A22" s="4" t="s">
        <v>142</v>
      </c>
      <c r="B22" s="5" t="n">
        <v>110308</v>
      </c>
      <c r="C22" s="5" t="n">
        <v>80943</v>
      </c>
    </row>
    <row r="23" spans="1:3">
      <c r="A23" s="4" t="s">
        <v>143</v>
      </c>
      <c r="B23" s="5" t="n">
        <v>2952006</v>
      </c>
      <c r="C23" s="5" t="n">
        <v>2964572</v>
      </c>
    </row>
    <row r="24" spans="1:3">
      <c r="A24" s="4" t="s">
        <v>144</v>
      </c>
      <c r="B24" s="5" t="n">
        <v>221029</v>
      </c>
    </row>
    <row r="25" spans="1:3">
      <c r="A25" s="4" t="s">
        <v>145</v>
      </c>
      <c r="B25" s="5" t="n">
        <v>421269</v>
      </c>
      <c r="C25" s="5" t="n">
        <v>276645</v>
      </c>
    </row>
    <row r="26" spans="1:3">
      <c r="A26" s="4" t="s">
        <v>96</v>
      </c>
      <c r="B26" s="5" t="n">
        <v>83177</v>
      </c>
      <c r="C26" s="5" t="n">
        <v>89267</v>
      </c>
    </row>
    <row r="27" spans="1:3">
      <c r="A27" s="4" t="s">
        <v>146</v>
      </c>
      <c r="B27" s="7" t="n">
        <v>356338</v>
      </c>
      <c r="C27" s="7" t="n">
        <v>503726</v>
      </c>
    </row>
    <row r="28" spans="1:3">
      <c r="A28" s="4" t="s">
        <v>147</v>
      </c>
      <c r="B28" s="5" t="n">
        <v>54610</v>
      </c>
    </row>
    <row r="29" spans="1:3">
      <c r="A29" s="4" t="s">
        <v>148</v>
      </c>
    </row>
    <row r="30" spans="1:3">
      <c r="A30" s="4" t="s">
        <v>127</v>
      </c>
      <c r="B30" s="6" t="n">
        <v>0.01</v>
      </c>
      <c r="C30" s="6" t="n">
        <v>0.01</v>
      </c>
    </row>
    <row r="31" spans="1:3">
      <c r="A31" s="4" t="s">
        <v>128</v>
      </c>
      <c r="B31" s="5" t="n">
        <v>92000</v>
      </c>
      <c r="C31" s="5" t="n">
        <v>92000</v>
      </c>
    </row>
    <row r="32" spans="1:3">
      <c r="A32" s="4" t="s">
        <v>149</v>
      </c>
      <c r="B32" s="4" t="s">
        <v>150</v>
      </c>
      <c r="C32" s="4" t="s">
        <v>150</v>
      </c>
    </row>
    <row r="33" spans="1:3">
      <c r="A33" s="4" t="s">
        <v>151</v>
      </c>
      <c r="B33" s="7" t="n">
        <v>2500</v>
      </c>
      <c r="C33" s="7" t="n">
        <v>2500</v>
      </c>
    </row>
    <row r="34" spans="1:3">
      <c r="A34" s="4" t="s">
        <v>152</v>
      </c>
      <c r="B34" s="5" t="n">
        <v>80000</v>
      </c>
      <c r="C34" s="5" t="n">
        <v>80000</v>
      </c>
    </row>
    <row r="35" spans="1:3">
      <c r="A35" s="4" t="s">
        <v>153</v>
      </c>
      <c r="B35" s="5" t="n">
        <v>80000</v>
      </c>
      <c r="C35" s="5" t="n">
        <v>80000</v>
      </c>
    </row>
    <row r="36" spans="1:3">
      <c r="A36" s="4" t="s">
        <v>51</v>
      </c>
    </row>
    <row r="37" spans="1:3">
      <c r="A37" s="4" t="s">
        <v>154</v>
      </c>
      <c r="B37" s="5" t="n">
        <v>16821620</v>
      </c>
      <c r="C37" s="5" t="n">
        <v>16783558</v>
      </c>
    </row>
    <row r="38" spans="1:3">
      <c r="A38" s="4" t="s">
        <v>155</v>
      </c>
      <c r="B38" s="5" t="n">
        <v>1189117</v>
      </c>
      <c r="C38" s="5" t="n">
        <v>991577</v>
      </c>
    </row>
    <row r="39" spans="1:3">
      <c r="A39" s="4" t="s">
        <v>134</v>
      </c>
      <c r="B39" s="5" t="n">
        <v>1725828</v>
      </c>
      <c r="C39" s="5" t="n">
        <v>1722336</v>
      </c>
    </row>
    <row r="40" spans="1:3">
      <c r="A40" s="4" t="s">
        <v>135</v>
      </c>
      <c r="B40" s="5" t="n">
        <v>152846245</v>
      </c>
      <c r="C40" s="5" t="n">
        <v>152736142</v>
      </c>
    </row>
    <row r="41" spans="1:3">
      <c r="A41" s="4" t="s">
        <v>136</v>
      </c>
      <c r="B41" s="7" t="n">
        <v>21893001</v>
      </c>
      <c r="C41" s="7" t="n">
        <v>21251540</v>
      </c>
    </row>
    <row r="42" spans="1:3">
      <c r="A42" s="4" t="s">
        <v>72</v>
      </c>
      <c r="B42" s="5" t="n">
        <v>237394</v>
      </c>
    </row>
    <row r="43" spans="1:3">
      <c r="A43" s="4" t="s">
        <v>137</v>
      </c>
      <c r="B43" s="5" t="n">
        <v>-5061727</v>
      </c>
      <c r="C43" s="5" t="n">
        <v>-4800475</v>
      </c>
    </row>
    <row r="44" spans="1:3">
      <c r="A44" s="4" t="s">
        <v>138</v>
      </c>
      <c r="B44" s="5" t="n">
        <v>751210</v>
      </c>
      <c r="C44" s="5" t="n">
        <v>543359</v>
      </c>
    </row>
    <row r="45" spans="1:3">
      <c r="A45" s="4" t="s">
        <v>139</v>
      </c>
      <c r="B45" s="5" t="n">
        <v>102155</v>
      </c>
      <c r="C45" s="5" t="n">
        <v>86629</v>
      </c>
    </row>
    <row r="46" spans="1:3">
      <c r="A46" s="4" t="s">
        <v>140</v>
      </c>
      <c r="B46" s="5" t="n">
        <v>1003033</v>
      </c>
      <c r="C46" s="5" t="n">
        <v>934896</v>
      </c>
    </row>
    <row r="47" spans="1:3">
      <c r="A47" s="4" t="s">
        <v>141</v>
      </c>
      <c r="B47" s="5" t="n">
        <v>689768</v>
      </c>
      <c r="C47" s="5" t="n">
        <v>678724</v>
      </c>
    </row>
    <row r="48" spans="1:3">
      <c r="A48" s="4" t="s">
        <v>142</v>
      </c>
      <c r="B48" s="5" t="n">
        <v>110308</v>
      </c>
      <c r="C48" s="5" t="n">
        <v>80943</v>
      </c>
    </row>
    <row r="49" spans="1:3">
      <c r="A49" s="4" t="s">
        <v>143</v>
      </c>
      <c r="B49" s="5" t="n">
        <v>2952006</v>
      </c>
      <c r="C49" s="5" t="n">
        <v>2964572</v>
      </c>
    </row>
    <row r="50" spans="1:3">
      <c r="A50" s="4" t="s">
        <v>144</v>
      </c>
      <c r="B50" s="5" t="n">
        <v>221029</v>
      </c>
    </row>
    <row r="51" spans="1:3">
      <c r="A51" s="4" t="s">
        <v>145</v>
      </c>
      <c r="B51" s="5" t="n">
        <v>421269</v>
      </c>
      <c r="C51" s="5" t="n">
        <v>276645</v>
      </c>
    </row>
    <row r="52" spans="1:3">
      <c r="A52" s="4" t="s">
        <v>96</v>
      </c>
      <c r="B52" s="5" t="n">
        <v>83177</v>
      </c>
      <c r="C52" s="5" t="n">
        <v>89267</v>
      </c>
    </row>
    <row r="53" spans="1:3">
      <c r="A53" s="4" t="s">
        <v>146</v>
      </c>
      <c r="B53" s="7" t="n">
        <v>356338</v>
      </c>
      <c r="C53" s="7" t="n">
        <v>503726</v>
      </c>
    </row>
    <row r="54" spans="1:3">
      <c r="A54" s="4" t="s">
        <v>147</v>
      </c>
      <c r="B54" s="5" t="n">
        <v>54610</v>
      </c>
    </row>
    <row r="55" spans="1:3">
      <c r="A55" s="4" t="s">
        <v>156</v>
      </c>
    </row>
    <row r="56" spans="1:3">
      <c r="A56" s="4" t="s">
        <v>149</v>
      </c>
      <c r="B56" s="4" t="s">
        <v>150</v>
      </c>
      <c r="C56" s="4" t="s">
        <v>150</v>
      </c>
    </row>
    <row r="57" spans="1:3">
      <c r="A57" s="4" t="s">
        <v>151</v>
      </c>
      <c r="B57" s="7" t="n">
        <v>2500</v>
      </c>
      <c r="C57" s="7" t="n">
        <v>2500</v>
      </c>
    </row>
    <row r="58" spans="1:3">
      <c r="A58" s="4" t="s">
        <v>152</v>
      </c>
      <c r="B58" s="5" t="n">
        <v>80000</v>
      </c>
      <c r="C58" s="5" t="n">
        <v>80000</v>
      </c>
    </row>
    <row r="59" spans="1:3">
      <c r="A59" s="4" t="s">
        <v>153</v>
      </c>
      <c r="B59" s="5" t="n">
        <v>80000</v>
      </c>
      <c r="C59" s="5" t="n">
        <v>80000</v>
      </c>
    </row>
    <row r="60" spans="1:3">
      <c r="A60" s="4" t="s">
        <v>157</v>
      </c>
    </row>
    <row r="61" spans="1:3">
      <c r="A61" s="4" t="s">
        <v>136</v>
      </c>
      <c r="B61" s="7" t="n">
        <v>6462315</v>
      </c>
      <c r="C61" s="7" t="n">
        <v>7481015</v>
      </c>
    </row>
    <row r="62" spans="1:3">
      <c r="A62" s="4" t="s">
        <v>72</v>
      </c>
      <c r="B62" s="5" t="n">
        <v>21000</v>
      </c>
    </row>
    <row r="63" spans="1:3">
      <c r="A63" s="4" t="s">
        <v>137</v>
      </c>
      <c r="B63" s="5" t="n">
        <v>-1027583</v>
      </c>
      <c r="C63" s="5" t="n">
        <v>-965500</v>
      </c>
    </row>
    <row r="64" spans="1:3">
      <c r="A64" s="4" t="s">
        <v>138</v>
      </c>
      <c r="B64" s="5" t="n">
        <v>280253</v>
      </c>
      <c r="C64" s="5" t="n">
        <v>296806</v>
      </c>
    </row>
    <row r="65" spans="1:3">
      <c r="A65" s="4" t="s">
        <v>139</v>
      </c>
      <c r="B65" s="5" t="n">
        <v>25259</v>
      </c>
      <c r="C65" s="5" t="n">
        <v>15519</v>
      </c>
    </row>
    <row r="66" spans="1:3">
      <c r="A66" s="4" t="s">
        <v>140</v>
      </c>
      <c r="B66" s="5" t="n">
        <v>292668</v>
      </c>
      <c r="C66" s="5" t="n">
        <v>272466</v>
      </c>
    </row>
    <row r="67" spans="1:3">
      <c r="A67" s="4" t="s">
        <v>141</v>
      </c>
      <c r="B67" s="5" t="n">
        <v>218634</v>
      </c>
      <c r="C67" s="5" t="n">
        <v>263402</v>
      </c>
    </row>
    <row r="68" spans="1:3">
      <c r="A68" s="4" t="s">
        <v>142</v>
      </c>
      <c r="B68" s="5" t="n">
        <v>58057</v>
      </c>
      <c r="C68" s="5" t="n">
        <v>26513</v>
      </c>
    </row>
    <row r="69" spans="1:3">
      <c r="A69" s="4" t="s">
        <v>143</v>
      </c>
      <c r="B69" s="5" t="n">
        <v>2921499</v>
      </c>
      <c r="C69" s="5" t="n">
        <v>2929326</v>
      </c>
    </row>
    <row r="70" spans="1:3">
      <c r="A70" s="4" t="s">
        <v>144</v>
      </c>
      <c r="B70" s="5" t="n">
        <v>20148</v>
      </c>
    </row>
    <row r="71" spans="1:3">
      <c r="A71" s="4" t="s">
        <v>145</v>
      </c>
      <c r="B71" s="5" t="n">
        <v>44013</v>
      </c>
      <c r="C71" s="5" t="n">
        <v>75786</v>
      </c>
    </row>
    <row r="72" spans="1:3">
      <c r="A72" s="4" t="s">
        <v>146</v>
      </c>
      <c r="B72" s="5" t="n">
        <v>129185</v>
      </c>
      <c r="C72" s="5" t="n">
        <v>200344</v>
      </c>
    </row>
    <row r="73" spans="1:3">
      <c r="A73" s="4" t="s">
        <v>158</v>
      </c>
    </row>
    <row r="74" spans="1:3">
      <c r="A74" s="4" t="s">
        <v>136</v>
      </c>
      <c r="B74" s="5" t="n">
        <v>6462315</v>
      </c>
      <c r="C74" s="5" t="n">
        <v>7481015</v>
      </c>
    </row>
    <row r="75" spans="1:3">
      <c r="A75" s="4" t="s">
        <v>72</v>
      </c>
      <c r="B75" s="5" t="n">
        <v>21000</v>
      </c>
    </row>
    <row r="76" spans="1:3">
      <c r="A76" s="4" t="s">
        <v>137</v>
      </c>
      <c r="B76" s="5" t="n">
        <v>-1027583</v>
      </c>
      <c r="C76" s="5" t="n">
        <v>-965500</v>
      </c>
    </row>
    <row r="77" spans="1:3">
      <c r="A77" s="4" t="s">
        <v>138</v>
      </c>
      <c r="B77" s="5" t="n">
        <v>280253</v>
      </c>
      <c r="C77" s="5" t="n">
        <v>296806</v>
      </c>
    </row>
    <row r="78" spans="1:3">
      <c r="A78" s="4" t="s">
        <v>139</v>
      </c>
      <c r="B78" s="5" t="n">
        <v>25259</v>
      </c>
      <c r="C78" s="5" t="n">
        <v>15519</v>
      </c>
    </row>
    <row r="79" spans="1:3">
      <c r="A79" s="4" t="s">
        <v>140</v>
      </c>
      <c r="B79" s="5" t="n">
        <v>292668</v>
      </c>
      <c r="C79" s="5" t="n">
        <v>272466</v>
      </c>
    </row>
    <row r="80" spans="1:3">
      <c r="A80" s="4" t="s">
        <v>141</v>
      </c>
      <c r="B80" s="5" t="n">
        <v>218634</v>
      </c>
      <c r="C80" s="5" t="n">
        <v>263402</v>
      </c>
    </row>
    <row r="81" spans="1:3">
      <c r="A81" s="4" t="s">
        <v>142</v>
      </c>
      <c r="B81" s="5" t="n">
        <v>58057</v>
      </c>
      <c r="C81" s="5" t="n">
        <v>26513</v>
      </c>
    </row>
    <row r="82" spans="1:3">
      <c r="A82" s="4" t="s">
        <v>143</v>
      </c>
      <c r="B82" s="5" t="n">
        <v>2921499</v>
      </c>
      <c r="C82" s="5" t="n">
        <v>2929326</v>
      </c>
    </row>
    <row r="83" spans="1:3">
      <c r="A83" s="4" t="s">
        <v>144</v>
      </c>
      <c r="B83" s="5" t="n">
        <v>20148</v>
      </c>
    </row>
    <row r="84" spans="1:3">
      <c r="A84" s="4" t="s">
        <v>145</v>
      </c>
      <c r="B84" s="5" t="n">
        <v>44013</v>
      </c>
      <c r="C84" s="5" t="n">
        <v>75786</v>
      </c>
    </row>
    <row r="85" spans="1:3">
      <c r="A85" s="4" t="s">
        <v>146</v>
      </c>
      <c r="B85" s="7" t="n">
        <v>129185</v>
      </c>
      <c r="C85" s="7" t="n">
        <v>2003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42</v>
      </c>
      <c r="B1" s="2" t="s">
        <v>1</v>
      </c>
    </row>
    <row r="2" spans="1:2">
      <c r="B2" s="2" t="s">
        <v>2</v>
      </c>
    </row>
    <row r="3" spans="1:2">
      <c r="A3" s="3" t="s">
        <v>443</v>
      </c>
    </row>
    <row r="4" spans="1:2">
      <c r="A4" s="4" t="s">
        <v>444</v>
      </c>
      <c r="B4" s="4" t="s">
        <v>445</v>
      </c>
    </row>
    <row r="5" spans="1:2">
      <c r="A5" s="4" t="s">
        <v>446</v>
      </c>
    </row>
    <row r="6" spans="1:2">
      <c r="A6" s="3" t="s">
        <v>443</v>
      </c>
    </row>
    <row r="7" spans="1:2">
      <c r="A7" s="4" t="s">
        <v>444</v>
      </c>
      <c r="B7" s="4" t="s">
        <v>4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48</v>
      </c>
      <c r="B1" s="2" t="s">
        <v>1</v>
      </c>
    </row>
    <row r="2" spans="1:2">
      <c r="B2" s="2" t="s">
        <v>2</v>
      </c>
    </row>
    <row r="3" spans="1:2">
      <c r="A3" s="3" t="s">
        <v>449</v>
      </c>
    </row>
    <row r="4" spans="1:2">
      <c r="A4" s="4" t="s">
        <v>450</v>
      </c>
      <c r="B4" s="4" t="s">
        <v>445</v>
      </c>
    </row>
    <row r="5" spans="1:2">
      <c r="A5" s="4" t="s">
        <v>148</v>
      </c>
    </row>
    <row r="6" spans="1:2">
      <c r="A6" s="3" t="s">
        <v>449</v>
      </c>
    </row>
    <row r="7" spans="1:2">
      <c r="A7" s="4" t="s">
        <v>450</v>
      </c>
      <c r="B7" s="4" t="s">
        <v>4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52</v>
      </c>
      <c r="B1" s="2" t="s">
        <v>1</v>
      </c>
    </row>
    <row r="2" spans="1:2">
      <c r="B2" s="2" t="s">
        <v>2</v>
      </c>
    </row>
    <row r="3" spans="1:2">
      <c r="A3" s="3" t="s">
        <v>4</v>
      </c>
    </row>
    <row r="4" spans="1:2">
      <c r="A4" s="4" t="s">
        <v>453</v>
      </c>
      <c r="B4" s="4" t="s">
        <v>454</v>
      </c>
    </row>
    <row r="5" spans="1:2">
      <c r="A5" s="4" t="s">
        <v>51</v>
      </c>
    </row>
    <row r="6" spans="1:2">
      <c r="A6" s="3" t="s">
        <v>4</v>
      </c>
    </row>
    <row r="7" spans="1:2">
      <c r="A7" s="4" t="s">
        <v>453</v>
      </c>
      <c r="B7" s="4" t="s">
        <v>4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56</v>
      </c>
      <c r="B1" s="2" t="s">
        <v>1</v>
      </c>
    </row>
    <row r="2" spans="1:2">
      <c r="B2" s="2" t="s">
        <v>2</v>
      </c>
    </row>
    <row r="3" spans="1:2">
      <c r="A3" s="3" t="s">
        <v>381</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62"/>
    <col customWidth="1" max="3" min="3" width="20"/>
  </cols>
  <sheetData>
    <row r="1" spans="1:3">
      <c r="A1" s="1" t="s">
        <v>461</v>
      </c>
      <c r="B1" s="2" t="s">
        <v>1</v>
      </c>
      <c r="C1" s="2" t="s">
        <v>462</v>
      </c>
    </row>
    <row r="2" spans="1:3">
      <c r="B2" s="2" t="s">
        <v>463</v>
      </c>
      <c r="C2" s="2" t="s">
        <v>464</v>
      </c>
    </row>
    <row r="3" spans="1:3">
      <c r="A3" s="3" t="s">
        <v>465</v>
      </c>
    </row>
    <row r="4" spans="1:3">
      <c r="A4" s="4" t="s">
        <v>466</v>
      </c>
      <c r="B4" s="4" t="s">
        <v>467</v>
      </c>
      <c r="C4" s="4" t="s">
        <v>468</v>
      </c>
    </row>
    <row r="5" spans="1:3">
      <c r="A5" s="4" t="s">
        <v>469</v>
      </c>
      <c r="B5" s="5" t="n">
        <v>1</v>
      </c>
    </row>
    <row r="6" spans="1:3">
      <c r="A6" s="4" t="s">
        <v>470</v>
      </c>
      <c r="B6" s="5" t="n">
        <v>1</v>
      </c>
    </row>
    <row r="7" spans="1:3">
      <c r="A7" s="4" t="s">
        <v>471</v>
      </c>
      <c r="B7" s="5" t="n">
        <v>1</v>
      </c>
    </row>
    <row r="8" spans="1:3">
      <c r="A8" s="4" t="s">
        <v>472</v>
      </c>
      <c r="B8" s="5" t="n">
        <v>1</v>
      </c>
    </row>
    <row r="9" spans="1:3">
      <c r="A9" s="4" t="s">
        <v>473</v>
      </c>
    </row>
    <row r="10" spans="1:3">
      <c r="A10" s="3" t="s">
        <v>465</v>
      </c>
    </row>
    <row r="11" spans="1:3">
      <c r="A11" s="4" t="s">
        <v>474</v>
      </c>
      <c r="B11" s="5" t="n">
        <v>11</v>
      </c>
    </row>
    <row r="12" spans="1:3">
      <c r="A12" s="4" t="s">
        <v>475</v>
      </c>
    </row>
    <row r="13" spans="1:3">
      <c r="A13" s="3" t="s">
        <v>465</v>
      </c>
    </row>
    <row r="14" spans="1:3">
      <c r="A14" s="4" t="s">
        <v>474</v>
      </c>
      <c r="B14" s="5" t="n">
        <v>196</v>
      </c>
    </row>
    <row r="15" spans="1:3">
      <c r="A15" s="4" t="s">
        <v>476</v>
      </c>
      <c r="B15" s="8" t="n">
        <v>51.9</v>
      </c>
    </row>
    <row r="16" spans="1:3">
      <c r="A16" s="4" t="s">
        <v>477</v>
      </c>
    </row>
    <row r="17" spans="1:3">
      <c r="A17" s="3" t="s">
        <v>465</v>
      </c>
    </row>
    <row r="18" spans="1:3">
      <c r="A18" s="4" t="s">
        <v>474</v>
      </c>
      <c r="B18" s="5" t="n">
        <v>13</v>
      </c>
    </row>
    <row r="19" spans="1:3">
      <c r="A19" s="4" t="s">
        <v>476</v>
      </c>
      <c r="B19" s="8" t="n">
        <v>6.3</v>
      </c>
    </row>
    <row r="20" spans="1:3">
      <c r="A20" s="4" t="s">
        <v>478</v>
      </c>
    </row>
    <row r="21" spans="1:3">
      <c r="A21" s="3" t="s">
        <v>465</v>
      </c>
    </row>
    <row r="22" spans="1:3">
      <c r="A22" s="4" t="s">
        <v>474</v>
      </c>
      <c r="B22" s="5" t="n">
        <v>177</v>
      </c>
    </row>
    <row r="23" spans="1:3">
      <c r="A23" s="4" t="s">
        <v>479</v>
      </c>
    </row>
    <row r="24" spans="1:3">
      <c r="A24" s="3" t="s">
        <v>465</v>
      </c>
    </row>
    <row r="25" spans="1:3">
      <c r="A25" s="4" t="s">
        <v>474</v>
      </c>
      <c r="B25" s="5" t="n">
        <v>6</v>
      </c>
    </row>
    <row r="26" spans="1:3">
      <c r="A26" s="4" t="s">
        <v>480</v>
      </c>
    </row>
    <row r="27" spans="1:3">
      <c r="A27" s="3" t="s">
        <v>465</v>
      </c>
    </row>
    <row r="28" spans="1:3">
      <c r="A28" s="4" t="s">
        <v>474</v>
      </c>
      <c r="B28" s="5" t="n">
        <v>2</v>
      </c>
    </row>
    <row r="29" spans="1:3">
      <c r="A29" s="4" t="s">
        <v>481</v>
      </c>
    </row>
    <row r="30" spans="1:3">
      <c r="A30" s="3" t="s">
        <v>465</v>
      </c>
    </row>
    <row r="31" spans="1:3">
      <c r="A31" s="4" t="s">
        <v>482</v>
      </c>
      <c r="B31" s="5" t="n">
        <v>12</v>
      </c>
    </row>
    <row r="32" spans="1:3">
      <c r="A32" s="4" t="s">
        <v>483</v>
      </c>
    </row>
    <row r="33" spans="1:3">
      <c r="A33" s="3" t="s">
        <v>465</v>
      </c>
    </row>
    <row r="34" spans="1:3">
      <c r="A34" s="4" t="s">
        <v>474</v>
      </c>
      <c r="B34" s="5" t="n">
        <v>1</v>
      </c>
    </row>
    <row r="35" spans="1:3">
      <c r="A35" s="4" t="s">
        <v>148</v>
      </c>
    </row>
    <row r="36" spans="1:3">
      <c r="A36" s="3" t="s">
        <v>465</v>
      </c>
    </row>
    <row r="37" spans="1:3">
      <c r="A37" s="4" t="s">
        <v>484</v>
      </c>
      <c r="B37" s="9" t="n">
        <v>0.01</v>
      </c>
    </row>
    <row r="38" spans="1:3">
      <c r="A38" s="4" t="s">
        <v>485</v>
      </c>
      <c r="B38" s="5" t="n">
        <v>80000</v>
      </c>
      <c r="C38" s="5" t="n">
        <v>80000</v>
      </c>
    </row>
    <row r="39" spans="1:3">
      <c r="A39" s="4" t="s">
        <v>486</v>
      </c>
      <c r="B39" s="4" t="s">
        <v>150</v>
      </c>
    </row>
    <row r="40" spans="1:3">
      <c r="A40" s="4" t="s">
        <v>487</v>
      </c>
    </row>
    <row r="41" spans="1:3">
      <c r="A41" s="3" t="s">
        <v>465</v>
      </c>
    </row>
    <row r="42" spans="1:3">
      <c r="A42" s="4" t="s">
        <v>485</v>
      </c>
      <c r="B42" s="5" t="n">
        <v>8000000</v>
      </c>
    </row>
    <row r="43" spans="1:3">
      <c r="A43" s="4" t="s">
        <v>488</v>
      </c>
    </row>
    <row r="44" spans="1:3">
      <c r="A44" s="3" t="s">
        <v>465</v>
      </c>
    </row>
    <row r="45" spans="1:3">
      <c r="A45" s="4" t="s">
        <v>485</v>
      </c>
      <c r="B45" s="5" t="n">
        <v>8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9</v>
      </c>
    </row>
    <row r="2" spans="1:3">
      <c r="A2" s="3" t="s">
        <v>490</v>
      </c>
    </row>
    <row r="3" spans="1:3">
      <c r="A3" s="4" t="s">
        <v>81</v>
      </c>
      <c r="B3" s="7" t="n">
        <v>80000</v>
      </c>
      <c r="C3" s="7" t="n">
        <v>80000</v>
      </c>
    </row>
    <row r="4" spans="1:3">
      <c r="A4" s="4" t="s">
        <v>80</v>
      </c>
      <c r="B4" s="5" t="n">
        <v>19844</v>
      </c>
      <c r="C4" s="5" t="n">
        <v>19468</v>
      </c>
    </row>
    <row r="5" spans="1:3">
      <c r="A5" s="4" t="s">
        <v>143</v>
      </c>
      <c r="B5" s="5" t="n">
        <v>2952006</v>
      </c>
      <c r="C5" s="5" t="n">
        <v>2964572</v>
      </c>
    </row>
    <row r="6" spans="1:3">
      <c r="A6" s="4" t="s">
        <v>89</v>
      </c>
      <c r="B6" s="5" t="n">
        <v>8387913</v>
      </c>
      <c r="C6" s="5" t="n">
        <v>7544697</v>
      </c>
    </row>
    <row r="7" spans="1:3">
      <c r="A7" s="4" t="s">
        <v>90</v>
      </c>
      <c r="B7" s="5" t="n">
        <v>0</v>
      </c>
      <c r="C7" s="5" t="n">
        <v>0</v>
      </c>
    </row>
    <row r="8" spans="1:3">
      <c r="A8" s="4" t="s">
        <v>91</v>
      </c>
      <c r="B8" s="5" t="n">
        <v>498819</v>
      </c>
      <c r="C8" s="5" t="n">
        <v>498488</v>
      </c>
    </row>
    <row r="9" spans="1:3">
      <c r="A9" s="4" t="s">
        <v>491</v>
      </c>
    </row>
    <row r="10" spans="1:3">
      <c r="A10" s="3" t="s">
        <v>490</v>
      </c>
    </row>
    <row r="11" spans="1:3">
      <c r="A11" s="4" t="s">
        <v>81</v>
      </c>
      <c r="B11" s="5" t="n">
        <v>80000</v>
      </c>
      <c r="C11" s="5" t="n">
        <v>80000</v>
      </c>
    </row>
    <row r="12" spans="1:3">
      <c r="A12" s="4" t="s">
        <v>80</v>
      </c>
      <c r="B12" s="5" t="n">
        <v>19844</v>
      </c>
      <c r="C12" s="5" t="n">
        <v>19468</v>
      </c>
    </row>
    <row r="13" spans="1:3">
      <c r="A13" s="4" t="s">
        <v>492</v>
      </c>
      <c r="B13" s="5" t="n">
        <v>99844</v>
      </c>
      <c r="C13" s="5" t="n">
        <v>99468</v>
      </c>
    </row>
    <row r="14" spans="1:3">
      <c r="A14" s="4" t="s">
        <v>143</v>
      </c>
      <c r="B14" s="5" t="n">
        <v>2952006</v>
      </c>
      <c r="C14" s="5" t="n">
        <v>2964572</v>
      </c>
    </row>
    <row r="15" spans="1:3">
      <c r="A15" s="4" t="s">
        <v>89</v>
      </c>
      <c r="B15" s="5" t="n">
        <v>8387913</v>
      </c>
      <c r="C15" s="5" t="n">
        <v>7544697</v>
      </c>
    </row>
    <row r="16" spans="1:3">
      <c r="A16" s="4" t="s">
        <v>90</v>
      </c>
      <c r="B16" s="5" t="n">
        <v>0</v>
      </c>
      <c r="C16" s="5" t="n">
        <v>0</v>
      </c>
    </row>
    <row r="17" spans="1:3">
      <c r="A17" s="4" t="s">
        <v>91</v>
      </c>
      <c r="B17" s="5" t="n">
        <v>498819</v>
      </c>
      <c r="C17" s="5" t="n">
        <v>498488</v>
      </c>
    </row>
    <row r="18" spans="1:3">
      <c r="A18" s="4" t="s">
        <v>218</v>
      </c>
      <c r="B18" s="5" t="n">
        <v>11838738</v>
      </c>
      <c r="C18" s="5" t="n">
        <v>11007757</v>
      </c>
    </row>
    <row r="19" spans="1:3">
      <c r="A19" s="4" t="s">
        <v>493</v>
      </c>
    </row>
    <row r="20" spans="1:3">
      <c r="A20" s="3" t="s">
        <v>490</v>
      </c>
    </row>
    <row r="21" spans="1:3">
      <c r="A21" s="4" t="s">
        <v>81</v>
      </c>
      <c r="B21" s="5" t="n">
        <v>81337</v>
      </c>
      <c r="C21" s="5" t="n">
        <v>80000</v>
      </c>
    </row>
    <row r="22" spans="1:3">
      <c r="A22" s="4" t="s">
        <v>80</v>
      </c>
      <c r="B22" s="5" t="n">
        <v>18507</v>
      </c>
      <c r="C22" s="5" t="n">
        <v>19468</v>
      </c>
    </row>
    <row r="23" spans="1:3">
      <c r="A23" s="4" t="s">
        <v>492</v>
      </c>
      <c r="B23" s="5" t="n">
        <v>99844</v>
      </c>
      <c r="C23" s="5" t="n">
        <v>99468</v>
      </c>
    </row>
    <row r="24" spans="1:3">
      <c r="A24" s="4" t="s">
        <v>143</v>
      </c>
      <c r="B24" s="5" t="n">
        <v>3052922</v>
      </c>
      <c r="C24" s="5" t="n">
        <v>2903925</v>
      </c>
    </row>
    <row r="25" spans="1:3">
      <c r="A25" s="4" t="s">
        <v>89</v>
      </c>
      <c r="B25" s="5" t="n">
        <v>8848468</v>
      </c>
      <c r="C25" s="5" t="n">
        <v>7469338</v>
      </c>
    </row>
    <row r="26" spans="1:3">
      <c r="A26" s="4" t="s">
        <v>90</v>
      </c>
      <c r="B26" s="5" t="n">
        <v>0</v>
      </c>
      <c r="C26" s="5" t="n">
        <v>0</v>
      </c>
    </row>
    <row r="27" spans="1:3">
      <c r="A27" s="4" t="s">
        <v>91</v>
      </c>
      <c r="B27" s="5" t="n">
        <v>500618</v>
      </c>
      <c r="C27" s="5" t="n">
        <v>500783</v>
      </c>
    </row>
    <row r="28" spans="1:3">
      <c r="A28" s="4" t="s">
        <v>218</v>
      </c>
      <c r="B28" s="7" t="n">
        <v>12402008</v>
      </c>
      <c r="C28" s="7" t="n">
        <v>108740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4</v>
      </c>
      <c r="B1" s="2" t="s">
        <v>160</v>
      </c>
    </row>
    <row r="2" spans="1:3">
      <c r="B2" s="2" t="s">
        <v>495</v>
      </c>
      <c r="C2" s="2" t="s">
        <v>496</v>
      </c>
    </row>
    <row r="3" spans="1:3">
      <c r="A3" s="3" t="s">
        <v>497</v>
      </c>
    </row>
    <row r="4" spans="1:3">
      <c r="A4" s="4" t="s">
        <v>498</v>
      </c>
      <c r="B4" s="5" t="n">
        <v>6</v>
      </c>
    </row>
    <row r="5" spans="1:3">
      <c r="A5" s="4" t="s">
        <v>100</v>
      </c>
      <c r="B5" s="7" t="n">
        <v>7081</v>
      </c>
      <c r="C5" s="7" t="n">
        <v>0</v>
      </c>
    </row>
    <row r="6" spans="1:3">
      <c r="A6" s="4" t="s">
        <v>145</v>
      </c>
      <c r="B6" s="7" t="n">
        <v>421269</v>
      </c>
      <c r="C6" s="5" t="n">
        <v>276645</v>
      </c>
    </row>
    <row r="7" spans="1:3">
      <c r="A7" s="4" t="s">
        <v>499</v>
      </c>
    </row>
    <row r="8" spans="1:3">
      <c r="A8" s="3" t="s">
        <v>497</v>
      </c>
    </row>
    <row r="9" spans="1:3">
      <c r="A9" s="4" t="s">
        <v>498</v>
      </c>
      <c r="B9" s="5" t="n">
        <v>5</v>
      </c>
    </row>
    <row r="10" spans="1:3">
      <c r="A10" s="4" t="s">
        <v>51</v>
      </c>
    </row>
    <row r="11" spans="1:3">
      <c r="A11" s="3" t="s">
        <v>497</v>
      </c>
    </row>
    <row r="12" spans="1:3">
      <c r="A12" s="4" t="s">
        <v>100</v>
      </c>
      <c r="B12" s="7" t="n">
        <v>7081</v>
      </c>
      <c r="C12" s="5" t="n">
        <v>0</v>
      </c>
    </row>
    <row r="13" spans="1:3">
      <c r="A13" s="4" t="s">
        <v>145</v>
      </c>
      <c r="B13" s="5" t="n">
        <v>421269</v>
      </c>
      <c r="C13" s="7" t="n">
        <v>276645</v>
      </c>
    </row>
    <row r="14" spans="1:3">
      <c r="A14" s="4" t="s">
        <v>500</v>
      </c>
    </row>
    <row r="15" spans="1:3">
      <c r="A15" s="3" t="s">
        <v>497</v>
      </c>
    </row>
    <row r="16" spans="1:3">
      <c r="A16" s="4" t="s">
        <v>501</v>
      </c>
      <c r="B16" s="5" t="n">
        <v>7900</v>
      </c>
    </row>
    <row r="17" spans="1:3">
      <c r="A17" s="4" t="s">
        <v>100</v>
      </c>
      <c r="B17" s="5" t="n">
        <v>7300</v>
      </c>
    </row>
    <row r="18" spans="1:3">
      <c r="A18" s="4" t="s">
        <v>145</v>
      </c>
      <c r="B18" s="5" t="n">
        <v>600</v>
      </c>
    </row>
    <row r="19" spans="1:3">
      <c r="A19" s="4" t="s">
        <v>502</v>
      </c>
    </row>
    <row r="20" spans="1:3">
      <c r="A20" s="3" t="s">
        <v>497</v>
      </c>
    </row>
    <row r="21" spans="1:3">
      <c r="A21" s="4" t="s">
        <v>501</v>
      </c>
      <c r="B21" s="5" t="n">
        <v>7900</v>
      </c>
    </row>
    <row r="22" spans="1:3">
      <c r="A22" s="4" t="s">
        <v>100</v>
      </c>
      <c r="B22" s="5" t="n">
        <v>7300</v>
      </c>
    </row>
    <row r="23" spans="1:3">
      <c r="A23" s="4" t="s">
        <v>145</v>
      </c>
      <c r="B23" s="7" t="n">
        <v>6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4"/>
    <col customWidth="1" max="2" min="2" width="32"/>
    <col customWidth="1" max="3" min="3" width="14"/>
    <col customWidth="1" max="4" min="4" width="14"/>
    <col customWidth="1" max="5" min="5" width="14"/>
  </cols>
  <sheetData>
    <row r="1" spans="1:5">
      <c r="A1" s="1" t="s">
        <v>503</v>
      </c>
      <c r="C1" s="2" t="s">
        <v>2</v>
      </c>
      <c r="D1" s="2" t="s">
        <v>504</v>
      </c>
      <c r="E1" s="2" t="s">
        <v>69</v>
      </c>
    </row>
    <row r="2" spans="1:5">
      <c r="A2" s="3" t="s">
        <v>505</v>
      </c>
    </row>
    <row r="3" spans="1:5">
      <c r="A3" s="4" t="s">
        <v>506</v>
      </c>
      <c r="C3" s="7" t="n">
        <v>5087029</v>
      </c>
      <c r="E3" s="7" t="n">
        <v>5072568</v>
      </c>
    </row>
    <row r="4" spans="1:5">
      <c r="A4" s="4" t="s">
        <v>507</v>
      </c>
      <c r="C4" s="5" t="n">
        <v>237394</v>
      </c>
    </row>
    <row r="5" spans="1:5">
      <c r="A5" s="4" t="s">
        <v>73</v>
      </c>
      <c r="C5" s="5" t="n">
        <v>149231</v>
      </c>
      <c r="D5" s="7" t="n">
        <v>151800</v>
      </c>
    </row>
    <row r="6" spans="1:5">
      <c r="A6" s="4" t="s">
        <v>508</v>
      </c>
      <c r="B6" s="4" t="s">
        <v>197</v>
      </c>
      <c r="C6" s="5" t="n">
        <v>246972</v>
      </c>
      <c r="E6" s="5" t="n">
        <v>200498</v>
      </c>
    </row>
    <row r="7" spans="1:5">
      <c r="A7" s="4" t="s">
        <v>509</v>
      </c>
      <c r="C7" s="5" t="n">
        <v>13396648</v>
      </c>
      <c r="E7" s="5" t="n">
        <v>13356751</v>
      </c>
    </row>
    <row r="8" spans="1:5">
      <c r="A8" s="4" t="s">
        <v>298</v>
      </c>
      <c r="C8" s="5" t="n">
        <v>2559907</v>
      </c>
      <c r="E8" s="5" t="n">
        <v>2396932</v>
      </c>
    </row>
    <row r="9" spans="1:5">
      <c r="A9" s="4" t="s">
        <v>510</v>
      </c>
      <c r="C9" s="5" t="n">
        <v>44908</v>
      </c>
      <c r="E9" s="5" t="n">
        <v>44351</v>
      </c>
    </row>
    <row r="10" spans="1:5">
      <c r="A10" s="4" t="s">
        <v>296</v>
      </c>
      <c r="C10" s="5" t="n">
        <v>953336</v>
      </c>
      <c r="E10" s="5" t="n">
        <v>578796</v>
      </c>
    </row>
    <row r="11" spans="1:5">
      <c r="A11" s="4" t="s">
        <v>218</v>
      </c>
      <c r="C11" s="5" t="n">
        <v>22675425</v>
      </c>
      <c r="E11" s="5" t="n">
        <v>21649896</v>
      </c>
    </row>
    <row r="12" spans="1:5">
      <c r="A12" s="4" t="s">
        <v>137</v>
      </c>
      <c r="C12" s="5" t="n">
        <v>-5164353</v>
      </c>
      <c r="E12" s="5" t="n">
        <v>-4897777</v>
      </c>
    </row>
    <row r="13" spans="1:5">
      <c r="A13" s="4" t="s">
        <v>75</v>
      </c>
      <c r="C13" s="5" t="n">
        <v>17511072</v>
      </c>
      <c r="E13" s="5" t="n">
        <v>16752119</v>
      </c>
    </row>
    <row r="14" spans="1:5">
      <c r="A14" s="4" t="s">
        <v>51</v>
      </c>
    </row>
    <row r="15" spans="1:5">
      <c r="A15" s="3" t="s">
        <v>505</v>
      </c>
    </row>
    <row r="16" spans="1:5">
      <c r="A16" s="4" t="s">
        <v>506</v>
      </c>
      <c r="C16" s="5" t="n">
        <v>4986576</v>
      </c>
      <c r="E16" s="5" t="n">
        <v>4971475</v>
      </c>
    </row>
    <row r="17" spans="1:5">
      <c r="A17" s="4" t="s">
        <v>507</v>
      </c>
      <c r="C17" s="5" t="n">
        <v>237394</v>
      </c>
    </row>
    <row r="18" spans="1:5">
      <c r="A18" s="4" t="s">
        <v>73</v>
      </c>
      <c r="C18" s="5" t="n">
        <v>149231</v>
      </c>
    </row>
    <row r="19" spans="1:5">
      <c r="A19" s="4" t="s">
        <v>508</v>
      </c>
      <c r="B19" s="4" t="s">
        <v>197</v>
      </c>
      <c r="C19" s="5" t="n">
        <v>246972</v>
      </c>
      <c r="E19" s="5" t="n">
        <v>200498</v>
      </c>
    </row>
    <row r="20" spans="1:5">
      <c r="A20" s="4" t="s">
        <v>509</v>
      </c>
      <c r="C20" s="5" t="n">
        <v>13101302</v>
      </c>
      <c r="E20" s="5" t="n">
        <v>13059488</v>
      </c>
    </row>
    <row r="21" spans="1:5">
      <c r="A21" s="4" t="s">
        <v>298</v>
      </c>
      <c r="C21" s="5" t="n">
        <v>2559907</v>
      </c>
      <c r="E21" s="5" t="n">
        <v>2396932</v>
      </c>
    </row>
    <row r="22" spans="1:5">
      <c r="A22" s="4" t="s">
        <v>510</v>
      </c>
      <c r="C22" s="5" t="n">
        <v>44908</v>
      </c>
      <c r="E22" s="5" t="n">
        <v>44351</v>
      </c>
    </row>
    <row r="23" spans="1:5">
      <c r="A23" s="4" t="s">
        <v>296</v>
      </c>
      <c r="C23" s="5" t="n">
        <v>953336</v>
      </c>
      <c r="E23" s="5" t="n">
        <v>578796</v>
      </c>
    </row>
    <row r="24" spans="1:5">
      <c r="A24" s="4" t="s">
        <v>218</v>
      </c>
      <c r="C24" s="5" t="n">
        <v>22279626</v>
      </c>
      <c r="E24" s="5" t="n">
        <v>21251540</v>
      </c>
    </row>
    <row r="25" spans="1:5">
      <c r="A25" s="4" t="s">
        <v>137</v>
      </c>
      <c r="C25" s="5" t="n">
        <v>-5061727</v>
      </c>
      <c r="E25" s="5" t="n">
        <v>-4800475</v>
      </c>
    </row>
    <row r="26" spans="1:5">
      <c r="A26" s="4" t="s">
        <v>75</v>
      </c>
      <c r="C26" s="7" t="n">
        <v>17217899</v>
      </c>
      <c r="E26" s="7" t="n">
        <v>16451065</v>
      </c>
    </row>
    <row r="27" spans="1:5"/>
    <row r="28" spans="1:5">
      <c r="A28" s="4" t="s">
        <v>197</v>
      </c>
      <c r="B28" s="4" t="s">
        <v>511</v>
      </c>
    </row>
  </sheetData>
  <mergeCells count="3">
    <mergeCell ref="A1:B1"/>
    <mergeCell ref="A27:D27"/>
    <mergeCell ref="B28:D2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Z120"/>
  <sheetViews>
    <sheetView workbookViewId="0">
      <selection activeCell="A1" sqref="A1"/>
    </sheetView>
  </sheetViews>
  <sheetFormatPr baseColWidth="8" defaultRowHeight="15" outlineLevelCol="0"/>
  <cols>
    <col customWidth="1" max="1" min="1" width="75"/>
    <col customWidth="1" max="2" min="2" width="35"/>
    <col customWidth="1" max="3" min="3" width="24"/>
    <col customWidth="1" max="4" min="4" width="24"/>
    <col customWidth="1" max="5" min="5" width="21"/>
    <col customWidth="1" max="6" min="6" width="23"/>
    <col customWidth="1" max="7" min="7" width="25"/>
    <col customWidth="1" max="8" min="8" width="24"/>
    <col customWidth="1" max="9" min="9" width="4"/>
    <col customWidth="1" max="10" min="10" width="21"/>
    <col customWidth="1" max="11" min="11" width="21"/>
    <col customWidth="1" max="12" min="12" width="24"/>
    <col customWidth="1" max="13" min="13" width="4"/>
    <col customWidth="1" max="14" min="14" width="21"/>
    <col customWidth="1" max="15" min="15" width="21"/>
    <col customWidth="1" max="16" min="16" width="21"/>
    <col customWidth="1" max="17" min="17" width="21"/>
    <col customWidth="1" max="18" min="18" width="24"/>
    <col customWidth="1" max="19" min="19" width="4"/>
    <col customWidth="1" max="20" min="20" width="21"/>
    <col customWidth="1" max="21" min="21" width="21"/>
    <col customWidth="1" max="22" min="22" width="46"/>
    <col customWidth="1" max="23" min="23" width="21"/>
    <col customWidth="1" max="24" min="24" width="17"/>
    <col customWidth="1" max="25" min="25" width="24"/>
    <col customWidth="1" max="26" min="26" width="24"/>
  </cols>
  <sheetData>
    <row r="1" spans="1:26">
      <c r="A1" s="1" t="s">
        <v>512</v>
      </c>
      <c r="B1" s="2" t="s">
        <v>513</v>
      </c>
      <c r="C1" s="2" t="s">
        <v>514</v>
      </c>
      <c r="D1" s="2" t="s">
        <v>515</v>
      </c>
      <c r="E1" s="2" t="s">
        <v>516</v>
      </c>
      <c r="F1" s="2" t="s">
        <v>517</v>
      </c>
      <c r="G1" s="2" t="s">
        <v>518</v>
      </c>
      <c r="H1" s="2" t="s">
        <v>519</v>
      </c>
      <c r="J1" s="2" t="s">
        <v>520</v>
      </c>
      <c r="K1" s="2" t="s">
        <v>521</v>
      </c>
      <c r="L1" s="2" t="s">
        <v>519</v>
      </c>
      <c r="N1" s="2" t="s">
        <v>522</v>
      </c>
      <c r="O1" s="2" t="s">
        <v>523</v>
      </c>
      <c r="P1" s="2" t="s">
        <v>521</v>
      </c>
      <c r="Q1" s="2" t="s">
        <v>522</v>
      </c>
      <c r="R1" s="2" t="s">
        <v>519</v>
      </c>
      <c r="T1" s="2" t="s">
        <v>523</v>
      </c>
      <c r="U1" s="2" t="s">
        <v>496</v>
      </c>
      <c r="V1" s="2" t="s">
        <v>524</v>
      </c>
      <c r="W1" s="2" t="s">
        <v>525</v>
      </c>
      <c r="X1" s="2" t="s">
        <v>526</v>
      </c>
      <c r="Y1" s="2" t="s">
        <v>527</v>
      </c>
      <c r="Z1" s="2" t="s">
        <v>528</v>
      </c>
    </row>
    <row r="2" spans="1:26">
      <c r="A2" s="3" t="s">
        <v>529</v>
      </c>
    </row>
    <row r="3" spans="1:26">
      <c r="A3" s="4" t="s">
        <v>530</v>
      </c>
      <c r="L3" s="7" t="n">
        <v>743553</v>
      </c>
      <c r="O3" s="7" t="n">
        <v>686284</v>
      </c>
      <c r="R3" s="7" t="n">
        <v>2203061</v>
      </c>
      <c r="T3" s="7" t="n">
        <v>2011919</v>
      </c>
    </row>
    <row r="4" spans="1:26">
      <c r="A4" s="4" t="s">
        <v>531</v>
      </c>
      <c r="R4" s="5" t="n">
        <v>65499</v>
      </c>
      <c r="T4" s="5" t="n">
        <v>314075</v>
      </c>
    </row>
    <row r="5" spans="1:26">
      <c r="A5" s="4" t="s">
        <v>532</v>
      </c>
      <c r="L5" s="5" t="n">
        <v>165862</v>
      </c>
      <c r="O5" s="5" t="n">
        <v>157996</v>
      </c>
      <c r="R5" s="5" t="n">
        <v>507867</v>
      </c>
      <c r="T5" s="5" t="n">
        <v>480210</v>
      </c>
    </row>
    <row r="6" spans="1:26">
      <c r="A6" s="4" t="s">
        <v>507</v>
      </c>
      <c r="H6" s="7" t="n">
        <v>237394</v>
      </c>
      <c r="L6" s="5" t="n">
        <v>237394</v>
      </c>
      <c r="R6" s="5" t="n">
        <v>237394</v>
      </c>
    </row>
    <row r="7" spans="1:26">
      <c r="A7" s="4" t="s">
        <v>144</v>
      </c>
      <c r="H7" s="5" t="n">
        <v>221029</v>
      </c>
      <c r="L7" s="5" t="n">
        <v>221029</v>
      </c>
      <c r="R7" s="5" t="n">
        <v>221029</v>
      </c>
    </row>
    <row r="8" spans="1:26">
      <c r="A8" s="4" t="s">
        <v>300</v>
      </c>
      <c r="R8" s="5" t="n">
        <v>83486</v>
      </c>
      <c r="T8" s="5" t="n">
        <v>175577</v>
      </c>
    </row>
    <row r="9" spans="1:26">
      <c r="A9" s="4" t="s">
        <v>533</v>
      </c>
      <c r="L9" s="5" t="n">
        <v>-15</v>
      </c>
      <c r="O9" s="5" t="n">
        <v>7863</v>
      </c>
      <c r="R9" s="5" t="n">
        <v>766</v>
      </c>
      <c r="T9" s="5" t="n">
        <v>122552</v>
      </c>
    </row>
    <row r="10" spans="1:26">
      <c r="A10" s="4" t="s">
        <v>51</v>
      </c>
    </row>
    <row r="11" spans="1:26">
      <c r="A11" s="3" t="s">
        <v>529</v>
      </c>
    </row>
    <row r="12" spans="1:26">
      <c r="A12" s="4" t="s">
        <v>530</v>
      </c>
      <c r="L12" s="5" t="n">
        <v>743553</v>
      </c>
      <c r="O12" s="5" t="n">
        <v>686284</v>
      </c>
      <c r="R12" s="5" t="n">
        <v>2203061</v>
      </c>
      <c r="T12" s="5" t="n">
        <v>2011919</v>
      </c>
    </row>
    <row r="13" spans="1:26">
      <c r="A13" s="4" t="s">
        <v>531</v>
      </c>
      <c r="R13" s="5" t="n">
        <v>65499</v>
      </c>
      <c r="T13" s="5" t="n">
        <v>314075</v>
      </c>
    </row>
    <row r="14" spans="1:26">
      <c r="A14" s="4" t="s">
        <v>532</v>
      </c>
      <c r="L14" s="5" t="n">
        <v>164020</v>
      </c>
      <c r="O14" s="5" t="n">
        <v>156056</v>
      </c>
      <c r="R14" s="5" t="n">
        <v>501901</v>
      </c>
      <c r="T14" s="5" t="n">
        <v>474383</v>
      </c>
    </row>
    <row r="15" spans="1:26">
      <c r="A15" s="4" t="s">
        <v>507</v>
      </c>
      <c r="H15" s="5" t="n">
        <v>237394</v>
      </c>
      <c r="L15" s="5" t="n">
        <v>237394</v>
      </c>
      <c r="R15" s="5" t="n">
        <v>237394</v>
      </c>
    </row>
    <row r="16" spans="1:26">
      <c r="A16" s="4" t="s">
        <v>144</v>
      </c>
      <c r="H16" s="7" t="n">
        <v>221029</v>
      </c>
      <c r="L16" s="5" t="n">
        <v>221029</v>
      </c>
      <c r="R16" s="5" t="n">
        <v>221029</v>
      </c>
    </row>
    <row r="17" spans="1:26">
      <c r="A17" s="4" t="s">
        <v>300</v>
      </c>
      <c r="R17" s="5" t="n">
        <v>83486</v>
      </c>
      <c r="T17" s="5" t="n">
        <v>175577</v>
      </c>
    </row>
    <row r="18" spans="1:26">
      <c r="A18" s="4" t="s">
        <v>533</v>
      </c>
      <c r="L18" s="7" t="n">
        <v>-15</v>
      </c>
      <c r="O18" s="5" t="n">
        <v>9154</v>
      </c>
      <c r="R18" s="7" t="n">
        <v>915</v>
      </c>
      <c r="T18" s="5" t="n">
        <v>126831</v>
      </c>
    </row>
    <row r="19" spans="1:26">
      <c r="A19" s="4" t="s">
        <v>534</v>
      </c>
    </row>
    <row r="20" spans="1:26">
      <c r="A20" s="3" t="s">
        <v>529</v>
      </c>
    </row>
    <row r="21" spans="1:26">
      <c r="A21" s="4" t="s">
        <v>535</v>
      </c>
      <c r="F21" s="4" t="s">
        <v>536</v>
      </c>
    </row>
    <row r="22" spans="1:26">
      <c r="A22" s="4" t="s">
        <v>476</v>
      </c>
      <c r="F22" s="5" t="n">
        <v>115000</v>
      </c>
    </row>
    <row r="23" spans="1:26">
      <c r="A23" s="4" t="s">
        <v>532</v>
      </c>
      <c r="F23" s="7" t="n">
        <v>9900</v>
      </c>
    </row>
    <row r="24" spans="1:26">
      <c r="A24" s="4" t="s">
        <v>537</v>
      </c>
    </row>
    <row r="25" spans="1:26">
      <c r="A25" s="3" t="s">
        <v>529</v>
      </c>
    </row>
    <row r="26" spans="1:26">
      <c r="A26" s="4" t="s">
        <v>532</v>
      </c>
      <c r="F26" s="7" t="n">
        <v>9500</v>
      </c>
    </row>
    <row r="27" spans="1:26">
      <c r="A27" s="4" t="s">
        <v>538</v>
      </c>
    </row>
    <row r="28" spans="1:26">
      <c r="A28" s="3" t="s">
        <v>529</v>
      </c>
    </row>
    <row r="29" spans="1:26">
      <c r="A29" s="4" t="s">
        <v>476</v>
      </c>
      <c r="X29" s="5" t="n">
        <v>211000</v>
      </c>
    </row>
    <row r="30" spans="1:26">
      <c r="A30" s="4" t="s">
        <v>539</v>
      </c>
    </row>
    <row r="31" spans="1:26">
      <c r="A31" s="3" t="s">
        <v>529</v>
      </c>
    </row>
    <row r="32" spans="1:26">
      <c r="A32" s="4" t="s">
        <v>476</v>
      </c>
      <c r="H32" s="5" t="n">
        <v>261000</v>
      </c>
      <c r="L32" s="5" t="n">
        <v>261000</v>
      </c>
      <c r="R32" s="5" t="n">
        <v>261000</v>
      </c>
    </row>
    <row r="33" spans="1:26">
      <c r="A33" s="4" t="s">
        <v>410</v>
      </c>
    </row>
    <row r="34" spans="1:26">
      <c r="A34" s="3" t="s">
        <v>529</v>
      </c>
    </row>
    <row r="35" spans="1:26">
      <c r="A35" s="4" t="s">
        <v>476</v>
      </c>
      <c r="G35" s="5" t="n">
        <v>1100000</v>
      </c>
    </row>
    <row r="36" spans="1:26">
      <c r="A36" s="4" t="s">
        <v>540</v>
      </c>
      <c r="G36" s="7" t="n">
        <v>134800</v>
      </c>
    </row>
    <row r="37" spans="1:26">
      <c r="A37" s="4" t="s">
        <v>507</v>
      </c>
      <c r="G37" s="5" t="n">
        <v>122600</v>
      </c>
    </row>
    <row r="38" spans="1:26">
      <c r="A38" s="4" t="s">
        <v>144</v>
      </c>
      <c r="G38" s="7" t="n">
        <v>122563</v>
      </c>
    </row>
    <row r="39" spans="1:26">
      <c r="A39" s="4" t="s">
        <v>541</v>
      </c>
      <c r="G39" s="4" t="s">
        <v>542</v>
      </c>
    </row>
    <row r="40" spans="1:26">
      <c r="A40" s="4" t="s">
        <v>543</v>
      </c>
      <c r="G40" s="8" t="n">
        <v>5.6</v>
      </c>
    </row>
    <row r="41" spans="1:26">
      <c r="A41" s="4" t="s">
        <v>412</v>
      </c>
    </row>
    <row r="42" spans="1:26">
      <c r="A42" s="3" t="s">
        <v>529</v>
      </c>
    </row>
    <row r="43" spans="1:26">
      <c r="A43" s="4" t="s">
        <v>535</v>
      </c>
      <c r="C43" s="4" t="s">
        <v>544</v>
      </c>
    </row>
    <row r="44" spans="1:26">
      <c r="A44" s="4" t="s">
        <v>476</v>
      </c>
      <c r="C44" s="5" t="n">
        <v>470000</v>
      </c>
    </row>
    <row r="45" spans="1:26">
      <c r="A45" s="4" t="s">
        <v>545</v>
      </c>
      <c r="C45" s="7" t="n">
        <v>15000</v>
      </c>
    </row>
    <row r="46" spans="1:26">
      <c r="A46" s="4" t="s">
        <v>507</v>
      </c>
      <c r="C46" s="5" t="n">
        <v>185100</v>
      </c>
    </row>
    <row r="47" spans="1:26">
      <c r="A47" s="4" t="s">
        <v>144</v>
      </c>
      <c r="C47" s="5" t="n">
        <v>165000</v>
      </c>
      <c r="W47" s="7" t="n">
        <v>164977</v>
      </c>
    </row>
    <row r="48" spans="1:26">
      <c r="A48" s="4" t="s">
        <v>546</v>
      </c>
      <c r="C48" s="5" t="n">
        <v>15000</v>
      </c>
    </row>
    <row r="49" spans="1:26">
      <c r="A49" s="4" t="s">
        <v>547</v>
      </c>
      <c r="C49" s="7" t="n">
        <v>5100</v>
      </c>
    </row>
    <row r="50" spans="1:26">
      <c r="A50" s="4" t="s">
        <v>548</v>
      </c>
      <c r="C50" s="4" t="s">
        <v>549</v>
      </c>
    </row>
    <row r="51" spans="1:26">
      <c r="A51" s="4" t="s">
        <v>541</v>
      </c>
      <c r="C51" s="4" t="s">
        <v>549</v>
      </c>
    </row>
    <row r="52" spans="1:26">
      <c r="A52" s="4" t="s">
        <v>550</v>
      </c>
      <c r="C52" s="5" t="n">
        <v>300000</v>
      </c>
    </row>
    <row r="53" spans="1:26">
      <c r="A53" s="4" t="s">
        <v>551</v>
      </c>
    </row>
    <row r="54" spans="1:26">
      <c r="A54" s="3" t="s">
        <v>529</v>
      </c>
    </row>
    <row r="55" spans="1:26">
      <c r="A55" s="4" t="s">
        <v>476</v>
      </c>
      <c r="Z55" s="5" t="n">
        <v>1700000</v>
      </c>
    </row>
    <row r="56" spans="1:26">
      <c r="A56" s="4" t="s">
        <v>552</v>
      </c>
      <c r="Z56" s="7" t="n">
        <v>51500</v>
      </c>
    </row>
    <row r="57" spans="1:26">
      <c r="A57" s="4" t="s">
        <v>553</v>
      </c>
      <c r="Z57" s="7" t="n">
        <v>8600</v>
      </c>
    </row>
    <row r="58" spans="1:26">
      <c r="A58" s="4" t="s">
        <v>554</v>
      </c>
    </row>
    <row r="59" spans="1:26">
      <c r="A59" s="3" t="s">
        <v>529</v>
      </c>
    </row>
    <row r="60" spans="1:26">
      <c r="A60" s="4" t="s">
        <v>530</v>
      </c>
      <c r="H60" s="7" t="n">
        <v>1300</v>
      </c>
    </row>
    <row r="61" spans="1:26">
      <c r="A61" s="4" t="s">
        <v>476</v>
      </c>
      <c r="V61" s="5" t="n">
        <v>392000</v>
      </c>
    </row>
    <row r="62" spans="1:26">
      <c r="A62" s="4" t="s">
        <v>552</v>
      </c>
      <c r="V62" s="7" t="n">
        <v>106000</v>
      </c>
    </row>
    <row r="63" spans="1:26">
      <c r="A63" s="4" t="s">
        <v>555</v>
      </c>
      <c r="V63" s="5" t="n">
        <v>2</v>
      </c>
    </row>
    <row r="64" spans="1:26">
      <c r="A64" s="4" t="s">
        <v>556</v>
      </c>
      <c r="H64" s="7" t="n">
        <v>-200</v>
      </c>
    </row>
    <row r="65" spans="1:26">
      <c r="A65" s="4" t="s">
        <v>557</v>
      </c>
    </row>
    <row r="66" spans="1:26">
      <c r="A66" s="3" t="s">
        <v>529</v>
      </c>
    </row>
    <row r="67" spans="1:26">
      <c r="A67" s="4" t="s">
        <v>476</v>
      </c>
      <c r="D67" s="5" t="n">
        <v>64000</v>
      </c>
    </row>
    <row r="68" spans="1:26">
      <c r="A68" s="4" t="s">
        <v>558</v>
      </c>
      <c r="D68" s="7" t="n">
        <v>4000</v>
      </c>
    </row>
    <row r="69" spans="1:26">
      <c r="A69" s="4" t="s">
        <v>300</v>
      </c>
      <c r="D69" s="5" t="n">
        <v>3800</v>
      </c>
    </row>
    <row r="70" spans="1:26">
      <c r="A70" s="4" t="s">
        <v>556</v>
      </c>
      <c r="N70" s="7" t="n">
        <v>-100</v>
      </c>
      <c r="O70" s="5" t="n">
        <v>-50</v>
      </c>
      <c r="Q70" s="7" t="n">
        <v>-100</v>
      </c>
      <c r="T70" s="5" t="n">
        <v>-200</v>
      </c>
    </row>
    <row r="71" spans="1:26">
      <c r="A71" s="4" t="s">
        <v>533</v>
      </c>
      <c r="D71" s="5" t="n">
        <v>2500</v>
      </c>
    </row>
    <row r="72" spans="1:26">
      <c r="A72" s="4" t="s">
        <v>559</v>
      </c>
    </row>
    <row r="73" spans="1:26">
      <c r="A73" s="3" t="s">
        <v>529</v>
      </c>
    </row>
    <row r="74" spans="1:26">
      <c r="A74" s="4" t="s">
        <v>533</v>
      </c>
      <c r="D74" s="7" t="n">
        <v>2600</v>
      </c>
    </row>
    <row r="75" spans="1:26">
      <c r="A75" s="4" t="s">
        <v>560</v>
      </c>
    </row>
    <row r="76" spans="1:26">
      <c r="A76" s="3" t="s">
        <v>529</v>
      </c>
    </row>
    <row r="77" spans="1:26">
      <c r="A77" s="4" t="s">
        <v>476</v>
      </c>
      <c r="G77" s="5" t="n">
        <v>179000</v>
      </c>
    </row>
    <row r="78" spans="1:26">
      <c r="A78" s="4" t="s">
        <v>558</v>
      </c>
      <c r="G78" s="7" t="n">
        <v>22700</v>
      </c>
    </row>
    <row r="79" spans="1:26">
      <c r="A79" s="4" t="s">
        <v>300</v>
      </c>
      <c r="G79" s="7" t="n">
        <v>21400</v>
      </c>
    </row>
    <row r="80" spans="1:26">
      <c r="A80" s="4" t="s">
        <v>556</v>
      </c>
      <c r="J80" s="7" t="n">
        <v>-200</v>
      </c>
      <c r="O80" s="5" t="n">
        <v>-200</v>
      </c>
      <c r="T80" s="5" t="n">
        <v>-500</v>
      </c>
    </row>
    <row r="81" spans="1:26">
      <c r="A81" s="4" t="s">
        <v>533</v>
      </c>
      <c r="R81" s="7" t="n">
        <v>-600</v>
      </c>
    </row>
    <row r="82" spans="1:26">
      <c r="A82" s="4" t="s">
        <v>178</v>
      </c>
      <c r="U82" s="7" t="n">
        <v>3100</v>
      </c>
    </row>
    <row r="83" spans="1:26">
      <c r="A83" s="4" t="s">
        <v>561</v>
      </c>
    </row>
    <row r="84" spans="1:26">
      <c r="A84" s="3" t="s">
        <v>529</v>
      </c>
    </row>
    <row r="85" spans="1:26">
      <c r="A85" s="4" t="s">
        <v>178</v>
      </c>
      <c r="U85" s="7" t="n">
        <v>1500</v>
      </c>
    </row>
    <row r="86" spans="1:26">
      <c r="A86" s="4" t="s">
        <v>562</v>
      </c>
    </row>
    <row r="87" spans="1:26">
      <c r="A87" s="3" t="s">
        <v>529</v>
      </c>
    </row>
    <row r="88" spans="1:26">
      <c r="A88" s="4" t="s">
        <v>476</v>
      </c>
      <c r="Y88" s="5" t="n">
        <v>410000</v>
      </c>
    </row>
    <row r="89" spans="1:26">
      <c r="A89" s="4" t="s">
        <v>558</v>
      </c>
      <c r="Y89" s="7" t="n">
        <v>38000</v>
      </c>
    </row>
    <row r="90" spans="1:26">
      <c r="A90" s="4" t="s">
        <v>300</v>
      </c>
      <c r="E90" s="7" t="n">
        <v>36600</v>
      </c>
    </row>
    <row r="91" spans="1:26">
      <c r="A91" s="4" t="s">
        <v>556</v>
      </c>
      <c r="K91" s="7" t="n">
        <v>-100</v>
      </c>
      <c r="O91" s="7" t="n">
        <v>-700</v>
      </c>
      <c r="P91" s="7" t="n">
        <v>-900</v>
      </c>
      <c r="T91" s="7" t="n">
        <v>-2000</v>
      </c>
    </row>
    <row r="92" spans="1:26">
      <c r="A92" s="4" t="s">
        <v>533</v>
      </c>
      <c r="E92" s="7" t="n">
        <v>-800</v>
      </c>
    </row>
    <row r="93" spans="1:26">
      <c r="A93" s="4" t="s">
        <v>178</v>
      </c>
      <c r="R93" s="5" t="n">
        <v>24000</v>
      </c>
    </row>
    <row r="94" spans="1:26">
      <c r="A94" s="4" t="s">
        <v>563</v>
      </c>
    </row>
    <row r="95" spans="1:26">
      <c r="A95" s="3" t="s">
        <v>529</v>
      </c>
    </row>
    <row r="96" spans="1:26">
      <c r="A96" s="4" t="s">
        <v>178</v>
      </c>
      <c r="R96" s="7" t="n">
        <v>22300</v>
      </c>
    </row>
    <row r="97" spans="1:26">
      <c r="A97" s="4" t="s">
        <v>564</v>
      </c>
    </row>
    <row r="98" spans="1:26">
      <c r="A98" s="3" t="s">
        <v>529</v>
      </c>
    </row>
    <row r="99" spans="1:26">
      <c r="A99" s="4" t="s">
        <v>476</v>
      </c>
      <c r="F99" s="5" t="n">
        <v>420000</v>
      </c>
    </row>
    <row r="100" spans="1:26">
      <c r="A100" s="4" t="s">
        <v>550</v>
      </c>
      <c r="F100" s="5" t="n">
        <v>379000</v>
      </c>
    </row>
    <row r="101" spans="1:26">
      <c r="A101" s="4" t="s">
        <v>565</v>
      </c>
    </row>
    <row r="102" spans="1:26">
      <c r="A102" s="3" t="s">
        <v>529</v>
      </c>
    </row>
    <row r="103" spans="1:26">
      <c r="A103" s="4" t="s">
        <v>476</v>
      </c>
      <c r="F103" s="5" t="n">
        <v>41000</v>
      </c>
    </row>
    <row r="104" spans="1:26">
      <c r="A104" s="4" t="s">
        <v>566</v>
      </c>
    </row>
    <row r="105" spans="1:26">
      <c r="A105" s="3" t="s">
        <v>529</v>
      </c>
    </row>
    <row r="106" spans="1:26">
      <c r="A106" s="4" t="s">
        <v>476</v>
      </c>
      <c r="H106" s="5" t="n">
        <v>126000</v>
      </c>
      <c r="L106" s="5" t="n">
        <v>126000</v>
      </c>
      <c r="R106" s="5" t="n">
        <v>126000</v>
      </c>
    </row>
    <row r="107" spans="1:26">
      <c r="A107" s="4" t="s">
        <v>410</v>
      </c>
    </row>
    <row r="108" spans="1:26">
      <c r="A108" s="3" t="s">
        <v>529</v>
      </c>
    </row>
    <row r="109" spans="1:26">
      <c r="A109" s="4" t="s">
        <v>476</v>
      </c>
      <c r="B109" s="5" t="n">
        <v>1100000</v>
      </c>
    </row>
    <row r="110" spans="1:26">
      <c r="A110" s="4" t="s">
        <v>531</v>
      </c>
      <c r="B110" s="7" t="n">
        <v>28200</v>
      </c>
    </row>
    <row r="111" spans="1:26">
      <c r="A111" s="4" t="s">
        <v>540</v>
      </c>
      <c r="B111" s="7" t="n">
        <v>134800</v>
      </c>
    </row>
    <row r="112" spans="1:26">
      <c r="A112" s="4" t="s">
        <v>541</v>
      </c>
      <c r="B112" s="4" t="s">
        <v>542</v>
      </c>
    </row>
    <row r="113" spans="1:26">
      <c r="A113" s="4" t="s">
        <v>543</v>
      </c>
      <c r="B113" s="8" t="n">
        <v>5.6</v>
      </c>
    </row>
    <row r="114" spans="1:26">
      <c r="A114" s="4" t="s">
        <v>567</v>
      </c>
      <c r="B114" s="4" t="s">
        <v>568</v>
      </c>
      <c r="H114" s="4" t="s">
        <v>568</v>
      </c>
      <c r="I114" s="4" t="s">
        <v>197</v>
      </c>
      <c r="L114" s="4" t="s">
        <v>568</v>
      </c>
      <c r="M114" s="4" t="s">
        <v>197</v>
      </c>
      <c r="R114" s="4" t="s">
        <v>568</v>
      </c>
      <c r="S114" s="4" t="s">
        <v>197</v>
      </c>
    </row>
    <row r="115" spans="1:26">
      <c r="A115" s="4" t="s">
        <v>569</v>
      </c>
    </row>
    <row r="116" spans="1:26">
      <c r="A116" s="3" t="s">
        <v>529</v>
      </c>
    </row>
    <row r="117" spans="1:26">
      <c r="A117" s="4" t="s">
        <v>531</v>
      </c>
      <c r="B117" s="7" t="n">
        <v>23100</v>
      </c>
    </row>
    <row r="118" spans="1:26">
      <c r="A118" s="4" t="s">
        <v>567</v>
      </c>
      <c r="B118" s="4" t="s">
        <v>570</v>
      </c>
    </row>
    <row r="119" spans="1:26"/>
    <row r="120" spans="1:26">
      <c r="A120" s="4" t="s">
        <v>197</v>
      </c>
      <c r="B120" s="4" t="s">
        <v>571</v>
      </c>
    </row>
  </sheetData>
  <mergeCells count="5">
    <mergeCell ref="H1:I1"/>
    <mergeCell ref="L1:M1"/>
    <mergeCell ref="R1:S1"/>
    <mergeCell ref="A119:Z119"/>
    <mergeCell ref="B120:Z12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72</v>
      </c>
      <c r="C1" s="2" t="s">
        <v>2</v>
      </c>
      <c r="D1" s="2" t="s">
        <v>573</v>
      </c>
      <c r="E1" s="2" t="s">
        <v>574</v>
      </c>
      <c r="F1" s="2" t="s">
        <v>575</v>
      </c>
    </row>
    <row r="2" spans="1:6">
      <c r="A2" s="3" t="s">
        <v>505</v>
      </c>
    </row>
    <row r="3" spans="1:6">
      <c r="A3" s="4" t="s">
        <v>22</v>
      </c>
      <c r="C3" s="7" t="n">
        <v>150</v>
      </c>
    </row>
    <row r="4" spans="1:6">
      <c r="A4" s="4" t="s">
        <v>576</v>
      </c>
      <c r="C4" s="5" t="n">
        <v>907</v>
      </c>
    </row>
    <row r="5" spans="1:6">
      <c r="A5" s="4" t="s">
        <v>577</v>
      </c>
      <c r="C5" s="5" t="n">
        <v>5958</v>
      </c>
    </row>
    <row r="6" spans="1:6">
      <c r="A6" s="4" t="s">
        <v>578</v>
      </c>
      <c r="C6" s="5" t="n">
        <v>10208</v>
      </c>
    </row>
    <row r="7" spans="1:6">
      <c r="A7" s="4" t="s">
        <v>579</v>
      </c>
      <c r="C7" s="5" t="n">
        <v>9708</v>
      </c>
    </row>
    <row r="8" spans="1:6">
      <c r="A8" s="4" t="s">
        <v>580</v>
      </c>
      <c r="B8" s="4" t="s">
        <v>197</v>
      </c>
      <c r="C8" s="5" t="n">
        <v>1431760</v>
      </c>
    </row>
    <row r="9" spans="1:6">
      <c r="A9" s="4" t="s">
        <v>581</v>
      </c>
      <c r="C9" s="5" t="n">
        <v>1458691</v>
      </c>
    </row>
    <row r="10" spans="1:6">
      <c r="A10" s="4" t="s">
        <v>582</v>
      </c>
      <c r="C10" s="5" t="n">
        <v>-1237662</v>
      </c>
    </row>
    <row r="11" spans="1:6">
      <c r="A11" s="4" t="s">
        <v>583</v>
      </c>
      <c r="C11" s="7" t="n">
        <v>221029</v>
      </c>
    </row>
    <row r="12" spans="1:6">
      <c r="A12" s="4" t="s">
        <v>412</v>
      </c>
    </row>
    <row r="13" spans="1:6">
      <c r="A13" s="3" t="s">
        <v>505</v>
      </c>
    </row>
    <row r="14" spans="1:6">
      <c r="A14" s="4" t="s">
        <v>22</v>
      </c>
      <c r="D14" s="7" t="n">
        <v>0</v>
      </c>
    </row>
    <row r="15" spans="1:6">
      <c r="A15" s="4" t="s">
        <v>576</v>
      </c>
      <c r="D15" s="5" t="n">
        <v>0</v>
      </c>
    </row>
    <row r="16" spans="1:6">
      <c r="A16" s="4" t="s">
        <v>577</v>
      </c>
      <c r="D16" s="5" t="n">
        <v>3863</v>
      </c>
    </row>
    <row r="17" spans="1:6">
      <c r="A17" s="4" t="s">
        <v>578</v>
      </c>
      <c r="D17" s="5" t="n">
        <v>8576</v>
      </c>
    </row>
    <row r="18" spans="1:6">
      <c r="A18" s="4" t="s">
        <v>579</v>
      </c>
      <c r="D18" s="5" t="n">
        <v>8669</v>
      </c>
    </row>
    <row r="19" spans="1:6">
      <c r="A19" s="4" t="s">
        <v>580</v>
      </c>
      <c r="D19" s="5" t="n">
        <v>1358518</v>
      </c>
    </row>
    <row r="20" spans="1:6">
      <c r="A20" s="4" t="s">
        <v>581</v>
      </c>
      <c r="D20" s="5" t="n">
        <v>1379626</v>
      </c>
    </row>
    <row r="21" spans="1:6">
      <c r="A21" s="4" t="s">
        <v>582</v>
      </c>
      <c r="D21" s="5" t="n">
        <v>-1214649</v>
      </c>
    </row>
    <row r="22" spans="1:6">
      <c r="A22" s="4" t="s">
        <v>583</v>
      </c>
      <c r="D22" s="7" t="n">
        <v>164977</v>
      </c>
      <c r="E22" s="7" t="n">
        <v>165000</v>
      </c>
    </row>
    <row r="23" spans="1:6">
      <c r="A23" s="4" t="s">
        <v>410</v>
      </c>
    </row>
    <row r="24" spans="1:6">
      <c r="A24" s="3" t="s">
        <v>505</v>
      </c>
    </row>
    <row r="25" spans="1:6">
      <c r="A25" s="4" t="s">
        <v>22</v>
      </c>
      <c r="F25" s="7" t="n">
        <v>17918</v>
      </c>
    </row>
    <row r="26" spans="1:6">
      <c r="A26" s="4" t="s">
        <v>576</v>
      </c>
      <c r="F26" s="5" t="n">
        <v>109460</v>
      </c>
    </row>
    <row r="27" spans="1:6">
      <c r="A27" s="4" t="s">
        <v>581</v>
      </c>
      <c r="F27" s="5" t="n">
        <v>127378</v>
      </c>
    </row>
    <row r="28" spans="1:6">
      <c r="A28" s="4" t="s">
        <v>582</v>
      </c>
      <c r="F28" s="5" t="n">
        <v>-4815</v>
      </c>
    </row>
    <row r="29" spans="1:6">
      <c r="A29" s="4" t="s">
        <v>583</v>
      </c>
      <c r="F29" s="7" t="n">
        <v>122563</v>
      </c>
    </row>
    <row r="30" spans="1:6"/>
    <row r="31" spans="1:6">
      <c r="A31" s="4" t="s">
        <v>197</v>
      </c>
      <c r="B31" s="4" t="s">
        <v>584</v>
      </c>
    </row>
  </sheetData>
  <mergeCells count="3">
    <mergeCell ref="A1:B1"/>
    <mergeCell ref="A30:E30"/>
    <mergeCell ref="B31:E3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59</v>
      </c>
      <c r="C1" s="2" t="s">
        <v>160</v>
      </c>
      <c r="E1" s="2" t="s">
        <v>1</v>
      </c>
    </row>
    <row r="2" spans="1:6">
      <c r="C2" s="2" t="s">
        <v>2</v>
      </c>
      <c r="D2" s="2" t="s">
        <v>161</v>
      </c>
      <c r="E2" s="2" t="s">
        <v>2</v>
      </c>
      <c r="F2" s="2" t="s">
        <v>161</v>
      </c>
    </row>
    <row r="3" spans="1:6">
      <c r="A3" s="3" t="s">
        <v>162</v>
      </c>
    </row>
    <row r="4" spans="1:6">
      <c r="A4" s="4" t="s">
        <v>163</v>
      </c>
      <c r="C4" s="7" t="n">
        <v>692225</v>
      </c>
      <c r="E4" s="7" t="n">
        <v>2051665</v>
      </c>
    </row>
    <row r="5" spans="1:6">
      <c r="A5" s="4" t="s">
        <v>164</v>
      </c>
      <c r="D5" s="7" t="n">
        <v>525875</v>
      </c>
      <c r="F5" s="7" t="n">
        <v>1561821</v>
      </c>
    </row>
    <row r="6" spans="1:6">
      <c r="A6" s="4" t="s">
        <v>165</v>
      </c>
      <c r="D6" s="5" t="n">
        <v>102424</v>
      </c>
      <c r="F6" s="5" t="n">
        <v>292801</v>
      </c>
    </row>
    <row r="7" spans="1:6">
      <c r="A7" s="4" t="s">
        <v>166</v>
      </c>
      <c r="C7" s="5" t="n">
        <v>743553</v>
      </c>
      <c r="D7" s="5" t="n">
        <v>686284</v>
      </c>
      <c r="E7" s="5" t="n">
        <v>2203061</v>
      </c>
      <c r="F7" s="5" t="n">
        <v>2011919</v>
      </c>
    </row>
    <row r="8" spans="1:6">
      <c r="A8" s="3" t="s">
        <v>167</v>
      </c>
    </row>
    <row r="9" spans="1:6">
      <c r="A9" s="4" t="s">
        <v>168</v>
      </c>
      <c r="C9" s="5" t="n">
        <v>265603</v>
      </c>
      <c r="D9" s="5" t="n">
        <v>247989</v>
      </c>
      <c r="E9" s="5" t="n">
        <v>781091</v>
      </c>
      <c r="F9" s="5" t="n">
        <v>726108</v>
      </c>
    </row>
    <row r="10" spans="1:6">
      <c r="A10" s="4" t="s">
        <v>169</v>
      </c>
      <c r="C10" s="5" t="n">
        <v>31147</v>
      </c>
      <c r="D10" s="5" t="n">
        <v>29677</v>
      </c>
      <c r="E10" s="5" t="n">
        <v>107980</v>
      </c>
      <c r="F10" s="5" t="n">
        <v>94039</v>
      </c>
    </row>
    <row r="11" spans="1:6">
      <c r="A11" s="4" t="s">
        <v>170</v>
      </c>
      <c r="C11" s="5" t="n">
        <v>538</v>
      </c>
      <c r="D11" s="5" t="n">
        <v>914</v>
      </c>
      <c r="E11" s="5" t="n">
        <v>1415</v>
      </c>
      <c r="F11" s="5" t="n">
        <v>1409</v>
      </c>
    </row>
    <row r="12" spans="1:6">
      <c r="A12" s="4" t="s">
        <v>171</v>
      </c>
      <c r="C12" s="5" t="n">
        <v>165862</v>
      </c>
      <c r="D12" s="5" t="n">
        <v>157996</v>
      </c>
      <c r="E12" s="5" t="n">
        <v>507867</v>
      </c>
      <c r="F12" s="5" t="n">
        <v>480210</v>
      </c>
    </row>
    <row r="13" spans="1:6">
      <c r="A13" s="4" t="s">
        <v>172</v>
      </c>
      <c r="C13" s="5" t="n">
        <v>474322</v>
      </c>
      <c r="D13" s="5" t="n">
        <v>447920</v>
      </c>
      <c r="E13" s="5" t="n">
        <v>1432266</v>
      </c>
      <c r="F13" s="5" t="n">
        <v>1334779</v>
      </c>
    </row>
    <row r="14" spans="1:6">
      <c r="A14" s="3" t="s">
        <v>173</v>
      </c>
    </row>
    <row r="15" spans="1:6">
      <c r="A15" s="4" t="s">
        <v>174</v>
      </c>
      <c r="C15" s="5" t="n">
        <v>-649</v>
      </c>
      <c r="D15" s="5" t="n">
        <v>-4313</v>
      </c>
      <c r="E15" s="5" t="n">
        <v>47528</v>
      </c>
      <c r="F15" s="5" t="n">
        <v>-3083</v>
      </c>
    </row>
    <row r="16" spans="1:6">
      <c r="A16" s="4" t="s">
        <v>175</v>
      </c>
      <c r="C16" s="5" t="n">
        <v>-15</v>
      </c>
      <c r="D16" s="5" t="n">
        <v>7863</v>
      </c>
      <c r="E16" s="5" t="n">
        <v>766</v>
      </c>
      <c r="F16" s="5" t="n">
        <v>122552</v>
      </c>
    </row>
    <row r="17" spans="1:6">
      <c r="A17" s="4" t="s">
        <v>176</v>
      </c>
      <c r="C17" s="5" t="n">
        <v>7178</v>
      </c>
      <c r="D17" s="5" t="n">
        <v>2822</v>
      </c>
      <c r="E17" s="5" t="n">
        <v>14546</v>
      </c>
      <c r="F17" s="5" t="n">
        <v>7049</v>
      </c>
    </row>
    <row r="18" spans="1:6">
      <c r="A18" s="4" t="s">
        <v>177</v>
      </c>
      <c r="C18" s="5" t="n">
        <v>106</v>
      </c>
      <c r="D18" s="5" t="n">
        <v>1075</v>
      </c>
      <c r="E18" s="5" t="n">
        <v>4240</v>
      </c>
      <c r="F18" s="5" t="n">
        <v>1454</v>
      </c>
    </row>
    <row r="19" spans="1:6">
      <c r="A19" s="4" t="s">
        <v>178</v>
      </c>
      <c r="C19" s="5" t="n">
        <v>0</v>
      </c>
      <c r="D19" s="5" t="n">
        <v>0</v>
      </c>
      <c r="E19" s="5" t="n">
        <v>-24038</v>
      </c>
      <c r="F19" s="5" t="n">
        <v>0</v>
      </c>
    </row>
    <row r="20" spans="1:6">
      <c r="A20" s="4" t="s">
        <v>179</v>
      </c>
      <c r="C20" s="5" t="n">
        <v>-28010</v>
      </c>
      <c r="D20" s="5" t="n">
        <v>0</v>
      </c>
      <c r="E20" s="5" t="n">
        <v>-28010</v>
      </c>
      <c r="F20" s="5" t="n">
        <v>0</v>
      </c>
    </row>
    <row r="21" spans="1:6">
      <c r="A21" s="4" t="s">
        <v>180</v>
      </c>
      <c r="C21" s="5" t="n">
        <v>-106471</v>
      </c>
      <c r="D21" s="5" t="n">
        <v>-95366</v>
      </c>
      <c r="E21" s="5" t="n">
        <v>-309837</v>
      </c>
      <c r="F21" s="5" t="n">
        <v>-277790</v>
      </c>
    </row>
    <row r="22" spans="1:6">
      <c r="A22" s="4" t="s">
        <v>181</v>
      </c>
      <c r="C22" s="5" t="n">
        <v>141370</v>
      </c>
      <c r="D22" s="5" t="n">
        <v>150445</v>
      </c>
      <c r="E22" s="5" t="n">
        <v>475990</v>
      </c>
      <c r="F22" s="5" t="n">
        <v>527322</v>
      </c>
    </row>
    <row r="23" spans="1:6">
      <c r="A23" s="3" t="s">
        <v>182</v>
      </c>
    </row>
    <row r="24" spans="1:6">
      <c r="A24" s="4" t="s">
        <v>120</v>
      </c>
      <c r="C24" s="5" t="n">
        <v>-18470</v>
      </c>
      <c r="D24" s="5" t="n">
        <v>-14850</v>
      </c>
      <c r="E24" s="5" t="n">
        <v>-54782</v>
      </c>
      <c r="F24" s="5" t="n">
        <v>-46484</v>
      </c>
    </row>
    <row r="25" spans="1:6">
      <c r="A25" s="4" t="s">
        <v>183</v>
      </c>
      <c r="C25" s="5" t="n">
        <v>-12504</v>
      </c>
      <c r="D25" s="5" t="n">
        <v>-13852</v>
      </c>
      <c r="E25" s="5" t="n">
        <v>-43133</v>
      </c>
      <c r="F25" s="5" t="n">
        <v>-49128</v>
      </c>
    </row>
    <row r="26" spans="1:6">
      <c r="A26" s="4" t="s">
        <v>184</v>
      </c>
      <c r="C26" s="5" t="n">
        <v>110396</v>
      </c>
      <c r="D26" s="5" t="n">
        <v>121743</v>
      </c>
      <c r="E26" s="5" t="n">
        <v>378075</v>
      </c>
      <c r="F26" s="5" t="n">
        <v>431710</v>
      </c>
    </row>
    <row r="27" spans="1:6">
      <c r="A27" s="4" t="s">
        <v>185</v>
      </c>
      <c r="C27" s="5" t="n">
        <v>-2625</v>
      </c>
      <c r="D27" s="5" t="n">
        <v>-2625</v>
      </c>
      <c r="E27" s="5" t="n">
        <v>-7875</v>
      </c>
      <c r="F27" s="5" t="n">
        <v>-7875</v>
      </c>
    </row>
    <row r="28" spans="1:6">
      <c r="A28" s="4" t="s">
        <v>186</v>
      </c>
      <c r="C28" s="7" t="n">
        <v>107771</v>
      </c>
      <c r="D28" s="7" t="n">
        <v>119118</v>
      </c>
      <c r="E28" s="7" t="n">
        <v>370200</v>
      </c>
      <c r="F28" s="7" t="n">
        <v>423835</v>
      </c>
    </row>
    <row r="29" spans="1:6">
      <c r="A29" s="3" t="s">
        <v>187</v>
      </c>
    </row>
    <row r="30" spans="1:6">
      <c r="A30" s="4" t="s">
        <v>188</v>
      </c>
      <c r="C30" s="6" t="n">
        <v>0.7</v>
      </c>
      <c r="D30" s="6" t="n">
        <v>0.77</v>
      </c>
      <c r="E30" s="6" t="n">
        <v>2.4</v>
      </c>
      <c r="F30" s="6" t="n">
        <v>2.74</v>
      </c>
    </row>
    <row r="31" spans="1:6">
      <c r="A31" s="4" t="s">
        <v>189</v>
      </c>
      <c r="C31" s="5" t="n">
        <v>154577</v>
      </c>
      <c r="D31" s="5" t="n">
        <v>154440</v>
      </c>
      <c r="E31" s="5" t="n">
        <v>154553</v>
      </c>
      <c r="F31" s="5" t="n">
        <v>154414</v>
      </c>
    </row>
    <row r="32" spans="1:6">
      <c r="A32" s="3" t="s">
        <v>190</v>
      </c>
    </row>
    <row r="33" spans="1:6">
      <c r="A33" s="4" t="s">
        <v>191</v>
      </c>
      <c r="C33" s="6" t="n">
        <v>0.7</v>
      </c>
      <c r="D33" s="6" t="n">
        <v>0.77</v>
      </c>
      <c r="E33" s="6" t="n">
        <v>2.39</v>
      </c>
      <c r="F33" s="6" t="n">
        <v>2.74</v>
      </c>
    </row>
    <row r="34" spans="1:6">
      <c r="A34" s="4" t="s">
        <v>192</v>
      </c>
      <c r="C34" s="5" t="n">
        <v>154820</v>
      </c>
      <c r="D34" s="5" t="n">
        <v>154678</v>
      </c>
      <c r="E34" s="5" t="n">
        <v>154847</v>
      </c>
      <c r="F34" s="5" t="n">
        <v>154652</v>
      </c>
    </row>
    <row r="35" spans="1:6">
      <c r="A35" s="4" t="s">
        <v>51</v>
      </c>
    </row>
    <row r="36" spans="1:6">
      <c r="A36" s="3" t="s">
        <v>162</v>
      </c>
    </row>
    <row r="37" spans="1:6">
      <c r="A37" s="4" t="s">
        <v>163</v>
      </c>
      <c r="C37" s="7" t="n">
        <v>692225</v>
      </c>
      <c r="E37" s="7" t="n">
        <v>2051665</v>
      </c>
    </row>
    <row r="38" spans="1:6">
      <c r="A38" s="4" t="s">
        <v>164</v>
      </c>
      <c r="D38" s="7" t="n">
        <v>525875</v>
      </c>
      <c r="F38" s="7" t="n">
        <v>1561821</v>
      </c>
    </row>
    <row r="39" spans="1:6">
      <c r="A39" s="4" t="s">
        <v>165</v>
      </c>
      <c r="D39" s="5" t="n">
        <v>102424</v>
      </c>
      <c r="F39" s="5" t="n">
        <v>292801</v>
      </c>
    </row>
    <row r="40" spans="1:6">
      <c r="A40" s="4" t="s">
        <v>166</v>
      </c>
      <c r="C40" s="5" t="n">
        <v>743553</v>
      </c>
      <c r="D40" s="5" t="n">
        <v>686284</v>
      </c>
      <c r="E40" s="5" t="n">
        <v>2203061</v>
      </c>
      <c r="F40" s="5" t="n">
        <v>2011919</v>
      </c>
    </row>
    <row r="41" spans="1:6">
      <c r="A41" s="3" t="s">
        <v>167</v>
      </c>
    </row>
    <row r="42" spans="1:6">
      <c r="A42" s="4" t="s">
        <v>168</v>
      </c>
      <c r="C42" s="5" t="n">
        <v>265603</v>
      </c>
      <c r="D42" s="5" t="n">
        <v>247989</v>
      </c>
      <c r="E42" s="5" t="n">
        <v>781091</v>
      </c>
      <c r="F42" s="5" t="n">
        <v>726108</v>
      </c>
    </row>
    <row r="43" spans="1:6">
      <c r="A43" s="4" t="s">
        <v>169</v>
      </c>
      <c r="C43" s="5" t="n">
        <v>31147</v>
      </c>
      <c r="D43" s="5" t="n">
        <v>29677</v>
      </c>
      <c r="E43" s="5" t="n">
        <v>107980</v>
      </c>
      <c r="F43" s="5" t="n">
        <v>94039</v>
      </c>
    </row>
    <row r="44" spans="1:6">
      <c r="A44" s="4" t="s">
        <v>170</v>
      </c>
      <c r="C44" s="5" t="n">
        <v>538</v>
      </c>
      <c r="D44" s="5" t="n">
        <v>914</v>
      </c>
      <c r="E44" s="5" t="n">
        <v>1415</v>
      </c>
      <c r="F44" s="5" t="n">
        <v>1409</v>
      </c>
    </row>
    <row r="45" spans="1:6">
      <c r="A45" s="4" t="s">
        <v>171</v>
      </c>
      <c r="C45" s="5" t="n">
        <v>164020</v>
      </c>
      <c r="D45" s="5" t="n">
        <v>156056</v>
      </c>
      <c r="E45" s="5" t="n">
        <v>501901</v>
      </c>
      <c r="F45" s="5" t="n">
        <v>474383</v>
      </c>
    </row>
    <row r="46" spans="1:6">
      <c r="A46" s="4" t="s">
        <v>172</v>
      </c>
      <c r="C46" s="5" t="n">
        <v>472480</v>
      </c>
      <c r="D46" s="5" t="n">
        <v>445980</v>
      </c>
      <c r="E46" s="5" t="n">
        <v>1426300</v>
      </c>
      <c r="F46" s="5" t="n">
        <v>1328952</v>
      </c>
    </row>
    <row r="47" spans="1:6">
      <c r="A47" s="3" t="s">
        <v>173</v>
      </c>
    </row>
    <row r="48" spans="1:6">
      <c r="A48" s="4" t="s">
        <v>174</v>
      </c>
      <c r="C48" s="5" t="n">
        <v>-649</v>
      </c>
      <c r="D48" s="5" t="n">
        <v>-4313</v>
      </c>
      <c r="E48" s="5" t="n">
        <v>47528</v>
      </c>
      <c r="F48" s="5" t="n">
        <v>-3083</v>
      </c>
    </row>
    <row r="49" spans="1:6">
      <c r="A49" s="4" t="s">
        <v>175</v>
      </c>
      <c r="C49" s="5" t="n">
        <v>-15</v>
      </c>
      <c r="D49" s="5" t="n">
        <v>9154</v>
      </c>
      <c r="E49" s="5" t="n">
        <v>915</v>
      </c>
      <c r="F49" s="5" t="n">
        <v>126831</v>
      </c>
    </row>
    <row r="50" spans="1:6">
      <c r="A50" s="4" t="s">
        <v>176</v>
      </c>
      <c r="C50" s="5" t="n">
        <v>7178</v>
      </c>
      <c r="D50" s="5" t="n">
        <v>2822</v>
      </c>
      <c r="E50" s="5" t="n">
        <v>14546</v>
      </c>
      <c r="F50" s="5" t="n">
        <v>7049</v>
      </c>
    </row>
    <row r="51" spans="1:6">
      <c r="A51" s="4" t="s">
        <v>177</v>
      </c>
      <c r="C51" s="5" t="n">
        <v>106</v>
      </c>
      <c r="D51" s="5" t="n">
        <v>1075</v>
      </c>
      <c r="E51" s="5" t="n">
        <v>4240</v>
      </c>
      <c r="F51" s="5" t="n">
        <v>1454</v>
      </c>
    </row>
    <row r="52" spans="1:6">
      <c r="A52" s="4" t="s">
        <v>178</v>
      </c>
      <c r="C52" s="5" t="n">
        <v>0</v>
      </c>
      <c r="D52" s="5" t="n">
        <v>0</v>
      </c>
      <c r="E52" s="5" t="n">
        <v>-22272</v>
      </c>
      <c r="F52" s="5" t="n">
        <v>0</v>
      </c>
    </row>
    <row r="53" spans="1:6">
      <c r="A53" s="4" t="s">
        <v>179</v>
      </c>
      <c r="C53" s="5" t="n">
        <v>-28010</v>
      </c>
      <c r="D53" s="5" t="n">
        <v>0</v>
      </c>
      <c r="E53" s="5" t="n">
        <v>-28010</v>
      </c>
      <c r="F53" s="5" t="n">
        <v>0</v>
      </c>
    </row>
    <row r="54" spans="1:6">
      <c r="A54" s="4" t="s">
        <v>180</v>
      </c>
      <c r="C54" s="5" t="n">
        <v>-106471</v>
      </c>
      <c r="D54" s="5" t="n">
        <v>-95366</v>
      </c>
      <c r="E54" s="5" t="n">
        <v>-309837</v>
      </c>
      <c r="F54" s="5" t="n">
        <v>-277790</v>
      </c>
    </row>
    <row r="55" spans="1:6">
      <c r="A55" s="4" t="s">
        <v>181</v>
      </c>
      <c r="C55" s="5" t="n">
        <v>143212</v>
      </c>
      <c r="D55" s="5" t="n">
        <v>153676</v>
      </c>
      <c r="E55" s="5" t="n">
        <v>483871</v>
      </c>
      <c r="F55" s="5" t="n">
        <v>537428</v>
      </c>
    </row>
    <row r="56" spans="1:6">
      <c r="A56" s="3" t="s">
        <v>182</v>
      </c>
    </row>
    <row r="57" spans="1:6">
      <c r="A57" s="4" t="s">
        <v>120</v>
      </c>
      <c r="C57" s="5" t="n">
        <v>-18470</v>
      </c>
      <c r="D57" s="5" t="n">
        <v>-14850</v>
      </c>
      <c r="E57" s="5" t="n">
        <v>-54782</v>
      </c>
      <c r="F57" s="5" t="n">
        <v>-46484</v>
      </c>
    </row>
    <row r="58" spans="1:6">
      <c r="A58" s="4" t="s">
        <v>184</v>
      </c>
      <c r="C58" s="5" t="n">
        <v>124742</v>
      </c>
      <c r="D58" s="5" t="n">
        <v>138826</v>
      </c>
      <c r="E58" s="5" t="n">
        <v>429089</v>
      </c>
      <c r="F58" s="5" t="n">
        <v>490944</v>
      </c>
    </row>
    <row r="59" spans="1:6">
      <c r="A59" s="4" t="s">
        <v>185</v>
      </c>
      <c r="C59" s="5" t="n">
        <v>-2625</v>
      </c>
      <c r="D59" s="5" t="n">
        <v>-2625</v>
      </c>
      <c r="E59" s="5" t="n">
        <v>-7875</v>
      </c>
      <c r="F59" s="5" t="n">
        <v>-7875</v>
      </c>
    </row>
    <row r="60" spans="1:6">
      <c r="A60" s="4" t="s">
        <v>186</v>
      </c>
      <c r="C60" s="7" t="n">
        <v>122117</v>
      </c>
      <c r="D60" s="7" t="n">
        <v>136201</v>
      </c>
      <c r="E60" s="7" t="n">
        <v>421214</v>
      </c>
      <c r="F60" s="7" t="n">
        <v>483069</v>
      </c>
    </row>
    <row r="61" spans="1:6">
      <c r="A61" s="3" t="s">
        <v>187</v>
      </c>
    </row>
    <row r="62" spans="1:6">
      <c r="A62" s="4" t="s">
        <v>188</v>
      </c>
      <c r="C62" s="6" t="n">
        <v>0.71</v>
      </c>
      <c r="D62" s="6" t="n">
        <v>0.79</v>
      </c>
      <c r="E62" s="6" t="n">
        <v>2.45</v>
      </c>
      <c r="F62" s="6" t="n">
        <v>2.81</v>
      </c>
    </row>
    <row r="63" spans="1:6">
      <c r="A63" s="4" t="s">
        <v>189</v>
      </c>
      <c r="C63" s="5" t="n">
        <v>172215</v>
      </c>
      <c r="D63" s="5" t="n">
        <v>171928</v>
      </c>
      <c r="E63" s="5" t="n">
        <v>172183</v>
      </c>
      <c r="F63" s="5" t="n">
        <v>171904</v>
      </c>
    </row>
    <row r="64" spans="1:6">
      <c r="A64" s="3" t="s">
        <v>190</v>
      </c>
    </row>
    <row r="65" spans="1:6">
      <c r="A65" s="4" t="s">
        <v>191</v>
      </c>
      <c r="C65" s="6" t="n">
        <v>0.71</v>
      </c>
      <c r="D65" s="6" t="n">
        <v>0.79</v>
      </c>
      <c r="E65" s="6" t="n">
        <v>2.44</v>
      </c>
      <c r="F65" s="6" t="n">
        <v>2.81</v>
      </c>
    </row>
    <row r="66" spans="1:6">
      <c r="A66" s="4" t="s">
        <v>192</v>
      </c>
      <c r="C66" s="5" t="n">
        <v>172458</v>
      </c>
      <c r="D66" s="5" t="n">
        <v>172166</v>
      </c>
      <c r="E66" s="5" t="n">
        <v>172477</v>
      </c>
      <c r="F66" s="5" t="n">
        <v>172142</v>
      </c>
    </row>
    <row r="67" spans="1:6">
      <c r="A67" s="4" t="s">
        <v>193</v>
      </c>
    </row>
    <row r="68" spans="1:6">
      <c r="A68" s="3" t="s">
        <v>162</v>
      </c>
    </row>
    <row r="69" spans="1:6">
      <c r="A69" s="4" t="s">
        <v>194</v>
      </c>
      <c r="C69" s="7" t="n">
        <v>25582</v>
      </c>
      <c r="D69" s="7" t="n">
        <v>26552</v>
      </c>
      <c r="E69" s="7" t="n">
        <v>76807</v>
      </c>
      <c r="F69" s="7" t="n">
        <v>79590</v>
      </c>
    </row>
    <row r="70" spans="1:6">
      <c r="A70" s="4" t="s">
        <v>195</v>
      </c>
    </row>
    <row r="71" spans="1:6">
      <c r="A71" s="3" t="s">
        <v>162</v>
      </c>
    </row>
    <row r="72" spans="1:6">
      <c r="A72" s="4" t="s">
        <v>194</v>
      </c>
      <c r="C72" s="5" t="n">
        <v>25582</v>
      </c>
      <c r="D72" s="5" t="n">
        <v>26552</v>
      </c>
      <c r="E72" s="5" t="n">
        <v>76807</v>
      </c>
      <c r="F72" s="5" t="n">
        <v>79590</v>
      </c>
    </row>
    <row r="73" spans="1:6">
      <c r="A73" s="4" t="s">
        <v>196</v>
      </c>
    </row>
    <row r="74" spans="1:6">
      <c r="A74" s="3" t="s">
        <v>162</v>
      </c>
    </row>
    <row r="75" spans="1:6">
      <c r="A75" s="4" t="s">
        <v>194</v>
      </c>
      <c r="B75" s="4" t="s">
        <v>197</v>
      </c>
      <c r="C75" s="5" t="n">
        <v>13014</v>
      </c>
      <c r="D75" s="5" t="n">
        <v>13664</v>
      </c>
      <c r="E75" s="5" t="n">
        <v>36796</v>
      </c>
      <c r="F75" s="5" t="n">
        <v>37373</v>
      </c>
    </row>
    <row r="76" spans="1:6">
      <c r="A76" s="3" t="s">
        <v>167</v>
      </c>
    </row>
    <row r="77" spans="1:6">
      <c r="A77" s="4" t="s">
        <v>198</v>
      </c>
      <c r="C77" s="5" t="n">
        <v>8743</v>
      </c>
      <c r="D77" s="5" t="n">
        <v>8828</v>
      </c>
      <c r="E77" s="5" t="n">
        <v>25686</v>
      </c>
      <c r="F77" s="5" t="n">
        <v>25642</v>
      </c>
    </row>
    <row r="78" spans="1:6">
      <c r="A78" s="4" t="s">
        <v>199</v>
      </c>
    </row>
    <row r="79" spans="1:6">
      <c r="A79" s="3" t="s">
        <v>162</v>
      </c>
    </row>
    <row r="80" spans="1:6">
      <c r="A80" s="4" t="s">
        <v>194</v>
      </c>
      <c r="C80" s="5" t="n">
        <v>13014</v>
      </c>
      <c r="D80" s="5" t="n">
        <v>13664</v>
      </c>
      <c r="E80" s="5" t="n">
        <v>36796</v>
      </c>
      <c r="F80" s="5" t="n">
        <v>37373</v>
      </c>
    </row>
    <row r="81" spans="1:6">
      <c r="A81" s="3" t="s">
        <v>167</v>
      </c>
    </row>
    <row r="82" spans="1:6">
      <c r="A82" s="4" t="s">
        <v>198</v>
      </c>
      <c r="C82" s="5" t="n">
        <v>8743</v>
      </c>
      <c r="D82" s="5" t="n">
        <v>8828</v>
      </c>
      <c r="E82" s="5" t="n">
        <v>25686</v>
      </c>
      <c r="F82" s="5" t="n">
        <v>25642</v>
      </c>
    </row>
    <row r="83" spans="1:6">
      <c r="A83" s="4" t="s">
        <v>200</v>
      </c>
    </row>
    <row r="84" spans="1:6">
      <c r="A84" s="3" t="s">
        <v>162</v>
      </c>
    </row>
    <row r="85" spans="1:6">
      <c r="A85" s="4" t="s">
        <v>194</v>
      </c>
      <c r="C85" s="5" t="n">
        <v>10303</v>
      </c>
      <c r="D85" s="5" t="n">
        <v>15253</v>
      </c>
      <c r="E85" s="5" t="n">
        <v>29566</v>
      </c>
      <c r="F85" s="5" t="n">
        <v>32963</v>
      </c>
    </row>
    <row r="86" spans="1:6">
      <c r="A86" s="3" t="s">
        <v>167</v>
      </c>
    </row>
    <row r="87" spans="1:6">
      <c r="A87" s="4" t="s">
        <v>198</v>
      </c>
      <c r="C87" s="5" t="n">
        <v>2429</v>
      </c>
      <c r="D87" s="5" t="n">
        <v>2516</v>
      </c>
      <c r="E87" s="5" t="n">
        <v>8227</v>
      </c>
      <c r="F87" s="5" t="n">
        <v>7371</v>
      </c>
    </row>
    <row r="88" spans="1:6">
      <c r="A88" s="4" t="s">
        <v>201</v>
      </c>
    </row>
    <row r="89" spans="1:6">
      <c r="A89" s="3" t="s">
        <v>162</v>
      </c>
    </row>
    <row r="90" spans="1:6">
      <c r="A90" s="4" t="s">
        <v>194</v>
      </c>
      <c r="C90" s="5" t="n">
        <v>10303</v>
      </c>
      <c r="D90" s="5" t="n">
        <v>15253</v>
      </c>
      <c r="E90" s="5" t="n">
        <v>29566</v>
      </c>
      <c r="F90" s="5" t="n">
        <v>32963</v>
      </c>
    </row>
    <row r="91" spans="1:6">
      <c r="A91" s="3" t="s">
        <v>167</v>
      </c>
    </row>
    <row r="92" spans="1:6">
      <c r="A92" s="4" t="s">
        <v>198</v>
      </c>
      <c r="C92" s="5" t="n">
        <v>2429</v>
      </c>
      <c r="D92" s="5" t="n">
        <v>2516</v>
      </c>
      <c r="E92" s="5" t="n">
        <v>8227</v>
      </c>
      <c r="F92" s="5" t="n">
        <v>7371</v>
      </c>
    </row>
    <row r="93" spans="1:6">
      <c r="A93" s="4" t="s">
        <v>202</v>
      </c>
    </row>
    <row r="94" spans="1:6">
      <c r="A94" s="3" t="s">
        <v>162</v>
      </c>
    </row>
    <row r="95" spans="1:6">
      <c r="A95" s="4" t="s">
        <v>194</v>
      </c>
      <c r="C95" s="5" t="n">
        <v>2429</v>
      </c>
      <c r="D95" s="5" t="n">
        <v>2516</v>
      </c>
      <c r="E95" s="5" t="n">
        <v>8227</v>
      </c>
      <c r="F95" s="5" t="n">
        <v>7371</v>
      </c>
    </row>
    <row r="96" spans="1:6">
      <c r="A96" s="3" t="s">
        <v>167</v>
      </c>
    </row>
    <row r="97" spans="1:6">
      <c r="A97" s="4" t="s">
        <v>168</v>
      </c>
      <c r="C97" s="5" t="n">
        <v>261592</v>
      </c>
      <c r="D97" s="5" t="n">
        <v>244265</v>
      </c>
      <c r="E97" s="5" t="n">
        <v>769184</v>
      </c>
      <c r="F97" s="5" t="n">
        <v>717199</v>
      </c>
    </row>
    <row r="98" spans="1:6">
      <c r="A98" s="4" t="s">
        <v>203</v>
      </c>
    </row>
    <row r="99" spans="1:6">
      <c r="A99" s="3" t="s">
        <v>162</v>
      </c>
    </row>
    <row r="100" spans="1:6">
      <c r="A100" s="4" t="s">
        <v>194</v>
      </c>
      <c r="C100" s="7" t="n">
        <v>2429</v>
      </c>
      <c r="D100" s="7" t="n">
        <v>2516</v>
      </c>
      <c r="E100" s="7" t="n">
        <v>8227</v>
      </c>
      <c r="F100" s="7" t="n">
        <v>7371</v>
      </c>
    </row>
    <row r="101" spans="1:6"/>
    <row r="102" spans="1:6">
      <c r="A102" s="4" t="s">
        <v>197</v>
      </c>
      <c r="B102" s="4" t="s">
        <v>204</v>
      </c>
    </row>
  </sheetData>
  <mergeCells count="5">
    <mergeCell ref="A1:B2"/>
    <mergeCell ref="C1:D1"/>
    <mergeCell ref="E1:F1"/>
    <mergeCell ref="A101:E101"/>
    <mergeCell ref="B102:E10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586</v>
      </c>
    </row>
    <row r="2" spans="1:2">
      <c r="A2" s="3" t="s">
        <v>587</v>
      </c>
    </row>
    <row r="3" spans="1:2">
      <c r="A3" s="4" t="s">
        <v>506</v>
      </c>
      <c r="B3" s="7" t="n">
        <v>31376</v>
      </c>
    </row>
    <row r="4" spans="1:2">
      <c r="A4" s="4" t="s">
        <v>588</v>
      </c>
      <c r="B4" s="5" t="n">
        <v>57922</v>
      </c>
    </row>
    <row r="5" spans="1:2">
      <c r="A5" s="4" t="s">
        <v>298</v>
      </c>
      <c r="B5" s="5" t="n">
        <v>6024</v>
      </c>
    </row>
    <row r="6" spans="1:2">
      <c r="A6" s="4" t="s">
        <v>589</v>
      </c>
      <c r="B6" s="5" t="n">
        <v>105970</v>
      </c>
    </row>
    <row r="7" spans="1:2">
      <c r="A7" s="4" t="s">
        <v>590</v>
      </c>
    </row>
    <row r="8" spans="1:2">
      <c r="A8" s="3" t="s">
        <v>587</v>
      </c>
    </row>
    <row r="9" spans="1:2">
      <c r="A9" s="4" t="s">
        <v>591</v>
      </c>
      <c r="B9" s="5" t="n">
        <v>11494</v>
      </c>
    </row>
    <row r="10" spans="1:2">
      <c r="A10" s="4" t="s">
        <v>592</v>
      </c>
    </row>
    <row r="11" spans="1:2">
      <c r="A11" s="3" t="s">
        <v>587</v>
      </c>
    </row>
    <row r="12" spans="1:2">
      <c r="A12" s="4" t="s">
        <v>591</v>
      </c>
      <c r="B12" s="5" t="n">
        <v>246</v>
      </c>
    </row>
    <row r="13" spans="1:2">
      <c r="A13" s="4" t="s">
        <v>593</v>
      </c>
    </row>
    <row r="14" spans="1:2">
      <c r="A14" s="3" t="s">
        <v>587</v>
      </c>
    </row>
    <row r="15" spans="1:2">
      <c r="A15" s="4" t="s">
        <v>591</v>
      </c>
      <c r="B15" s="7" t="n">
        <v>-10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586</v>
      </c>
    </row>
    <row r="2" spans="1:2">
      <c r="A2" s="4" t="s">
        <v>595</v>
      </c>
    </row>
    <row r="3" spans="1:2">
      <c r="A3" s="3" t="s">
        <v>596</v>
      </c>
    </row>
    <row r="4" spans="1:2">
      <c r="A4" s="4" t="s">
        <v>597</v>
      </c>
      <c r="B4" s="7" t="n">
        <v>1801</v>
      </c>
    </row>
    <row r="5" spans="1:2">
      <c r="A5" s="4" t="s">
        <v>576</v>
      </c>
      <c r="B5" s="5" t="n">
        <v>4485</v>
      </c>
    </row>
    <row r="6" spans="1:2">
      <c r="A6" s="4" t="s">
        <v>577</v>
      </c>
      <c r="B6" s="5" t="n">
        <v>2391</v>
      </c>
    </row>
    <row r="7" spans="1:2">
      <c r="A7" s="4" t="s">
        <v>578</v>
      </c>
      <c r="B7" s="5" t="n">
        <v>1121</v>
      </c>
    </row>
    <row r="8" spans="1:2">
      <c r="A8" s="4" t="s">
        <v>579</v>
      </c>
      <c r="B8" s="5" t="n">
        <v>179</v>
      </c>
    </row>
    <row r="9" spans="1:2">
      <c r="A9" s="4" t="s">
        <v>598</v>
      </c>
      <c r="B9" s="5" t="n">
        <v>60</v>
      </c>
    </row>
    <row r="10" spans="1:2">
      <c r="A10" s="4" t="s">
        <v>599</v>
      </c>
    </row>
    <row r="11" spans="1:2">
      <c r="A11" s="3" t="s">
        <v>596</v>
      </c>
    </row>
    <row r="12" spans="1:2">
      <c r="A12" s="4" t="s">
        <v>597</v>
      </c>
      <c r="B12" s="5" t="n">
        <v>28</v>
      </c>
    </row>
    <row r="13" spans="1:2">
      <c r="A13" s="4" t="s">
        <v>576</v>
      </c>
      <c r="B13" s="5" t="n">
        <v>80</v>
      </c>
    </row>
    <row r="14" spans="1:2">
      <c r="A14" s="4" t="s">
        <v>577</v>
      </c>
      <c r="B14" s="5" t="n">
        <v>80</v>
      </c>
    </row>
    <row r="15" spans="1:2">
      <c r="A15" s="4" t="s">
        <v>578</v>
      </c>
      <c r="B15" s="5" t="n">
        <v>43</v>
      </c>
    </row>
    <row r="16" spans="1:2">
      <c r="A16" s="4" t="s">
        <v>579</v>
      </c>
      <c r="B16" s="5" t="n">
        <v>15</v>
      </c>
    </row>
    <row r="17" spans="1:2">
      <c r="A17" s="4" t="s">
        <v>598</v>
      </c>
      <c r="B17" s="5" t="n">
        <v>0</v>
      </c>
    </row>
    <row r="18" spans="1:2">
      <c r="A18" s="4" t="s">
        <v>600</v>
      </c>
    </row>
    <row r="19" spans="1:2">
      <c r="A19" s="3" t="s">
        <v>596</v>
      </c>
    </row>
    <row r="20" spans="1:2">
      <c r="A20" s="4" t="s">
        <v>597</v>
      </c>
      <c r="B20" s="5" t="n">
        <v>-226</v>
      </c>
    </row>
    <row r="21" spans="1:2">
      <c r="A21" s="4" t="s">
        <v>576</v>
      </c>
      <c r="B21" s="5" t="n">
        <v>-599</v>
      </c>
    </row>
    <row r="22" spans="1:2">
      <c r="A22" s="4" t="s">
        <v>577</v>
      </c>
      <c r="B22" s="5" t="n">
        <v>-237</v>
      </c>
    </row>
    <row r="23" spans="1:2">
      <c r="A23" s="4" t="s">
        <v>578</v>
      </c>
      <c r="B23" s="5" t="n">
        <v>-30</v>
      </c>
    </row>
    <row r="24" spans="1:2">
      <c r="A24" s="4" t="s">
        <v>579</v>
      </c>
      <c r="B24" s="5" t="n">
        <v>0</v>
      </c>
    </row>
    <row r="25" spans="1:2">
      <c r="A25" s="4" t="s">
        <v>598</v>
      </c>
      <c r="B25"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1</v>
      </c>
      <c r="B1" s="2" t="s">
        <v>160</v>
      </c>
      <c r="C1" s="2" t="s">
        <v>1</v>
      </c>
    </row>
    <row r="2" spans="1:5">
      <c r="B2" s="2" t="s">
        <v>495</v>
      </c>
      <c r="C2" s="2" t="s">
        <v>495</v>
      </c>
      <c r="D2" s="2" t="s">
        <v>523</v>
      </c>
      <c r="E2" s="2" t="s">
        <v>602</v>
      </c>
    </row>
    <row r="3" spans="1:5">
      <c r="A3" s="4" t="s">
        <v>603</v>
      </c>
      <c r="B3" s="5" t="n">
        <v>3</v>
      </c>
      <c r="C3" s="5" t="n">
        <v>3</v>
      </c>
    </row>
    <row r="4" spans="1:5">
      <c r="A4" s="4" t="s">
        <v>229</v>
      </c>
      <c r="C4" s="7" t="n">
        <v>4379000</v>
      </c>
      <c r="D4" s="7" t="n">
        <v>-5496000</v>
      </c>
    </row>
    <row r="5" spans="1:5">
      <c r="A5" s="4" t="s">
        <v>73</v>
      </c>
      <c r="B5" s="7" t="n">
        <v>149231000</v>
      </c>
      <c r="C5" s="5" t="n">
        <v>149231000</v>
      </c>
      <c r="E5" s="7" t="n">
        <v>151800000</v>
      </c>
    </row>
    <row r="6" spans="1:5">
      <c r="A6" s="4" t="s">
        <v>93</v>
      </c>
      <c r="B6" s="7" t="n">
        <v>199755000</v>
      </c>
      <c r="C6" s="5" t="n">
        <v>199755000</v>
      </c>
      <c r="E6" s="7" t="n">
        <v>199300000</v>
      </c>
    </row>
    <row r="7" spans="1:5">
      <c r="A7" s="4" t="s">
        <v>604</v>
      </c>
      <c r="B7" s="4" t="s">
        <v>605</v>
      </c>
    </row>
    <row r="8" spans="1:5">
      <c r="A8" s="4" t="s">
        <v>51</v>
      </c>
    </row>
    <row r="9" spans="1:5">
      <c r="A9" s="4" t="s">
        <v>73</v>
      </c>
      <c r="B9" s="7" t="n">
        <v>149231000</v>
      </c>
      <c r="C9" s="5" t="n">
        <v>149231000</v>
      </c>
    </row>
    <row r="10" spans="1:5">
      <c r="A10" s="4" t="s">
        <v>93</v>
      </c>
      <c r="B10" s="5" t="n">
        <v>199755000</v>
      </c>
      <c r="C10" s="5" t="n">
        <v>199755000</v>
      </c>
    </row>
    <row r="11" spans="1:5">
      <c r="A11" s="4" t="s">
        <v>221</v>
      </c>
    </row>
    <row r="12" spans="1:5">
      <c r="A12" s="4" t="s">
        <v>229</v>
      </c>
      <c r="C12" s="5" t="n">
        <v>3864000</v>
      </c>
      <c r="D12" s="5" t="n">
        <v>-4933000</v>
      </c>
    </row>
    <row r="13" spans="1:5">
      <c r="A13" s="4" t="s">
        <v>606</v>
      </c>
    </row>
    <row r="14" spans="1:5">
      <c r="A14" s="4" t="s">
        <v>229</v>
      </c>
      <c r="C14" s="5" t="n">
        <v>3900000</v>
      </c>
    </row>
    <row r="15" spans="1:5">
      <c r="A15" s="4" t="s">
        <v>224</v>
      </c>
    </row>
    <row r="16" spans="1:5">
      <c r="A16" s="4" t="s">
        <v>229</v>
      </c>
      <c r="C16" s="5" t="n">
        <v>445000</v>
      </c>
      <c r="D16" s="7" t="n">
        <v>-563000</v>
      </c>
    </row>
    <row r="17" spans="1:5">
      <c r="A17" s="4" t="s">
        <v>607</v>
      </c>
    </row>
    <row r="18" spans="1:5">
      <c r="A18" s="4" t="s">
        <v>229</v>
      </c>
      <c r="C18" s="5" t="n">
        <v>400000</v>
      </c>
    </row>
    <row r="19" spans="1:5">
      <c r="A19" s="4" t="s">
        <v>225</v>
      </c>
    </row>
    <row r="20" spans="1:5">
      <c r="A20" s="4" t="s">
        <v>229</v>
      </c>
      <c r="B20" s="7" t="n">
        <v>0</v>
      </c>
      <c r="C20" s="5" t="n">
        <v>70000</v>
      </c>
    </row>
    <row r="21" spans="1:5">
      <c r="A21" s="4" t="s">
        <v>272</v>
      </c>
    </row>
    <row r="22" spans="1:5">
      <c r="A22" s="4" t="s">
        <v>229</v>
      </c>
      <c r="C22" s="7" t="n">
        <v>7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21"/>
    <col customWidth="1" max="5" min="5" width="4"/>
  </cols>
  <sheetData>
    <row r="1" spans="1:5">
      <c r="A1" s="1" t="s">
        <v>608</v>
      </c>
      <c r="B1" s="2" t="s">
        <v>160</v>
      </c>
      <c r="D1" s="2" t="s">
        <v>1</v>
      </c>
    </row>
    <row r="2" spans="1:5">
      <c r="B2" s="2" t="s">
        <v>495</v>
      </c>
      <c r="D2" s="2" t="s">
        <v>495</v>
      </c>
    </row>
    <row r="3" spans="1:5">
      <c r="A3" s="3" t="s">
        <v>353</v>
      </c>
    </row>
    <row r="4" spans="1:5">
      <c r="A4" s="4" t="s">
        <v>603</v>
      </c>
      <c r="B4" s="5" t="n">
        <v>3</v>
      </c>
      <c r="D4" s="5" t="n">
        <v>3</v>
      </c>
    </row>
    <row r="5" spans="1:5">
      <c r="A5" s="4" t="s">
        <v>609</v>
      </c>
      <c r="B5" s="7" t="n">
        <v>3637</v>
      </c>
      <c r="D5" s="7" t="n">
        <v>10970</v>
      </c>
    </row>
    <row r="6" spans="1:5">
      <c r="A6" s="4" t="s">
        <v>610</v>
      </c>
      <c r="B6" s="5" t="n">
        <v>12</v>
      </c>
      <c r="C6" s="4" t="s">
        <v>197</v>
      </c>
      <c r="D6" s="5" t="n">
        <v>14</v>
      </c>
      <c r="E6" s="4" t="s">
        <v>197</v>
      </c>
    </row>
    <row r="7" spans="1:5">
      <c r="A7" s="4" t="s">
        <v>611</v>
      </c>
      <c r="B7" s="7" t="n">
        <v>12</v>
      </c>
      <c r="C7" s="4" t="s">
        <v>214</v>
      </c>
      <c r="D7" s="7" t="n">
        <v>36</v>
      </c>
      <c r="E7" s="4" t="s">
        <v>214</v>
      </c>
    </row>
    <row r="8" spans="1:5">
      <c r="A8" s="4" t="s">
        <v>612</v>
      </c>
      <c r="B8" s="4" t="s">
        <v>613</v>
      </c>
      <c r="D8" s="4" t="s">
        <v>613</v>
      </c>
    </row>
    <row r="9" spans="1:5">
      <c r="A9" s="4" t="s">
        <v>614</v>
      </c>
      <c r="B9" s="4" t="s">
        <v>615</v>
      </c>
      <c r="D9" s="4" t="s">
        <v>615</v>
      </c>
    </row>
    <row r="10" spans="1:5">
      <c r="A10" s="4" t="s">
        <v>616</v>
      </c>
      <c r="B10" s="4" t="s">
        <v>617</v>
      </c>
      <c r="D10" s="4" t="s">
        <v>617</v>
      </c>
    </row>
    <row r="11" spans="1:5">
      <c r="A11" s="4" t="s">
        <v>618</v>
      </c>
      <c r="B11" s="4" t="s">
        <v>619</v>
      </c>
      <c r="D11" s="4" t="s">
        <v>619</v>
      </c>
    </row>
    <row r="12" spans="1:5"/>
    <row r="13" spans="1:5">
      <c r="A13" s="4" t="s">
        <v>197</v>
      </c>
      <c r="B13" s="4" t="s">
        <v>620</v>
      </c>
    </row>
    <row r="14" spans="1:5">
      <c r="A14" s="4" t="s">
        <v>214</v>
      </c>
      <c r="B14" s="4" t="s">
        <v>621</v>
      </c>
    </row>
  </sheetData>
  <mergeCells count="8">
    <mergeCell ref="A1:A2"/>
    <mergeCell ref="B1:C1"/>
    <mergeCell ref="D1:E1"/>
    <mergeCell ref="B2:C2"/>
    <mergeCell ref="D2:E2"/>
    <mergeCell ref="A12:E12"/>
    <mergeCell ref="B13:E13"/>
    <mergeCell ref="B14:E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496</v>
      </c>
    </row>
    <row r="2" spans="1:2">
      <c r="A2" s="3" t="s">
        <v>353</v>
      </c>
    </row>
    <row r="3" spans="1:2">
      <c r="A3" s="4" t="s">
        <v>22</v>
      </c>
      <c r="B3" s="7" t="n">
        <v>11425</v>
      </c>
    </row>
    <row r="4" spans="1:2">
      <c r="A4" s="4" t="s">
        <v>576</v>
      </c>
      <c r="B4" s="5" t="n">
        <v>18425</v>
      </c>
    </row>
    <row r="5" spans="1:2">
      <c r="A5" s="4" t="s">
        <v>577</v>
      </c>
      <c r="B5" s="5" t="n">
        <v>25310</v>
      </c>
    </row>
    <row r="6" spans="1:2">
      <c r="A6" s="4" t="s">
        <v>578</v>
      </c>
      <c r="B6" s="5" t="n">
        <v>8894</v>
      </c>
    </row>
    <row r="7" spans="1:2">
      <c r="A7" s="4" t="s">
        <v>579</v>
      </c>
      <c r="B7" s="5" t="n">
        <v>9084</v>
      </c>
    </row>
    <row r="8" spans="1:2">
      <c r="A8" s="4" t="s">
        <v>580</v>
      </c>
      <c r="B8" s="7" t="n">
        <v>5672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623</v>
      </c>
      <c r="B1" s="2" t="s">
        <v>496</v>
      </c>
    </row>
    <row r="2" spans="1:2">
      <c r="A2" s="3" t="s">
        <v>353</v>
      </c>
    </row>
    <row r="3" spans="1:2">
      <c r="A3" s="4" t="s">
        <v>22</v>
      </c>
      <c r="B3" s="7" t="n">
        <v>1441</v>
      </c>
    </row>
    <row r="4" spans="1:2">
      <c r="A4" s="4" t="s">
        <v>576</v>
      </c>
      <c r="B4" s="5" t="n">
        <v>12682</v>
      </c>
    </row>
    <row r="5" spans="1:2">
      <c r="A5" s="4" t="s">
        <v>577</v>
      </c>
      <c r="B5" s="5" t="n">
        <v>2123</v>
      </c>
    </row>
    <row r="6" spans="1:2">
      <c r="A6" s="4" t="s">
        <v>578</v>
      </c>
      <c r="B6" s="5" t="n">
        <v>1253</v>
      </c>
    </row>
    <row r="7" spans="1:2">
      <c r="A7" s="4" t="s">
        <v>579</v>
      </c>
      <c r="B7" s="5" t="n">
        <v>944</v>
      </c>
    </row>
    <row r="8" spans="1:2">
      <c r="A8" s="4" t="s">
        <v>580</v>
      </c>
      <c r="B8" s="5" t="n">
        <v>73241</v>
      </c>
    </row>
    <row r="9" spans="1:2">
      <c r="A9" s="4" t="s">
        <v>581</v>
      </c>
      <c r="B9" s="5" t="n">
        <v>91684</v>
      </c>
    </row>
    <row r="10" spans="1:2">
      <c r="A10" s="4" t="s">
        <v>582</v>
      </c>
      <c r="B10" s="5" t="n">
        <v>-27497</v>
      </c>
    </row>
    <row r="11" spans="1:2">
      <c r="A11" s="4" t="s">
        <v>624</v>
      </c>
      <c r="B11" s="7" t="n">
        <v>641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625</v>
      </c>
      <c r="C1" s="2" t="s">
        <v>2</v>
      </c>
      <c r="D1" s="2" t="s">
        <v>504</v>
      </c>
    </row>
    <row r="2" spans="1:4">
      <c r="A2" s="3" t="s">
        <v>626</v>
      </c>
    </row>
    <row r="3" spans="1:4">
      <c r="A3" s="4" t="s">
        <v>627</v>
      </c>
      <c r="C3" s="7" t="n">
        <v>2426</v>
      </c>
    </row>
    <row r="4" spans="1:4">
      <c r="A4" s="4" t="s">
        <v>576</v>
      </c>
      <c r="C4" s="5" t="n">
        <v>10050</v>
      </c>
    </row>
    <row r="5" spans="1:4">
      <c r="A5" s="4" t="s">
        <v>577</v>
      </c>
      <c r="C5" s="5" t="n">
        <v>24953</v>
      </c>
    </row>
    <row r="6" spans="1:4">
      <c r="A6" s="4" t="s">
        <v>578</v>
      </c>
      <c r="C6" s="5" t="n">
        <v>18041</v>
      </c>
    </row>
    <row r="7" spans="1:4">
      <c r="A7" s="4" t="s">
        <v>579</v>
      </c>
      <c r="C7" s="5" t="n">
        <v>10345</v>
      </c>
    </row>
    <row r="8" spans="1:4">
      <c r="A8" s="4" t="s">
        <v>580</v>
      </c>
      <c r="C8" s="5" t="n">
        <v>567232</v>
      </c>
    </row>
    <row r="9" spans="1:4">
      <c r="A9" s="4" t="s">
        <v>628</v>
      </c>
      <c r="C9" s="5" t="n">
        <v>633047</v>
      </c>
    </row>
    <row r="10" spans="1:4">
      <c r="A10" s="4" t="s">
        <v>629</v>
      </c>
      <c r="C10" s="5" t="n">
        <v>-433292</v>
      </c>
    </row>
    <row r="11" spans="1:4">
      <c r="A11" s="4" t="s">
        <v>630</v>
      </c>
      <c r="C11" s="5" t="n">
        <v>199755</v>
      </c>
      <c r="D11" s="7" t="n">
        <v>199300</v>
      </c>
    </row>
    <row r="12" spans="1:4">
      <c r="A12" s="3" t="s">
        <v>631</v>
      </c>
    </row>
    <row r="13" spans="1:4">
      <c r="A13" s="4" t="s">
        <v>627</v>
      </c>
      <c r="C13" s="5" t="n">
        <v>150</v>
      </c>
    </row>
    <row r="14" spans="1:4">
      <c r="A14" s="4" t="s">
        <v>576</v>
      </c>
      <c r="C14" s="5" t="n">
        <v>907</v>
      </c>
    </row>
    <row r="15" spans="1:4">
      <c r="A15" s="4" t="s">
        <v>577</v>
      </c>
      <c r="C15" s="5" t="n">
        <v>5958</v>
      </c>
    </row>
    <row r="16" spans="1:4">
      <c r="A16" s="4" t="s">
        <v>578</v>
      </c>
      <c r="C16" s="5" t="n">
        <v>10208</v>
      </c>
    </row>
    <row r="17" spans="1:4">
      <c r="A17" s="4" t="s">
        <v>579</v>
      </c>
      <c r="C17" s="5" t="n">
        <v>9708</v>
      </c>
    </row>
    <row r="18" spans="1:4">
      <c r="A18" s="4" t="s">
        <v>580</v>
      </c>
      <c r="B18" s="4" t="s">
        <v>197</v>
      </c>
      <c r="C18" s="5" t="n">
        <v>1431760</v>
      </c>
    </row>
    <row r="19" spans="1:4">
      <c r="A19" s="4" t="s">
        <v>581</v>
      </c>
      <c r="C19" s="5" t="n">
        <v>1458691</v>
      </c>
    </row>
    <row r="20" spans="1:4">
      <c r="A20" s="4" t="s">
        <v>582</v>
      </c>
      <c r="C20" s="5" t="n">
        <v>-1237662</v>
      </c>
    </row>
    <row r="21" spans="1:4">
      <c r="A21" s="4" t="s">
        <v>583</v>
      </c>
      <c r="C21" s="5" t="n">
        <v>221029</v>
      </c>
    </row>
    <row r="22" spans="1:4">
      <c r="A22" s="4" t="s">
        <v>632</v>
      </c>
      <c r="C22" s="7" t="n">
        <v>38700</v>
      </c>
    </row>
    <row r="23" spans="1:4"/>
    <row r="24" spans="1:4">
      <c r="A24" s="4" t="s">
        <v>197</v>
      </c>
      <c r="B24" s="4" t="s">
        <v>584</v>
      </c>
    </row>
  </sheetData>
  <mergeCells count="3">
    <mergeCell ref="A1:B1"/>
    <mergeCell ref="A23:C23"/>
    <mergeCell ref="B24:C2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633</v>
      </c>
      <c r="B1" s="2" t="s">
        <v>160</v>
      </c>
      <c r="C1" s="2" t="s">
        <v>1</v>
      </c>
    </row>
    <row r="2" spans="1:3">
      <c r="B2" s="2" t="s">
        <v>2</v>
      </c>
      <c r="C2" s="2" t="s">
        <v>2</v>
      </c>
    </row>
    <row r="3" spans="1:3">
      <c r="A3" s="3" t="s">
        <v>353</v>
      </c>
    </row>
    <row r="4" spans="1:3">
      <c r="A4" s="4" t="s">
        <v>634</v>
      </c>
      <c r="B4" s="7" t="n">
        <v>566294</v>
      </c>
      <c r="C4" s="7" t="n">
        <v>1678100</v>
      </c>
    </row>
    <row r="5" spans="1:3">
      <c r="A5" s="4" t="s">
        <v>635</v>
      </c>
      <c r="B5" s="5" t="n">
        <v>125931</v>
      </c>
      <c r="C5" s="5" t="n">
        <v>373565</v>
      </c>
    </row>
    <row r="6" spans="1:3">
      <c r="A6" s="4" t="s">
        <v>163</v>
      </c>
      <c r="B6" s="7" t="n">
        <v>692225</v>
      </c>
      <c r="C6" s="7" t="n">
        <v>20516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6</v>
      </c>
      <c r="B1" s="2" t="s">
        <v>2</v>
      </c>
      <c r="C1" s="2" t="s">
        <v>69</v>
      </c>
    </row>
    <row r="2" spans="1:3">
      <c r="A2" s="3" t="s">
        <v>353</v>
      </c>
    </row>
    <row r="3" spans="1:3">
      <c r="A3" s="4" t="s">
        <v>627</v>
      </c>
      <c r="B3" s="7" t="n">
        <v>530470</v>
      </c>
    </row>
    <row r="4" spans="1:3">
      <c r="A4" s="4" t="s">
        <v>22</v>
      </c>
      <c r="C4" s="7" t="n">
        <v>2088171</v>
      </c>
    </row>
    <row r="5" spans="1:3">
      <c r="A5" s="4" t="s">
        <v>576</v>
      </c>
      <c r="B5" s="5" t="n">
        <v>2196428</v>
      </c>
      <c r="C5" s="5" t="n">
        <v>2106963</v>
      </c>
    </row>
    <row r="6" spans="1:3">
      <c r="A6" s="4" t="s">
        <v>577</v>
      </c>
      <c r="B6" s="5" t="n">
        <v>2177016</v>
      </c>
      <c r="C6" s="5" t="n">
        <v>2015031</v>
      </c>
    </row>
    <row r="7" spans="1:3">
      <c r="A7" s="4" t="s">
        <v>578</v>
      </c>
      <c r="B7" s="5" t="n">
        <v>2050537</v>
      </c>
      <c r="C7" s="5" t="n">
        <v>1838699</v>
      </c>
    </row>
    <row r="8" spans="1:3">
      <c r="A8" s="4" t="s">
        <v>579</v>
      </c>
      <c r="B8" s="5" t="n">
        <v>1980918</v>
      </c>
      <c r="C8" s="5" t="n">
        <v>1736636</v>
      </c>
    </row>
    <row r="9" spans="1:3">
      <c r="A9" s="4" t="s">
        <v>580</v>
      </c>
      <c r="B9" s="7" t="n">
        <v>15447131</v>
      </c>
      <c r="C9" s="7" t="n">
        <v>122954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7"/>
    <col customWidth="1" max="5" min="5" width="26"/>
    <col customWidth="1" max="6" min="6" width="53"/>
    <col customWidth="1" max="7" min="7" width="4"/>
    <col customWidth="1" max="8" min="8" width="17"/>
    <col customWidth="1" max="9" min="9" width="21"/>
  </cols>
  <sheetData>
    <row r="1" spans="1:9">
      <c r="A1" s="1" t="s">
        <v>637</v>
      </c>
      <c r="C1" s="2" t="s">
        <v>638</v>
      </c>
      <c r="D1" s="2" t="s">
        <v>639</v>
      </c>
      <c r="E1" s="2" t="s">
        <v>640</v>
      </c>
      <c r="F1" s="2" t="s">
        <v>641</v>
      </c>
      <c r="H1" s="2" t="s">
        <v>642</v>
      </c>
      <c r="I1" s="2" t="s">
        <v>496</v>
      </c>
    </row>
    <row r="2" spans="1:9">
      <c r="A2" s="3" t="s">
        <v>497</v>
      </c>
    </row>
    <row r="3" spans="1:9">
      <c r="A3" s="4" t="s">
        <v>643</v>
      </c>
      <c r="F3" s="7" t="n">
        <v>-356338</v>
      </c>
      <c r="I3" s="7" t="n">
        <v>-503726</v>
      </c>
    </row>
    <row r="4" spans="1:9">
      <c r="A4" s="4" t="s">
        <v>644</v>
      </c>
      <c r="F4" s="7" t="n">
        <v>933255</v>
      </c>
      <c r="I4" s="5" t="n">
        <v>956309</v>
      </c>
    </row>
    <row r="5" spans="1:9">
      <c r="A5" s="4" t="s">
        <v>645</v>
      </c>
    </row>
    <row r="6" spans="1:9">
      <c r="A6" s="3" t="s">
        <v>497</v>
      </c>
    </row>
    <row r="7" spans="1:9">
      <c r="A7" s="4" t="s">
        <v>646</v>
      </c>
      <c r="F7" s="4" t="s">
        <v>647</v>
      </c>
    </row>
    <row r="8" spans="1:9">
      <c r="A8" s="4" t="s">
        <v>567</v>
      </c>
      <c r="F8" s="4" t="s">
        <v>648</v>
      </c>
    </row>
    <row r="9" spans="1:9">
      <c r="A9" s="4" t="s">
        <v>643</v>
      </c>
      <c r="B9" s="4" t="s">
        <v>197</v>
      </c>
      <c r="F9" s="7" t="n">
        <v>-5114</v>
      </c>
      <c r="I9" s="5" t="n">
        <v>-6424</v>
      </c>
    </row>
    <row r="10" spans="1:9">
      <c r="A10" s="4" t="s">
        <v>649</v>
      </c>
    </row>
    <row r="11" spans="1:9">
      <c r="A11" s="3" t="s">
        <v>497</v>
      </c>
    </row>
    <row r="12" spans="1:9">
      <c r="A12" s="4" t="s">
        <v>646</v>
      </c>
      <c r="F12" s="4" t="s">
        <v>650</v>
      </c>
    </row>
    <row r="13" spans="1:9">
      <c r="A13" s="4" t="s">
        <v>567</v>
      </c>
      <c r="F13" s="4" t="s">
        <v>651</v>
      </c>
    </row>
    <row r="14" spans="1:9">
      <c r="A14" s="4" t="s">
        <v>644</v>
      </c>
      <c r="B14" s="4" t="s">
        <v>197</v>
      </c>
      <c r="F14" s="7" t="n">
        <v>5726</v>
      </c>
      <c r="I14" s="5" t="n">
        <v>2644</v>
      </c>
    </row>
    <row r="15" spans="1:9">
      <c r="A15" s="4" t="s">
        <v>652</v>
      </c>
    </row>
    <row r="16" spans="1:9">
      <c r="A16" s="3" t="s">
        <v>497</v>
      </c>
    </row>
    <row r="17" spans="1:9">
      <c r="A17" s="4" t="s">
        <v>646</v>
      </c>
      <c r="F17" s="4" t="s">
        <v>653</v>
      </c>
    </row>
    <row r="18" spans="1:9">
      <c r="A18" s="4" t="s">
        <v>567</v>
      </c>
      <c r="B18" s="4" t="s">
        <v>214</v>
      </c>
      <c r="F18" s="4" t="s">
        <v>654</v>
      </c>
    </row>
    <row r="19" spans="1:9">
      <c r="A19" s="4" t="s">
        <v>643</v>
      </c>
      <c r="B19" s="4" t="s">
        <v>197</v>
      </c>
      <c r="F19" s="7" t="n">
        <v>-12385</v>
      </c>
      <c r="I19" s="5" t="n">
        <v>-13640</v>
      </c>
    </row>
    <row r="20" spans="1:9">
      <c r="A20" s="4" t="s">
        <v>655</v>
      </c>
    </row>
    <row r="21" spans="1:9">
      <c r="A21" s="3" t="s">
        <v>497</v>
      </c>
    </row>
    <row r="22" spans="1:9">
      <c r="A22" s="4" t="s">
        <v>646</v>
      </c>
      <c r="F22" s="4" t="s">
        <v>656</v>
      </c>
    </row>
    <row r="23" spans="1:9">
      <c r="A23" s="4" t="s">
        <v>567</v>
      </c>
      <c r="B23" s="4" t="s">
        <v>657</v>
      </c>
      <c r="F23" s="4" t="s">
        <v>658</v>
      </c>
    </row>
    <row r="24" spans="1:9">
      <c r="A24" s="4" t="s">
        <v>644</v>
      </c>
      <c r="B24" s="4" t="s">
        <v>197</v>
      </c>
      <c r="F24" s="7" t="n">
        <v>37179</v>
      </c>
      <c r="I24" s="5" t="n">
        <v>38214</v>
      </c>
    </row>
    <row r="25" spans="1:9">
      <c r="A25" s="4" t="s">
        <v>659</v>
      </c>
    </row>
    <row r="26" spans="1:9">
      <c r="A26" s="3" t="s">
        <v>497</v>
      </c>
    </row>
    <row r="27" spans="1:9">
      <c r="A27" s="4" t="s">
        <v>646</v>
      </c>
      <c r="F27" s="4" t="s">
        <v>660</v>
      </c>
    </row>
    <row r="28" spans="1:9">
      <c r="A28" s="4" t="s">
        <v>567</v>
      </c>
      <c r="B28" s="4" t="s">
        <v>661</v>
      </c>
      <c r="F28" s="4" t="s">
        <v>648</v>
      </c>
    </row>
    <row r="29" spans="1:9">
      <c r="A29" s="4" t="s">
        <v>644</v>
      </c>
      <c r="B29" s="4" t="s">
        <v>197</v>
      </c>
      <c r="F29" s="7" t="n">
        <v>25314</v>
      </c>
      <c r="I29" s="5" t="n">
        <v>25268</v>
      </c>
    </row>
    <row r="30" spans="1:9">
      <c r="A30" s="4" t="s">
        <v>482</v>
      </c>
      <c r="F30" s="5" t="n">
        <v>3</v>
      </c>
    </row>
    <row r="31" spans="1:9">
      <c r="A31" s="4" t="s">
        <v>662</v>
      </c>
      <c r="F31" s="5" t="n">
        <v>2</v>
      </c>
    </row>
    <row r="32" spans="1:9">
      <c r="A32" s="4" t="s">
        <v>663</v>
      </c>
    </row>
    <row r="33" spans="1:9">
      <c r="A33" s="3" t="s">
        <v>497</v>
      </c>
    </row>
    <row r="34" spans="1:9">
      <c r="A34" s="4" t="s">
        <v>664</v>
      </c>
      <c r="D34" s="4" t="s">
        <v>665</v>
      </c>
    </row>
    <row r="35" spans="1:9">
      <c r="A35" s="4" t="s">
        <v>646</v>
      </c>
      <c r="F35" s="4" t="s">
        <v>666</v>
      </c>
    </row>
    <row r="36" spans="1:9">
      <c r="A36" s="4" t="s">
        <v>567</v>
      </c>
      <c r="D36" s="4" t="s">
        <v>667</v>
      </c>
      <c r="F36" s="4" t="s">
        <v>667</v>
      </c>
      <c r="G36" s="4" t="s">
        <v>668</v>
      </c>
    </row>
    <row r="37" spans="1:9">
      <c r="A37" s="4" t="s">
        <v>644</v>
      </c>
      <c r="B37" s="4" t="s">
        <v>197</v>
      </c>
      <c r="F37" s="7" t="n">
        <v>3075</v>
      </c>
      <c r="I37" s="5" t="n">
        <v>66391</v>
      </c>
    </row>
    <row r="38" spans="1:9">
      <c r="A38" s="4" t="s">
        <v>476</v>
      </c>
      <c r="D38" s="5" t="n">
        <v>284000</v>
      </c>
    </row>
    <row r="39" spans="1:9">
      <c r="A39" s="4" t="s">
        <v>669</v>
      </c>
    </row>
    <row r="40" spans="1:9">
      <c r="A40" s="3" t="s">
        <v>497</v>
      </c>
    </row>
    <row r="41" spans="1:9">
      <c r="A41" s="4" t="s">
        <v>646</v>
      </c>
      <c r="F41" s="4" t="s">
        <v>670</v>
      </c>
    </row>
    <row r="42" spans="1:9">
      <c r="A42" s="4" t="s">
        <v>567</v>
      </c>
      <c r="F42" s="4" t="s">
        <v>671</v>
      </c>
    </row>
    <row r="43" spans="1:9">
      <c r="A43" s="4" t="s">
        <v>643</v>
      </c>
      <c r="B43" s="4" t="s">
        <v>197</v>
      </c>
      <c r="F43" s="7" t="n">
        <v>-5661</v>
      </c>
      <c r="I43" s="5" t="n">
        <v>-5026</v>
      </c>
    </row>
    <row r="44" spans="1:9">
      <c r="A44" s="4" t="s">
        <v>672</v>
      </c>
    </row>
    <row r="45" spans="1:9">
      <c r="A45" s="3" t="s">
        <v>497</v>
      </c>
    </row>
    <row r="46" spans="1:9">
      <c r="A46" s="4" t="s">
        <v>646</v>
      </c>
      <c r="F46" s="4" t="s">
        <v>673</v>
      </c>
    </row>
    <row r="47" spans="1:9">
      <c r="A47" s="4" t="s">
        <v>567</v>
      </c>
      <c r="B47" s="4" t="s">
        <v>674</v>
      </c>
      <c r="F47" s="4" t="s">
        <v>648</v>
      </c>
    </row>
    <row r="48" spans="1:9">
      <c r="A48" s="4" t="s">
        <v>644</v>
      </c>
      <c r="B48" s="4" t="s">
        <v>197</v>
      </c>
      <c r="F48" s="7" t="n">
        <v>42555</v>
      </c>
      <c r="I48" s="5" t="n">
        <v>42557</v>
      </c>
    </row>
    <row r="49" spans="1:9">
      <c r="A49" s="4" t="s">
        <v>675</v>
      </c>
      <c r="F49" s="5" t="n">
        <v>2</v>
      </c>
    </row>
    <row r="50" spans="1:9">
      <c r="A50" s="4" t="s">
        <v>676</v>
      </c>
      <c r="F50" s="5" t="n">
        <v>520000</v>
      </c>
    </row>
    <row r="51" spans="1:9">
      <c r="A51" s="4" t="s">
        <v>677</v>
      </c>
    </row>
    <row r="52" spans="1:9">
      <c r="A52" s="3" t="s">
        <v>497</v>
      </c>
    </row>
    <row r="53" spans="1:9">
      <c r="A53" s="4" t="s">
        <v>646</v>
      </c>
      <c r="F53" s="4" t="s">
        <v>678</v>
      </c>
    </row>
    <row r="54" spans="1:9">
      <c r="A54" s="4" t="s">
        <v>567</v>
      </c>
      <c r="F54" s="4" t="s">
        <v>648</v>
      </c>
    </row>
    <row r="55" spans="1:9">
      <c r="A55" s="4" t="s">
        <v>644</v>
      </c>
      <c r="B55" s="4" t="s">
        <v>197</v>
      </c>
      <c r="F55" s="7" t="n">
        <v>41434</v>
      </c>
      <c r="I55" s="5" t="n">
        <v>69302</v>
      </c>
    </row>
    <row r="56" spans="1:9">
      <c r="A56" s="4" t="s">
        <v>679</v>
      </c>
    </row>
    <row r="57" spans="1:9">
      <c r="A57" s="3" t="s">
        <v>497</v>
      </c>
    </row>
    <row r="58" spans="1:9">
      <c r="A58" s="4" t="s">
        <v>646</v>
      </c>
      <c r="F58" s="4" t="s">
        <v>680</v>
      </c>
    </row>
    <row r="59" spans="1:9">
      <c r="A59" s="4" t="s">
        <v>567</v>
      </c>
      <c r="F59" s="4" t="s">
        <v>648</v>
      </c>
    </row>
    <row r="60" spans="1:9">
      <c r="A60" s="4" t="s">
        <v>644</v>
      </c>
      <c r="B60" s="4" t="s">
        <v>197</v>
      </c>
      <c r="F60" s="7" t="n">
        <v>48491</v>
      </c>
      <c r="I60" s="5" t="n">
        <v>47505</v>
      </c>
    </row>
    <row r="61" spans="1:9">
      <c r="A61" s="4" t="s">
        <v>681</v>
      </c>
    </row>
    <row r="62" spans="1:9">
      <c r="A62" s="3" t="s">
        <v>497</v>
      </c>
    </row>
    <row r="63" spans="1:9">
      <c r="A63" s="4" t="s">
        <v>646</v>
      </c>
      <c r="F63" s="4" t="s">
        <v>682</v>
      </c>
    </row>
    <row r="64" spans="1:9">
      <c r="A64" s="4" t="s">
        <v>567</v>
      </c>
      <c r="F64" s="4" t="s">
        <v>648</v>
      </c>
    </row>
    <row r="65" spans="1:9">
      <c r="A65" s="4" t="s">
        <v>644</v>
      </c>
      <c r="B65" s="4" t="s">
        <v>197</v>
      </c>
      <c r="F65" s="7" t="n">
        <v>3917</v>
      </c>
      <c r="I65" s="5" t="n">
        <v>3022</v>
      </c>
    </row>
    <row r="66" spans="1:9">
      <c r="A66" s="4" t="s">
        <v>683</v>
      </c>
    </row>
    <row r="67" spans="1:9">
      <c r="A67" s="3" t="s">
        <v>497</v>
      </c>
    </row>
    <row r="68" spans="1:9">
      <c r="A68" s="4" t="s">
        <v>684</v>
      </c>
      <c r="C68" s="7" t="n">
        <v>400000</v>
      </c>
    </row>
    <row r="69" spans="1:9">
      <c r="A69" s="4" t="s">
        <v>685</v>
      </c>
      <c r="C69" s="5" t="n">
        <v>2</v>
      </c>
    </row>
    <row r="70" spans="1:9">
      <c r="A70" s="4" t="s">
        <v>686</v>
      </c>
      <c r="C70" s="5" t="n">
        <v>1</v>
      </c>
    </row>
    <row r="71" spans="1:9">
      <c r="A71" s="4" t="s">
        <v>664</v>
      </c>
      <c r="C71" s="4" t="s">
        <v>687</v>
      </c>
    </row>
    <row r="72" spans="1:9">
      <c r="A72" s="4" t="s">
        <v>646</v>
      </c>
      <c r="F72" s="4" t="s">
        <v>688</v>
      </c>
    </row>
    <row r="73" spans="1:9">
      <c r="A73" s="4" t="s">
        <v>567</v>
      </c>
      <c r="C73" s="4" t="s">
        <v>648</v>
      </c>
      <c r="F73" s="4" t="s">
        <v>648</v>
      </c>
    </row>
    <row r="74" spans="1:9">
      <c r="A74" s="4" t="s">
        <v>644</v>
      </c>
      <c r="B74" s="4" t="s">
        <v>197</v>
      </c>
      <c r="F74" s="7" t="n">
        <v>74083</v>
      </c>
      <c r="I74" s="5" t="n">
        <v>23804</v>
      </c>
    </row>
    <row r="75" spans="1:9">
      <c r="A75" s="4" t="s">
        <v>476</v>
      </c>
      <c r="C75" s="5" t="n">
        <v>632000</v>
      </c>
    </row>
    <row r="76" spans="1:9">
      <c r="A76" s="4" t="s">
        <v>689</v>
      </c>
    </row>
    <row r="77" spans="1:9">
      <c r="A77" s="3" t="s">
        <v>497</v>
      </c>
    </row>
    <row r="78" spans="1:9">
      <c r="A78" s="4" t="s">
        <v>646</v>
      </c>
      <c r="F78" s="4" t="s">
        <v>690</v>
      </c>
    </row>
    <row r="79" spans="1:9">
      <c r="A79" s="4" t="s">
        <v>567</v>
      </c>
      <c r="F79" s="4" t="s">
        <v>648</v>
      </c>
    </row>
    <row r="80" spans="1:9">
      <c r="A80" s="4" t="s">
        <v>644</v>
      </c>
      <c r="B80" s="4" t="s">
        <v>197</v>
      </c>
      <c r="F80" s="7" t="n">
        <v>3932</v>
      </c>
      <c r="I80" s="5" t="n">
        <v>3918</v>
      </c>
    </row>
    <row r="81" spans="1:9">
      <c r="A81" s="4" t="s">
        <v>691</v>
      </c>
    </row>
    <row r="82" spans="1:9">
      <c r="A82" s="3" t="s">
        <v>497</v>
      </c>
    </row>
    <row r="83" spans="1:9">
      <c r="A83" s="4" t="s">
        <v>646</v>
      </c>
      <c r="F83" s="4" t="s">
        <v>692</v>
      </c>
    </row>
    <row r="84" spans="1:9">
      <c r="A84" s="4" t="s">
        <v>567</v>
      </c>
      <c r="F84" s="4" t="s">
        <v>648</v>
      </c>
    </row>
    <row r="85" spans="1:9">
      <c r="A85" s="4" t="s">
        <v>644</v>
      </c>
      <c r="B85" s="4" t="s">
        <v>197</v>
      </c>
      <c r="F85" s="7" t="n">
        <v>94700</v>
      </c>
      <c r="I85" s="5" t="n">
        <v>82520</v>
      </c>
    </row>
    <row r="86" spans="1:9">
      <c r="A86" s="4" t="s">
        <v>693</v>
      </c>
    </row>
    <row r="87" spans="1:9">
      <c r="A87" s="3" t="s">
        <v>497</v>
      </c>
    </row>
    <row r="88" spans="1:9">
      <c r="A88" s="4" t="s">
        <v>646</v>
      </c>
      <c r="F88" s="4" t="s">
        <v>694</v>
      </c>
    </row>
    <row r="89" spans="1:9">
      <c r="A89" s="4" t="s">
        <v>567</v>
      </c>
      <c r="F89" s="4" t="s">
        <v>648</v>
      </c>
    </row>
    <row r="90" spans="1:9">
      <c r="A90" s="4" t="s">
        <v>644</v>
      </c>
      <c r="B90" s="4" t="s">
        <v>197</v>
      </c>
      <c r="F90" s="7" t="n">
        <v>250213</v>
      </c>
      <c r="I90" s="5" t="n">
        <v>253495</v>
      </c>
    </row>
    <row r="91" spans="1:9">
      <c r="A91" s="4" t="s">
        <v>695</v>
      </c>
    </row>
    <row r="92" spans="1:9">
      <c r="A92" s="3" t="s">
        <v>497</v>
      </c>
    </row>
    <row r="93" spans="1:9">
      <c r="A93" s="4" t="s">
        <v>684</v>
      </c>
      <c r="E93" s="7" t="n">
        <v>255000</v>
      </c>
    </row>
    <row r="94" spans="1:9">
      <c r="A94" s="4" t="s">
        <v>685</v>
      </c>
      <c r="E94" s="5" t="n">
        <v>2</v>
      </c>
    </row>
    <row r="95" spans="1:9">
      <c r="A95" s="4" t="s">
        <v>686</v>
      </c>
      <c r="E95" s="5" t="n">
        <v>1</v>
      </c>
    </row>
    <row r="96" spans="1:9">
      <c r="A96" s="4" t="s">
        <v>664</v>
      </c>
      <c r="E96" s="4" t="s">
        <v>696</v>
      </c>
    </row>
    <row r="97" spans="1:9">
      <c r="A97" s="4" t="s">
        <v>646</v>
      </c>
      <c r="F97" s="4" t="s">
        <v>697</v>
      </c>
    </row>
    <row r="98" spans="1:9">
      <c r="A98" s="4" t="s">
        <v>567</v>
      </c>
      <c r="E98" s="4" t="s">
        <v>648</v>
      </c>
      <c r="F98" s="4" t="s">
        <v>648</v>
      </c>
    </row>
    <row r="99" spans="1:9">
      <c r="A99" s="4" t="s">
        <v>644</v>
      </c>
      <c r="B99" s="4" t="s">
        <v>197</v>
      </c>
      <c r="F99" s="7" t="n">
        <v>55662</v>
      </c>
      <c r="I99" s="5" t="n">
        <v>69724</v>
      </c>
    </row>
    <row r="100" spans="1:9">
      <c r="A100" s="4" t="s">
        <v>476</v>
      </c>
      <c r="E100" s="5" t="n">
        <v>734000</v>
      </c>
    </row>
    <row r="101" spans="1:9">
      <c r="A101" s="4" t="s">
        <v>698</v>
      </c>
    </row>
    <row r="102" spans="1:9">
      <c r="A102" s="3" t="s">
        <v>497</v>
      </c>
    </row>
    <row r="103" spans="1:9">
      <c r="A103" s="4" t="s">
        <v>646</v>
      </c>
      <c r="F103" s="4" t="s">
        <v>699</v>
      </c>
    </row>
    <row r="104" spans="1:9">
      <c r="A104" s="4" t="s">
        <v>567</v>
      </c>
      <c r="F104" s="4" t="s">
        <v>654</v>
      </c>
    </row>
    <row r="105" spans="1:9">
      <c r="A105" s="4" t="s">
        <v>644</v>
      </c>
      <c r="B105" s="4" t="s">
        <v>197</v>
      </c>
      <c r="F105" s="7" t="n">
        <v>54037</v>
      </c>
      <c r="I105" s="5" t="n">
        <v>46993</v>
      </c>
    </row>
    <row r="106" spans="1:9">
      <c r="A106" s="4" t="s">
        <v>700</v>
      </c>
    </row>
    <row r="107" spans="1:9">
      <c r="A107" s="3" t="s">
        <v>497</v>
      </c>
    </row>
    <row r="108" spans="1:9">
      <c r="A108" s="4" t="s">
        <v>646</v>
      </c>
      <c r="F108" s="4" t="s">
        <v>701</v>
      </c>
    </row>
    <row r="109" spans="1:9">
      <c r="A109" s="4" t="s">
        <v>567</v>
      </c>
      <c r="F109" s="4" t="s">
        <v>568</v>
      </c>
    </row>
    <row r="110" spans="1:9">
      <c r="A110" s="4" t="s">
        <v>644</v>
      </c>
      <c r="B110" s="4" t="s">
        <v>197</v>
      </c>
      <c r="F110" s="7" t="n">
        <v>163809</v>
      </c>
      <c r="I110" s="5" t="n">
        <v>180952</v>
      </c>
    </row>
    <row r="111" spans="1:9">
      <c r="A111" s="4" t="s">
        <v>702</v>
      </c>
    </row>
    <row r="112" spans="1:9">
      <c r="A112" s="3" t="s">
        <v>497</v>
      </c>
    </row>
    <row r="113" spans="1:9">
      <c r="A113" s="4" t="s">
        <v>646</v>
      </c>
      <c r="F113" s="4" t="s">
        <v>703</v>
      </c>
    </row>
    <row r="114" spans="1:9">
      <c r="A114" s="4" t="s">
        <v>567</v>
      </c>
      <c r="F114" s="4" t="s">
        <v>568</v>
      </c>
      <c r="G114" s="4" t="s">
        <v>704</v>
      </c>
      <c r="H114" s="4" t="s">
        <v>568</v>
      </c>
    </row>
    <row r="115" spans="1:9">
      <c r="A115" s="4" t="s">
        <v>644</v>
      </c>
      <c r="B115" s="4" t="s">
        <v>197</v>
      </c>
      <c r="F115" s="7" t="n">
        <v>29128</v>
      </c>
      <c r="I115" s="5" t="n">
        <v>0</v>
      </c>
    </row>
    <row r="116" spans="1:9">
      <c r="A116" s="4" t="s">
        <v>476</v>
      </c>
      <c r="H116" s="5" t="n">
        <v>1100000</v>
      </c>
    </row>
    <row r="117" spans="1:9">
      <c r="A117" s="4" t="s">
        <v>705</v>
      </c>
    </row>
    <row r="118" spans="1:9">
      <c r="A118" s="3" t="s">
        <v>497</v>
      </c>
    </row>
    <row r="119" spans="1:9">
      <c r="A119" s="4" t="s">
        <v>643</v>
      </c>
      <c r="F119" s="5" t="n">
        <v>23200</v>
      </c>
      <c r="I119" s="5" t="n">
        <v>25100</v>
      </c>
    </row>
    <row r="120" spans="1:9">
      <c r="A120" s="4" t="s">
        <v>705</v>
      </c>
    </row>
    <row r="121" spans="1:9">
      <c r="A121" s="3" t="s">
        <v>497</v>
      </c>
    </row>
    <row r="122" spans="1:9">
      <c r="A122" s="4" t="s">
        <v>643</v>
      </c>
      <c r="F122" s="5" t="n">
        <v>-773033</v>
      </c>
      <c r="G122" s="4" t="s">
        <v>706</v>
      </c>
      <c r="I122" s="5" t="n">
        <v>-582006</v>
      </c>
    </row>
    <row r="123" spans="1:9">
      <c r="A123" s="4" t="s">
        <v>644</v>
      </c>
      <c r="B123" s="4" t="s">
        <v>707</v>
      </c>
      <c r="F123" s="7" t="n">
        <v>910095</v>
      </c>
      <c r="I123" s="7" t="n">
        <v>931219</v>
      </c>
    </row>
    <row r="124" spans="1:9"/>
    <row r="125" spans="1:9">
      <c r="A125" s="4" t="s">
        <v>197</v>
      </c>
      <c r="B125" s="4" t="s">
        <v>708</v>
      </c>
    </row>
    <row r="126" spans="1:9">
      <c r="A126" s="4" t="s">
        <v>214</v>
      </c>
      <c r="B126" s="4" t="s">
        <v>709</v>
      </c>
    </row>
    <row r="127" spans="1:9">
      <c r="A127" s="4" t="s">
        <v>657</v>
      </c>
      <c r="B127" s="4" t="s">
        <v>710</v>
      </c>
    </row>
    <row r="128" spans="1:9">
      <c r="A128" s="4" t="s">
        <v>661</v>
      </c>
      <c r="B128" s="4" t="s">
        <v>711</v>
      </c>
    </row>
    <row r="129" spans="1:9">
      <c r="A129" s="4" t="s">
        <v>668</v>
      </c>
      <c r="B129" s="4" t="s">
        <v>712</v>
      </c>
    </row>
    <row r="130" spans="1:9">
      <c r="A130" s="4" t="s">
        <v>674</v>
      </c>
      <c r="B130" s="4" t="s">
        <v>713</v>
      </c>
    </row>
    <row r="131" spans="1:9">
      <c r="A131" s="4" t="s">
        <v>704</v>
      </c>
      <c r="B131" s="4" t="s">
        <v>571</v>
      </c>
    </row>
    <row r="132" spans="1:9">
      <c r="A132" s="4" t="s">
        <v>706</v>
      </c>
      <c r="B132" s="4" t="s">
        <v>714</v>
      </c>
    </row>
    <row r="133" spans="1:9">
      <c r="A133" s="4" t="s">
        <v>715</v>
      </c>
      <c r="B133" s="4" t="s">
        <v>716</v>
      </c>
    </row>
  </sheetData>
  <mergeCells count="12">
    <mergeCell ref="A1:B1"/>
    <mergeCell ref="F1:G1"/>
    <mergeCell ref="A124:H124"/>
    <mergeCell ref="B125:H125"/>
    <mergeCell ref="B126:H126"/>
    <mergeCell ref="B127:H127"/>
    <mergeCell ref="B128:H128"/>
    <mergeCell ref="B129:H129"/>
    <mergeCell ref="B130:H130"/>
    <mergeCell ref="B131:H131"/>
    <mergeCell ref="B132:H132"/>
    <mergeCell ref="B133:H1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205</v>
      </c>
      <c r="C1" s="2" t="s">
        <v>160</v>
      </c>
      <c r="E1" s="2" t="s">
        <v>1</v>
      </c>
    </row>
    <row r="2" spans="1:6">
      <c r="C2" s="2" t="s">
        <v>2</v>
      </c>
      <c r="D2" s="2" t="s">
        <v>161</v>
      </c>
      <c r="E2" s="2" t="s">
        <v>2</v>
      </c>
      <c r="F2" s="2" t="s">
        <v>161</v>
      </c>
    </row>
    <row r="3" spans="1:6">
      <c r="A3" s="4" t="s">
        <v>181</v>
      </c>
      <c r="C3" s="7" t="n">
        <v>141370</v>
      </c>
      <c r="D3" s="7" t="n">
        <v>150445</v>
      </c>
      <c r="E3" s="7" t="n">
        <v>475990</v>
      </c>
      <c r="F3" s="7" t="n">
        <v>527322</v>
      </c>
    </row>
    <row r="4" spans="1:6">
      <c r="A4" s="3" t="s">
        <v>206</v>
      </c>
    </row>
    <row r="5" spans="1:6">
      <c r="A5" s="4" t="s">
        <v>207</v>
      </c>
      <c r="C5" s="5" t="n">
        <v>-2253</v>
      </c>
      <c r="D5" s="5" t="n">
        <v>1325</v>
      </c>
      <c r="E5" s="5" t="n">
        <v>-9307</v>
      </c>
      <c r="F5" s="5" t="n">
        <v>1325</v>
      </c>
    </row>
    <row r="6" spans="1:6">
      <c r="A6" s="4" t="s">
        <v>208</v>
      </c>
      <c r="B6" s="4" t="s">
        <v>197</v>
      </c>
      <c r="C6" s="5" t="n">
        <v>1666</v>
      </c>
      <c r="D6" s="5" t="n">
        <v>1666</v>
      </c>
      <c r="E6" s="5" t="n">
        <v>4998</v>
      </c>
      <c r="F6" s="5" t="n">
        <v>4998</v>
      </c>
    </row>
    <row r="7" spans="1:6">
      <c r="A7" s="4" t="s">
        <v>209</v>
      </c>
      <c r="C7" s="5" t="n">
        <v>-587</v>
      </c>
      <c r="D7" s="5" t="n">
        <v>2991</v>
      </c>
      <c r="E7" s="5" t="n">
        <v>-4309</v>
      </c>
      <c r="F7" s="5" t="n">
        <v>6323</v>
      </c>
    </row>
    <row r="8" spans="1:6">
      <c r="A8" s="4" t="s">
        <v>210</v>
      </c>
      <c r="C8" s="5" t="n">
        <v>140783</v>
      </c>
      <c r="D8" s="5" t="n">
        <v>153436</v>
      </c>
      <c r="E8" s="5" t="n">
        <v>471681</v>
      </c>
      <c r="F8" s="5" t="n">
        <v>533645</v>
      </c>
    </row>
    <row r="9" spans="1:6">
      <c r="A9" s="4" t="s">
        <v>211</v>
      </c>
      <c r="C9" s="5" t="n">
        <v>-30974</v>
      </c>
      <c r="D9" s="5" t="n">
        <v>-28702</v>
      </c>
      <c r="E9" s="5" t="n">
        <v>-97915</v>
      </c>
      <c r="F9" s="5" t="n">
        <v>-95612</v>
      </c>
    </row>
    <row r="10" spans="1:6">
      <c r="A10" s="4" t="s">
        <v>212</v>
      </c>
      <c r="C10" s="5" t="n">
        <v>-69</v>
      </c>
      <c r="D10" s="5" t="n">
        <v>-433</v>
      </c>
      <c r="E10" s="5" t="n">
        <v>54</v>
      </c>
      <c r="F10" s="5" t="n">
        <v>-1031</v>
      </c>
    </row>
    <row r="11" spans="1:6">
      <c r="A11" s="4" t="s">
        <v>213</v>
      </c>
      <c r="C11" s="5" t="n">
        <v>109740</v>
      </c>
      <c r="D11" s="5" t="n">
        <v>124301</v>
      </c>
      <c r="E11" s="5" t="n">
        <v>373820</v>
      </c>
      <c r="F11" s="5" t="n">
        <v>437002</v>
      </c>
    </row>
    <row r="12" spans="1:6">
      <c r="A12" s="4" t="s">
        <v>51</v>
      </c>
    </row>
    <row r="13" spans="1:6">
      <c r="A13" s="4" t="s">
        <v>181</v>
      </c>
      <c r="C13" s="5" t="n">
        <v>143212</v>
      </c>
      <c r="D13" s="5" t="n">
        <v>153676</v>
      </c>
      <c r="E13" s="5" t="n">
        <v>483871</v>
      </c>
      <c r="F13" s="5" t="n">
        <v>537428</v>
      </c>
    </row>
    <row r="14" spans="1:6">
      <c r="A14" s="3" t="s">
        <v>206</v>
      </c>
    </row>
    <row r="15" spans="1:6">
      <c r="A15" s="4" t="s">
        <v>207</v>
      </c>
      <c r="C15" s="5" t="n">
        <v>-2253</v>
      </c>
      <c r="D15" s="5" t="n">
        <v>1325</v>
      </c>
      <c r="E15" s="5" t="n">
        <v>-9307</v>
      </c>
      <c r="F15" s="5" t="n">
        <v>1325</v>
      </c>
    </row>
    <row r="16" spans="1:6">
      <c r="A16" s="4" t="s">
        <v>208</v>
      </c>
      <c r="B16" s="4" t="s">
        <v>214</v>
      </c>
      <c r="C16" s="5" t="n">
        <v>1666</v>
      </c>
      <c r="D16" s="5" t="n">
        <v>1666</v>
      </c>
      <c r="E16" s="5" t="n">
        <v>4998</v>
      </c>
      <c r="F16" s="5" t="n">
        <v>4998</v>
      </c>
    </row>
    <row r="17" spans="1:6">
      <c r="A17" s="4" t="s">
        <v>209</v>
      </c>
      <c r="C17" s="5" t="n">
        <v>-587</v>
      </c>
      <c r="D17" s="5" t="n">
        <v>2991</v>
      </c>
      <c r="E17" s="5" t="n">
        <v>-4309</v>
      </c>
      <c r="F17" s="5" t="n">
        <v>6323</v>
      </c>
    </row>
    <row r="18" spans="1:6">
      <c r="A18" s="4" t="s">
        <v>210</v>
      </c>
      <c r="C18" s="5" t="n">
        <v>142625</v>
      </c>
      <c r="D18" s="5" t="n">
        <v>156667</v>
      </c>
      <c r="E18" s="5" t="n">
        <v>479562</v>
      </c>
      <c r="F18" s="5" t="n">
        <v>543751</v>
      </c>
    </row>
    <row r="19" spans="1:6">
      <c r="A19" s="4" t="s">
        <v>211</v>
      </c>
      <c r="C19" s="5" t="n">
        <v>-18614</v>
      </c>
      <c r="D19" s="5" t="n">
        <v>-14994</v>
      </c>
      <c r="E19" s="5" t="n">
        <v>-55214</v>
      </c>
      <c r="F19" s="5" t="n">
        <v>-46916</v>
      </c>
    </row>
    <row r="20" spans="1:6">
      <c r="A20" s="4" t="s">
        <v>213</v>
      </c>
      <c r="C20" s="7" t="n">
        <v>124011</v>
      </c>
      <c r="D20" s="7" t="n">
        <v>141673</v>
      </c>
      <c r="E20" s="7" t="n">
        <v>424348</v>
      </c>
      <c r="F20" s="7" t="n">
        <v>496835</v>
      </c>
    </row>
    <row r="21" spans="1:6"/>
    <row r="22" spans="1:6">
      <c r="A22" s="4" t="s">
        <v>197</v>
      </c>
      <c r="B22" s="4" t="s">
        <v>215</v>
      </c>
    </row>
    <row r="23" spans="1:6">
      <c r="A23" s="4" t="s">
        <v>214</v>
      </c>
      <c r="B23" s="4" t="s">
        <v>216</v>
      </c>
    </row>
  </sheetData>
  <mergeCells count="6">
    <mergeCell ref="A1:B2"/>
    <mergeCell ref="C1:D1"/>
    <mergeCell ref="E1:F1"/>
    <mergeCell ref="A21:E21"/>
    <mergeCell ref="B22:E22"/>
    <mergeCell ref="B23:E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717</v>
      </c>
      <c r="C1" s="2" t="s">
        <v>2</v>
      </c>
      <c r="E1" s="2" t="s">
        <v>504</v>
      </c>
      <c r="F1" s="2" t="s">
        <v>69</v>
      </c>
    </row>
    <row r="2" spans="1:6">
      <c r="A2" s="3" t="s">
        <v>70</v>
      </c>
    </row>
    <row r="3" spans="1:6">
      <c r="A3" s="4" t="s">
        <v>718</v>
      </c>
      <c r="C3" s="7" t="n">
        <v>17511072</v>
      </c>
      <c r="F3" s="7" t="n">
        <v>16752119</v>
      </c>
    </row>
    <row r="4" spans="1:6">
      <c r="A4" s="3" t="s">
        <v>719</v>
      </c>
    </row>
    <row r="5" spans="1:6">
      <c r="A5" s="4" t="s">
        <v>143</v>
      </c>
      <c r="C5" s="5" t="n">
        <v>2952006</v>
      </c>
      <c r="F5" s="5" t="n">
        <v>2964572</v>
      </c>
    </row>
    <row r="6" spans="1:6">
      <c r="A6" s="4" t="s">
        <v>146</v>
      </c>
      <c r="C6" s="5" t="n">
        <v>356338</v>
      </c>
      <c r="F6" s="5" t="n">
        <v>503726</v>
      </c>
    </row>
    <row r="7" spans="1:6">
      <c r="A7" s="4" t="s">
        <v>115</v>
      </c>
      <c r="C7" s="5" t="n">
        <v>21288575</v>
      </c>
      <c r="F7" s="5" t="n">
        <v>20256477</v>
      </c>
    </row>
    <row r="8" spans="1:6">
      <c r="A8" s="4" t="s">
        <v>644</v>
      </c>
      <c r="C8" s="5" t="n">
        <v>933255</v>
      </c>
      <c r="F8" s="5" t="n">
        <v>956309</v>
      </c>
    </row>
    <row r="9" spans="1:6">
      <c r="A9" s="4" t="s">
        <v>507</v>
      </c>
      <c r="C9" s="5" t="n">
        <v>237394</v>
      </c>
    </row>
    <row r="10" spans="1:6">
      <c r="A10" s="4" t="s">
        <v>73</v>
      </c>
      <c r="C10" s="5" t="n">
        <v>149231</v>
      </c>
      <c r="E10" s="7" t="n">
        <v>151800</v>
      </c>
    </row>
    <row r="11" spans="1:6">
      <c r="A11" s="4" t="s">
        <v>144</v>
      </c>
      <c r="C11" s="5" t="n">
        <v>221029</v>
      </c>
    </row>
    <row r="12" spans="1:6">
      <c r="A12" s="4" t="s">
        <v>93</v>
      </c>
      <c r="C12" s="5" t="n">
        <v>199755</v>
      </c>
      <c r="E12" s="7" t="n">
        <v>199300</v>
      </c>
    </row>
    <row r="13" spans="1:6">
      <c r="A13" s="4" t="s">
        <v>705</v>
      </c>
    </row>
    <row r="14" spans="1:6">
      <c r="A14" s="3" t="s">
        <v>70</v>
      </c>
    </row>
    <row r="15" spans="1:6">
      <c r="A15" s="4" t="s">
        <v>718</v>
      </c>
      <c r="C15" s="5" t="n">
        <v>3782279</v>
      </c>
      <c r="D15" s="4" t="s">
        <v>197</v>
      </c>
      <c r="F15" s="5" t="n">
        <v>3545906</v>
      </c>
    </row>
    <row r="16" spans="1:6">
      <c r="A16" s="4" t="s">
        <v>720</v>
      </c>
      <c r="C16" s="5" t="n">
        <v>498040</v>
      </c>
      <c r="F16" s="5" t="n">
        <v>543512</v>
      </c>
    </row>
    <row r="17" spans="1:6">
      <c r="A17" s="4" t="s">
        <v>86</v>
      </c>
      <c r="C17" s="5" t="n">
        <v>4280319</v>
      </c>
      <c r="F17" s="5" t="n">
        <v>4089418</v>
      </c>
    </row>
    <row r="18" spans="1:6">
      <c r="A18" s="3" t="s">
        <v>719</v>
      </c>
    </row>
    <row r="19" spans="1:6">
      <c r="A19" s="4" t="s">
        <v>143</v>
      </c>
      <c r="C19" s="5" t="n">
        <v>2107805</v>
      </c>
      <c r="F19" s="5" t="n">
        <v>2017609</v>
      </c>
    </row>
    <row r="20" spans="1:6">
      <c r="A20" s="4" t="s">
        <v>146</v>
      </c>
      <c r="C20" s="5" t="n">
        <v>773033</v>
      </c>
      <c r="D20" s="4" t="s">
        <v>214</v>
      </c>
      <c r="F20" s="5" t="n">
        <v>582006</v>
      </c>
    </row>
    <row r="21" spans="1:6">
      <c r="A21" s="4" t="s">
        <v>721</v>
      </c>
      <c r="C21" s="5" t="n">
        <v>1399481</v>
      </c>
      <c r="F21" s="5" t="n">
        <v>1489803</v>
      </c>
    </row>
    <row r="22" spans="1:6">
      <c r="A22" s="4" t="s">
        <v>115</v>
      </c>
      <c r="C22" s="5" t="n">
        <v>4280319</v>
      </c>
      <c r="F22" s="5" t="n">
        <v>4089418</v>
      </c>
    </row>
    <row r="23" spans="1:6">
      <c r="A23" s="4" t="s">
        <v>722</v>
      </c>
      <c r="C23" s="5" t="n">
        <v>569704</v>
      </c>
      <c r="F23" s="5" t="n">
        <v>622498</v>
      </c>
    </row>
    <row r="24" spans="1:6">
      <c r="A24" s="4" t="s">
        <v>723</v>
      </c>
      <c r="B24" s="4" t="s">
        <v>657</v>
      </c>
      <c r="C24" s="5" t="n">
        <v>340391</v>
      </c>
      <c r="F24" s="5" t="n">
        <v>308721</v>
      </c>
    </row>
    <row r="25" spans="1:6">
      <c r="A25" s="4" t="s">
        <v>644</v>
      </c>
      <c r="B25" s="4" t="s">
        <v>724</v>
      </c>
      <c r="C25" s="5" t="n">
        <v>910095</v>
      </c>
      <c r="F25" s="5" t="n">
        <v>931219</v>
      </c>
    </row>
    <row r="26" spans="1:6">
      <c r="A26" s="4" t="s">
        <v>705</v>
      </c>
    </row>
    <row r="27" spans="1:6">
      <c r="A27" s="3" t="s">
        <v>719</v>
      </c>
    </row>
    <row r="28" spans="1:6">
      <c r="A28" s="4" t="s">
        <v>146</v>
      </c>
      <c r="C28" s="5" t="n">
        <v>-23200</v>
      </c>
      <c r="F28" s="5" t="n">
        <v>-25100</v>
      </c>
    </row>
    <row r="29" spans="1:6">
      <c r="A29" s="4" t="s">
        <v>507</v>
      </c>
      <c r="C29" s="5" t="n">
        <v>383900</v>
      </c>
    </row>
    <row r="30" spans="1:6">
      <c r="A30" s="4" t="s">
        <v>73</v>
      </c>
      <c r="C30" s="5" t="n">
        <v>12300</v>
      </c>
    </row>
    <row r="31" spans="1:6">
      <c r="A31" s="4" t="s">
        <v>144</v>
      </c>
      <c r="C31" s="5" t="n">
        <v>511700</v>
      </c>
    </row>
    <row r="32" spans="1:6">
      <c r="A32" s="4" t="s">
        <v>93</v>
      </c>
      <c r="C32" s="5" t="n">
        <v>17300</v>
      </c>
    </row>
    <row r="33" spans="1:6">
      <c r="A33" s="4" t="s">
        <v>725</v>
      </c>
    </row>
    <row r="34" spans="1:6">
      <c r="A34" s="3" t="s">
        <v>719</v>
      </c>
    </row>
    <row r="35" spans="1:6">
      <c r="A35" s="4" t="s">
        <v>723</v>
      </c>
      <c r="C35" s="7" t="n">
        <v>312300</v>
      </c>
      <c r="F35" s="7" t="n">
        <v>316700</v>
      </c>
    </row>
    <row r="36" spans="1:6"/>
    <row r="37" spans="1:6">
      <c r="A37" s="4" t="s">
        <v>197</v>
      </c>
      <c r="B37" s="4" t="s">
        <v>726</v>
      </c>
    </row>
    <row r="38" spans="1:6">
      <c r="A38" s="4" t="s">
        <v>214</v>
      </c>
      <c r="B38" s="4" t="s">
        <v>714</v>
      </c>
    </row>
    <row r="39" spans="1:6">
      <c r="A39" s="4" t="s">
        <v>657</v>
      </c>
      <c r="B39" s="4" t="s">
        <v>727</v>
      </c>
    </row>
    <row r="40" spans="1:6">
      <c r="A40" s="4" t="s">
        <v>661</v>
      </c>
      <c r="B40" s="4" t="s">
        <v>708</v>
      </c>
    </row>
    <row r="41" spans="1:6">
      <c r="A41" s="4" t="s">
        <v>668</v>
      </c>
      <c r="B41" s="4" t="s">
        <v>716</v>
      </c>
    </row>
  </sheetData>
  <mergeCells count="8">
    <mergeCell ref="A1:B1"/>
    <mergeCell ref="C1:D1"/>
    <mergeCell ref="A36:E36"/>
    <mergeCell ref="B37:E37"/>
    <mergeCell ref="B38:E38"/>
    <mergeCell ref="B39:E39"/>
    <mergeCell ref="B40:E40"/>
    <mergeCell ref="B41:E4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s>
  <sheetData>
    <row r="1" spans="1:9">
      <c r="A1" s="1" t="s">
        <v>728</v>
      </c>
      <c r="C1" s="2" t="s">
        <v>729</v>
      </c>
      <c r="D1" s="2" t="s">
        <v>2</v>
      </c>
      <c r="F1" s="2" t="s">
        <v>161</v>
      </c>
      <c r="G1" s="2" t="s">
        <v>2</v>
      </c>
      <c r="I1" s="2" t="s">
        <v>161</v>
      </c>
    </row>
    <row r="2" spans="1:9">
      <c r="A2" s="3" t="s">
        <v>497</v>
      </c>
    </row>
    <row r="3" spans="1:9">
      <c r="A3" s="4" t="s">
        <v>166</v>
      </c>
      <c r="D3" s="7" t="n">
        <v>743553</v>
      </c>
      <c r="F3" s="7" t="n">
        <v>686284</v>
      </c>
      <c r="G3" s="7" t="n">
        <v>2203061</v>
      </c>
      <c r="I3" s="7" t="n">
        <v>2011919</v>
      </c>
    </row>
    <row r="4" spans="1:9">
      <c r="A4" s="3" t="s">
        <v>167</v>
      </c>
    </row>
    <row r="5" spans="1:9">
      <c r="A5" s="4" t="s">
        <v>171</v>
      </c>
      <c r="D5" s="5" t="n">
        <v>165862</v>
      </c>
      <c r="F5" s="5" t="n">
        <v>157996</v>
      </c>
      <c r="G5" s="5" t="n">
        <v>507867</v>
      </c>
      <c r="I5" s="5" t="n">
        <v>480210</v>
      </c>
    </row>
    <row r="6" spans="1:9">
      <c r="A6" s="4" t="s">
        <v>172</v>
      </c>
      <c r="D6" s="5" t="n">
        <v>474322</v>
      </c>
      <c r="F6" s="5" t="n">
        <v>447920</v>
      </c>
      <c r="G6" s="5" t="n">
        <v>1432266</v>
      </c>
      <c r="I6" s="5" t="n">
        <v>1334779</v>
      </c>
    </row>
    <row r="7" spans="1:9">
      <c r="A7" s="3" t="s">
        <v>730</v>
      </c>
    </row>
    <row r="8" spans="1:9">
      <c r="A8" s="4" t="s">
        <v>180</v>
      </c>
      <c r="D8" s="5" t="n">
        <v>-106471</v>
      </c>
      <c r="F8" s="5" t="n">
        <v>-95366</v>
      </c>
      <c r="G8" s="5" t="n">
        <v>-309837</v>
      </c>
      <c r="I8" s="5" t="n">
        <v>-277790</v>
      </c>
    </row>
    <row r="9" spans="1:9">
      <c r="A9" s="4" t="s">
        <v>533</v>
      </c>
      <c r="D9" s="5" t="n">
        <v>-15</v>
      </c>
      <c r="F9" s="5" t="n">
        <v>7863</v>
      </c>
      <c r="G9" s="5" t="n">
        <v>766</v>
      </c>
      <c r="I9" s="5" t="n">
        <v>122552</v>
      </c>
    </row>
    <row r="10" spans="1:9">
      <c r="A10" s="4" t="s">
        <v>181</v>
      </c>
      <c r="D10" s="5" t="n">
        <v>141370</v>
      </c>
      <c r="F10" s="5" t="n">
        <v>150445</v>
      </c>
      <c r="G10" s="5" t="n">
        <v>475990</v>
      </c>
      <c r="I10" s="5" t="n">
        <v>527322</v>
      </c>
    </row>
    <row r="11" spans="1:9">
      <c r="A11" s="4" t="s">
        <v>174</v>
      </c>
      <c r="D11" s="5" t="n">
        <v>-649</v>
      </c>
      <c r="F11" s="5" t="n">
        <v>-4313</v>
      </c>
      <c r="G11" s="5" t="n">
        <v>47528</v>
      </c>
      <c r="I11" s="5" t="n">
        <v>-3083</v>
      </c>
    </row>
    <row r="12" spans="1:9">
      <c r="A12" s="4" t="s">
        <v>705</v>
      </c>
    </row>
    <row r="13" spans="1:9">
      <c r="A13" s="3" t="s">
        <v>497</v>
      </c>
    </row>
    <row r="14" spans="1:9">
      <c r="A14" s="4" t="s">
        <v>166</v>
      </c>
      <c r="B14" s="4" t="s">
        <v>197</v>
      </c>
      <c r="D14" s="5" t="n">
        <v>75940</v>
      </c>
      <c r="F14" s="5" t="n">
        <v>76177</v>
      </c>
      <c r="G14" s="5" t="n">
        <v>239099</v>
      </c>
      <c r="I14" s="5" t="n">
        <v>189759</v>
      </c>
    </row>
    <row r="15" spans="1:9">
      <c r="A15" s="3" t="s">
        <v>167</v>
      </c>
    </row>
    <row r="16" spans="1:9">
      <c r="A16" s="4" t="s">
        <v>731</v>
      </c>
      <c r="D16" s="5" t="n">
        <v>28839</v>
      </c>
      <c r="F16" s="5" t="n">
        <v>29522</v>
      </c>
      <c r="G16" s="5" t="n">
        <v>89472</v>
      </c>
      <c r="I16" s="5" t="n">
        <v>75239</v>
      </c>
    </row>
    <row r="17" spans="1:9">
      <c r="A17" s="4" t="s">
        <v>171</v>
      </c>
      <c r="D17" s="5" t="n">
        <v>23477</v>
      </c>
      <c r="F17" s="5" t="n">
        <v>44993</v>
      </c>
      <c r="G17" s="5" t="n">
        <v>76941</v>
      </c>
      <c r="I17" s="5" t="n">
        <v>74245</v>
      </c>
    </row>
    <row r="18" spans="1:9">
      <c r="A18" s="4" t="s">
        <v>172</v>
      </c>
      <c r="D18" s="5" t="n">
        <v>52316</v>
      </c>
      <c r="F18" s="5" t="n">
        <v>74515</v>
      </c>
      <c r="G18" s="5" t="n">
        <v>166413</v>
      </c>
      <c r="I18" s="5" t="n">
        <v>149484</v>
      </c>
    </row>
    <row r="19" spans="1:9">
      <c r="A19" s="3" t="s">
        <v>730</v>
      </c>
    </row>
    <row r="20" spans="1:9">
      <c r="A20" s="4" t="s">
        <v>180</v>
      </c>
      <c r="D20" s="5" t="n">
        <v>-20483</v>
      </c>
      <c r="F20" s="5" t="n">
        <v>-19861</v>
      </c>
      <c r="G20" s="5" t="n">
        <v>-62043</v>
      </c>
      <c r="I20" s="5" t="n">
        <v>-48993</v>
      </c>
    </row>
    <row r="21" spans="1:9">
      <c r="A21" s="4" t="s">
        <v>533</v>
      </c>
      <c r="D21" s="5" t="n">
        <v>-812</v>
      </c>
      <c r="E21" s="4" t="s">
        <v>214</v>
      </c>
      <c r="F21" s="5" t="n">
        <v>0</v>
      </c>
      <c r="G21" s="5" t="n">
        <v>33760</v>
      </c>
      <c r="H21" s="4" t="s">
        <v>214</v>
      </c>
      <c r="I21" s="5" t="n">
        <v>0</v>
      </c>
    </row>
    <row r="22" spans="1:9">
      <c r="A22" s="4" t="s">
        <v>181</v>
      </c>
      <c r="D22" s="5" t="n">
        <v>2329</v>
      </c>
      <c r="F22" s="5" t="n">
        <v>-18199</v>
      </c>
      <c r="G22" s="5" t="n">
        <v>44403</v>
      </c>
      <c r="I22" s="5" t="n">
        <v>-8718</v>
      </c>
    </row>
    <row r="23" spans="1:9">
      <c r="A23" s="4" t="s">
        <v>732</v>
      </c>
      <c r="D23" s="5" t="n">
        <v>392</v>
      </c>
      <c r="F23" s="5" t="n">
        <v>-2858</v>
      </c>
      <c r="G23" s="5" t="n">
        <v>24352</v>
      </c>
      <c r="I23" s="5" t="n">
        <v>1073</v>
      </c>
    </row>
    <row r="24" spans="1:9">
      <c r="A24" s="4" t="s">
        <v>733</v>
      </c>
      <c r="B24" s="4" t="s">
        <v>734</v>
      </c>
      <c r="D24" s="5" t="n">
        <v>-1041</v>
      </c>
      <c r="F24" s="5" t="n">
        <v>-1455</v>
      </c>
      <c r="G24" s="5" t="n">
        <v>23176</v>
      </c>
      <c r="I24" s="5" t="n">
        <v>-4156</v>
      </c>
    </row>
    <row r="25" spans="1:9">
      <c r="A25" s="4" t="s">
        <v>174</v>
      </c>
      <c r="D25" s="5" t="n">
        <v>-649</v>
      </c>
      <c r="F25" s="5" t="n">
        <v>-4313</v>
      </c>
      <c r="G25" s="5" t="n">
        <v>47528</v>
      </c>
      <c r="I25" s="5" t="n">
        <v>-3083</v>
      </c>
    </row>
    <row r="26" spans="1:9">
      <c r="A26" s="4" t="s">
        <v>735</v>
      </c>
      <c r="D26" s="5" t="n">
        <v>5300</v>
      </c>
      <c r="F26" s="5" t="n">
        <v>4800</v>
      </c>
      <c r="G26" s="5" t="n">
        <v>18700</v>
      </c>
      <c r="I26" s="5" t="n">
        <v>9800</v>
      </c>
    </row>
    <row r="27" spans="1:9">
      <c r="A27" s="4" t="s">
        <v>663</v>
      </c>
    </row>
    <row r="28" spans="1:9">
      <c r="A28" s="3" t="s">
        <v>730</v>
      </c>
    </row>
    <row r="29" spans="1:9">
      <c r="A29" s="4" t="s">
        <v>736</v>
      </c>
      <c r="C29" s="7" t="n">
        <v>47300</v>
      </c>
      <c r="D29" s="5" t="n">
        <v>-500</v>
      </c>
    </row>
    <row r="30" spans="1:9">
      <c r="A30" s="4" t="s">
        <v>725</v>
      </c>
    </row>
    <row r="31" spans="1:9">
      <c r="A31" s="3" t="s">
        <v>730</v>
      </c>
    </row>
    <row r="32" spans="1:9">
      <c r="A32" s="4" t="s">
        <v>735</v>
      </c>
      <c r="D32" s="5" t="n">
        <v>500</v>
      </c>
      <c r="F32" s="5" t="n">
        <v>500</v>
      </c>
      <c r="G32" s="5" t="n">
        <v>1600</v>
      </c>
      <c r="I32" s="5" t="n">
        <v>1900</v>
      </c>
    </row>
    <row r="33" spans="1:9">
      <c r="A33" s="4" t="s">
        <v>737</v>
      </c>
      <c r="D33" s="7" t="n">
        <v>400</v>
      </c>
      <c r="F33" s="7" t="n">
        <v>400</v>
      </c>
      <c r="G33" s="7" t="n">
        <v>1300</v>
      </c>
      <c r="I33" s="7" t="n">
        <v>1200</v>
      </c>
    </row>
    <row r="34" spans="1:9"/>
    <row r="35" spans="1:9">
      <c r="A35" s="4" t="s">
        <v>197</v>
      </c>
      <c r="B35" s="4" t="s">
        <v>738</v>
      </c>
    </row>
    <row r="36" spans="1:9">
      <c r="A36" s="4" t="s">
        <v>214</v>
      </c>
      <c r="B36" s="4" t="s">
        <v>739</v>
      </c>
    </row>
    <row r="37" spans="1:9">
      <c r="A37" s="4" t="s">
        <v>657</v>
      </c>
      <c r="B37" s="4" t="s">
        <v>740</v>
      </c>
    </row>
  </sheetData>
  <mergeCells count="7">
    <mergeCell ref="A1:B1"/>
    <mergeCell ref="D1:E1"/>
    <mergeCell ref="G1:H1"/>
    <mergeCell ref="A34:H34"/>
    <mergeCell ref="B35:H35"/>
    <mergeCell ref="B36:H36"/>
    <mergeCell ref="B37:H3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6"/>
    <col customWidth="1" max="5" min="5" width="24"/>
    <col customWidth="1" max="6" min="6" width="26"/>
    <col customWidth="1" max="7" min="7" width="24"/>
    <col customWidth="1" max="8" min="8" width="21"/>
    <col customWidth="1" max="9" min="9" width="4"/>
    <col customWidth="1" max="10" min="10" width="21"/>
    <col customWidth="1" max="11" min="11" width="4"/>
    <col customWidth="1" max="12" min="12" width="21"/>
    <col customWidth="1" max="13" min="13" width="17"/>
    <col customWidth="1" max="14" min="14" width="20"/>
    <col customWidth="1" max="15" min="15" width="21"/>
  </cols>
  <sheetData>
    <row r="1" spans="1:15">
      <c r="A1" s="1" t="s">
        <v>741</v>
      </c>
      <c r="B1" s="2" t="s">
        <v>513</v>
      </c>
      <c r="C1" s="2" t="s">
        <v>742</v>
      </c>
      <c r="D1" s="2" t="s">
        <v>638</v>
      </c>
      <c r="E1" s="2" t="s">
        <v>743</v>
      </c>
      <c r="F1" s="2" t="s">
        <v>640</v>
      </c>
      <c r="G1" s="2" t="s">
        <v>744</v>
      </c>
      <c r="H1" s="2" t="s">
        <v>495</v>
      </c>
      <c r="J1" s="2" t="s">
        <v>495</v>
      </c>
      <c r="L1" s="2" t="s">
        <v>523</v>
      </c>
      <c r="M1" s="2" t="s">
        <v>745</v>
      </c>
      <c r="N1" s="2" t="s">
        <v>746</v>
      </c>
      <c r="O1" s="2" t="s">
        <v>496</v>
      </c>
    </row>
    <row r="2" spans="1:15">
      <c r="A2" s="3" t="s">
        <v>497</v>
      </c>
    </row>
    <row r="3" spans="1:15">
      <c r="A3" s="4" t="s">
        <v>143</v>
      </c>
      <c r="H3" s="7" t="n">
        <v>2952006</v>
      </c>
      <c r="J3" s="7" t="n">
        <v>2952006</v>
      </c>
      <c r="O3" s="7" t="n">
        <v>2964572</v>
      </c>
    </row>
    <row r="4" spans="1:15">
      <c r="A4" s="4" t="s">
        <v>531</v>
      </c>
      <c r="J4" s="7" t="n">
        <v>65499</v>
      </c>
      <c r="L4" s="7" t="n">
        <v>314075</v>
      </c>
    </row>
    <row r="5" spans="1:15">
      <c r="A5" s="4" t="s">
        <v>747</v>
      </c>
    </row>
    <row r="6" spans="1:15">
      <c r="A6" s="3" t="s">
        <v>497</v>
      </c>
    </row>
    <row r="7" spans="1:15">
      <c r="A7" s="4" t="s">
        <v>567</v>
      </c>
      <c r="G7" s="4" t="s">
        <v>648</v>
      </c>
    </row>
    <row r="8" spans="1:15">
      <c r="A8" s="4" t="s">
        <v>143</v>
      </c>
      <c r="G8" s="7" t="n">
        <v>13000</v>
      </c>
    </row>
    <row r="9" spans="1:15">
      <c r="A9" s="4" t="s">
        <v>664</v>
      </c>
      <c r="G9" s="4" t="s">
        <v>748</v>
      </c>
    </row>
    <row r="10" spans="1:15">
      <c r="A10" s="4" t="s">
        <v>749</v>
      </c>
      <c r="G10" s="5" t="n">
        <v>1</v>
      </c>
    </row>
    <row r="11" spans="1:15">
      <c r="A11" s="4" t="s">
        <v>750</v>
      </c>
      <c r="G11" s="7" t="n">
        <v>14300</v>
      </c>
    </row>
    <row r="12" spans="1:15">
      <c r="A12" s="4" t="s">
        <v>476</v>
      </c>
      <c r="G12" s="5" t="n">
        <v>119000</v>
      </c>
    </row>
    <row r="13" spans="1:15">
      <c r="A13" s="4" t="s">
        <v>695</v>
      </c>
    </row>
    <row r="14" spans="1:15">
      <c r="A14" s="3" t="s">
        <v>497</v>
      </c>
    </row>
    <row r="15" spans="1:15">
      <c r="A15" s="4" t="s">
        <v>567</v>
      </c>
      <c r="F15" s="4" t="s">
        <v>648</v>
      </c>
      <c r="H15" s="4" t="s">
        <v>648</v>
      </c>
      <c r="J15" s="4" t="s">
        <v>648</v>
      </c>
    </row>
    <row r="16" spans="1:15">
      <c r="A16" s="4" t="s">
        <v>684</v>
      </c>
      <c r="F16" s="7" t="n">
        <v>255000</v>
      </c>
    </row>
    <row r="17" spans="1:15">
      <c r="A17" s="4" t="s">
        <v>664</v>
      </c>
      <c r="F17" s="4" t="s">
        <v>696</v>
      </c>
    </row>
    <row r="18" spans="1:15">
      <c r="A18" s="4" t="s">
        <v>685</v>
      </c>
      <c r="F18" s="5" t="n">
        <v>2</v>
      </c>
    </row>
    <row r="19" spans="1:15">
      <c r="A19" s="4" t="s">
        <v>686</v>
      </c>
      <c r="F19" s="5" t="n">
        <v>1</v>
      </c>
    </row>
    <row r="20" spans="1:15">
      <c r="A20" s="4" t="s">
        <v>751</v>
      </c>
      <c r="H20" s="7" t="n">
        <v>39600</v>
      </c>
    </row>
    <row r="21" spans="1:15">
      <c r="A21" s="4" t="s">
        <v>476</v>
      </c>
      <c r="F21" s="5" t="n">
        <v>734000</v>
      </c>
    </row>
    <row r="22" spans="1:15">
      <c r="A22" s="4" t="s">
        <v>752</v>
      </c>
    </row>
    <row r="23" spans="1:15">
      <c r="A23" s="3" t="s">
        <v>497</v>
      </c>
    </row>
    <row r="24" spans="1:15">
      <c r="A24" s="4" t="s">
        <v>567</v>
      </c>
      <c r="N24" s="4" t="s">
        <v>648</v>
      </c>
    </row>
    <row r="25" spans="1:15">
      <c r="A25" s="4" t="s">
        <v>753</v>
      </c>
      <c r="N25" s="7" t="n">
        <v>30000</v>
      </c>
    </row>
    <row r="26" spans="1:15">
      <c r="A26" s="4" t="s">
        <v>754</v>
      </c>
      <c r="C26" s="7" t="n">
        <v>28800</v>
      </c>
    </row>
    <row r="27" spans="1:15">
      <c r="A27" s="4" t="s">
        <v>755</v>
      </c>
    </row>
    <row r="28" spans="1:15">
      <c r="A28" s="3" t="s">
        <v>497</v>
      </c>
    </row>
    <row r="29" spans="1:15">
      <c r="A29" s="4" t="s">
        <v>756</v>
      </c>
      <c r="C29" s="7" t="n">
        <v>28800</v>
      </c>
    </row>
    <row r="30" spans="1:15">
      <c r="A30" s="4" t="s">
        <v>476</v>
      </c>
      <c r="M30" s="5" t="n">
        <v>375000</v>
      </c>
    </row>
    <row r="31" spans="1:15">
      <c r="A31" s="4" t="s">
        <v>663</v>
      </c>
    </row>
    <row r="32" spans="1:15">
      <c r="A32" s="3" t="s">
        <v>497</v>
      </c>
    </row>
    <row r="33" spans="1:15">
      <c r="A33" s="4" t="s">
        <v>567</v>
      </c>
      <c r="E33" s="4" t="s">
        <v>667</v>
      </c>
      <c r="H33" s="4" t="s">
        <v>667</v>
      </c>
      <c r="I33" s="4" t="s">
        <v>197</v>
      </c>
      <c r="J33" s="4" t="s">
        <v>667</v>
      </c>
      <c r="K33" s="4" t="s">
        <v>197</v>
      </c>
    </row>
    <row r="34" spans="1:15">
      <c r="A34" s="4" t="s">
        <v>757</v>
      </c>
      <c r="E34" s="7" t="n">
        <v>310300</v>
      </c>
    </row>
    <row r="35" spans="1:15">
      <c r="A35" s="4" t="s">
        <v>758</v>
      </c>
      <c r="E35" s="7" t="n">
        <v>120000</v>
      </c>
    </row>
    <row r="36" spans="1:15">
      <c r="A36" s="4" t="s">
        <v>664</v>
      </c>
      <c r="E36" s="4" t="s">
        <v>665</v>
      </c>
    </row>
    <row r="37" spans="1:15">
      <c r="A37" s="4" t="s">
        <v>759</v>
      </c>
      <c r="E37" s="7" t="n">
        <v>178700</v>
      </c>
    </row>
    <row r="38" spans="1:15">
      <c r="A38" s="4" t="s">
        <v>736</v>
      </c>
      <c r="E38" s="7" t="n">
        <v>47300</v>
      </c>
      <c r="H38" s="7" t="n">
        <v>-500</v>
      </c>
    </row>
    <row r="39" spans="1:15">
      <c r="A39" s="4" t="s">
        <v>476</v>
      </c>
      <c r="E39" s="5" t="n">
        <v>284000</v>
      </c>
    </row>
    <row r="40" spans="1:15">
      <c r="A40" s="4" t="s">
        <v>760</v>
      </c>
    </row>
    <row r="41" spans="1:15">
      <c r="A41" s="3" t="s">
        <v>497</v>
      </c>
    </row>
    <row r="42" spans="1:15">
      <c r="A42" s="4" t="s">
        <v>567</v>
      </c>
      <c r="D42" s="4" t="s">
        <v>648</v>
      </c>
      <c r="H42" s="4" t="s">
        <v>648</v>
      </c>
      <c r="J42" s="4" t="s">
        <v>648</v>
      </c>
    </row>
    <row r="43" spans="1:15">
      <c r="A43" s="4" t="s">
        <v>684</v>
      </c>
      <c r="D43" s="7" t="n">
        <v>400000</v>
      </c>
    </row>
    <row r="44" spans="1:15">
      <c r="A44" s="4" t="s">
        <v>664</v>
      </c>
      <c r="D44" s="4" t="s">
        <v>687</v>
      </c>
    </row>
    <row r="45" spans="1:15">
      <c r="A45" s="4" t="s">
        <v>685</v>
      </c>
      <c r="D45" s="5" t="n">
        <v>2</v>
      </c>
    </row>
    <row r="46" spans="1:15">
      <c r="A46" s="4" t="s">
        <v>686</v>
      </c>
      <c r="D46" s="5" t="n">
        <v>1</v>
      </c>
    </row>
    <row r="47" spans="1:15">
      <c r="A47" s="4" t="s">
        <v>751</v>
      </c>
      <c r="H47" s="7" t="n">
        <v>47700</v>
      </c>
    </row>
    <row r="48" spans="1:15">
      <c r="A48" s="4" t="s">
        <v>476</v>
      </c>
      <c r="D48" s="5" t="n">
        <v>632000</v>
      </c>
    </row>
    <row r="49" spans="1:15">
      <c r="A49" s="4" t="s">
        <v>410</v>
      </c>
    </row>
    <row r="50" spans="1:15">
      <c r="A50" s="3" t="s">
        <v>497</v>
      </c>
    </row>
    <row r="51" spans="1:15">
      <c r="A51" s="4" t="s">
        <v>567</v>
      </c>
      <c r="B51" s="4" t="s">
        <v>568</v>
      </c>
      <c r="H51" s="4" t="s">
        <v>568</v>
      </c>
      <c r="I51" s="4" t="s">
        <v>214</v>
      </c>
      <c r="J51" s="4" t="s">
        <v>568</v>
      </c>
      <c r="K51" s="4" t="s">
        <v>214</v>
      </c>
    </row>
    <row r="52" spans="1:15">
      <c r="A52" s="4" t="s">
        <v>476</v>
      </c>
      <c r="B52" s="5" t="n">
        <v>1100000</v>
      </c>
    </row>
    <row r="53" spans="1:15">
      <c r="A53" s="4" t="s">
        <v>531</v>
      </c>
      <c r="B53" s="7" t="n">
        <v>28200</v>
      </c>
    </row>
    <row r="54" spans="1:15">
      <c r="A54" s="4" t="s">
        <v>541</v>
      </c>
      <c r="B54" s="4" t="s">
        <v>542</v>
      </c>
    </row>
    <row r="55" spans="1:15">
      <c r="A55" s="4" t="s">
        <v>543</v>
      </c>
      <c r="B55" s="8" t="n">
        <v>5.6</v>
      </c>
    </row>
    <row r="56" spans="1:15">
      <c r="A56" s="4" t="s">
        <v>761</v>
      </c>
    </row>
    <row r="57" spans="1:15">
      <c r="A57" s="3" t="s">
        <v>497</v>
      </c>
    </row>
    <row r="58" spans="1:15">
      <c r="A58" s="4" t="s">
        <v>759</v>
      </c>
      <c r="E58" s="7" t="n">
        <v>107100</v>
      </c>
    </row>
    <row r="59" spans="1:15">
      <c r="A59" s="4" t="s">
        <v>569</v>
      </c>
    </row>
    <row r="60" spans="1:15">
      <c r="A60" s="3" t="s">
        <v>497</v>
      </c>
    </row>
    <row r="61" spans="1:15">
      <c r="A61" s="4" t="s">
        <v>567</v>
      </c>
      <c r="B61" s="4" t="s">
        <v>570</v>
      </c>
    </row>
    <row r="62" spans="1:15">
      <c r="A62" s="4" t="s">
        <v>531</v>
      </c>
      <c r="B62" s="7" t="n">
        <v>23100</v>
      </c>
    </row>
    <row r="63" spans="1:15">
      <c r="A63" s="4" t="s">
        <v>762</v>
      </c>
    </row>
    <row r="64" spans="1:15">
      <c r="A64" s="3" t="s">
        <v>497</v>
      </c>
    </row>
    <row r="65" spans="1:15">
      <c r="A65" s="4" t="s">
        <v>664</v>
      </c>
      <c r="D65" s="4" t="s">
        <v>763</v>
      </c>
    </row>
    <row r="66" spans="1:15"/>
    <row r="67" spans="1:15">
      <c r="A67" s="4" t="s">
        <v>197</v>
      </c>
      <c r="B67" s="4" t="s">
        <v>712</v>
      </c>
    </row>
    <row r="68" spans="1:15">
      <c r="A68" s="4" t="s">
        <v>214</v>
      </c>
      <c r="B68" s="4" t="s">
        <v>571</v>
      </c>
    </row>
  </sheetData>
  <mergeCells count="5">
    <mergeCell ref="H1:I1"/>
    <mergeCell ref="J1:K1"/>
    <mergeCell ref="A66:O66"/>
    <mergeCell ref="B67:O67"/>
    <mergeCell ref="B68:O6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764</v>
      </c>
      <c r="C1" s="2" t="s">
        <v>1</v>
      </c>
    </row>
    <row r="2" spans="1:7">
      <c r="C2" s="2" t="s">
        <v>2</v>
      </c>
      <c r="D2" s="2" t="s">
        <v>765</v>
      </c>
      <c r="E2" s="2" t="s">
        <v>766</v>
      </c>
      <c r="F2" s="2" t="s">
        <v>767</v>
      </c>
      <c r="G2" s="2" t="s">
        <v>69</v>
      </c>
    </row>
    <row r="3" spans="1:7">
      <c r="A3" s="3" t="s">
        <v>768</v>
      </c>
    </row>
    <row r="4" spans="1:7">
      <c r="A4" s="4" t="s">
        <v>218</v>
      </c>
      <c r="C4" s="7" t="n">
        <v>8387913</v>
      </c>
      <c r="G4" s="7" t="n">
        <v>7544697</v>
      </c>
    </row>
    <row r="5" spans="1:7">
      <c r="A5" s="4" t="s">
        <v>51</v>
      </c>
    </row>
    <row r="6" spans="1:7">
      <c r="A6" s="3" t="s">
        <v>768</v>
      </c>
    </row>
    <row r="7" spans="1:7">
      <c r="A7" s="4" t="s">
        <v>218</v>
      </c>
      <c r="C7" s="5" t="n">
        <v>8387913</v>
      </c>
      <c r="G7" s="7" t="n">
        <v>7544697</v>
      </c>
    </row>
    <row r="8" spans="1:7">
      <c r="A8" s="4" t="s">
        <v>769</v>
      </c>
    </row>
    <row r="9" spans="1:7">
      <c r="A9" s="3" t="s">
        <v>768</v>
      </c>
    </row>
    <row r="10" spans="1:7">
      <c r="A10" s="4" t="s">
        <v>770</v>
      </c>
      <c r="C10" s="5" t="n">
        <v>8450000</v>
      </c>
    </row>
    <row r="11" spans="1:7">
      <c r="A11" s="4" t="s">
        <v>771</v>
      </c>
      <c r="C11" s="5" t="n">
        <v>18232</v>
      </c>
    </row>
    <row r="12" spans="1:7">
      <c r="A12" s="4" t="s">
        <v>772</v>
      </c>
      <c r="C12" s="5" t="n">
        <v>43855</v>
      </c>
    </row>
    <row r="13" spans="1:7">
      <c r="A13" s="4" t="s">
        <v>218</v>
      </c>
      <c r="C13" s="7" t="n">
        <v>8387913</v>
      </c>
    </row>
    <row r="14" spans="1:7">
      <c r="A14" s="4" t="s">
        <v>773</v>
      </c>
    </row>
    <row r="15" spans="1:7">
      <c r="A15" s="3" t="s">
        <v>768</v>
      </c>
    </row>
    <row r="16" spans="1:7">
      <c r="A16" s="4" t="s">
        <v>774</v>
      </c>
      <c r="D16" s="4" t="s">
        <v>775</v>
      </c>
    </row>
    <row r="17" spans="1:7">
      <c r="A17" s="4" t="s">
        <v>776</v>
      </c>
    </row>
    <row r="18" spans="1:7">
      <c r="A18" s="3" t="s">
        <v>768</v>
      </c>
    </row>
    <row r="19" spans="1:7">
      <c r="A19" s="4" t="s">
        <v>774</v>
      </c>
      <c r="C19" s="4" t="s">
        <v>777</v>
      </c>
    </row>
    <row r="20" spans="1:7">
      <c r="A20" s="4" t="s">
        <v>778</v>
      </c>
      <c r="B20" s="4" t="s">
        <v>197</v>
      </c>
      <c r="C20" s="4" t="s">
        <v>779</v>
      </c>
    </row>
    <row r="21" spans="1:7">
      <c r="A21" s="4" t="s">
        <v>770</v>
      </c>
      <c r="C21" s="7" t="n">
        <v>850000</v>
      </c>
    </row>
    <row r="22" spans="1:7">
      <c r="A22" s="4" t="s">
        <v>780</v>
      </c>
      <c r="B22" s="4" t="s">
        <v>214</v>
      </c>
      <c r="C22" s="4" t="s">
        <v>781</v>
      </c>
    </row>
    <row r="23" spans="1:7">
      <c r="A23" s="4" t="s">
        <v>782</v>
      </c>
    </row>
    <row r="24" spans="1:7">
      <c r="A24" s="3" t="s">
        <v>768</v>
      </c>
    </row>
    <row r="25" spans="1:7">
      <c r="A25" s="4" t="s">
        <v>774</v>
      </c>
      <c r="C25" s="4" t="s">
        <v>783</v>
      </c>
    </row>
    <row r="26" spans="1:7">
      <c r="A26" s="4" t="s">
        <v>778</v>
      </c>
      <c r="B26" s="4" t="s">
        <v>197</v>
      </c>
      <c r="C26" s="4" t="s">
        <v>784</v>
      </c>
    </row>
    <row r="27" spans="1:7">
      <c r="A27" s="4" t="s">
        <v>770</v>
      </c>
      <c r="C27" s="7" t="n">
        <v>1000000</v>
      </c>
    </row>
    <row r="28" spans="1:7">
      <c r="A28" s="4" t="s">
        <v>780</v>
      </c>
      <c r="B28" s="4" t="s">
        <v>214</v>
      </c>
      <c r="C28" s="4" t="s">
        <v>785</v>
      </c>
    </row>
    <row r="29" spans="1:7">
      <c r="A29" s="4" t="s">
        <v>786</v>
      </c>
    </row>
    <row r="30" spans="1:7">
      <c r="A30" s="3" t="s">
        <v>768</v>
      </c>
    </row>
    <row r="31" spans="1:7">
      <c r="A31" s="4" t="s">
        <v>774</v>
      </c>
      <c r="C31" s="4" t="s">
        <v>787</v>
      </c>
    </row>
    <row r="32" spans="1:7">
      <c r="A32" s="4" t="s">
        <v>778</v>
      </c>
      <c r="B32" s="4" t="s">
        <v>197</v>
      </c>
      <c r="C32" s="4" t="s">
        <v>788</v>
      </c>
    </row>
    <row r="33" spans="1:7">
      <c r="A33" s="4" t="s">
        <v>770</v>
      </c>
      <c r="C33" s="7" t="n">
        <v>500000</v>
      </c>
    </row>
    <row r="34" spans="1:7">
      <c r="A34" s="4" t="s">
        <v>780</v>
      </c>
      <c r="B34" s="4" t="s">
        <v>214</v>
      </c>
      <c r="C34" s="4" t="s">
        <v>789</v>
      </c>
    </row>
    <row r="35" spans="1:7">
      <c r="A35" s="4" t="s">
        <v>790</v>
      </c>
    </row>
    <row r="36" spans="1:7">
      <c r="A36" s="3" t="s">
        <v>768</v>
      </c>
    </row>
    <row r="37" spans="1:7">
      <c r="A37" s="4" t="s">
        <v>774</v>
      </c>
      <c r="C37" s="4" t="s">
        <v>791</v>
      </c>
    </row>
    <row r="38" spans="1:7">
      <c r="A38" s="4" t="s">
        <v>778</v>
      </c>
      <c r="B38" s="4" t="s">
        <v>197</v>
      </c>
      <c r="C38" s="4" t="s">
        <v>792</v>
      </c>
    </row>
    <row r="39" spans="1:7">
      <c r="A39" s="4" t="s">
        <v>770</v>
      </c>
      <c r="C39" s="7" t="n">
        <v>700000</v>
      </c>
    </row>
    <row r="40" spans="1:7">
      <c r="A40" s="4" t="s">
        <v>780</v>
      </c>
      <c r="B40" s="4" t="s">
        <v>214</v>
      </c>
      <c r="C40" s="4" t="s">
        <v>793</v>
      </c>
    </row>
    <row r="41" spans="1:7">
      <c r="A41" s="4" t="s">
        <v>794</v>
      </c>
    </row>
    <row r="42" spans="1:7">
      <c r="A42" s="3" t="s">
        <v>768</v>
      </c>
    </row>
    <row r="43" spans="1:7">
      <c r="A43" s="4" t="s">
        <v>774</v>
      </c>
      <c r="C43" s="4" t="s">
        <v>795</v>
      </c>
    </row>
    <row r="44" spans="1:7">
      <c r="A44" s="4" t="s">
        <v>778</v>
      </c>
      <c r="B44" s="4" t="s">
        <v>197</v>
      </c>
      <c r="C44" s="4" t="s">
        <v>796</v>
      </c>
    </row>
    <row r="45" spans="1:7">
      <c r="A45" s="4" t="s">
        <v>770</v>
      </c>
      <c r="C45" s="7" t="n">
        <v>850000</v>
      </c>
    </row>
    <row r="46" spans="1:7">
      <c r="A46" s="4" t="s">
        <v>780</v>
      </c>
      <c r="B46" s="4" t="s">
        <v>214</v>
      </c>
      <c r="C46" s="4" t="s">
        <v>797</v>
      </c>
    </row>
    <row r="47" spans="1:7">
      <c r="A47" s="4" t="s">
        <v>798</v>
      </c>
    </row>
    <row r="48" spans="1:7">
      <c r="A48" s="3" t="s">
        <v>768</v>
      </c>
    </row>
    <row r="49" spans="1:7">
      <c r="A49" s="4" t="s">
        <v>774</v>
      </c>
      <c r="C49" s="4" t="s">
        <v>799</v>
      </c>
    </row>
    <row r="50" spans="1:7">
      <c r="A50" s="4" t="s">
        <v>778</v>
      </c>
      <c r="B50" s="4" t="s">
        <v>197</v>
      </c>
      <c r="C50" s="4" t="s">
        <v>800</v>
      </c>
    </row>
    <row r="51" spans="1:7">
      <c r="A51" s="4" t="s">
        <v>770</v>
      </c>
      <c r="C51" s="7" t="n">
        <v>1000000</v>
      </c>
    </row>
    <row r="52" spans="1:7">
      <c r="A52" s="4" t="s">
        <v>780</v>
      </c>
      <c r="B52" s="4" t="s">
        <v>214</v>
      </c>
      <c r="C52" s="4" t="s">
        <v>801</v>
      </c>
    </row>
    <row r="53" spans="1:7">
      <c r="A53" s="4" t="s">
        <v>802</v>
      </c>
    </row>
    <row r="54" spans="1:7">
      <c r="A54" s="3" t="s">
        <v>768</v>
      </c>
    </row>
    <row r="55" spans="1:7">
      <c r="A55" s="4" t="s">
        <v>774</v>
      </c>
      <c r="C55" s="4" t="s">
        <v>803</v>
      </c>
    </row>
    <row r="56" spans="1:7">
      <c r="A56" s="4" t="s">
        <v>778</v>
      </c>
      <c r="B56" s="4" t="s">
        <v>197</v>
      </c>
      <c r="C56" s="4" t="s">
        <v>804</v>
      </c>
    </row>
    <row r="57" spans="1:7">
      <c r="A57" s="4" t="s">
        <v>770</v>
      </c>
      <c r="C57" s="7" t="n">
        <v>1000000</v>
      </c>
    </row>
    <row r="58" spans="1:7">
      <c r="A58" s="4" t="s">
        <v>780</v>
      </c>
      <c r="B58" s="4" t="s">
        <v>214</v>
      </c>
      <c r="C58" s="4" t="s">
        <v>805</v>
      </c>
    </row>
    <row r="59" spans="1:7">
      <c r="A59" s="4" t="s">
        <v>806</v>
      </c>
    </row>
    <row r="60" spans="1:7">
      <c r="A60" s="3" t="s">
        <v>768</v>
      </c>
    </row>
    <row r="61" spans="1:7">
      <c r="A61" s="4" t="s">
        <v>774</v>
      </c>
      <c r="C61" s="4" t="s">
        <v>807</v>
      </c>
    </row>
    <row r="62" spans="1:7">
      <c r="A62" s="4" t="s">
        <v>778</v>
      </c>
      <c r="B62" s="4" t="s">
        <v>197</v>
      </c>
      <c r="C62" s="4" t="s">
        <v>808</v>
      </c>
    </row>
    <row r="63" spans="1:7">
      <c r="A63" s="4" t="s">
        <v>770</v>
      </c>
      <c r="C63" s="7" t="n">
        <v>1000000</v>
      </c>
    </row>
    <row r="64" spans="1:7">
      <c r="A64" s="4" t="s">
        <v>780</v>
      </c>
      <c r="B64" s="4" t="s">
        <v>214</v>
      </c>
      <c r="C64" s="4" t="s">
        <v>809</v>
      </c>
    </row>
    <row r="65" spans="1:7">
      <c r="A65" s="4" t="s">
        <v>810</v>
      </c>
    </row>
    <row r="66" spans="1:7">
      <c r="A66" s="3" t="s">
        <v>768</v>
      </c>
    </row>
    <row r="67" spans="1:7">
      <c r="A67" s="4" t="s">
        <v>774</v>
      </c>
      <c r="C67" s="4" t="s">
        <v>811</v>
      </c>
      <c r="F67" s="4" t="s">
        <v>811</v>
      </c>
    </row>
    <row r="68" spans="1:7">
      <c r="A68" s="4" t="s">
        <v>778</v>
      </c>
      <c r="B68" s="4" t="s">
        <v>197</v>
      </c>
      <c r="C68" s="4" t="s">
        <v>812</v>
      </c>
      <c r="F68" s="4" t="s">
        <v>812</v>
      </c>
    </row>
    <row r="69" spans="1:7">
      <c r="A69" s="4" t="s">
        <v>770</v>
      </c>
      <c r="C69" s="7" t="n">
        <v>850000</v>
      </c>
      <c r="F69" s="7" t="n">
        <v>850000</v>
      </c>
    </row>
    <row r="70" spans="1:7">
      <c r="A70" s="4" t="s">
        <v>780</v>
      </c>
      <c r="B70" s="4" t="s">
        <v>214</v>
      </c>
      <c r="C70" s="4" t="s">
        <v>813</v>
      </c>
    </row>
    <row r="71" spans="1:7">
      <c r="A71" s="4" t="s">
        <v>814</v>
      </c>
    </row>
    <row r="72" spans="1:7">
      <c r="A72" s="3" t="s">
        <v>768</v>
      </c>
    </row>
    <row r="73" spans="1:7">
      <c r="A73" s="4" t="s">
        <v>774</v>
      </c>
      <c r="C73" s="4" t="s">
        <v>815</v>
      </c>
      <c r="E73" s="4" t="s">
        <v>815</v>
      </c>
    </row>
    <row r="74" spans="1:7">
      <c r="A74" s="4" t="s">
        <v>778</v>
      </c>
      <c r="B74" s="4" t="s">
        <v>197</v>
      </c>
      <c r="C74" s="4" t="s">
        <v>816</v>
      </c>
      <c r="E74" s="4" t="s">
        <v>816</v>
      </c>
    </row>
    <row r="75" spans="1:7">
      <c r="A75" s="4" t="s">
        <v>770</v>
      </c>
      <c r="C75" s="7" t="n">
        <v>700000</v>
      </c>
      <c r="E75" s="7" t="n">
        <v>700000</v>
      </c>
    </row>
    <row r="76" spans="1:7">
      <c r="A76" s="4" t="s">
        <v>780</v>
      </c>
      <c r="B76" s="4" t="s">
        <v>214</v>
      </c>
      <c r="C76" s="4" t="s">
        <v>817</v>
      </c>
    </row>
    <row r="77" spans="1:7"/>
    <row r="78" spans="1:7">
      <c r="A78" s="4" t="s">
        <v>197</v>
      </c>
      <c r="B78" s="4" t="s">
        <v>818</v>
      </c>
    </row>
    <row r="79" spans="1:7">
      <c r="A79" s="4" t="s">
        <v>214</v>
      </c>
      <c r="B79" s="4" t="s">
        <v>819</v>
      </c>
    </row>
  </sheetData>
  <mergeCells count="4">
    <mergeCell ref="A1:B2"/>
    <mergeCell ref="A77:F77"/>
    <mergeCell ref="B78:F78"/>
    <mergeCell ref="B79:F7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s="1" t="s">
        <v>820</v>
      </c>
      <c r="C1" s="2" t="s">
        <v>765</v>
      </c>
      <c r="D1" s="2" t="s">
        <v>766</v>
      </c>
      <c r="E1" s="2" t="s">
        <v>767</v>
      </c>
      <c r="F1" s="2" t="s">
        <v>2</v>
      </c>
      <c r="G1" s="2" t="s">
        <v>161</v>
      </c>
      <c r="H1" s="2" t="s">
        <v>2</v>
      </c>
      <c r="I1" s="2" t="s">
        <v>161</v>
      </c>
    </row>
    <row r="2" spans="1:9">
      <c r="A2" s="3" t="s">
        <v>768</v>
      </c>
    </row>
    <row r="3" spans="1:9">
      <c r="A3" s="4" t="s">
        <v>821</v>
      </c>
      <c r="H3" s="7" t="n">
        <v>699237</v>
      </c>
      <c r="I3" s="7" t="n">
        <v>0</v>
      </c>
    </row>
    <row r="4" spans="1:9">
      <c r="A4" s="4" t="s">
        <v>179</v>
      </c>
      <c r="F4" s="7" t="n">
        <v>28010</v>
      </c>
      <c r="G4" s="7" t="n">
        <v>0</v>
      </c>
      <c r="H4" s="5" t="n">
        <v>28010</v>
      </c>
      <c r="I4" s="5" t="n">
        <v>0</v>
      </c>
    </row>
    <row r="5" spans="1:9">
      <c r="A5" s="4" t="s">
        <v>309</v>
      </c>
      <c r="H5" s="5" t="n">
        <v>1548106</v>
      </c>
      <c r="I5" s="5" t="n">
        <v>0</v>
      </c>
    </row>
    <row r="6" spans="1:9">
      <c r="A6" s="4" t="s">
        <v>51</v>
      </c>
    </row>
    <row r="7" spans="1:9">
      <c r="A7" s="3" t="s">
        <v>768</v>
      </c>
    </row>
    <row r="8" spans="1:9">
      <c r="A8" s="4" t="s">
        <v>821</v>
      </c>
      <c r="H8" s="5" t="n">
        <v>699237</v>
      </c>
      <c r="I8" s="5" t="n">
        <v>0</v>
      </c>
    </row>
    <row r="9" spans="1:9">
      <c r="A9" s="4" t="s">
        <v>179</v>
      </c>
      <c r="F9" s="5" t="n">
        <v>28010</v>
      </c>
      <c r="G9" s="7" t="n">
        <v>0</v>
      </c>
      <c r="H9" s="5" t="n">
        <v>28010</v>
      </c>
      <c r="I9" s="5" t="n">
        <v>0</v>
      </c>
    </row>
    <row r="10" spans="1:9">
      <c r="A10" s="4" t="s">
        <v>309</v>
      </c>
      <c r="H10" s="5" t="n">
        <v>1548106</v>
      </c>
      <c r="I10" s="7" t="n">
        <v>0</v>
      </c>
    </row>
    <row r="11" spans="1:9">
      <c r="A11" s="4" t="s">
        <v>769</v>
      </c>
    </row>
    <row r="12" spans="1:9">
      <c r="A12" s="3" t="s">
        <v>768</v>
      </c>
    </row>
    <row r="13" spans="1:9">
      <c r="A13" s="4" t="s">
        <v>770</v>
      </c>
      <c r="F13" s="5" t="n">
        <v>8450000</v>
      </c>
      <c r="H13" s="7" t="n">
        <v>8450000</v>
      </c>
    </row>
    <row r="14" spans="1:9">
      <c r="A14" s="4" t="s">
        <v>822</v>
      </c>
      <c r="H14" s="4" t="s">
        <v>823</v>
      </c>
    </row>
    <row r="15" spans="1:9">
      <c r="A15" s="4" t="s">
        <v>810</v>
      </c>
    </row>
    <row r="16" spans="1:9">
      <c r="A16" s="3" t="s">
        <v>768</v>
      </c>
    </row>
    <row r="17" spans="1:9">
      <c r="A17" s="4" t="s">
        <v>770</v>
      </c>
      <c r="E17" s="7" t="n">
        <v>850000</v>
      </c>
      <c r="F17" s="7" t="n">
        <v>850000</v>
      </c>
      <c r="H17" s="7" t="n">
        <v>850000</v>
      </c>
    </row>
    <row r="18" spans="1:9">
      <c r="A18" s="4" t="s">
        <v>824</v>
      </c>
      <c r="E18" s="4" t="s">
        <v>825</v>
      </c>
    </row>
    <row r="19" spans="1:9">
      <c r="A19" s="4" t="s">
        <v>774</v>
      </c>
      <c r="E19" s="4" t="s">
        <v>811</v>
      </c>
      <c r="F19" s="4" t="s">
        <v>811</v>
      </c>
      <c r="H19" s="4" t="s">
        <v>811</v>
      </c>
    </row>
    <row r="20" spans="1:9">
      <c r="A20" s="4" t="s">
        <v>778</v>
      </c>
      <c r="B20" s="4" t="s">
        <v>197</v>
      </c>
      <c r="E20" s="4" t="s">
        <v>812</v>
      </c>
      <c r="F20" s="4" t="s">
        <v>812</v>
      </c>
      <c r="H20" s="4" t="s">
        <v>812</v>
      </c>
    </row>
    <row r="21" spans="1:9">
      <c r="A21" s="4" t="s">
        <v>309</v>
      </c>
      <c r="E21" s="7" t="n">
        <v>841400</v>
      </c>
    </row>
    <row r="22" spans="1:9">
      <c r="A22" s="4" t="s">
        <v>814</v>
      </c>
    </row>
    <row r="23" spans="1:9">
      <c r="A23" s="3" t="s">
        <v>768</v>
      </c>
    </row>
    <row r="24" spans="1:9">
      <c r="A24" s="4" t="s">
        <v>770</v>
      </c>
      <c r="D24" s="7" t="n">
        <v>700000</v>
      </c>
      <c r="F24" s="7" t="n">
        <v>700000</v>
      </c>
      <c r="H24" s="7" t="n">
        <v>700000</v>
      </c>
    </row>
    <row r="25" spans="1:9">
      <c r="A25" s="4" t="s">
        <v>824</v>
      </c>
      <c r="D25" s="4" t="s">
        <v>826</v>
      </c>
    </row>
    <row r="26" spans="1:9">
      <c r="A26" s="4" t="s">
        <v>774</v>
      </c>
      <c r="D26" s="4" t="s">
        <v>815</v>
      </c>
      <c r="F26" s="4" t="s">
        <v>815</v>
      </c>
      <c r="H26" s="4" t="s">
        <v>815</v>
      </c>
    </row>
    <row r="27" spans="1:9">
      <c r="A27" s="4" t="s">
        <v>778</v>
      </c>
      <c r="B27" s="4" t="s">
        <v>197</v>
      </c>
      <c r="D27" s="4" t="s">
        <v>816</v>
      </c>
      <c r="F27" s="4" t="s">
        <v>816</v>
      </c>
      <c r="H27" s="4" t="s">
        <v>816</v>
      </c>
    </row>
    <row r="28" spans="1:9">
      <c r="A28" s="4" t="s">
        <v>309</v>
      </c>
      <c r="D28" s="7" t="n">
        <v>693800</v>
      </c>
    </row>
    <row r="29" spans="1:9">
      <c r="A29" s="4" t="s">
        <v>773</v>
      </c>
    </row>
    <row r="30" spans="1:9">
      <c r="A30" s="3" t="s">
        <v>768</v>
      </c>
    </row>
    <row r="31" spans="1:9">
      <c r="A31" s="4" t="s">
        <v>774</v>
      </c>
      <c r="C31" s="4" t="s">
        <v>775</v>
      </c>
    </row>
    <row r="32" spans="1:9">
      <c r="A32" s="4" t="s">
        <v>821</v>
      </c>
      <c r="C32" s="7" t="n">
        <v>740700</v>
      </c>
    </row>
    <row r="33" spans="1:9">
      <c r="A33" s="4" t="s">
        <v>827</v>
      </c>
      <c r="C33" s="7" t="n">
        <v>13500</v>
      </c>
    </row>
    <row r="34" spans="1:9">
      <c r="A34" s="4" t="s">
        <v>828</v>
      </c>
      <c r="C34" s="4" t="s">
        <v>829</v>
      </c>
    </row>
    <row r="35" spans="1:9">
      <c r="A35" s="4" t="s">
        <v>179</v>
      </c>
      <c r="C35" s="7" t="n">
        <v>-28000</v>
      </c>
    </row>
    <row r="36" spans="1:9">
      <c r="A36" s="4" t="s">
        <v>830</v>
      </c>
      <c r="C36" s="5" t="n">
        <v>27300</v>
      </c>
    </row>
    <row r="37" spans="1:9">
      <c r="A37" s="4" t="s">
        <v>831</v>
      </c>
      <c r="C37" s="7" t="n">
        <v>700000</v>
      </c>
    </row>
    <row r="38" spans="1:9"/>
    <row r="39" spans="1:9">
      <c r="A39" s="4" t="s">
        <v>197</v>
      </c>
      <c r="B39" s="4" t="s">
        <v>818</v>
      </c>
    </row>
  </sheetData>
  <mergeCells count="3">
    <mergeCell ref="A1:B1"/>
    <mergeCell ref="A38:H38"/>
    <mergeCell ref="B39:H3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6"/>
    <col customWidth="1" max="5" min="5" width="21"/>
    <col customWidth="1" max="6" min="6" width="21"/>
    <col customWidth="1" max="7" min="7" width="21"/>
    <col customWidth="1" max="8" min="8" width="21"/>
    <col customWidth="1" max="9" min="9" width="21"/>
    <col customWidth="1" max="10" min="10" width="21"/>
  </cols>
  <sheetData>
    <row r="1" spans="1:10">
      <c r="A1" s="1" t="s">
        <v>832</v>
      </c>
      <c r="B1" s="2" t="s">
        <v>1</v>
      </c>
      <c r="C1" s="2" t="s">
        <v>462</v>
      </c>
    </row>
    <row r="2" spans="1:10">
      <c r="B2" s="2" t="s">
        <v>519</v>
      </c>
      <c r="C2" s="2" t="s">
        <v>833</v>
      </c>
      <c r="D2" s="2" t="s">
        <v>834</v>
      </c>
      <c r="E2" s="2" t="s">
        <v>496</v>
      </c>
      <c r="F2" s="2" t="s">
        <v>835</v>
      </c>
      <c r="G2" s="2" t="s">
        <v>836</v>
      </c>
      <c r="H2" s="2" t="s">
        <v>837</v>
      </c>
      <c r="I2" s="2" t="s">
        <v>838</v>
      </c>
      <c r="J2" s="2" t="s">
        <v>839</v>
      </c>
    </row>
    <row r="3" spans="1:10">
      <c r="A3" s="3" t="s">
        <v>840</v>
      </c>
    </row>
    <row r="4" spans="1:10">
      <c r="A4" s="4" t="s">
        <v>841</v>
      </c>
      <c r="B4" s="10" t="n">
        <v>15.2</v>
      </c>
    </row>
    <row r="5" spans="1:10">
      <c r="A5" s="4" t="s">
        <v>842</v>
      </c>
      <c r="B5" s="5" t="n">
        <v>1000</v>
      </c>
    </row>
    <row r="6" spans="1:10">
      <c r="A6" s="4" t="s">
        <v>843</v>
      </c>
      <c r="B6" s="5" t="n">
        <v>1000</v>
      </c>
    </row>
    <row r="7" spans="1:10">
      <c r="A7" s="4" t="s">
        <v>844</v>
      </c>
      <c r="B7" s="7" t="n">
        <v>180</v>
      </c>
    </row>
    <row r="8" spans="1:10">
      <c r="A8" s="4" t="s">
        <v>845</v>
      </c>
      <c r="B8" s="4" t="s">
        <v>846</v>
      </c>
    </row>
    <row r="9" spans="1:10">
      <c r="A9" s="4" t="s">
        <v>847</v>
      </c>
      <c r="B9" s="4" t="s">
        <v>848</v>
      </c>
    </row>
    <row r="10" spans="1:10">
      <c r="A10" s="4" t="s">
        <v>849</v>
      </c>
      <c r="B10" s="7" t="n">
        <v>240</v>
      </c>
    </row>
    <row r="11" spans="1:10">
      <c r="A11" s="4" t="s">
        <v>850</v>
      </c>
      <c r="B11" s="5" t="n">
        <v>240</v>
      </c>
    </row>
    <row r="12" spans="1:10">
      <c r="A12" s="4" t="s">
        <v>851</v>
      </c>
      <c r="B12" s="5" t="n">
        <v>20</v>
      </c>
    </row>
    <row r="13" spans="1:10">
      <c r="A13" s="4" t="s">
        <v>852</v>
      </c>
    </row>
    <row r="14" spans="1:10">
      <c r="A14" s="3" t="s">
        <v>840</v>
      </c>
    </row>
    <row r="15" spans="1:10">
      <c r="A15" s="4" t="s">
        <v>853</v>
      </c>
      <c r="B15" s="8" t="n">
        <v>71.7</v>
      </c>
    </row>
    <row r="16" spans="1:10">
      <c r="A16" s="4" t="s">
        <v>842</v>
      </c>
      <c r="B16" s="5" t="n">
        <v>1625</v>
      </c>
    </row>
    <row r="17" spans="1:10">
      <c r="A17" s="4" t="s">
        <v>854</v>
      </c>
    </row>
    <row r="18" spans="1:10">
      <c r="A18" s="3" t="s">
        <v>840</v>
      </c>
    </row>
    <row r="19" spans="1:10">
      <c r="A19" s="4" t="s">
        <v>855</v>
      </c>
      <c r="C19" s="10" t="n">
        <v>45.3</v>
      </c>
    </row>
    <row r="20" spans="1:10">
      <c r="A20" s="4" t="s">
        <v>856</v>
      </c>
      <c r="J20" s="10" t="n">
        <v>45.2</v>
      </c>
    </row>
    <row r="21" spans="1:10">
      <c r="A21" s="4" t="s">
        <v>857</v>
      </c>
      <c r="E21" s="10" t="n">
        <v>0.3</v>
      </c>
      <c r="F21" s="10" t="n">
        <v>0.4</v>
      </c>
      <c r="G21" s="10" t="n">
        <v>1.4</v>
      </c>
      <c r="H21" s="10" t="n">
        <v>8.1</v>
      </c>
      <c r="I21" s="10" t="n">
        <v>7.7</v>
      </c>
    </row>
    <row r="22" spans="1:10">
      <c r="A22" s="4" t="s">
        <v>858</v>
      </c>
      <c r="B22" s="8" t="n">
        <v>27.2</v>
      </c>
    </row>
    <row r="23" spans="1:10">
      <c r="A23" s="4" t="s">
        <v>534</v>
      </c>
    </row>
    <row r="24" spans="1:10">
      <c r="A24" s="3" t="s">
        <v>840</v>
      </c>
    </row>
    <row r="25" spans="1:10">
      <c r="A25" s="4" t="s">
        <v>476</v>
      </c>
      <c r="D25" s="5" t="n">
        <v>115000</v>
      </c>
    </row>
    <row r="26" spans="1:10">
      <c r="A26" s="4" t="s">
        <v>859</v>
      </c>
    </row>
    <row r="27" spans="1:10">
      <c r="A27" s="3" t="s">
        <v>840</v>
      </c>
    </row>
    <row r="28" spans="1:10">
      <c r="A28" s="4" t="s">
        <v>860</v>
      </c>
      <c r="B28" s="5" t="n">
        <v>250</v>
      </c>
    </row>
    <row r="29" spans="1:10">
      <c r="A29" s="4" t="s">
        <v>51</v>
      </c>
    </row>
    <row r="30" spans="1:10">
      <c r="A30" s="3" t="s">
        <v>840</v>
      </c>
    </row>
    <row r="31" spans="1:10">
      <c r="A31" s="4" t="s">
        <v>861</v>
      </c>
      <c r="B31" s="7" t="n">
        <v>20</v>
      </c>
    </row>
    <row r="32" spans="1:10">
      <c r="A32" s="4" t="s">
        <v>862</v>
      </c>
    </row>
    <row r="33" spans="1:10">
      <c r="A33" s="3" t="s">
        <v>840</v>
      </c>
    </row>
    <row r="34" spans="1:10">
      <c r="A34" s="4" t="s">
        <v>476</v>
      </c>
      <c r="B34" s="5" t="n">
        <v>200000</v>
      </c>
    </row>
    <row r="35" spans="1:10">
      <c r="A35" s="4" t="s">
        <v>863</v>
      </c>
      <c r="D35" s="4" t="s">
        <v>654</v>
      </c>
    </row>
    <row r="36" spans="1:10">
      <c r="A36" s="4" t="s">
        <v>564</v>
      </c>
    </row>
    <row r="37" spans="1:10">
      <c r="A37" s="3" t="s">
        <v>840</v>
      </c>
    </row>
    <row r="38" spans="1:10">
      <c r="A38" s="4" t="s">
        <v>476</v>
      </c>
      <c r="D38" s="5" t="n">
        <v>420000</v>
      </c>
    </row>
    <row r="39" spans="1:10">
      <c r="A39" s="4" t="s">
        <v>565</v>
      </c>
    </row>
    <row r="40" spans="1:10">
      <c r="A40" s="3" t="s">
        <v>840</v>
      </c>
    </row>
    <row r="41" spans="1:10">
      <c r="A41" s="4" t="s">
        <v>476</v>
      </c>
      <c r="D41" s="5" t="n">
        <v>41000</v>
      </c>
    </row>
    <row r="42" spans="1:10">
      <c r="A42" s="4" t="s">
        <v>864</v>
      </c>
    </row>
    <row r="43" spans="1:10">
      <c r="A43" s="3" t="s">
        <v>840</v>
      </c>
    </row>
    <row r="44" spans="1:10">
      <c r="A44" s="4" t="s">
        <v>863</v>
      </c>
      <c r="D44" s="4" t="s">
        <v>6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0"/>
  </cols>
  <sheetData>
    <row r="1" spans="1:2">
      <c r="A1" s="1" t="s">
        <v>865</v>
      </c>
      <c r="B1" s="2" t="s">
        <v>866</v>
      </c>
    </row>
    <row r="2" spans="1:2">
      <c r="A2" s="4" t="s">
        <v>446</v>
      </c>
    </row>
    <row r="3" spans="1:2">
      <c r="A3" s="3" t="s">
        <v>867</v>
      </c>
    </row>
    <row r="4" spans="1:2">
      <c r="A4" s="4" t="s">
        <v>868</v>
      </c>
      <c r="B4" s="5" t="n">
        <v>16821620</v>
      </c>
    </row>
    <row r="5" spans="1:2">
      <c r="A5" s="4" t="s">
        <v>869</v>
      </c>
      <c r="B5" s="5" t="n">
        <v>1189117</v>
      </c>
    </row>
    <row r="6" spans="1:2">
      <c r="A6" s="4" t="s">
        <v>870</v>
      </c>
    </row>
    <row r="7" spans="1:2">
      <c r="A7" s="3" t="s">
        <v>867</v>
      </c>
    </row>
    <row r="8" spans="1:2">
      <c r="A8" s="4" t="s">
        <v>871</v>
      </c>
      <c r="B8" s="5" t="n">
        <v>118067</v>
      </c>
    </row>
    <row r="9" spans="1:2">
      <c r="A9" s="4" t="s">
        <v>872</v>
      </c>
    </row>
    <row r="10" spans="1:2">
      <c r="A10" s="3" t="s">
        <v>867</v>
      </c>
    </row>
    <row r="11" spans="1:2">
      <c r="A11" s="4" t="s">
        <v>873</v>
      </c>
      <c r="B11" s="5" t="n">
        <v>68659</v>
      </c>
    </row>
    <row r="12" spans="1:2">
      <c r="A12" s="4" t="s">
        <v>874</v>
      </c>
    </row>
    <row r="13" spans="1:2">
      <c r="A13" s="3" t="s">
        <v>867</v>
      </c>
    </row>
    <row r="14" spans="1:2">
      <c r="A14" s="4" t="s">
        <v>875</v>
      </c>
      <c r="B14" s="5" t="n">
        <v>23100</v>
      </c>
    </row>
    <row r="15" spans="1:2">
      <c r="A15" s="4" t="s">
        <v>876</v>
      </c>
    </row>
    <row r="16" spans="1:2">
      <c r="A16" s="3" t="s">
        <v>867</v>
      </c>
    </row>
    <row r="17" spans="1:2">
      <c r="A17" s="4" t="s">
        <v>877</v>
      </c>
      <c r="B17" s="5" t="n">
        <v>28724</v>
      </c>
    </row>
    <row r="18" spans="1:2">
      <c r="A18" s="4" t="s">
        <v>878</v>
      </c>
    </row>
    <row r="19" spans="1:2">
      <c r="A19" s="3" t="s">
        <v>867</v>
      </c>
    </row>
    <row r="20" spans="1:2">
      <c r="A20" s="4" t="s">
        <v>879</v>
      </c>
      <c r="B20" s="5" t="n">
        <v>98706</v>
      </c>
    </row>
    <row r="21" spans="1:2">
      <c r="A21" s="4" t="s">
        <v>880</v>
      </c>
    </row>
    <row r="22" spans="1:2">
      <c r="A22" s="3" t="s">
        <v>867</v>
      </c>
    </row>
    <row r="23" spans="1:2">
      <c r="A23" s="4" t="s">
        <v>881</v>
      </c>
      <c r="B23" s="5" t="n">
        <v>394921</v>
      </c>
    </row>
    <row r="24" spans="1:2">
      <c r="A24" s="4" t="s">
        <v>882</v>
      </c>
    </row>
    <row r="25" spans="1:2">
      <c r="A25" s="3" t="s">
        <v>867</v>
      </c>
    </row>
    <row r="26" spans="1:2">
      <c r="A26" s="4" t="s">
        <v>883</v>
      </c>
      <c r="B26" s="5" t="n">
        <v>336195</v>
      </c>
    </row>
    <row r="27" spans="1:2">
      <c r="A27" s="4" t="s">
        <v>884</v>
      </c>
    </row>
    <row r="28" spans="1:2">
      <c r="A28" s="3" t="s">
        <v>867</v>
      </c>
    </row>
    <row r="29" spans="1:2">
      <c r="A29" s="4" t="s">
        <v>885</v>
      </c>
      <c r="B29" s="5" t="n">
        <v>2207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7"/>
    <col customWidth="1" max="3" min="3" width="39"/>
    <col customWidth="1" max="4" min="4" width="21"/>
  </cols>
  <sheetData>
    <row r="1" spans="1:4">
      <c r="A1" s="1" t="s">
        <v>886</v>
      </c>
      <c r="B1" s="2" t="s">
        <v>887</v>
      </c>
      <c r="C1" s="2" t="s">
        <v>888</v>
      </c>
      <c r="D1" s="2" t="s">
        <v>496</v>
      </c>
    </row>
    <row r="2" spans="1:4">
      <c r="A2" s="4" t="s">
        <v>889</v>
      </c>
    </row>
    <row r="3" spans="1:4">
      <c r="A3" s="3" t="s">
        <v>867</v>
      </c>
    </row>
    <row r="4" spans="1:4">
      <c r="A4" s="4" t="s">
        <v>890</v>
      </c>
      <c r="C4" s="5" t="n">
        <v>41577</v>
      </c>
    </row>
    <row r="5" spans="1:4">
      <c r="A5" s="4" t="s">
        <v>891</v>
      </c>
      <c r="C5" s="5" t="n">
        <v>39377</v>
      </c>
    </row>
    <row r="6" spans="1:4">
      <c r="A6" s="4" t="s">
        <v>892</v>
      </c>
      <c r="C6" s="5" t="n">
        <v>1</v>
      </c>
    </row>
    <row r="7" spans="1:4">
      <c r="A7" s="4" t="s">
        <v>893</v>
      </c>
      <c r="C7" s="5" t="n">
        <v>1</v>
      </c>
    </row>
    <row r="8" spans="1:4">
      <c r="A8" s="4" t="s">
        <v>894</v>
      </c>
      <c r="C8" s="7" t="n">
        <v>2300000</v>
      </c>
    </row>
    <row r="9" spans="1:4">
      <c r="A9" s="4" t="s">
        <v>895</v>
      </c>
      <c r="C9" s="6" t="n">
        <v>129.66</v>
      </c>
    </row>
    <row r="10" spans="1:4">
      <c r="A10" s="4" t="s">
        <v>878</v>
      </c>
    </row>
    <row r="11" spans="1:4">
      <c r="A11" s="3" t="s">
        <v>867</v>
      </c>
    </row>
    <row r="12" spans="1:4">
      <c r="A12" s="4" t="s">
        <v>896</v>
      </c>
      <c r="B12" s="4" t="s">
        <v>897</v>
      </c>
    </row>
    <row r="13" spans="1:4">
      <c r="A13" s="4" t="s">
        <v>898</v>
      </c>
      <c r="B13" s="7" t="n">
        <v>13600</v>
      </c>
    </row>
    <row r="14" spans="1:4">
      <c r="A14" s="4" t="s">
        <v>899</v>
      </c>
      <c r="B14" s="5" t="n">
        <v>364980</v>
      </c>
    </row>
    <row r="15" spans="1:4">
      <c r="A15" s="4" t="s">
        <v>51</v>
      </c>
    </row>
    <row r="16" spans="1:4">
      <c r="A16" s="3" t="s">
        <v>867</v>
      </c>
    </row>
    <row r="17" spans="1:4">
      <c r="A17" s="4" t="s">
        <v>894</v>
      </c>
      <c r="C17" s="7" t="n">
        <v>2335272</v>
      </c>
      <c r="D17" s="7" t="n">
        <v>2000591</v>
      </c>
    </row>
    <row r="18" spans="1:4">
      <c r="A18" s="4" t="s">
        <v>900</v>
      </c>
    </row>
    <row r="19" spans="1:4">
      <c r="A19" s="3" t="s">
        <v>867</v>
      </c>
    </row>
    <row r="20" spans="1:4">
      <c r="A20" s="4" t="s">
        <v>901</v>
      </c>
      <c r="C20" s="4" t="s">
        <v>902</v>
      </c>
    </row>
    <row r="21" spans="1:4">
      <c r="A21" s="4" t="s">
        <v>903</v>
      </c>
    </row>
    <row r="22" spans="1:4">
      <c r="A22" s="3" t="s">
        <v>867</v>
      </c>
    </row>
    <row r="23" spans="1:4">
      <c r="A23" s="4" t="s">
        <v>881</v>
      </c>
      <c r="C23" s="5" t="n">
        <v>394921</v>
      </c>
    </row>
    <row r="24" spans="1:4">
      <c r="A24" s="4" t="s">
        <v>904</v>
      </c>
    </row>
    <row r="25" spans="1:4">
      <c r="A25" s="3" t="s">
        <v>867</v>
      </c>
    </row>
    <row r="26" spans="1:4">
      <c r="A26" s="4" t="s">
        <v>883</v>
      </c>
      <c r="C26" s="5" t="n">
        <v>336195</v>
      </c>
    </row>
    <row r="27" spans="1:4">
      <c r="A27" s="4" t="s">
        <v>905</v>
      </c>
    </row>
    <row r="28" spans="1:4">
      <c r="A28" s="3" t="s">
        <v>867</v>
      </c>
    </row>
    <row r="29" spans="1:4">
      <c r="A29" s="4" t="s">
        <v>885</v>
      </c>
      <c r="C29" s="5" t="n">
        <v>2207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06</v>
      </c>
      <c r="B1" s="2" t="s">
        <v>907</v>
      </c>
      <c r="C1" s="2" t="s">
        <v>908</v>
      </c>
      <c r="D1" s="2" t="s">
        <v>909</v>
      </c>
      <c r="E1" s="2" t="s">
        <v>910</v>
      </c>
      <c r="F1" s="2" t="s">
        <v>911</v>
      </c>
      <c r="G1" s="2" t="s">
        <v>912</v>
      </c>
      <c r="H1" s="2" t="s">
        <v>913</v>
      </c>
      <c r="I1" s="2" t="s">
        <v>914</v>
      </c>
    </row>
    <row r="2" spans="1:9">
      <c r="A2" s="3" t="s">
        <v>915</v>
      </c>
    </row>
    <row r="3" spans="1:9">
      <c r="A3" s="4" t="s">
        <v>916</v>
      </c>
      <c r="I3" s="6" t="n">
        <v>0.95</v>
      </c>
    </row>
    <row r="4" spans="1:9">
      <c r="A4" s="4" t="s">
        <v>917</v>
      </c>
      <c r="I4" s="11" t="n">
        <v>0.095</v>
      </c>
    </row>
    <row r="5" spans="1:9">
      <c r="A5" s="4" t="s">
        <v>918</v>
      </c>
      <c r="B5" s="6" t="n">
        <v>0.95</v>
      </c>
      <c r="C5" s="6" t="n">
        <v>0.95</v>
      </c>
      <c r="D5" s="6" t="n">
        <v>0.95</v>
      </c>
      <c r="E5" s="6" t="n">
        <v>0.95</v>
      </c>
      <c r="F5" s="6" t="n">
        <v>0.8</v>
      </c>
      <c r="G5" s="6" t="n">
        <v>0.8</v>
      </c>
      <c r="H5" s="6" t="n">
        <v>0.8</v>
      </c>
    </row>
    <row r="6" spans="1:9">
      <c r="A6" s="4" t="s">
        <v>919</v>
      </c>
      <c r="B6" s="11" t="n">
        <v>0.095</v>
      </c>
      <c r="C6" s="11" t="n">
        <v>0.095</v>
      </c>
      <c r="D6" s="11" t="n">
        <v>0.095</v>
      </c>
      <c r="E6" s="11" t="n">
        <v>0.095</v>
      </c>
      <c r="F6" s="11" t="n">
        <v>0.08</v>
      </c>
      <c r="G6" s="11" t="n">
        <v>0.08</v>
      </c>
      <c r="H6" s="11" t="n">
        <v>0.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s>
  <sheetData>
    <row r="1" spans="1:7">
      <c r="A1" s="1" t="s">
        <v>920</v>
      </c>
      <c r="B1" s="2" t="s">
        <v>921</v>
      </c>
      <c r="C1" s="2" t="s">
        <v>922</v>
      </c>
      <c r="D1" s="2" t="s">
        <v>495</v>
      </c>
      <c r="E1" s="2" t="s">
        <v>495</v>
      </c>
      <c r="F1" s="2" t="s">
        <v>523</v>
      </c>
      <c r="G1" s="2" t="s">
        <v>496</v>
      </c>
    </row>
    <row r="2" spans="1:7">
      <c r="A2" s="3" t="s">
        <v>443</v>
      </c>
    </row>
    <row r="3" spans="1:7">
      <c r="A3" s="4" t="s">
        <v>923</v>
      </c>
      <c r="D3" s="7" t="n">
        <v>1720123</v>
      </c>
      <c r="E3" s="7" t="n">
        <v>1720123</v>
      </c>
      <c r="G3" s="7" t="n">
        <v>1711445</v>
      </c>
    </row>
    <row r="4" spans="1:7">
      <c r="A4" s="4" t="s">
        <v>924</v>
      </c>
      <c r="E4" s="5" t="n">
        <v>53149</v>
      </c>
      <c r="F4" s="7" t="n">
        <v>56796</v>
      </c>
    </row>
    <row r="5" spans="1:7">
      <c r="A5" s="4" t="s">
        <v>925</v>
      </c>
      <c r="D5" s="5" t="n">
        <v>43</v>
      </c>
      <c r="E5" s="5" t="n">
        <v>-186963</v>
      </c>
    </row>
    <row r="6" spans="1:7">
      <c r="A6" s="4" t="s">
        <v>926</v>
      </c>
    </row>
    <row r="7" spans="1:7">
      <c r="A7" s="3" t="s">
        <v>443</v>
      </c>
    </row>
    <row r="8" spans="1:7">
      <c r="A8" s="4" t="s">
        <v>927</v>
      </c>
      <c r="C8" s="4" t="s">
        <v>648</v>
      </c>
    </row>
    <row r="9" spans="1:7">
      <c r="A9" s="4" t="s">
        <v>928</v>
      </c>
      <c r="C9" s="4" t="s">
        <v>648</v>
      </c>
    </row>
    <row r="10" spans="1:7">
      <c r="A10" s="4" t="s">
        <v>929</v>
      </c>
      <c r="C10" s="4" t="s">
        <v>930</v>
      </c>
    </row>
    <row r="11" spans="1:7">
      <c r="A11" s="4" t="s">
        <v>664</v>
      </c>
      <c r="C11" s="4" t="s">
        <v>848</v>
      </c>
    </row>
    <row r="12" spans="1:7">
      <c r="A12" s="4" t="s">
        <v>931</v>
      </c>
      <c r="C12" s="4" t="s">
        <v>932</v>
      </c>
    </row>
    <row r="13" spans="1:7">
      <c r="A13" s="4" t="s">
        <v>476</v>
      </c>
      <c r="C13" s="5" t="n">
        <v>1421000</v>
      </c>
    </row>
    <row r="14" spans="1:7">
      <c r="A14" s="4" t="s">
        <v>933</v>
      </c>
    </row>
    <row r="15" spans="1:7">
      <c r="A15" s="3" t="s">
        <v>443</v>
      </c>
    </row>
    <row r="16" spans="1:7">
      <c r="A16" s="4" t="s">
        <v>934</v>
      </c>
      <c r="C16" s="4" t="s">
        <v>935</v>
      </c>
    </row>
    <row r="17" spans="1:7">
      <c r="A17" s="4" t="s">
        <v>936</v>
      </c>
      <c r="D17" s="7" t="n">
        <v>22600</v>
      </c>
      <c r="E17" s="7" t="n">
        <v>22600</v>
      </c>
    </row>
    <row r="18" spans="1:7">
      <c r="A18" s="4" t="s">
        <v>937</v>
      </c>
    </row>
    <row r="19" spans="1:7">
      <c r="A19" s="3" t="s">
        <v>443</v>
      </c>
    </row>
    <row r="20" spans="1:7">
      <c r="A20" s="4" t="s">
        <v>929</v>
      </c>
      <c r="B20" s="4" t="s">
        <v>930</v>
      </c>
    </row>
    <row r="21" spans="1:7">
      <c r="A21" s="4" t="s">
        <v>924</v>
      </c>
      <c r="B21" s="7" t="n">
        <v>210900</v>
      </c>
    </row>
    <row r="22" spans="1:7">
      <c r="A22" s="4" t="s">
        <v>938</v>
      </c>
      <c r="B22" s="5" t="n">
        <v>24100</v>
      </c>
    </row>
    <row r="23" spans="1:7">
      <c r="A23" s="4" t="s">
        <v>939</v>
      </c>
      <c r="B23" s="7" t="n">
        <v>186800</v>
      </c>
    </row>
    <row r="24" spans="1:7">
      <c r="A24" s="4" t="s">
        <v>940</v>
      </c>
      <c r="B24" s="4" t="s">
        <v>941</v>
      </c>
    </row>
    <row r="25" spans="1:7">
      <c r="A25" s="4" t="s">
        <v>925</v>
      </c>
      <c r="B25" s="7" t="n">
        <v>16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69"/>
    <col customWidth="1" max="2" min="2" width="15"/>
    <col customWidth="1" max="3" min="3" width="22"/>
    <col customWidth="1" max="4" min="4" width="25"/>
    <col customWidth="1" max="5" min="5" width="36"/>
    <col customWidth="1" max="6" min="6" width="41"/>
    <col customWidth="1" max="7" min="7" width="33"/>
    <col customWidth="1" max="8" min="8" width="55"/>
    <col customWidth="1" max="9" min="9" width="49"/>
    <col customWidth="1" max="10" min="10" width="57"/>
  </cols>
  <sheetData>
    <row r="1" spans="1:10">
      <c r="A1" s="1" t="s">
        <v>217</v>
      </c>
      <c r="B1" s="2" t="s">
        <v>218</v>
      </c>
      <c r="C1" s="2" t="s">
        <v>57</v>
      </c>
      <c r="D1" s="2" t="s">
        <v>219</v>
      </c>
      <c r="E1" s="2" t="s">
        <v>220</v>
      </c>
      <c r="F1" s="2" t="s">
        <v>221</v>
      </c>
      <c r="G1" s="2" t="s">
        <v>222</v>
      </c>
      <c r="H1" s="2" t="s">
        <v>223</v>
      </c>
      <c r="I1" s="2" t="s">
        <v>224</v>
      </c>
      <c r="J1" s="2" t="s">
        <v>225</v>
      </c>
    </row>
    <row r="2" spans="1:10">
      <c r="A2" s="4" t="s">
        <v>226</v>
      </c>
      <c r="B2" s="7" t="n">
        <v>8102456000</v>
      </c>
      <c r="C2" s="7" t="n">
        <v>1543000</v>
      </c>
      <c r="D2" s="7" t="n">
        <v>200000000</v>
      </c>
      <c r="E2" s="7" t="n">
        <v>6377908000</v>
      </c>
      <c r="F2" s="7" t="n">
        <v>-712343000</v>
      </c>
      <c r="G2" s="7" t="n">
        <v>-2722000</v>
      </c>
      <c r="H2" s="7" t="n">
        <v>-50429000</v>
      </c>
      <c r="I2" s="7" t="n">
        <v>604739000</v>
      </c>
      <c r="J2" s="7" t="n">
        <v>1683760000</v>
      </c>
    </row>
    <row r="3" spans="1:10">
      <c r="A3" s="4" t="s">
        <v>227</v>
      </c>
      <c r="C3" s="5" t="n">
        <v>154325000</v>
      </c>
    </row>
    <row r="4" spans="1:10">
      <c r="A4" s="3" t="s">
        <v>228</v>
      </c>
    </row>
    <row r="5" spans="1:10">
      <c r="A5" s="4" t="s">
        <v>229</v>
      </c>
      <c r="B5" s="5" t="n">
        <v>5496000</v>
      </c>
      <c r="F5" s="5" t="n">
        <v>4933000</v>
      </c>
      <c r="I5" s="5" t="n">
        <v>563000</v>
      </c>
    </row>
    <row r="6" spans="1:10">
      <c r="A6" s="4" t="s">
        <v>230</v>
      </c>
      <c r="C6" s="5" t="n">
        <v>60000</v>
      </c>
    </row>
    <row r="7" spans="1:10">
      <c r="A7" s="4" t="s">
        <v>231</v>
      </c>
      <c r="B7" s="5" t="n">
        <v>0</v>
      </c>
      <c r="C7" s="7" t="n">
        <v>1000</v>
      </c>
      <c r="E7" s="5" t="n">
        <v>2111000</v>
      </c>
      <c r="I7" s="5" t="n">
        <v>-2112000</v>
      </c>
    </row>
    <row r="8" spans="1:10">
      <c r="A8" s="4" t="s">
        <v>232</v>
      </c>
      <c r="B8" s="5" t="n">
        <v>527322000</v>
      </c>
      <c r="F8" s="5" t="n">
        <v>431710000</v>
      </c>
      <c r="I8" s="5" t="n">
        <v>49128000</v>
      </c>
      <c r="J8" s="5" t="n">
        <v>46484000</v>
      </c>
    </row>
    <row r="9" spans="1:10">
      <c r="A9" s="4" t="s">
        <v>233</v>
      </c>
      <c r="B9" s="5" t="n">
        <v>-447342000</v>
      </c>
      <c r="F9" s="5" t="n">
        <v>-401612000</v>
      </c>
      <c r="I9" s="5" t="n">
        <v>-45730000</v>
      </c>
    </row>
    <row r="10" spans="1:10">
      <c r="A10" s="4" t="s">
        <v>234</v>
      </c>
      <c r="C10" s="5" t="n">
        <v>6000</v>
      </c>
    </row>
    <row r="11" spans="1:10">
      <c r="A11" s="4" t="s">
        <v>235</v>
      </c>
      <c r="B11" s="5" t="n">
        <v>797000</v>
      </c>
      <c r="E11" s="5" t="n">
        <v>797000</v>
      </c>
    </row>
    <row r="12" spans="1:10">
      <c r="A12" s="4" t="s">
        <v>236</v>
      </c>
      <c r="C12" s="5" t="n">
        <v>49000</v>
      </c>
    </row>
    <row r="13" spans="1:10">
      <c r="A13" s="4" t="s">
        <v>237</v>
      </c>
      <c r="B13" s="5" t="n">
        <v>30570000</v>
      </c>
      <c r="E13" s="5" t="n">
        <v>1354000</v>
      </c>
      <c r="I13" s="5" t="n">
        <v>29216000</v>
      </c>
    </row>
    <row r="14" spans="1:10">
      <c r="A14" s="4" t="s">
        <v>238</v>
      </c>
      <c r="B14" s="5" t="n">
        <v>37148000</v>
      </c>
      <c r="J14" s="5" t="n">
        <v>37148000</v>
      </c>
    </row>
    <row r="15" spans="1:10">
      <c r="A15" s="4" t="s">
        <v>239</v>
      </c>
      <c r="B15" s="5" t="n">
        <v>-56796000</v>
      </c>
      <c r="J15" s="5" t="n">
        <v>-56796000</v>
      </c>
    </row>
    <row r="16" spans="1:10">
      <c r="A16" s="4" t="s">
        <v>207</v>
      </c>
      <c r="B16" s="5" t="n">
        <v>1325000</v>
      </c>
      <c r="H16" s="5" t="n">
        <v>1190000</v>
      </c>
      <c r="I16" s="5" t="n">
        <v>135000</v>
      </c>
      <c r="J16" s="5" t="n">
        <v>0</v>
      </c>
    </row>
    <row r="17" spans="1:10">
      <c r="A17" s="4" t="s">
        <v>208</v>
      </c>
      <c r="B17" s="5" t="n">
        <v>4998000</v>
      </c>
      <c r="H17" s="5" t="n">
        <v>4102000</v>
      </c>
      <c r="I17" s="5" t="n">
        <v>464000</v>
      </c>
      <c r="J17" s="5" t="n">
        <v>432000</v>
      </c>
    </row>
    <row r="18" spans="1:10">
      <c r="A18" s="4" t="s">
        <v>240</v>
      </c>
      <c r="B18" s="5" t="n">
        <v>0</v>
      </c>
      <c r="E18" s="5" t="n">
        <v>18023000</v>
      </c>
      <c r="I18" s="5" t="n">
        <v>-18023000</v>
      </c>
    </row>
    <row r="19" spans="1:10">
      <c r="A19" s="4" t="s">
        <v>241</v>
      </c>
      <c r="B19" s="5" t="n">
        <v>8205974000</v>
      </c>
      <c r="C19" s="7" t="n">
        <v>1544000</v>
      </c>
      <c r="D19" s="5" t="n">
        <v>200000000</v>
      </c>
      <c r="E19" s="5" t="n">
        <v>6400193000</v>
      </c>
      <c r="F19" s="5" t="n">
        <v>-677312000</v>
      </c>
      <c r="G19" s="5" t="n">
        <v>-2722000</v>
      </c>
      <c r="H19" s="5" t="n">
        <v>-45137000</v>
      </c>
      <c r="I19" s="5" t="n">
        <v>618380000</v>
      </c>
      <c r="J19" s="5" t="n">
        <v>1711028000</v>
      </c>
    </row>
    <row r="20" spans="1:10">
      <c r="A20" s="4" t="s">
        <v>242</v>
      </c>
      <c r="C20" s="5" t="n">
        <v>154440000</v>
      </c>
    </row>
    <row r="21" spans="1:10">
      <c r="A21" s="4" t="s">
        <v>243</v>
      </c>
      <c r="B21" s="5" t="n">
        <v>8213242000</v>
      </c>
      <c r="C21" s="7" t="n">
        <v>1544000</v>
      </c>
      <c r="D21" s="5" t="n">
        <v>200000000</v>
      </c>
      <c r="E21" s="5" t="n">
        <v>6391460000</v>
      </c>
      <c r="F21" s="5" t="n">
        <v>-649747000</v>
      </c>
      <c r="G21" s="5" t="n">
        <v>-2722000</v>
      </c>
      <c r="H21" s="5" t="n">
        <v>-47695000</v>
      </c>
      <c r="I21" s="5" t="n">
        <v>621221000</v>
      </c>
      <c r="J21" s="5" t="n">
        <v>1699181000</v>
      </c>
    </row>
    <row r="22" spans="1:10">
      <c r="A22" s="4" t="s">
        <v>244</v>
      </c>
      <c r="C22" s="5" t="n">
        <v>154412000</v>
      </c>
    </row>
    <row r="23" spans="1:10">
      <c r="A23" s="3" t="s">
        <v>228</v>
      </c>
    </row>
    <row r="24" spans="1:10">
      <c r="A24" s="4" t="s">
        <v>230</v>
      </c>
      <c r="C24" s="5" t="n">
        <v>25000</v>
      </c>
    </row>
    <row r="25" spans="1:10">
      <c r="A25" s="4" t="s">
        <v>231</v>
      </c>
      <c r="B25" s="5" t="n">
        <v>0</v>
      </c>
      <c r="C25" s="7" t="n">
        <v>0</v>
      </c>
      <c r="E25" s="5" t="n">
        <v>916000</v>
      </c>
      <c r="I25" s="5" t="n">
        <v>-916000</v>
      </c>
    </row>
    <row r="26" spans="1:10">
      <c r="A26" s="4" t="s">
        <v>232</v>
      </c>
      <c r="B26" s="5" t="n">
        <v>150445000</v>
      </c>
      <c r="F26" s="5" t="n">
        <v>121778000</v>
      </c>
      <c r="I26" s="5" t="n">
        <v>13817000</v>
      </c>
      <c r="J26" s="5" t="n">
        <v>14850000</v>
      </c>
    </row>
    <row r="27" spans="1:10">
      <c r="A27" s="4" t="s">
        <v>233</v>
      </c>
      <c r="B27" s="5" t="n">
        <v>-166365000</v>
      </c>
      <c r="F27" s="5" t="n">
        <v>-149343000</v>
      </c>
      <c r="I27" s="5" t="n">
        <v>-17022000</v>
      </c>
    </row>
    <row r="28" spans="1:10">
      <c r="A28" s="4" t="s">
        <v>234</v>
      </c>
      <c r="C28" s="5" t="n">
        <v>3000</v>
      </c>
    </row>
    <row r="29" spans="1:10">
      <c r="A29" s="4" t="s">
        <v>235</v>
      </c>
      <c r="B29" s="5" t="n">
        <v>368000</v>
      </c>
      <c r="E29" s="5" t="n">
        <v>368000</v>
      </c>
    </row>
    <row r="30" spans="1:10">
      <c r="A30" s="4" t="s">
        <v>236</v>
      </c>
      <c r="C30" s="5" t="n">
        <v>0</v>
      </c>
    </row>
    <row r="31" spans="1:10">
      <c r="A31" s="4" t="s">
        <v>237</v>
      </c>
      <c r="B31" s="5" t="n">
        <v>8440000</v>
      </c>
      <c r="E31" s="5" t="n">
        <v>754000</v>
      </c>
      <c r="I31" s="5" t="n">
        <v>7686000</v>
      </c>
    </row>
    <row r="32" spans="1:10">
      <c r="A32" s="4" t="s">
        <v>238</v>
      </c>
      <c r="B32" s="5" t="n">
        <v>9616000</v>
      </c>
      <c r="J32" s="5" t="n">
        <v>9616000</v>
      </c>
    </row>
    <row r="33" spans="1:10">
      <c r="A33" s="4" t="s">
        <v>239</v>
      </c>
      <c r="B33" s="5" t="n">
        <v>-12763000</v>
      </c>
      <c r="J33" s="5" t="n">
        <v>-12763000</v>
      </c>
    </row>
    <row r="34" spans="1:10">
      <c r="A34" s="4" t="s">
        <v>207</v>
      </c>
      <c r="B34" s="5" t="n">
        <v>1325000</v>
      </c>
      <c r="H34" s="5" t="n">
        <v>1190000</v>
      </c>
      <c r="I34" s="5" t="n">
        <v>135000</v>
      </c>
    </row>
    <row r="35" spans="1:10">
      <c r="A35" s="4" t="s">
        <v>208</v>
      </c>
      <c r="B35" s="5" t="n">
        <v>1666000</v>
      </c>
      <c r="H35" s="5" t="n">
        <v>1368000</v>
      </c>
      <c r="I35" s="5" t="n">
        <v>154000</v>
      </c>
      <c r="J35" s="5" t="n">
        <v>144000</v>
      </c>
    </row>
    <row r="36" spans="1:10">
      <c r="A36" s="4" t="s">
        <v>240</v>
      </c>
      <c r="B36" s="5" t="n">
        <v>0</v>
      </c>
      <c r="E36" s="5" t="n">
        <v>6695000</v>
      </c>
      <c r="I36" s="5" t="n">
        <v>-6695000</v>
      </c>
    </row>
    <row r="37" spans="1:10">
      <c r="A37" s="4" t="s">
        <v>241</v>
      </c>
      <c r="B37" s="5" t="n">
        <v>8205974000</v>
      </c>
      <c r="C37" s="7" t="n">
        <v>1544000</v>
      </c>
      <c r="D37" s="5" t="n">
        <v>200000000</v>
      </c>
      <c r="E37" s="5" t="n">
        <v>6400193000</v>
      </c>
      <c r="F37" s="5" t="n">
        <v>-677312000</v>
      </c>
      <c r="G37" s="5" t="n">
        <v>-2722000</v>
      </c>
      <c r="H37" s="5" t="n">
        <v>-45137000</v>
      </c>
      <c r="I37" s="5" t="n">
        <v>618380000</v>
      </c>
      <c r="J37" s="5" t="n">
        <v>1711028000</v>
      </c>
    </row>
    <row r="38" spans="1:10">
      <c r="A38" s="4" t="s">
        <v>242</v>
      </c>
      <c r="C38" s="5" t="n">
        <v>154440000</v>
      </c>
    </row>
    <row r="39" spans="1:10">
      <c r="A39" s="4" t="s">
        <v>245</v>
      </c>
      <c r="B39" s="7" t="n">
        <v>8213968000</v>
      </c>
      <c r="C39" s="7" t="n">
        <v>1545000</v>
      </c>
      <c r="D39" s="5" t="n">
        <v>200000000</v>
      </c>
      <c r="E39" s="5" t="n">
        <v>6407623000</v>
      </c>
      <c r="F39" s="5" t="n">
        <v>-675534000</v>
      </c>
      <c r="G39" s="5" t="n">
        <v>-2722000</v>
      </c>
      <c r="H39" s="5" t="n">
        <v>-47741000</v>
      </c>
      <c r="I39" s="5" t="n">
        <v>619352000</v>
      </c>
      <c r="J39" s="5" t="n">
        <v>1711445000</v>
      </c>
    </row>
    <row r="40" spans="1:10">
      <c r="A40" s="4" t="s">
        <v>246</v>
      </c>
      <c r="B40" s="5" t="n">
        <v>154458478</v>
      </c>
      <c r="C40" s="5" t="n">
        <v>154458000</v>
      </c>
    </row>
    <row r="41" spans="1:10">
      <c r="A41" s="3" t="s">
        <v>228</v>
      </c>
    </row>
    <row r="42" spans="1:10">
      <c r="A42" s="4" t="s">
        <v>229</v>
      </c>
      <c r="B42" s="7" t="n">
        <v>-4379000</v>
      </c>
      <c r="F42" s="5" t="n">
        <v>-3864000</v>
      </c>
      <c r="I42" s="5" t="n">
        <v>-445000</v>
      </c>
      <c r="J42" s="5" t="n">
        <v>-70000</v>
      </c>
    </row>
    <row r="43" spans="1:10">
      <c r="A43" s="4" t="s">
        <v>230</v>
      </c>
      <c r="C43" s="5" t="n">
        <v>42000</v>
      </c>
    </row>
    <row r="44" spans="1:10">
      <c r="A44" s="4" t="s">
        <v>231</v>
      </c>
      <c r="B44" s="5" t="n">
        <v>0</v>
      </c>
      <c r="C44" s="7" t="n">
        <v>1000</v>
      </c>
      <c r="E44" s="5" t="n">
        <v>1434000</v>
      </c>
      <c r="I44" s="5" t="n">
        <v>-1435000</v>
      </c>
    </row>
    <row r="45" spans="1:10">
      <c r="A45" s="4" t="s">
        <v>232</v>
      </c>
      <c r="B45" s="5" t="n">
        <v>475990000</v>
      </c>
      <c r="F45" s="5" t="n">
        <v>378075000</v>
      </c>
      <c r="I45" s="5" t="n">
        <v>43133000</v>
      </c>
      <c r="J45" s="5" t="n">
        <v>54782000</v>
      </c>
    </row>
    <row r="46" spans="1:10">
      <c r="A46" s="4" t="s">
        <v>233</v>
      </c>
      <c r="B46" s="5" t="n">
        <v>-499934000</v>
      </c>
      <c r="F46" s="5" t="n">
        <v>-448343000</v>
      </c>
      <c r="I46" s="5" t="n">
        <v>-51591000</v>
      </c>
    </row>
    <row r="47" spans="1:10">
      <c r="A47" s="4" t="s">
        <v>234</v>
      </c>
      <c r="C47" s="5" t="n">
        <v>6000</v>
      </c>
    </row>
    <row r="48" spans="1:10">
      <c r="A48" s="4" t="s">
        <v>235</v>
      </c>
      <c r="B48" s="5" t="n">
        <v>688000</v>
      </c>
      <c r="E48" s="5" t="n">
        <v>688000</v>
      </c>
    </row>
    <row r="49" spans="1:10">
      <c r="A49" s="4" t="s">
        <v>236</v>
      </c>
      <c r="C49" s="5" t="n">
        <v>66000</v>
      </c>
    </row>
    <row r="50" spans="1:10">
      <c r="A50" s="4" t="s">
        <v>237</v>
      </c>
      <c r="B50" s="5" t="n">
        <v>26887000</v>
      </c>
      <c r="E50" s="5" t="n">
        <v>-2665000</v>
      </c>
      <c r="I50" s="5" t="n">
        <v>29552000</v>
      </c>
    </row>
    <row r="51" spans="1:10">
      <c r="A51" s="4" t="s">
        <v>247</v>
      </c>
      <c r="B51" s="5" t="n">
        <v>0</v>
      </c>
      <c r="E51" s="5" t="n">
        <v>-4216000</v>
      </c>
      <c r="J51" s="5" t="n">
        <v>4216000</v>
      </c>
    </row>
    <row r="52" spans="1:10">
      <c r="A52" s="4" t="s">
        <v>248</v>
      </c>
      <c r="B52" s="5" t="n">
        <v>-186963000</v>
      </c>
      <c r="E52" s="5" t="n">
        <v>-162462000</v>
      </c>
      <c r="J52" s="5" t="n">
        <v>-24501000</v>
      </c>
    </row>
    <row r="53" spans="1:10">
      <c r="A53" s="4" t="s">
        <v>238</v>
      </c>
      <c r="B53" s="5" t="n">
        <v>26968000</v>
      </c>
      <c r="J53" s="5" t="n">
        <v>26968000</v>
      </c>
    </row>
    <row r="54" spans="1:10">
      <c r="A54" s="4" t="s">
        <v>239</v>
      </c>
      <c r="B54" s="5" t="n">
        <v>-53149000</v>
      </c>
      <c r="J54" s="5" t="n">
        <v>-53149000</v>
      </c>
    </row>
    <row r="55" spans="1:10">
      <c r="A55" s="4" t="s">
        <v>207</v>
      </c>
      <c r="B55" s="5" t="n">
        <v>-9307000</v>
      </c>
      <c r="H55" s="5" t="n">
        <v>-8354000</v>
      </c>
      <c r="I55" s="5" t="n">
        <v>-953000</v>
      </c>
    </row>
    <row r="56" spans="1:10">
      <c r="A56" s="4" t="s">
        <v>208</v>
      </c>
      <c r="B56" s="5" t="n">
        <v>4998000</v>
      </c>
      <c r="H56" s="5" t="n">
        <v>4099000</v>
      </c>
      <c r="I56" s="5" t="n">
        <v>467000</v>
      </c>
      <c r="J56" s="5" t="n">
        <v>432000</v>
      </c>
    </row>
    <row r="57" spans="1:10">
      <c r="A57" s="4" t="s">
        <v>240</v>
      </c>
      <c r="B57" s="5" t="n">
        <v>0</v>
      </c>
      <c r="E57" s="5" t="n">
        <v>34390000</v>
      </c>
      <c r="I57" s="5" t="n">
        <v>-34390000</v>
      </c>
    </row>
    <row r="58" spans="1:10">
      <c r="A58" s="4" t="s">
        <v>249</v>
      </c>
      <c r="B58" s="7" t="n">
        <v>7995767000</v>
      </c>
      <c r="C58" s="7" t="n">
        <v>1546000</v>
      </c>
      <c r="D58" s="5" t="n">
        <v>200000000</v>
      </c>
      <c r="E58" s="5" t="n">
        <v>6274792000</v>
      </c>
      <c r="F58" s="5" t="n">
        <v>-749666000</v>
      </c>
      <c r="G58" s="5" t="n">
        <v>-2722000</v>
      </c>
      <c r="H58" s="5" t="n">
        <v>-51996000</v>
      </c>
      <c r="I58" s="5" t="n">
        <v>603690000</v>
      </c>
      <c r="J58" s="5" t="n">
        <v>1720123000</v>
      </c>
    </row>
    <row r="59" spans="1:10">
      <c r="A59" s="4" t="s">
        <v>250</v>
      </c>
      <c r="B59" s="5" t="n">
        <v>154572073</v>
      </c>
      <c r="C59" s="5" t="n">
        <v>154572000</v>
      </c>
    </row>
    <row r="60" spans="1:10">
      <c r="A60" s="4" t="s">
        <v>251</v>
      </c>
      <c r="B60" s="7" t="n">
        <v>8020667000</v>
      </c>
      <c r="C60" s="7" t="n">
        <v>1546000</v>
      </c>
      <c r="D60" s="5" t="n">
        <v>200000000</v>
      </c>
      <c r="E60" s="5" t="n">
        <v>6278961000</v>
      </c>
      <c r="F60" s="5" t="n">
        <v>-710592000</v>
      </c>
      <c r="G60" s="5" t="n">
        <v>-2722000</v>
      </c>
      <c r="H60" s="5" t="n">
        <v>-51340000</v>
      </c>
      <c r="I60" s="5" t="n">
        <v>608593000</v>
      </c>
      <c r="J60" s="5" t="n">
        <v>1696221000</v>
      </c>
    </row>
    <row r="61" spans="1:10">
      <c r="A61" s="4" t="s">
        <v>252</v>
      </c>
      <c r="C61" s="5" t="n">
        <v>154563000</v>
      </c>
    </row>
    <row r="62" spans="1:10">
      <c r="A62" s="3" t="s">
        <v>228</v>
      </c>
    </row>
    <row r="63" spans="1:10">
      <c r="A63" s="4" t="s">
        <v>229</v>
      </c>
      <c r="J63" s="5" t="n">
        <v>0</v>
      </c>
    </row>
    <row r="64" spans="1:10">
      <c r="A64" s="4" t="s">
        <v>230</v>
      </c>
      <c r="C64" s="5" t="n">
        <v>7000</v>
      </c>
    </row>
    <row r="65" spans="1:10">
      <c r="A65" s="4" t="s">
        <v>231</v>
      </c>
      <c r="B65" s="5" t="n">
        <v>0</v>
      </c>
      <c r="C65" s="7" t="n">
        <v>0</v>
      </c>
      <c r="E65" s="5" t="n">
        <v>223000</v>
      </c>
      <c r="I65" s="5" t="n">
        <v>-223000</v>
      </c>
    </row>
    <row r="66" spans="1:10">
      <c r="A66" s="4" t="s">
        <v>232</v>
      </c>
      <c r="B66" s="5" t="n">
        <v>141370000</v>
      </c>
      <c r="F66" s="5" t="n">
        <v>110394000</v>
      </c>
      <c r="I66" s="5" t="n">
        <v>12506000</v>
      </c>
      <c r="J66" s="5" t="n">
        <v>18470000</v>
      </c>
    </row>
    <row r="67" spans="1:10">
      <c r="A67" s="4" t="s">
        <v>233</v>
      </c>
      <c r="B67" s="5" t="n">
        <v>-166668000</v>
      </c>
      <c r="F67" s="5" t="n">
        <v>-149468000</v>
      </c>
      <c r="I67" s="5" t="n">
        <v>-17200000</v>
      </c>
    </row>
    <row r="68" spans="1:10">
      <c r="A68" s="4" t="s">
        <v>234</v>
      </c>
      <c r="C68" s="5" t="n">
        <v>2000</v>
      </c>
    </row>
    <row r="69" spans="1:10">
      <c r="A69" s="4" t="s">
        <v>235</v>
      </c>
      <c r="B69" s="5" t="n">
        <v>315000</v>
      </c>
      <c r="E69" s="5" t="n">
        <v>315000</v>
      </c>
    </row>
    <row r="70" spans="1:10">
      <c r="A70" s="4" t="s">
        <v>236</v>
      </c>
      <c r="C70" s="5" t="n">
        <v>0</v>
      </c>
    </row>
    <row r="71" spans="1:10">
      <c r="A71" s="4" t="s">
        <v>237</v>
      </c>
      <c r="B71" s="5" t="n">
        <v>-445000</v>
      </c>
      <c r="E71" s="5" t="n">
        <v>-7219000</v>
      </c>
      <c r="I71" s="5" t="n">
        <v>6774000</v>
      </c>
    </row>
    <row r="72" spans="1:10">
      <c r="A72" s="4" t="s">
        <v>247</v>
      </c>
      <c r="B72" s="5" t="n">
        <v>0</v>
      </c>
      <c r="E72" s="5" t="n">
        <v>-4216000</v>
      </c>
      <c r="J72" s="5" t="n">
        <v>4216000</v>
      </c>
    </row>
    <row r="73" spans="1:10">
      <c r="A73" s="4" t="s">
        <v>248</v>
      </c>
      <c r="B73" s="5" t="n">
        <v>43000</v>
      </c>
      <c r="E73" s="5" t="n">
        <v>43000</v>
      </c>
    </row>
    <row r="74" spans="1:10">
      <c r="A74" s="4" t="s">
        <v>238</v>
      </c>
      <c r="B74" s="5" t="n">
        <v>14820000</v>
      </c>
      <c r="J74" s="5" t="n">
        <v>14820000</v>
      </c>
    </row>
    <row r="75" spans="1:10">
      <c r="A75" s="4" t="s">
        <v>239</v>
      </c>
      <c r="B75" s="5" t="n">
        <v>-13748000</v>
      </c>
      <c r="J75" s="5" t="n">
        <v>-13748000</v>
      </c>
    </row>
    <row r="76" spans="1:10">
      <c r="A76" s="4" t="s">
        <v>207</v>
      </c>
      <c r="B76" s="5" t="n">
        <v>-2253000</v>
      </c>
      <c r="H76" s="5" t="n">
        <v>-2022000</v>
      </c>
      <c r="I76" s="5" t="n">
        <v>-231000</v>
      </c>
    </row>
    <row r="77" spans="1:10">
      <c r="A77" s="4" t="s">
        <v>208</v>
      </c>
      <c r="B77" s="5" t="n">
        <v>1666000</v>
      </c>
      <c r="H77" s="5" t="n">
        <v>1366000</v>
      </c>
      <c r="I77" s="5" t="n">
        <v>156000</v>
      </c>
      <c r="J77" s="5" t="n">
        <v>144000</v>
      </c>
    </row>
    <row r="78" spans="1:10">
      <c r="A78" s="4" t="s">
        <v>240</v>
      </c>
      <c r="B78" s="5" t="n">
        <v>0</v>
      </c>
      <c r="E78" s="5" t="n">
        <v>6685000</v>
      </c>
      <c r="I78" s="5" t="n">
        <v>-6685000</v>
      </c>
    </row>
    <row r="79" spans="1:10">
      <c r="A79" s="4" t="s">
        <v>249</v>
      </c>
      <c r="B79" s="7" t="n">
        <v>7995767000</v>
      </c>
      <c r="C79" s="7" t="n">
        <v>1546000</v>
      </c>
      <c r="D79" s="7" t="n">
        <v>200000000</v>
      </c>
      <c r="E79" s="7" t="n">
        <v>6274792000</v>
      </c>
      <c r="F79" s="7" t="n">
        <v>-749666000</v>
      </c>
      <c r="G79" s="7" t="n">
        <v>-2722000</v>
      </c>
      <c r="H79" s="7" t="n">
        <v>-51996000</v>
      </c>
      <c r="I79" s="7" t="n">
        <v>603690000</v>
      </c>
      <c r="J79" s="7" t="n">
        <v>1720123000</v>
      </c>
    </row>
    <row r="80" spans="1:10">
      <c r="A80" s="4" t="s">
        <v>250</v>
      </c>
      <c r="B80" s="5" t="n">
        <v>154572073</v>
      </c>
      <c r="C80" s="5" t="n">
        <v>15457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3"/>
    <col customWidth="1" max="3" min="3" width="37"/>
    <col customWidth="1" max="4" min="4" width="37"/>
    <col customWidth="1" max="5" min="5" width="24"/>
    <col customWidth="1" max="6" min="6" width="21"/>
  </cols>
  <sheetData>
    <row r="1" spans="1:6">
      <c r="A1" s="1" t="s">
        <v>942</v>
      </c>
      <c r="B1" s="2" t="s">
        <v>943</v>
      </c>
      <c r="C1" s="2" t="s">
        <v>944</v>
      </c>
      <c r="D1" s="2" t="s">
        <v>945</v>
      </c>
      <c r="E1" s="2" t="s">
        <v>946</v>
      </c>
      <c r="F1" s="2" t="s">
        <v>947</v>
      </c>
    </row>
    <row r="2" spans="1:6">
      <c r="A2" s="3" t="s">
        <v>449</v>
      </c>
    </row>
    <row r="3" spans="1:6">
      <c r="A3" s="4" t="s">
        <v>132</v>
      </c>
      <c r="C3" s="5" t="n">
        <v>154572073</v>
      </c>
      <c r="D3" s="5" t="n">
        <v>154458478</v>
      </c>
    </row>
    <row r="4" spans="1:6">
      <c r="A4" s="4" t="s">
        <v>134</v>
      </c>
      <c r="C4" s="5" t="n">
        <v>1725828</v>
      </c>
    </row>
    <row r="5" spans="1:6">
      <c r="A5" s="4" t="s">
        <v>135</v>
      </c>
      <c r="C5" s="5" t="n">
        <v>152846245</v>
      </c>
    </row>
    <row r="6" spans="1:6">
      <c r="A6" s="4" t="s">
        <v>948</v>
      </c>
      <c r="C6" s="5" t="n">
        <v>29704</v>
      </c>
    </row>
    <row r="7" spans="1:6">
      <c r="A7" s="4" t="s">
        <v>949</v>
      </c>
      <c r="C7" s="5" t="n">
        <v>41577</v>
      </c>
    </row>
    <row r="8" spans="1:6">
      <c r="A8" s="4" t="s">
        <v>950</v>
      </c>
      <c r="C8" s="7" t="n">
        <v>1546000</v>
      </c>
      <c r="D8" s="7" t="n">
        <v>1545000</v>
      </c>
    </row>
    <row r="9" spans="1:6">
      <c r="A9" s="4" t="s">
        <v>951</v>
      </c>
    </row>
    <row r="10" spans="1:6">
      <c r="A10" s="3" t="s">
        <v>449</v>
      </c>
    </row>
    <row r="11" spans="1:6">
      <c r="A11" s="4" t="s">
        <v>952</v>
      </c>
      <c r="B11" s="7" t="n">
        <v>600000000</v>
      </c>
      <c r="F11" s="7" t="n">
        <v>600000000</v>
      </c>
    </row>
    <row r="12" spans="1:6">
      <c r="A12" s="4" t="s">
        <v>953</v>
      </c>
      <c r="B12" s="5" t="n">
        <v>3</v>
      </c>
    </row>
    <row r="13" spans="1:6">
      <c r="A13" s="4" t="s">
        <v>950</v>
      </c>
      <c r="C13" s="7" t="n">
        <v>0</v>
      </c>
    </row>
    <row r="14" spans="1:6">
      <c r="A14" s="4" t="s">
        <v>148</v>
      </c>
    </row>
    <row r="15" spans="1:6">
      <c r="A15" s="3" t="s">
        <v>449</v>
      </c>
    </row>
    <row r="16" spans="1:6">
      <c r="A16" s="4" t="s">
        <v>153</v>
      </c>
      <c r="C16" s="5" t="n">
        <v>80000</v>
      </c>
      <c r="D16" s="5" t="n">
        <v>80000</v>
      </c>
    </row>
    <row r="17" spans="1:6">
      <c r="A17" s="4" t="s">
        <v>486</v>
      </c>
      <c r="C17" s="4" t="s">
        <v>150</v>
      </c>
    </row>
    <row r="18" spans="1:6">
      <c r="A18" s="4" t="s">
        <v>954</v>
      </c>
      <c r="C18" s="7" t="n">
        <v>2500</v>
      </c>
      <c r="D18" s="7" t="n">
        <v>2500</v>
      </c>
      <c r="E18" s="7" t="n">
        <v>2500</v>
      </c>
    </row>
    <row r="19" spans="1:6">
      <c r="A19" s="4" t="s">
        <v>484</v>
      </c>
      <c r="C19" s="9" t="n">
        <v>0.01</v>
      </c>
    </row>
    <row r="20" spans="1:6">
      <c r="A20" s="4" t="s">
        <v>487</v>
      </c>
    </row>
    <row r="21" spans="1:6">
      <c r="A21" s="3" t="s">
        <v>449</v>
      </c>
    </row>
    <row r="22" spans="1:6">
      <c r="A22" s="4" t="s">
        <v>153</v>
      </c>
      <c r="C22" s="5" t="n">
        <v>8000000</v>
      </c>
    </row>
    <row r="23" spans="1:6">
      <c r="A23" s="4" t="s">
        <v>954</v>
      </c>
      <c r="C23" s="7" t="n">
        <v>25</v>
      </c>
      <c r="E23" s="7" t="n">
        <v>25</v>
      </c>
    </row>
    <row r="24" spans="1:6">
      <c r="A24" s="4" t="s">
        <v>51</v>
      </c>
    </row>
    <row r="25" spans="1:6">
      <c r="A25" s="3" t="s">
        <v>449</v>
      </c>
    </row>
    <row r="26" spans="1:6">
      <c r="A26" s="4" t="s">
        <v>134</v>
      </c>
      <c r="C26" s="5" t="n">
        <v>1725828</v>
      </c>
      <c r="D26" s="5" t="n">
        <v>1722336</v>
      </c>
    </row>
    <row r="27" spans="1:6">
      <c r="A27" s="4" t="s">
        <v>135</v>
      </c>
      <c r="C27" s="5" t="n">
        <v>152846245</v>
      </c>
      <c r="D27" s="5" t="n">
        <v>152736142</v>
      </c>
    </row>
    <row r="28" spans="1:6">
      <c r="A28" s="4" t="s">
        <v>156</v>
      </c>
    </row>
    <row r="29" spans="1:6">
      <c r="A29" s="3" t="s">
        <v>449</v>
      </c>
    </row>
    <row r="30" spans="1:6">
      <c r="A30" s="4" t="s">
        <v>153</v>
      </c>
      <c r="C30" s="5" t="n">
        <v>80000</v>
      </c>
      <c r="D30" s="5" t="n">
        <v>80000</v>
      </c>
    </row>
    <row r="31" spans="1:6">
      <c r="A31" s="4" t="s">
        <v>954</v>
      </c>
      <c r="C31" s="7" t="n">
        <v>2500</v>
      </c>
      <c r="D31" s="7" t="n">
        <v>2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s>
  <sheetData>
    <row r="1" spans="1:16">
      <c r="A1" s="1" t="s">
        <v>955</v>
      </c>
      <c r="B1" s="2" t="s">
        <v>956</v>
      </c>
      <c r="C1" s="2" t="s">
        <v>907</v>
      </c>
      <c r="D1" s="2" t="s">
        <v>957</v>
      </c>
      <c r="E1" s="2" t="s">
        <v>908</v>
      </c>
      <c r="F1" s="2" t="s">
        <v>958</v>
      </c>
      <c r="G1" s="2" t="s">
        <v>909</v>
      </c>
      <c r="H1" s="2" t="s">
        <v>959</v>
      </c>
      <c r="I1" s="2" t="s">
        <v>910</v>
      </c>
      <c r="J1" s="2" t="s">
        <v>960</v>
      </c>
      <c r="K1" s="2" t="s">
        <v>911</v>
      </c>
      <c r="L1" s="2" t="s">
        <v>961</v>
      </c>
      <c r="M1" s="2" t="s">
        <v>912</v>
      </c>
      <c r="N1" s="2" t="s">
        <v>962</v>
      </c>
      <c r="O1" s="2" t="s">
        <v>913</v>
      </c>
      <c r="P1" s="2" t="s">
        <v>914</v>
      </c>
    </row>
    <row r="2" spans="1:16">
      <c r="A2" s="3" t="s">
        <v>4</v>
      </c>
    </row>
    <row r="3" spans="1:16">
      <c r="A3" s="4" t="s">
        <v>963</v>
      </c>
      <c r="P3" s="6" t="n">
        <v>0.95</v>
      </c>
    </row>
    <row r="4" spans="1:16">
      <c r="A4" s="4" t="s">
        <v>964</v>
      </c>
      <c r="C4" s="6" t="n">
        <v>0.95</v>
      </c>
      <c r="E4" s="6" t="n">
        <v>0.95</v>
      </c>
      <c r="G4" s="6" t="n">
        <v>0.95</v>
      </c>
      <c r="I4" s="6" t="n">
        <v>0.95</v>
      </c>
      <c r="K4" s="6" t="n">
        <v>0.8</v>
      </c>
      <c r="M4" s="6" t="n">
        <v>0.8</v>
      </c>
      <c r="O4" s="6" t="n">
        <v>0.8</v>
      </c>
    </row>
    <row r="5" spans="1:16">
      <c r="A5" s="4" t="s">
        <v>51</v>
      </c>
    </row>
    <row r="6" spans="1:16">
      <c r="A6" s="3" t="s">
        <v>4</v>
      </c>
    </row>
    <row r="7" spans="1:16">
      <c r="A7" s="4" t="s">
        <v>963</v>
      </c>
      <c r="P7" s="9" t="n">
        <v>0.95</v>
      </c>
    </row>
    <row r="8" spans="1:16">
      <c r="A8" s="4" t="s">
        <v>964</v>
      </c>
      <c r="C8" s="6" t="n">
        <v>0.95</v>
      </c>
      <c r="E8" s="6" t="n">
        <v>0.95</v>
      </c>
      <c r="G8" s="6" t="n">
        <v>0.95</v>
      </c>
      <c r="I8" s="6" t="n">
        <v>0.95</v>
      </c>
      <c r="K8" s="6" t="n">
        <v>0.8</v>
      </c>
      <c r="M8" s="6" t="n">
        <v>0.8</v>
      </c>
      <c r="O8" s="6" t="n">
        <v>0.8</v>
      </c>
    </row>
    <row r="9" spans="1:16">
      <c r="A9" s="4" t="s">
        <v>148</v>
      </c>
    </row>
    <row r="10" spans="1:16">
      <c r="A10" s="3" t="s">
        <v>4</v>
      </c>
    </row>
    <row r="11" spans="1:16">
      <c r="A11" s="4" t="s">
        <v>963</v>
      </c>
      <c r="P11" s="12" t="n">
        <v>32.8125</v>
      </c>
    </row>
    <row r="12" spans="1:16">
      <c r="A12" s="4" t="s">
        <v>964</v>
      </c>
      <c r="B12" s="12" t="n">
        <v>32.8125</v>
      </c>
      <c r="D12" s="12" t="n">
        <v>32.8125</v>
      </c>
      <c r="F12" s="12" t="n">
        <v>32.8125</v>
      </c>
      <c r="H12" s="12" t="n">
        <v>32.8125</v>
      </c>
      <c r="J12" s="12" t="n">
        <v>32.8125</v>
      </c>
      <c r="L12" s="12" t="n">
        <v>32.8125</v>
      </c>
      <c r="N12" s="12" t="n">
        <v>32.81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5</v>
      </c>
      <c r="B1" s="2" t="s">
        <v>160</v>
      </c>
      <c r="D1" s="2" t="s">
        <v>1</v>
      </c>
    </row>
    <row r="2" spans="1:5">
      <c r="B2" s="2" t="s">
        <v>2</v>
      </c>
      <c r="C2" s="2" t="s">
        <v>161</v>
      </c>
      <c r="D2" s="2" t="s">
        <v>2</v>
      </c>
      <c r="E2" s="2" t="s">
        <v>161</v>
      </c>
    </row>
    <row r="3" spans="1:5">
      <c r="A3" s="3" t="s">
        <v>966</v>
      </c>
    </row>
    <row r="4" spans="1:5">
      <c r="A4" s="4" t="s">
        <v>186</v>
      </c>
      <c r="B4" s="7" t="n">
        <v>107771</v>
      </c>
      <c r="C4" s="7" t="n">
        <v>119118</v>
      </c>
      <c r="D4" s="7" t="n">
        <v>370200</v>
      </c>
      <c r="E4" s="7" t="n">
        <v>423835</v>
      </c>
    </row>
    <row r="5" spans="1:5">
      <c r="A5" s="4" t="s">
        <v>967</v>
      </c>
      <c r="B5" s="5" t="n">
        <v>154577000</v>
      </c>
      <c r="C5" s="5" t="n">
        <v>154440000</v>
      </c>
      <c r="D5" s="5" t="n">
        <v>154553000</v>
      </c>
      <c r="E5" s="5" t="n">
        <v>154414000</v>
      </c>
    </row>
    <row r="6" spans="1:5">
      <c r="A6" s="4" t="s">
        <v>968</v>
      </c>
      <c r="B6" s="6" t="n">
        <v>0.7</v>
      </c>
      <c r="C6" s="6" t="n">
        <v>0.77</v>
      </c>
      <c r="D6" s="6" t="n">
        <v>2.4</v>
      </c>
      <c r="E6" s="6" t="n">
        <v>2.74</v>
      </c>
    </row>
    <row r="7" spans="1:5">
      <c r="A7" s="4" t="s">
        <v>969</v>
      </c>
      <c r="E7" s="7" t="n">
        <v>-87</v>
      </c>
    </row>
    <row r="8" spans="1:5">
      <c r="A8" s="4" t="s">
        <v>970</v>
      </c>
      <c r="E8" s="5" t="n">
        <v>0</v>
      </c>
    </row>
    <row r="9" spans="1:5">
      <c r="A9" s="4" t="s">
        <v>971</v>
      </c>
      <c r="E9" s="7" t="n">
        <v>0</v>
      </c>
    </row>
    <row r="10" spans="1:5">
      <c r="A10" s="4" t="s">
        <v>186</v>
      </c>
      <c r="E10" s="7" t="n">
        <v>423748</v>
      </c>
    </row>
    <row r="11" spans="1:5">
      <c r="A11" s="4" t="s">
        <v>967</v>
      </c>
      <c r="E11" s="5" t="n">
        <v>154414000</v>
      </c>
    </row>
    <row r="12" spans="1:5">
      <c r="A12" s="4" t="s">
        <v>972</v>
      </c>
      <c r="E12" s="6" t="n">
        <v>2.74</v>
      </c>
    </row>
    <row r="13" spans="1:5">
      <c r="A13" s="3" t="s">
        <v>973</v>
      </c>
    </row>
    <row r="14" spans="1:5">
      <c r="A14" s="4" t="s">
        <v>974</v>
      </c>
      <c r="B14" s="7" t="n">
        <v>0</v>
      </c>
      <c r="C14" s="7" t="n">
        <v>0</v>
      </c>
      <c r="D14" s="7" t="n">
        <v>0</v>
      </c>
      <c r="E14" s="7" t="n">
        <v>0</v>
      </c>
    </row>
    <row r="15" spans="1:5">
      <c r="A15" s="4" t="s">
        <v>975</v>
      </c>
      <c r="B15" s="5" t="n">
        <v>243000</v>
      </c>
      <c r="C15" s="5" t="n">
        <v>238000</v>
      </c>
      <c r="D15" s="5" t="n">
        <v>294000</v>
      </c>
      <c r="E15" s="5" t="n">
        <v>238000</v>
      </c>
    </row>
    <row r="16" spans="1:5">
      <c r="A16" s="4" t="s">
        <v>976</v>
      </c>
      <c r="B16" s="7" t="n">
        <v>0</v>
      </c>
      <c r="C16" s="7" t="n">
        <v>0</v>
      </c>
      <c r="D16" s="6" t="n">
        <v>-0.01</v>
      </c>
      <c r="E16" s="7" t="n">
        <v>0</v>
      </c>
    </row>
    <row r="17" spans="1:5">
      <c r="A17" s="3" t="s">
        <v>977</v>
      </c>
    </row>
    <row r="18" spans="1:5">
      <c r="A18" s="4" t="s">
        <v>978</v>
      </c>
      <c r="B18" s="7" t="n">
        <v>107771</v>
      </c>
      <c r="C18" s="7" t="n">
        <v>119118</v>
      </c>
      <c r="D18" s="7" t="n">
        <v>370200</v>
      </c>
      <c r="E18" s="7" t="n">
        <v>423748</v>
      </c>
    </row>
    <row r="19" spans="1:5">
      <c r="A19" s="4" t="s">
        <v>979</v>
      </c>
      <c r="B19" s="5" t="n">
        <v>154820000</v>
      </c>
      <c r="C19" s="5" t="n">
        <v>154678000</v>
      </c>
      <c r="D19" s="5" t="n">
        <v>154847000</v>
      </c>
      <c r="E19" s="5" t="n">
        <v>154652000</v>
      </c>
    </row>
    <row r="20" spans="1:5">
      <c r="A20" s="4" t="s">
        <v>191</v>
      </c>
      <c r="B20" s="6" t="n">
        <v>0.7</v>
      </c>
      <c r="C20" s="6" t="n">
        <v>0.77</v>
      </c>
      <c r="D20" s="6" t="n">
        <v>2.39</v>
      </c>
      <c r="E20" s="6" t="n">
        <v>2.74</v>
      </c>
    </row>
    <row r="21" spans="1:5">
      <c r="A21" s="4" t="s">
        <v>51</v>
      </c>
    </row>
    <row r="22" spans="1:5">
      <c r="A22" s="3" t="s">
        <v>4</v>
      </c>
    </row>
    <row r="23" spans="1:5">
      <c r="A23" s="4" t="s">
        <v>980</v>
      </c>
      <c r="B23" s="5" t="n">
        <v>17638000</v>
      </c>
      <c r="C23" s="5" t="n">
        <v>17488000</v>
      </c>
      <c r="D23" s="5" t="n">
        <v>17630000</v>
      </c>
      <c r="E23" s="5" t="n">
        <v>17490000</v>
      </c>
    </row>
    <row r="24" spans="1:5">
      <c r="A24" s="3" t="s">
        <v>966</v>
      </c>
    </row>
    <row r="25" spans="1:5">
      <c r="A25" s="4" t="s">
        <v>186</v>
      </c>
      <c r="B25" s="7" t="n">
        <v>122117</v>
      </c>
      <c r="C25" s="7" t="n">
        <v>136201</v>
      </c>
      <c r="D25" s="7" t="n">
        <v>421214</v>
      </c>
      <c r="E25" s="7" t="n">
        <v>483069</v>
      </c>
    </row>
    <row r="26" spans="1:5">
      <c r="A26" s="4" t="s">
        <v>967</v>
      </c>
      <c r="B26" s="5" t="n">
        <v>172215000</v>
      </c>
      <c r="C26" s="5" t="n">
        <v>171928000</v>
      </c>
      <c r="D26" s="5" t="n">
        <v>172183000</v>
      </c>
      <c r="E26" s="5" t="n">
        <v>171904000</v>
      </c>
    </row>
    <row r="27" spans="1:5">
      <c r="A27" s="4" t="s">
        <v>968</v>
      </c>
      <c r="B27" s="6" t="n">
        <v>0.71</v>
      </c>
      <c r="C27" s="6" t="n">
        <v>0.79</v>
      </c>
      <c r="D27" s="6" t="n">
        <v>2.45</v>
      </c>
      <c r="E27" s="6" t="n">
        <v>2.81</v>
      </c>
    </row>
    <row r="28" spans="1:5">
      <c r="A28" s="4" t="s">
        <v>969</v>
      </c>
      <c r="E28" s="7" t="n">
        <v>-97</v>
      </c>
    </row>
    <row r="29" spans="1:5">
      <c r="A29" s="4" t="s">
        <v>970</v>
      </c>
      <c r="E29" s="5" t="n">
        <v>0</v>
      </c>
    </row>
    <row r="30" spans="1:5">
      <c r="A30" s="4" t="s">
        <v>971</v>
      </c>
      <c r="E30" s="7" t="n">
        <v>0</v>
      </c>
    </row>
    <row r="31" spans="1:5">
      <c r="A31" s="4" t="s">
        <v>186</v>
      </c>
      <c r="E31" s="7" t="n">
        <v>482972</v>
      </c>
    </row>
    <row r="32" spans="1:5">
      <c r="A32" s="4" t="s">
        <v>967</v>
      </c>
      <c r="E32" s="5" t="n">
        <v>171904000</v>
      </c>
    </row>
    <row r="33" spans="1:5">
      <c r="A33" s="4" t="s">
        <v>972</v>
      </c>
      <c r="E33" s="6" t="n">
        <v>2.81</v>
      </c>
    </row>
    <row r="34" spans="1:5">
      <c r="A34" s="3" t="s">
        <v>973</v>
      </c>
    </row>
    <row r="35" spans="1:5">
      <c r="A35" s="4" t="s">
        <v>974</v>
      </c>
      <c r="B35" s="7" t="n">
        <v>0</v>
      </c>
      <c r="C35" s="7" t="n">
        <v>0</v>
      </c>
      <c r="D35" s="7" t="n">
        <v>0</v>
      </c>
      <c r="E35" s="7" t="n">
        <v>0</v>
      </c>
    </row>
    <row r="36" spans="1:5">
      <c r="A36" s="4" t="s">
        <v>975</v>
      </c>
      <c r="B36" s="5" t="n">
        <v>243000</v>
      </c>
      <c r="C36" s="5" t="n">
        <v>238000</v>
      </c>
      <c r="D36" s="5" t="n">
        <v>294000</v>
      </c>
      <c r="E36" s="5" t="n">
        <v>238000</v>
      </c>
    </row>
    <row r="37" spans="1:5">
      <c r="A37" s="4" t="s">
        <v>976</v>
      </c>
      <c r="B37" s="7" t="n">
        <v>0</v>
      </c>
      <c r="C37" s="7" t="n">
        <v>0</v>
      </c>
      <c r="D37" s="6" t="n">
        <v>-0.01</v>
      </c>
      <c r="E37" s="7" t="n">
        <v>0</v>
      </c>
    </row>
    <row r="38" spans="1:5">
      <c r="A38" s="3" t="s">
        <v>977</v>
      </c>
    </row>
    <row r="39" spans="1:5">
      <c r="A39" s="4" t="s">
        <v>978</v>
      </c>
      <c r="B39" s="7" t="n">
        <v>122117</v>
      </c>
      <c r="C39" s="7" t="n">
        <v>136201</v>
      </c>
      <c r="D39" s="7" t="n">
        <v>421214</v>
      </c>
      <c r="E39" s="7" t="n">
        <v>482972</v>
      </c>
    </row>
    <row r="40" spans="1:5">
      <c r="A40" s="4" t="s">
        <v>979</v>
      </c>
      <c r="B40" s="5" t="n">
        <v>172458000</v>
      </c>
      <c r="C40" s="5" t="n">
        <v>172166000</v>
      </c>
      <c r="D40" s="5" t="n">
        <v>172477000</v>
      </c>
      <c r="E40" s="5" t="n">
        <v>172142000</v>
      </c>
    </row>
    <row r="41" spans="1:5">
      <c r="A41" s="4" t="s">
        <v>191</v>
      </c>
      <c r="B41" s="6" t="n">
        <v>0.71</v>
      </c>
      <c r="C41" s="6" t="n">
        <v>0.79</v>
      </c>
      <c r="D41" s="6" t="n">
        <v>2.44</v>
      </c>
      <c r="E41" s="6" t="n">
        <v>2.8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981</v>
      </c>
      <c r="B1" s="2" t="s">
        <v>982</v>
      </c>
      <c r="C1" s="2" t="s">
        <v>983</v>
      </c>
    </row>
    <row r="2" spans="1:3">
      <c r="A2" s="3" t="s">
        <v>984</v>
      </c>
    </row>
    <row r="3" spans="1:3">
      <c r="A3" s="4" t="s">
        <v>985</v>
      </c>
      <c r="C3" s="4" t="s">
        <v>986</v>
      </c>
    </row>
    <row r="4" spans="1:3">
      <c r="A4" s="4" t="s">
        <v>884</v>
      </c>
    </row>
    <row r="5" spans="1:3">
      <c r="A5" s="3" t="s">
        <v>984</v>
      </c>
    </row>
    <row r="6" spans="1:3">
      <c r="A6" s="4" t="s">
        <v>987</v>
      </c>
      <c r="C6" s="4" t="s">
        <v>988</v>
      </c>
    </row>
    <row r="7" spans="1:3">
      <c r="A7" s="4" t="s">
        <v>989</v>
      </c>
      <c r="C7" s="5" t="n">
        <v>0</v>
      </c>
    </row>
    <row r="8" spans="1:3">
      <c r="A8" s="4" t="s">
        <v>990</v>
      </c>
      <c r="C8" s="5" t="n">
        <v>220734</v>
      </c>
    </row>
    <row r="9" spans="1:3">
      <c r="A9" s="4" t="s">
        <v>991</v>
      </c>
      <c r="C9" s="5" t="n">
        <v>110367</v>
      </c>
    </row>
    <row r="10" spans="1:3">
      <c r="A10" s="4" t="s">
        <v>992</v>
      </c>
      <c r="C10" s="10" t="n">
        <v>13.5</v>
      </c>
    </row>
    <row r="11" spans="1:3">
      <c r="A11" s="4" t="s">
        <v>993</v>
      </c>
      <c r="C11" s="4" t="s">
        <v>994</v>
      </c>
    </row>
    <row r="12" spans="1:3">
      <c r="A12" s="4" t="s">
        <v>878</v>
      </c>
    </row>
    <row r="13" spans="1:3">
      <c r="A13" s="3" t="s">
        <v>984</v>
      </c>
    </row>
    <row r="14" spans="1:3">
      <c r="A14" s="4" t="s">
        <v>992</v>
      </c>
      <c r="B14" s="10" t="n">
        <v>13.6</v>
      </c>
    </row>
    <row r="15" spans="1:3">
      <c r="A15" s="4" t="s">
        <v>896</v>
      </c>
      <c r="B15" s="4" t="s">
        <v>897</v>
      </c>
    </row>
    <row r="16" spans="1:3">
      <c r="A16" s="4" t="s">
        <v>899</v>
      </c>
      <c r="B16" s="5" t="n">
        <v>3649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27"/>
  </cols>
  <sheetData>
    <row r="1" spans="1:6">
      <c r="A1" s="1" t="s">
        <v>995</v>
      </c>
      <c r="B1" s="2" t="s">
        <v>160</v>
      </c>
      <c r="D1" s="2" t="s">
        <v>1</v>
      </c>
    </row>
    <row r="2" spans="1:6">
      <c r="B2" s="2" t="s">
        <v>944</v>
      </c>
      <c r="C2" s="2" t="s">
        <v>523</v>
      </c>
      <c r="D2" s="2" t="s">
        <v>944</v>
      </c>
      <c r="E2" s="2" t="s">
        <v>523</v>
      </c>
      <c r="F2" s="2" t="s">
        <v>996</v>
      </c>
    </row>
    <row r="3" spans="1:6">
      <c r="A3" s="3" t="s">
        <v>984</v>
      </c>
    </row>
    <row r="4" spans="1:6">
      <c r="A4" s="4" t="s">
        <v>997</v>
      </c>
      <c r="B4" s="5" t="n">
        <v>154650973</v>
      </c>
      <c r="D4" s="5" t="n">
        <v>154650973</v>
      </c>
      <c r="F4" s="5" t="n">
        <v>154537378</v>
      </c>
    </row>
    <row r="5" spans="1:6">
      <c r="A5" s="4" t="s">
        <v>998</v>
      </c>
      <c r="B5" s="7" t="n">
        <v>1546</v>
      </c>
      <c r="D5" s="7" t="n">
        <v>1546</v>
      </c>
      <c r="F5" s="7" t="n">
        <v>1545</v>
      </c>
    </row>
    <row r="6" spans="1:6">
      <c r="A6" s="4" t="s">
        <v>999</v>
      </c>
      <c r="B6" s="7" t="n">
        <v>7500</v>
      </c>
      <c r="C6" s="7" t="n">
        <v>7900</v>
      </c>
      <c r="D6" s="7" t="n">
        <v>32400</v>
      </c>
      <c r="E6" s="7" t="n">
        <v>30100</v>
      </c>
    </row>
    <row r="7" spans="1:6">
      <c r="A7" s="4" t="s">
        <v>1000</v>
      </c>
    </row>
    <row r="8" spans="1:6">
      <c r="A8" s="3" t="s">
        <v>984</v>
      </c>
    </row>
    <row r="9" spans="1:6">
      <c r="A9" s="4" t="s">
        <v>997</v>
      </c>
      <c r="B9" s="5" t="n">
        <v>26503</v>
      </c>
      <c r="D9" s="5" t="n">
        <v>26503</v>
      </c>
    </row>
    <row r="10" spans="1:6">
      <c r="A10" s="4" t="s">
        <v>1001</v>
      </c>
      <c r="D10" s="6" t="n">
        <v>0.01</v>
      </c>
    </row>
    <row r="11" spans="1:6">
      <c r="A11" s="4" t="s">
        <v>998</v>
      </c>
      <c r="B11" s="7" t="n">
        <v>3500</v>
      </c>
      <c r="D11" s="7" t="n">
        <v>3500</v>
      </c>
    </row>
    <row r="12" spans="1:6">
      <c r="A12" s="4" t="s">
        <v>1002</v>
      </c>
      <c r="B12" s="6" t="n">
        <v>131.27</v>
      </c>
      <c r="D12" s="6" t="n">
        <v>131.27</v>
      </c>
    </row>
    <row r="13" spans="1:6">
      <c r="A13" s="4" t="s">
        <v>1003</v>
      </c>
    </row>
    <row r="14" spans="1:6">
      <c r="A14" s="3" t="s">
        <v>984</v>
      </c>
    </row>
    <row r="15" spans="1:6">
      <c r="A15" s="4" t="s">
        <v>1004</v>
      </c>
      <c r="D15" s="7" t="n">
        <v>22100</v>
      </c>
    </row>
    <row r="16" spans="1:6">
      <c r="A16" s="4" t="s">
        <v>1005</v>
      </c>
      <c r="B16" s="6" t="n">
        <v>121.5</v>
      </c>
      <c r="D16" s="6" t="n">
        <v>121.5</v>
      </c>
    </row>
    <row r="17" spans="1:6">
      <c r="A17" s="4" t="s">
        <v>1006</v>
      </c>
      <c r="D17" s="4" t="s">
        <v>1007</v>
      </c>
    </row>
    <row r="18" spans="1:6">
      <c r="A18" s="4" t="s">
        <v>1008</v>
      </c>
      <c r="D18" s="4" t="s">
        <v>1009</v>
      </c>
    </row>
    <row r="19" spans="1:6">
      <c r="A19" s="4" t="s">
        <v>1010</v>
      </c>
      <c r="D19" s="4" t="s">
        <v>1011</v>
      </c>
    </row>
    <row r="20" spans="1:6">
      <c r="A20" s="4" t="s">
        <v>1012</v>
      </c>
    </row>
    <row r="21" spans="1:6">
      <c r="A21" s="3" t="s">
        <v>984</v>
      </c>
    </row>
    <row r="22" spans="1:6">
      <c r="A22" s="4" t="s">
        <v>1013</v>
      </c>
      <c r="D22" s="5" t="n">
        <v>4</v>
      </c>
    </row>
    <row r="23" spans="1:6">
      <c r="A23" s="4" t="s">
        <v>1014</v>
      </c>
      <c r="B23" s="7" t="n">
        <v>28900</v>
      </c>
      <c r="D23" s="7" t="n">
        <v>28900</v>
      </c>
    </row>
    <row r="24" spans="1:6">
      <c r="A24" s="4" t="s">
        <v>1015</v>
      </c>
    </row>
    <row r="25" spans="1:6">
      <c r="A25" s="3" t="s">
        <v>984</v>
      </c>
    </row>
    <row r="26" spans="1:6">
      <c r="A26" s="4" t="s">
        <v>1014</v>
      </c>
      <c r="B26" s="7" t="n">
        <v>15100</v>
      </c>
      <c r="D26" s="7" t="n">
        <v>15100</v>
      </c>
    </row>
    <row r="27" spans="1:6">
      <c r="A27" s="4" t="s">
        <v>1016</v>
      </c>
      <c r="D27" s="4" t="s">
        <v>1017</v>
      </c>
    </row>
    <row r="28" spans="1:6">
      <c r="A28" s="4" t="s">
        <v>1018</v>
      </c>
    </row>
    <row r="29" spans="1:6">
      <c r="A29" s="3" t="s">
        <v>984</v>
      </c>
    </row>
    <row r="30" spans="1:6">
      <c r="A30" s="4" t="s">
        <v>1019</v>
      </c>
      <c r="B30" s="5" t="n">
        <v>181919</v>
      </c>
      <c r="D30" s="5" t="n">
        <v>181919</v>
      </c>
    </row>
    <row r="31" spans="1:6">
      <c r="A31" s="4" t="s">
        <v>905</v>
      </c>
    </row>
    <row r="32" spans="1:6">
      <c r="A32" s="3" t="s">
        <v>984</v>
      </c>
    </row>
    <row r="33" spans="1:6">
      <c r="A33" s="4" t="s">
        <v>1020</v>
      </c>
      <c r="B33" s="5" t="n">
        <v>220734</v>
      </c>
      <c r="D33" s="5" t="n">
        <v>220734</v>
      </c>
    </row>
    <row r="34" spans="1:6">
      <c r="A34" s="4" t="s">
        <v>1021</v>
      </c>
    </row>
    <row r="35" spans="1:6">
      <c r="A35" s="3" t="s">
        <v>984</v>
      </c>
    </row>
    <row r="36" spans="1:6">
      <c r="A36" s="4" t="s">
        <v>1001</v>
      </c>
      <c r="D36" s="6" t="n">
        <v>0.2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2</v>
      </c>
      <c r="B1" s="2" t="s">
        <v>160</v>
      </c>
      <c r="D1" s="2" t="s">
        <v>1</v>
      </c>
    </row>
    <row r="2" spans="1:5">
      <c r="B2" s="2" t="s">
        <v>2</v>
      </c>
      <c r="C2" s="2" t="s">
        <v>161</v>
      </c>
      <c r="D2" s="2" t="s">
        <v>2</v>
      </c>
      <c r="E2" s="2" t="s">
        <v>161</v>
      </c>
    </row>
    <row r="3" spans="1:5">
      <c r="A3" s="3" t="s">
        <v>1023</v>
      </c>
    </row>
    <row r="4" spans="1:5">
      <c r="A4" s="4" t="s">
        <v>186</v>
      </c>
      <c r="B4" s="7" t="n">
        <v>107771</v>
      </c>
      <c r="C4" s="7" t="n">
        <v>119118</v>
      </c>
      <c r="D4" s="7" t="n">
        <v>370200</v>
      </c>
      <c r="E4" s="7" t="n">
        <v>423835</v>
      </c>
    </row>
    <row r="5" spans="1:5">
      <c r="A5" s="4" t="s">
        <v>1024</v>
      </c>
      <c r="B5" s="5" t="n">
        <v>-2625</v>
      </c>
      <c r="C5" s="5" t="n">
        <v>-2625</v>
      </c>
      <c r="D5" s="5" t="n">
        <v>-7875</v>
      </c>
      <c r="E5" s="5" t="n">
        <v>-7875</v>
      </c>
    </row>
    <row r="6" spans="1:5">
      <c r="A6" s="4" t="s">
        <v>1025</v>
      </c>
      <c r="B6" s="5" t="n">
        <v>-12504</v>
      </c>
      <c r="C6" s="5" t="n">
        <v>-13852</v>
      </c>
      <c r="D6" s="5" t="n">
        <v>-43133</v>
      </c>
      <c r="E6" s="5" t="n">
        <v>-49128</v>
      </c>
    </row>
    <row r="7" spans="1:5">
      <c r="A7" s="4" t="s">
        <v>1026</v>
      </c>
      <c r="B7" s="5" t="n">
        <v>-18470</v>
      </c>
      <c r="C7" s="5" t="n">
        <v>-14850</v>
      </c>
      <c r="D7" s="5" t="n">
        <v>-54782</v>
      </c>
      <c r="E7" s="5" t="n">
        <v>-46484</v>
      </c>
    </row>
    <row r="8" spans="1:5">
      <c r="A8" s="4" t="s">
        <v>180</v>
      </c>
      <c r="B8" s="5" t="n">
        <v>-106471</v>
      </c>
      <c r="C8" s="5" t="n">
        <v>-95366</v>
      </c>
      <c r="D8" s="5" t="n">
        <v>-309837</v>
      </c>
      <c r="E8" s="5" t="n">
        <v>-277790</v>
      </c>
    </row>
    <row r="9" spans="1:5">
      <c r="A9" s="4" t="s">
        <v>179</v>
      </c>
      <c r="B9" s="5" t="n">
        <v>28010</v>
      </c>
      <c r="C9" s="5" t="n">
        <v>0</v>
      </c>
      <c r="D9" s="5" t="n">
        <v>28010</v>
      </c>
      <c r="E9" s="5" t="n">
        <v>0</v>
      </c>
    </row>
    <row r="10" spans="1:5">
      <c r="A10" s="4" t="s">
        <v>1027</v>
      </c>
      <c r="B10" s="5" t="n">
        <v>-456475</v>
      </c>
      <c r="C10" s="5" t="n">
        <v>-411698</v>
      </c>
      <c r="D10" s="5" t="n">
        <v>-1358491</v>
      </c>
      <c r="E10" s="5" t="n">
        <v>-1219835</v>
      </c>
    </row>
    <row r="11" spans="1:5">
      <c r="A11" s="4" t="s">
        <v>1028</v>
      </c>
      <c r="B11" s="5" t="n">
        <v>-165862</v>
      </c>
      <c r="C11" s="5" t="n">
        <v>-157996</v>
      </c>
      <c r="D11" s="5" t="n">
        <v>-507867</v>
      </c>
      <c r="E11" s="5" t="n">
        <v>-480210</v>
      </c>
    </row>
    <row r="12" spans="1:5">
      <c r="A12" s="4" t="s">
        <v>170</v>
      </c>
      <c r="B12" s="5" t="n">
        <v>-538</v>
      </c>
      <c r="C12" s="5" t="n">
        <v>-914</v>
      </c>
      <c r="D12" s="5" t="n">
        <v>-1415</v>
      </c>
      <c r="E12" s="5" t="n">
        <v>-1409</v>
      </c>
    </row>
    <row r="13" spans="1:5">
      <c r="A13" s="4" t="s">
        <v>1029</v>
      </c>
      <c r="B13" s="5" t="n">
        <v>-31147</v>
      </c>
      <c r="C13" s="5" t="n">
        <v>-29677</v>
      </c>
      <c r="D13" s="5" t="n">
        <v>-107980</v>
      </c>
      <c r="E13" s="5" t="n">
        <v>-94039</v>
      </c>
    </row>
    <row r="14" spans="1:5">
      <c r="A14" s="4" t="s">
        <v>282</v>
      </c>
      <c r="B14" s="5" t="n">
        <v>-106</v>
      </c>
      <c r="C14" s="5" t="n">
        <v>-1075</v>
      </c>
      <c r="D14" s="5" t="n">
        <v>-4240</v>
      </c>
      <c r="E14" s="5" t="n">
        <v>-1454</v>
      </c>
    </row>
    <row r="15" spans="1:5">
      <c r="A15" s="4" t="s">
        <v>176</v>
      </c>
      <c r="B15" s="5" t="n">
        <v>-7178</v>
      </c>
      <c r="C15" s="5" t="n">
        <v>-2822</v>
      </c>
      <c r="D15" s="5" t="n">
        <v>-14546</v>
      </c>
      <c r="E15" s="5" t="n">
        <v>-7049</v>
      </c>
    </row>
    <row r="16" spans="1:5">
      <c r="A16" s="4" t="s">
        <v>174</v>
      </c>
      <c r="B16" s="5" t="n">
        <v>649</v>
      </c>
      <c r="C16" s="5" t="n">
        <v>4313</v>
      </c>
      <c r="D16" s="5" t="n">
        <v>-47528</v>
      </c>
      <c r="E16" s="5" t="n">
        <v>3083</v>
      </c>
    </row>
    <row r="17" spans="1:5">
      <c r="A17" s="4" t="s">
        <v>1030</v>
      </c>
    </row>
    <row r="18" spans="1:5">
      <c r="A18" s="3" t="s">
        <v>1023</v>
      </c>
    </row>
    <row r="19" spans="1:5">
      <c r="A19" s="4" t="s">
        <v>186</v>
      </c>
      <c r="B19" s="5" t="n">
        <v>107771</v>
      </c>
      <c r="C19" s="5" t="n">
        <v>119118</v>
      </c>
      <c r="D19" s="5" t="n">
        <v>370200</v>
      </c>
      <c r="E19" s="5" t="n">
        <v>423835</v>
      </c>
    </row>
    <row r="20" spans="1:5">
      <c r="A20" s="4" t="s">
        <v>1024</v>
      </c>
      <c r="B20" s="5" t="n">
        <v>2625</v>
      </c>
      <c r="C20" s="5" t="n">
        <v>2625</v>
      </c>
      <c r="D20" s="5" t="n">
        <v>7875</v>
      </c>
      <c r="E20" s="5" t="n">
        <v>7875</v>
      </c>
    </row>
    <row r="21" spans="1:5">
      <c r="A21" s="4" t="s">
        <v>1025</v>
      </c>
      <c r="B21" s="5" t="n">
        <v>12504</v>
      </c>
      <c r="C21" s="5" t="n">
        <v>13852</v>
      </c>
      <c r="D21" s="5" t="n">
        <v>43133</v>
      </c>
      <c r="E21" s="5" t="n">
        <v>49128</v>
      </c>
    </row>
    <row r="22" spans="1:5">
      <c r="A22" s="4" t="s">
        <v>1026</v>
      </c>
      <c r="B22" s="5" t="n">
        <v>18470</v>
      </c>
      <c r="C22" s="5" t="n">
        <v>14850</v>
      </c>
      <c r="D22" s="5" t="n">
        <v>54782</v>
      </c>
      <c r="E22" s="5" t="n">
        <v>46484</v>
      </c>
    </row>
    <row r="23" spans="1:5">
      <c r="A23" s="4" t="s">
        <v>180</v>
      </c>
      <c r="B23" s="5" t="n">
        <v>106471</v>
      </c>
      <c r="C23" s="5" t="n">
        <v>95366</v>
      </c>
      <c r="D23" s="5" t="n">
        <v>309837</v>
      </c>
      <c r="E23" s="5" t="n">
        <v>277790</v>
      </c>
    </row>
    <row r="24" spans="1:5">
      <c r="A24" s="4" t="s">
        <v>179</v>
      </c>
      <c r="B24" s="5" t="n">
        <v>-28010</v>
      </c>
      <c r="C24" s="5" t="n">
        <v>0</v>
      </c>
      <c r="D24" s="5" t="n">
        <v>-28010</v>
      </c>
      <c r="E24" s="5" t="n">
        <v>0</v>
      </c>
    </row>
    <row r="25" spans="1:5">
      <c r="A25" s="4" t="s">
        <v>178</v>
      </c>
      <c r="B25" s="5" t="n">
        <v>0</v>
      </c>
      <c r="C25" s="5" t="n">
        <v>0</v>
      </c>
      <c r="D25" s="5" t="n">
        <v>24038</v>
      </c>
      <c r="E25" s="5" t="n">
        <v>0</v>
      </c>
    </row>
    <row r="26" spans="1:5">
      <c r="A26" s="4" t="s">
        <v>1028</v>
      </c>
      <c r="B26" s="5" t="n">
        <v>165862</v>
      </c>
      <c r="C26" s="5" t="n">
        <v>157996</v>
      </c>
      <c r="D26" s="5" t="n">
        <v>507867</v>
      </c>
      <c r="E26" s="5" t="n">
        <v>480210</v>
      </c>
    </row>
    <row r="27" spans="1:5">
      <c r="A27" s="4" t="s">
        <v>170</v>
      </c>
      <c r="B27" s="5" t="n">
        <v>538</v>
      </c>
      <c r="C27" s="5" t="n">
        <v>914</v>
      </c>
      <c r="D27" s="5" t="n">
        <v>1415</v>
      </c>
      <c r="E27" s="5" t="n">
        <v>1409</v>
      </c>
    </row>
    <row r="28" spans="1:5">
      <c r="A28" s="4" t="s">
        <v>1031</v>
      </c>
      <c r="B28" s="5" t="n">
        <v>2429</v>
      </c>
      <c r="C28" s="5" t="n">
        <v>2516</v>
      </c>
      <c r="D28" s="5" t="n">
        <v>8227</v>
      </c>
      <c r="E28" s="5" t="n">
        <v>7371</v>
      </c>
    </row>
    <row r="29" spans="1:5">
      <c r="A29" s="4" t="s">
        <v>1029</v>
      </c>
      <c r="B29" s="5" t="n">
        <v>31147</v>
      </c>
      <c r="C29" s="5" t="n">
        <v>29677</v>
      </c>
      <c r="D29" s="5" t="n">
        <v>107980</v>
      </c>
      <c r="E29" s="5" t="n">
        <v>94039</v>
      </c>
    </row>
    <row r="30" spans="1:5">
      <c r="A30" s="4" t="s">
        <v>282</v>
      </c>
      <c r="B30" s="5" t="n">
        <v>106</v>
      </c>
      <c r="C30" s="5" t="n">
        <v>1075</v>
      </c>
      <c r="D30" s="5" t="n">
        <v>4240</v>
      </c>
      <c r="E30" s="5" t="n">
        <v>1454</v>
      </c>
    </row>
    <row r="31" spans="1:5">
      <c r="A31" s="4" t="s">
        <v>176</v>
      </c>
      <c r="B31" s="5" t="n">
        <v>7178</v>
      </c>
      <c r="C31" s="5" t="n">
        <v>2822</v>
      </c>
      <c r="D31" s="5" t="n">
        <v>14546</v>
      </c>
      <c r="E31" s="5" t="n">
        <v>7049</v>
      </c>
    </row>
    <row r="32" spans="1:5">
      <c r="A32" s="4" t="s">
        <v>175</v>
      </c>
      <c r="B32" s="5" t="n">
        <v>-15</v>
      </c>
      <c r="C32" s="5" t="n">
        <v>7863</v>
      </c>
      <c r="D32" s="5" t="n">
        <v>766</v>
      </c>
      <c r="E32" s="5" t="n">
        <v>122552</v>
      </c>
    </row>
    <row r="33" spans="1:5">
      <c r="A33" s="4" t="s">
        <v>174</v>
      </c>
      <c r="B33" s="5" t="n">
        <v>-649</v>
      </c>
      <c r="C33" s="5" t="n">
        <v>-4313</v>
      </c>
      <c r="D33" s="5" t="n">
        <v>47528</v>
      </c>
      <c r="E33" s="5" t="n">
        <v>-3083</v>
      </c>
    </row>
    <row r="34" spans="1:5">
      <c r="A34" s="4" t="s">
        <v>1032</v>
      </c>
      <c r="B34" s="5" t="n">
        <v>2429</v>
      </c>
      <c r="C34" s="5" t="n">
        <v>2516</v>
      </c>
      <c r="D34" s="5" t="n">
        <v>8227</v>
      </c>
      <c r="E34" s="5" t="n">
        <v>7371</v>
      </c>
    </row>
    <row r="35" spans="1:5">
      <c r="A35" s="4" t="s">
        <v>1033</v>
      </c>
      <c r="B35" s="5" t="n">
        <v>433291</v>
      </c>
      <c r="C35" s="5" t="n">
        <v>391141</v>
      </c>
      <c r="D35" s="5" t="n">
        <v>1292724</v>
      </c>
      <c r="E35" s="5" t="n">
        <v>1142607</v>
      </c>
    </row>
    <row r="36" spans="1:5">
      <c r="A36" s="4" t="s">
        <v>51</v>
      </c>
    </row>
    <row r="37" spans="1:5">
      <c r="A37" s="3" t="s">
        <v>1023</v>
      </c>
    </row>
    <row r="38" spans="1:5">
      <c r="A38" s="4" t="s">
        <v>186</v>
      </c>
      <c r="B38" s="5" t="n">
        <v>122117</v>
      </c>
      <c r="C38" s="5" t="n">
        <v>136201</v>
      </c>
      <c r="D38" s="5" t="n">
        <v>421214</v>
      </c>
      <c r="E38" s="5" t="n">
        <v>483069</v>
      </c>
    </row>
    <row r="39" spans="1:5">
      <c r="A39" s="4" t="s">
        <v>1024</v>
      </c>
      <c r="B39" s="5" t="n">
        <v>-2625</v>
      </c>
      <c r="C39" s="5" t="n">
        <v>-2625</v>
      </c>
      <c r="D39" s="5" t="n">
        <v>-7875</v>
      </c>
      <c r="E39" s="5" t="n">
        <v>-7875</v>
      </c>
    </row>
    <row r="40" spans="1:5">
      <c r="A40" s="4" t="s">
        <v>1026</v>
      </c>
      <c r="B40" s="5" t="n">
        <v>-18470</v>
      </c>
      <c r="C40" s="5" t="n">
        <v>-14850</v>
      </c>
      <c r="D40" s="5" t="n">
        <v>-54782</v>
      </c>
      <c r="E40" s="5" t="n">
        <v>-46484</v>
      </c>
    </row>
    <row r="41" spans="1:5">
      <c r="A41" s="4" t="s">
        <v>180</v>
      </c>
      <c r="B41" s="5" t="n">
        <v>-106471</v>
      </c>
      <c r="C41" s="5" t="n">
        <v>-95366</v>
      </c>
      <c r="D41" s="5" t="n">
        <v>-309837</v>
      </c>
      <c r="E41" s="5" t="n">
        <v>-277790</v>
      </c>
    </row>
    <row r="42" spans="1:5">
      <c r="A42" s="4" t="s">
        <v>179</v>
      </c>
      <c r="B42" s="5" t="n">
        <v>28010</v>
      </c>
      <c r="C42" s="5" t="n">
        <v>0</v>
      </c>
      <c r="D42" s="5" t="n">
        <v>28010</v>
      </c>
      <c r="E42" s="5" t="n">
        <v>0</v>
      </c>
    </row>
    <row r="43" spans="1:5">
      <c r="A43" s="4" t="s">
        <v>1028</v>
      </c>
      <c r="B43" s="5" t="n">
        <v>-164020</v>
      </c>
      <c r="C43" s="5" t="n">
        <v>-156056</v>
      </c>
      <c r="D43" s="5" t="n">
        <v>-501901</v>
      </c>
      <c r="E43" s="5" t="n">
        <v>-474383</v>
      </c>
    </row>
    <row r="44" spans="1:5">
      <c r="A44" s="4" t="s">
        <v>170</v>
      </c>
      <c r="B44" s="5" t="n">
        <v>-538</v>
      </c>
      <c r="C44" s="5" t="n">
        <v>-914</v>
      </c>
      <c r="D44" s="5" t="n">
        <v>-1415</v>
      </c>
      <c r="E44" s="5" t="n">
        <v>-1409</v>
      </c>
    </row>
    <row r="45" spans="1:5">
      <c r="A45" s="4" t="s">
        <v>1029</v>
      </c>
      <c r="B45" s="5" t="n">
        <v>-31147</v>
      </c>
      <c r="C45" s="5" t="n">
        <v>-29677</v>
      </c>
      <c r="D45" s="5" t="n">
        <v>-107980</v>
      </c>
      <c r="E45" s="5" t="n">
        <v>-94039</v>
      </c>
    </row>
    <row r="46" spans="1:5">
      <c r="A46" s="4" t="s">
        <v>282</v>
      </c>
      <c r="B46" s="5" t="n">
        <v>-106</v>
      </c>
      <c r="C46" s="5" t="n">
        <v>-1075</v>
      </c>
      <c r="D46" s="5" t="n">
        <v>-4240</v>
      </c>
      <c r="E46" s="5" t="n">
        <v>-1454</v>
      </c>
    </row>
    <row r="47" spans="1:5">
      <c r="A47" s="4" t="s">
        <v>176</v>
      </c>
      <c r="B47" s="5" t="n">
        <v>-7178</v>
      </c>
      <c r="C47" s="5" t="n">
        <v>-2822</v>
      </c>
      <c r="D47" s="5" t="n">
        <v>-14546</v>
      </c>
      <c r="E47" s="5" t="n">
        <v>-7049</v>
      </c>
    </row>
    <row r="48" spans="1:5">
      <c r="A48" s="4" t="s">
        <v>174</v>
      </c>
      <c r="B48" s="5" t="n">
        <v>649</v>
      </c>
      <c r="C48" s="5" t="n">
        <v>4313</v>
      </c>
      <c r="D48" s="5" t="n">
        <v>-47528</v>
      </c>
      <c r="E48" s="5" t="n">
        <v>3083</v>
      </c>
    </row>
    <row r="49" spans="1:5">
      <c r="A49" s="4" t="s">
        <v>1034</v>
      </c>
    </row>
    <row r="50" spans="1:5">
      <c r="A50" s="3" t="s">
        <v>1023</v>
      </c>
    </row>
    <row r="51" spans="1:5">
      <c r="A51" s="4" t="s">
        <v>186</v>
      </c>
      <c r="B51" s="5" t="n">
        <v>122117</v>
      </c>
      <c r="C51" s="5" t="n">
        <v>136201</v>
      </c>
      <c r="D51" s="5" t="n">
        <v>421214</v>
      </c>
      <c r="E51" s="5" t="n">
        <v>483069</v>
      </c>
    </row>
    <row r="52" spans="1:5">
      <c r="A52" s="4" t="s">
        <v>1024</v>
      </c>
      <c r="B52" s="5" t="n">
        <v>2625</v>
      </c>
      <c r="C52" s="5" t="n">
        <v>2625</v>
      </c>
      <c r="D52" s="5" t="n">
        <v>7875</v>
      </c>
      <c r="E52" s="5" t="n">
        <v>7875</v>
      </c>
    </row>
    <row r="53" spans="1:5">
      <c r="A53" s="4" t="s">
        <v>1026</v>
      </c>
      <c r="B53" s="5" t="n">
        <v>18470</v>
      </c>
      <c r="C53" s="5" t="n">
        <v>14850</v>
      </c>
      <c r="D53" s="5" t="n">
        <v>54782</v>
      </c>
      <c r="E53" s="5" t="n">
        <v>46484</v>
      </c>
    </row>
    <row r="54" spans="1:5">
      <c r="A54" s="4" t="s">
        <v>180</v>
      </c>
      <c r="B54" s="5" t="n">
        <v>106471</v>
      </c>
      <c r="C54" s="5" t="n">
        <v>95366</v>
      </c>
      <c r="D54" s="5" t="n">
        <v>309837</v>
      </c>
      <c r="E54" s="5" t="n">
        <v>277790</v>
      </c>
    </row>
    <row r="55" spans="1:5">
      <c r="A55" s="4" t="s">
        <v>179</v>
      </c>
      <c r="B55" s="5" t="n">
        <v>28010</v>
      </c>
      <c r="C55" s="5" t="n">
        <v>0</v>
      </c>
      <c r="D55" s="5" t="n">
        <v>28010</v>
      </c>
      <c r="E55" s="5" t="n">
        <v>0</v>
      </c>
    </row>
    <row r="56" spans="1:5">
      <c r="A56" s="4" t="s">
        <v>178</v>
      </c>
      <c r="B56" s="5" t="n">
        <v>0</v>
      </c>
      <c r="C56" s="5" t="n">
        <v>0</v>
      </c>
      <c r="D56" s="5" t="n">
        <v>22272</v>
      </c>
      <c r="E56" s="5" t="n">
        <v>0</v>
      </c>
    </row>
    <row r="57" spans="1:5">
      <c r="A57" s="4" t="s">
        <v>1028</v>
      </c>
      <c r="B57" s="5" t="n">
        <v>164020</v>
      </c>
      <c r="C57" s="5" t="n">
        <v>156056</v>
      </c>
      <c r="D57" s="5" t="n">
        <v>501901</v>
      </c>
      <c r="E57" s="5" t="n">
        <v>474383</v>
      </c>
    </row>
    <row r="58" spans="1:5">
      <c r="A58" s="4" t="s">
        <v>170</v>
      </c>
      <c r="B58" s="5" t="n">
        <v>538</v>
      </c>
      <c r="C58" s="5" t="n">
        <v>914</v>
      </c>
      <c r="D58" s="5" t="n">
        <v>1415</v>
      </c>
      <c r="E58" s="5" t="n">
        <v>1409</v>
      </c>
    </row>
    <row r="59" spans="1:5">
      <c r="A59" s="4" t="s">
        <v>1031</v>
      </c>
      <c r="B59" s="5" t="n">
        <v>2429</v>
      </c>
      <c r="C59" s="5" t="n">
        <v>2516</v>
      </c>
      <c r="D59" s="5" t="n">
        <v>8227</v>
      </c>
      <c r="E59" s="5" t="n">
        <v>7371</v>
      </c>
    </row>
    <row r="60" spans="1:5">
      <c r="A60" s="4" t="s">
        <v>1029</v>
      </c>
      <c r="B60" s="5" t="n">
        <v>31147</v>
      </c>
      <c r="C60" s="5" t="n">
        <v>29677</v>
      </c>
      <c r="D60" s="5" t="n">
        <v>107980</v>
      </c>
      <c r="E60" s="5" t="n">
        <v>94039</v>
      </c>
    </row>
    <row r="61" spans="1:5">
      <c r="A61" s="4" t="s">
        <v>282</v>
      </c>
      <c r="B61" s="5" t="n">
        <v>106</v>
      </c>
      <c r="C61" s="5" t="n">
        <v>1075</v>
      </c>
      <c r="D61" s="5" t="n">
        <v>4240</v>
      </c>
      <c r="E61" s="5" t="n">
        <v>1454</v>
      </c>
    </row>
    <row r="62" spans="1:5">
      <c r="A62" s="4" t="s">
        <v>176</v>
      </c>
      <c r="B62" s="5" t="n">
        <v>7178</v>
      </c>
      <c r="C62" s="5" t="n">
        <v>2822</v>
      </c>
      <c r="D62" s="5" t="n">
        <v>14546</v>
      </c>
      <c r="E62" s="5" t="n">
        <v>7049</v>
      </c>
    </row>
    <row r="63" spans="1:5">
      <c r="A63" s="4" t="s">
        <v>175</v>
      </c>
      <c r="B63" s="5" t="n">
        <v>-15</v>
      </c>
      <c r="C63" s="5" t="n">
        <v>9154</v>
      </c>
      <c r="D63" s="5" t="n">
        <v>915</v>
      </c>
      <c r="E63" s="5" t="n">
        <v>126831</v>
      </c>
    </row>
    <row r="64" spans="1:5">
      <c r="A64" s="4" t="s">
        <v>174</v>
      </c>
      <c r="B64" s="5" t="n">
        <v>-649</v>
      </c>
      <c r="C64" s="5" t="n">
        <v>-4313</v>
      </c>
      <c r="D64" s="5" t="n">
        <v>47528</v>
      </c>
      <c r="E64" s="5" t="n">
        <v>-3083</v>
      </c>
    </row>
    <row r="65" spans="1:5">
      <c r="A65" s="4" t="s">
        <v>1032</v>
      </c>
      <c r="B65" s="5" t="n">
        <v>2429</v>
      </c>
      <c r="C65" s="5" t="n">
        <v>2516</v>
      </c>
      <c r="D65" s="5" t="n">
        <v>8227</v>
      </c>
      <c r="E65" s="5" t="n">
        <v>7371</v>
      </c>
    </row>
    <row r="66" spans="1:5">
      <c r="A66" s="4" t="s">
        <v>1033</v>
      </c>
      <c r="B66" s="5" t="n">
        <v>433291</v>
      </c>
      <c r="C66" s="5" t="n">
        <v>391141</v>
      </c>
      <c r="D66" s="5" t="n">
        <v>1292724</v>
      </c>
      <c r="E66" s="5" t="n">
        <v>1142607</v>
      </c>
    </row>
    <row r="67" spans="1:5">
      <c r="A67" s="4" t="s">
        <v>200</v>
      </c>
    </row>
    <row r="68" spans="1:5">
      <c r="A68" s="3" t="s">
        <v>1023</v>
      </c>
    </row>
    <row r="69" spans="1:5">
      <c r="A69" s="4" t="s">
        <v>1031</v>
      </c>
      <c r="B69" s="5" t="n">
        <v>-2429</v>
      </c>
      <c r="C69" s="5" t="n">
        <v>-2516</v>
      </c>
      <c r="D69" s="5" t="n">
        <v>-8227</v>
      </c>
      <c r="E69" s="5" t="n">
        <v>-7371</v>
      </c>
    </row>
    <row r="70" spans="1:5">
      <c r="A70" s="4" t="s">
        <v>1032</v>
      </c>
      <c r="B70" s="5" t="n">
        <v>-10303</v>
      </c>
      <c r="C70" s="5" t="n">
        <v>-15253</v>
      </c>
      <c r="D70" s="5" t="n">
        <v>-29566</v>
      </c>
      <c r="E70" s="5" t="n">
        <v>-32963</v>
      </c>
    </row>
    <row r="71" spans="1:5">
      <c r="A71" s="4" t="s">
        <v>1035</v>
      </c>
    </row>
    <row r="72" spans="1:5">
      <c r="A72" s="3" t="s">
        <v>1023</v>
      </c>
    </row>
    <row r="73" spans="1:5">
      <c r="A73" s="4" t="s">
        <v>1032</v>
      </c>
      <c r="B73" s="5" t="n">
        <v>10303</v>
      </c>
      <c r="C73" s="5" t="n">
        <v>15253</v>
      </c>
      <c r="D73" s="5" t="n">
        <v>29566</v>
      </c>
      <c r="E73" s="5" t="n">
        <v>32963</v>
      </c>
    </row>
    <row r="74" spans="1:5">
      <c r="A74" s="4" t="s">
        <v>201</v>
      </c>
    </row>
    <row r="75" spans="1:5">
      <c r="A75" s="3" t="s">
        <v>1023</v>
      </c>
    </row>
    <row r="76" spans="1:5">
      <c r="A76" s="4" t="s">
        <v>1031</v>
      </c>
      <c r="B76" s="5" t="n">
        <v>-2429</v>
      </c>
      <c r="C76" s="5" t="n">
        <v>-2516</v>
      </c>
      <c r="D76" s="5" t="n">
        <v>-8227</v>
      </c>
      <c r="E76" s="5" t="n">
        <v>-7371</v>
      </c>
    </row>
    <row r="77" spans="1:5">
      <c r="A77" s="4" t="s">
        <v>1032</v>
      </c>
      <c r="B77" s="5" t="n">
        <v>-10303</v>
      </c>
      <c r="C77" s="5" t="n">
        <v>-15253</v>
      </c>
      <c r="D77" s="5" t="n">
        <v>-29566</v>
      </c>
      <c r="E77" s="5" t="n">
        <v>-32963</v>
      </c>
    </row>
    <row r="78" spans="1:5">
      <c r="A78" s="4" t="s">
        <v>1036</v>
      </c>
    </row>
    <row r="79" spans="1:5">
      <c r="A79" s="3" t="s">
        <v>1023</v>
      </c>
    </row>
    <row r="80" spans="1:5">
      <c r="A80" s="4" t="s">
        <v>1032</v>
      </c>
      <c r="B80" s="5" t="n">
        <v>10303</v>
      </c>
      <c r="C80" s="5" t="n">
        <v>15253</v>
      </c>
      <c r="D80" s="5" t="n">
        <v>29566</v>
      </c>
      <c r="E80" s="5" t="n">
        <v>32963</v>
      </c>
    </row>
    <row r="81" spans="1:5">
      <c r="A81" s="4" t="s">
        <v>225</v>
      </c>
    </row>
    <row r="82" spans="1:5">
      <c r="A82" s="3" t="s">
        <v>1023</v>
      </c>
    </row>
    <row r="83" spans="1:5">
      <c r="A83" s="4" t="s">
        <v>1027</v>
      </c>
      <c r="B83" s="5" t="n">
        <v>46249</v>
      </c>
      <c r="C83" s="5" t="n">
        <v>43068</v>
      </c>
      <c r="D83" s="5" t="n">
        <v>138896</v>
      </c>
      <c r="E83" s="5" t="n">
        <v>132026</v>
      </c>
    </row>
    <row r="84" spans="1:5">
      <c r="A84" s="4" t="s">
        <v>1037</v>
      </c>
    </row>
    <row r="85" spans="1:5">
      <c r="A85" s="3" t="s">
        <v>1023</v>
      </c>
    </row>
    <row r="86" spans="1:5">
      <c r="A86" s="4" t="s">
        <v>1027</v>
      </c>
      <c r="B86" s="5" t="n">
        <v>46249</v>
      </c>
      <c r="C86" s="5" t="n">
        <v>43068</v>
      </c>
      <c r="D86" s="5" t="n">
        <v>138896</v>
      </c>
      <c r="E86" s="5" t="n">
        <v>132026</v>
      </c>
    </row>
    <row r="87" spans="1:5">
      <c r="A87" s="4" t="s">
        <v>705</v>
      </c>
    </row>
    <row r="88" spans="1:5">
      <c r="A88" s="3" t="s">
        <v>1023</v>
      </c>
    </row>
    <row r="89" spans="1:5">
      <c r="A89" s="4" t="s">
        <v>180</v>
      </c>
      <c r="B89" s="5" t="n">
        <v>-20483</v>
      </c>
      <c r="C89" s="5" t="n">
        <v>-19861</v>
      </c>
      <c r="D89" s="5" t="n">
        <v>-62043</v>
      </c>
      <c r="E89" s="5" t="n">
        <v>-48993</v>
      </c>
    </row>
    <row r="90" spans="1:5">
      <c r="A90" s="4" t="s">
        <v>1027</v>
      </c>
      <c r="B90" s="5" t="n">
        <v>-23065</v>
      </c>
      <c r="C90" s="5" t="n">
        <v>-22511</v>
      </c>
      <c r="D90" s="5" t="n">
        <v>-73129</v>
      </c>
      <c r="E90" s="5" t="n">
        <v>-54798</v>
      </c>
    </row>
    <row r="91" spans="1:5">
      <c r="A91" s="4" t="s">
        <v>1028</v>
      </c>
      <c r="B91" s="5" t="n">
        <v>-23477</v>
      </c>
      <c r="C91" s="5" t="n">
        <v>-44993</v>
      </c>
      <c r="D91" s="5" t="n">
        <v>-76941</v>
      </c>
      <c r="E91" s="5" t="n">
        <v>-74245</v>
      </c>
    </row>
    <row r="92" spans="1:5">
      <c r="A92" s="4" t="s">
        <v>174</v>
      </c>
      <c r="B92" s="5" t="n">
        <v>649</v>
      </c>
      <c r="C92" s="5" t="n">
        <v>4313</v>
      </c>
      <c r="D92" s="5" t="n">
        <v>-47528</v>
      </c>
      <c r="E92" s="5" t="n">
        <v>3083</v>
      </c>
    </row>
    <row r="93" spans="1:5">
      <c r="A93" s="4" t="s">
        <v>1038</v>
      </c>
    </row>
    <row r="94" spans="1:5">
      <c r="A94" s="3" t="s">
        <v>1023</v>
      </c>
    </row>
    <row r="95" spans="1:5">
      <c r="A95" s="4" t="s">
        <v>1027</v>
      </c>
      <c r="B95" s="7" t="n">
        <v>-23065</v>
      </c>
      <c r="C95" s="7" t="n">
        <v>-22511</v>
      </c>
      <c r="D95" s="7" t="n">
        <v>-73129</v>
      </c>
      <c r="E95" s="7" t="n">
        <v>-5479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39</v>
      </c>
      <c r="C1" s="2" t="s">
        <v>160</v>
      </c>
      <c r="E1" s="2" t="s">
        <v>1</v>
      </c>
    </row>
    <row r="2" spans="1:6">
      <c r="C2" s="2" t="s">
        <v>2</v>
      </c>
      <c r="D2" s="2" t="s">
        <v>161</v>
      </c>
      <c r="E2" s="2" t="s">
        <v>2</v>
      </c>
      <c r="F2" s="2" t="s">
        <v>161</v>
      </c>
    </row>
    <row r="3" spans="1:6">
      <c r="A3" s="3" t="s">
        <v>1040</v>
      </c>
    </row>
    <row r="4" spans="1:6">
      <c r="A4" s="4" t="s">
        <v>1041</v>
      </c>
      <c r="B4" s="4" t="s">
        <v>197</v>
      </c>
      <c r="C4" s="7" t="n">
        <v>707811</v>
      </c>
      <c r="D4" s="7" t="n">
        <v>648531</v>
      </c>
      <c r="E4" s="7" t="n">
        <v>2101762</v>
      </c>
      <c r="F4" s="7" t="n">
        <v>1918934</v>
      </c>
    </row>
    <row r="5" spans="1:6">
      <c r="A5" s="4" t="s">
        <v>1042</v>
      </c>
      <c r="B5" s="4" t="s">
        <v>197</v>
      </c>
      <c r="C5" s="5" t="n">
        <v>9996</v>
      </c>
      <c r="D5" s="5" t="n">
        <v>6320</v>
      </c>
      <c r="E5" s="5" t="n">
        <v>26710</v>
      </c>
      <c r="F5" s="5" t="n">
        <v>15278</v>
      </c>
    </row>
    <row r="6" spans="1:6">
      <c r="A6" s="4" t="s">
        <v>166</v>
      </c>
      <c r="B6" s="4" t="s">
        <v>197</v>
      </c>
      <c r="C6" s="7" t="n">
        <v>730821</v>
      </c>
      <c r="D6" s="7" t="n">
        <v>668515</v>
      </c>
      <c r="E6" s="7" t="n">
        <v>2165268</v>
      </c>
      <c r="F6" s="7" t="n">
        <v>1971585</v>
      </c>
    </row>
    <row r="7" spans="1:6">
      <c r="A7" s="4" t="s">
        <v>1043</v>
      </c>
      <c r="C7" s="4" t="s">
        <v>941</v>
      </c>
      <c r="D7" s="4" t="s">
        <v>941</v>
      </c>
      <c r="E7" s="4" t="s">
        <v>941</v>
      </c>
      <c r="F7" s="4" t="s">
        <v>941</v>
      </c>
    </row>
    <row r="8" spans="1:6">
      <c r="A8" s="4" t="s">
        <v>1044</v>
      </c>
      <c r="C8" s="7" t="n">
        <v>265603</v>
      </c>
      <c r="D8" s="7" t="n">
        <v>247989</v>
      </c>
      <c r="E8" s="7" t="n">
        <v>781091</v>
      </c>
      <c r="F8" s="7" t="n">
        <v>726108</v>
      </c>
    </row>
    <row r="9" spans="1:6">
      <c r="A9" s="4" t="s">
        <v>1045</v>
      </c>
      <c r="C9" s="7" t="n">
        <v>274346</v>
      </c>
      <c r="D9" s="7" t="n">
        <v>256817</v>
      </c>
      <c r="E9" s="7" t="n">
        <v>806777</v>
      </c>
      <c r="F9" s="7" t="n">
        <v>751750</v>
      </c>
    </row>
    <row r="10" spans="1:6">
      <c r="A10" s="4" t="s">
        <v>1046</v>
      </c>
      <c r="C10" s="4" t="s">
        <v>941</v>
      </c>
      <c r="D10" s="4" t="s">
        <v>941</v>
      </c>
      <c r="E10" s="4" t="s">
        <v>941</v>
      </c>
      <c r="F10" s="4" t="s">
        <v>941</v>
      </c>
    </row>
    <row r="11" spans="1:6">
      <c r="A11" s="4" t="s">
        <v>1047</v>
      </c>
      <c r="C11" s="7" t="n">
        <v>456475</v>
      </c>
      <c r="D11" s="7" t="n">
        <v>411698</v>
      </c>
      <c r="E11" s="7" t="n">
        <v>1358491</v>
      </c>
      <c r="F11" s="7" t="n">
        <v>1219835</v>
      </c>
    </row>
    <row r="12" spans="1:6">
      <c r="A12" s="4" t="s">
        <v>1048</v>
      </c>
      <c r="C12" s="4" t="s">
        <v>941</v>
      </c>
      <c r="D12" s="4" t="s">
        <v>941</v>
      </c>
      <c r="E12" s="4" t="s">
        <v>941</v>
      </c>
      <c r="F12" s="4" t="s">
        <v>941</v>
      </c>
    </row>
    <row r="13" spans="1:6">
      <c r="A13" s="4" t="s">
        <v>1049</v>
      </c>
      <c r="C13" s="4" t="s">
        <v>941</v>
      </c>
      <c r="D13" s="4" t="s">
        <v>941</v>
      </c>
      <c r="E13" s="4" t="s">
        <v>941</v>
      </c>
      <c r="F13" s="4" t="s">
        <v>941</v>
      </c>
    </row>
    <row r="14" spans="1:6">
      <c r="A14" s="4" t="s">
        <v>1050</v>
      </c>
    </row>
    <row r="15" spans="1:6">
      <c r="A15" s="3" t="s">
        <v>1040</v>
      </c>
    </row>
    <row r="16" spans="1:6">
      <c r="A16" s="4" t="s">
        <v>1041</v>
      </c>
      <c r="B16" s="4" t="s">
        <v>197</v>
      </c>
      <c r="C16" s="7" t="n">
        <v>224345</v>
      </c>
      <c r="D16" s="7" t="n">
        <v>210277</v>
      </c>
      <c r="E16" s="7" t="n">
        <v>659717</v>
      </c>
      <c r="F16" s="7" t="n">
        <v>623084</v>
      </c>
    </row>
    <row r="17" spans="1:6">
      <c r="A17" s="4" t="s">
        <v>1042</v>
      </c>
      <c r="B17" s="4" t="s">
        <v>197</v>
      </c>
      <c r="C17" s="5" t="n">
        <v>3809</v>
      </c>
      <c r="D17" s="5" t="n">
        <v>1905</v>
      </c>
      <c r="E17" s="5" t="n">
        <v>9732</v>
      </c>
      <c r="F17" s="5" t="n">
        <v>4252</v>
      </c>
    </row>
    <row r="18" spans="1:6">
      <c r="A18" s="4" t="s">
        <v>166</v>
      </c>
      <c r="B18" s="4" t="s">
        <v>197</v>
      </c>
      <c r="C18" s="7" t="n">
        <v>241168</v>
      </c>
      <c r="D18" s="7" t="n">
        <v>225846</v>
      </c>
      <c r="E18" s="7" t="n">
        <v>706245</v>
      </c>
      <c r="F18" s="7" t="n">
        <v>664709</v>
      </c>
    </row>
    <row r="19" spans="1:6">
      <c r="A19" s="4" t="s">
        <v>1043</v>
      </c>
      <c r="C19" s="4" t="s">
        <v>1051</v>
      </c>
      <c r="D19" s="4" t="s">
        <v>1052</v>
      </c>
      <c r="E19" s="4" t="s">
        <v>1053</v>
      </c>
      <c r="F19" s="4" t="s">
        <v>1054</v>
      </c>
    </row>
    <row r="20" spans="1:6">
      <c r="A20" s="4" t="s">
        <v>1045</v>
      </c>
      <c r="C20" s="7" t="n">
        <v>91265</v>
      </c>
      <c r="D20" s="7" t="n">
        <v>88076</v>
      </c>
      <c r="E20" s="7" t="n">
        <v>267853</v>
      </c>
      <c r="F20" s="7" t="n">
        <v>263581</v>
      </c>
    </row>
    <row r="21" spans="1:6">
      <c r="A21" s="4" t="s">
        <v>1046</v>
      </c>
      <c r="C21" s="4" t="s">
        <v>1055</v>
      </c>
      <c r="D21" s="4" t="s">
        <v>1056</v>
      </c>
      <c r="E21" s="4" t="s">
        <v>1057</v>
      </c>
      <c r="F21" s="4" t="s">
        <v>1058</v>
      </c>
    </row>
    <row r="22" spans="1:6">
      <c r="A22" s="4" t="s">
        <v>1047</v>
      </c>
      <c r="C22" s="7" t="n">
        <v>149903</v>
      </c>
      <c r="D22" s="7" t="n">
        <v>137770</v>
      </c>
      <c r="E22" s="7" t="n">
        <v>438392</v>
      </c>
      <c r="F22" s="7" t="n">
        <v>401128</v>
      </c>
    </row>
    <row r="23" spans="1:6">
      <c r="A23" s="4" t="s">
        <v>1048</v>
      </c>
      <c r="C23" s="4" t="s">
        <v>1059</v>
      </c>
      <c r="D23" s="4" t="s">
        <v>1060</v>
      </c>
      <c r="E23" s="4" t="s">
        <v>1061</v>
      </c>
      <c r="F23" s="4" t="s">
        <v>1062</v>
      </c>
    </row>
    <row r="24" spans="1:6">
      <c r="A24" s="4" t="s">
        <v>1049</v>
      </c>
      <c r="C24" s="4" t="s">
        <v>1063</v>
      </c>
      <c r="D24" s="4" t="s">
        <v>1064</v>
      </c>
      <c r="E24" s="4" t="s">
        <v>1065</v>
      </c>
      <c r="F24" s="4" t="s">
        <v>1066</v>
      </c>
    </row>
    <row r="25" spans="1:6">
      <c r="A25" s="4" t="s">
        <v>1067</v>
      </c>
    </row>
    <row r="26" spans="1:6">
      <c r="A26" s="3" t="s">
        <v>1040</v>
      </c>
    </row>
    <row r="27" spans="1:6">
      <c r="A27" s="4" t="s">
        <v>1041</v>
      </c>
      <c r="B27" s="4" t="s">
        <v>197</v>
      </c>
      <c r="C27" s="7" t="n">
        <v>0</v>
      </c>
      <c r="D27" s="7" t="n">
        <v>0</v>
      </c>
      <c r="E27" s="7" t="n">
        <v>0</v>
      </c>
      <c r="F27" s="7" t="n">
        <v>0</v>
      </c>
    </row>
    <row r="28" spans="1:6">
      <c r="A28" s="4" t="s">
        <v>1042</v>
      </c>
      <c r="B28" s="4" t="s">
        <v>197</v>
      </c>
      <c r="C28" s="5" t="n">
        <v>0</v>
      </c>
      <c r="D28" s="5" t="n">
        <v>0</v>
      </c>
      <c r="E28" s="5" t="n">
        <v>0</v>
      </c>
      <c r="F28" s="5" t="n">
        <v>0</v>
      </c>
    </row>
    <row r="29" spans="1:6">
      <c r="A29" s="4" t="s">
        <v>166</v>
      </c>
      <c r="B29" s="4" t="s">
        <v>197</v>
      </c>
      <c r="C29" s="7" t="n">
        <v>0</v>
      </c>
      <c r="D29" s="7" t="n">
        <v>0</v>
      </c>
      <c r="E29" s="7" t="n">
        <v>0</v>
      </c>
      <c r="F29" s="7" t="n">
        <v>0</v>
      </c>
    </row>
    <row r="30" spans="1:6">
      <c r="A30" s="4" t="s">
        <v>1043</v>
      </c>
      <c r="C30" s="4" t="s">
        <v>1068</v>
      </c>
      <c r="D30" s="4" t="s">
        <v>1068</v>
      </c>
      <c r="E30" s="4" t="s">
        <v>1068</v>
      </c>
      <c r="F30" s="4" t="s">
        <v>1068</v>
      </c>
    </row>
    <row r="31" spans="1:6">
      <c r="A31" s="4" t="s">
        <v>1045</v>
      </c>
      <c r="C31" s="7" t="n">
        <v>0</v>
      </c>
      <c r="D31" s="7" t="n">
        <v>0</v>
      </c>
      <c r="E31" s="7" t="n">
        <v>0</v>
      </c>
      <c r="F31" s="7" t="n">
        <v>0</v>
      </c>
    </row>
    <row r="32" spans="1:6">
      <c r="A32" s="4" t="s">
        <v>1046</v>
      </c>
      <c r="C32" s="4" t="s">
        <v>1068</v>
      </c>
      <c r="D32" s="4" t="s">
        <v>1068</v>
      </c>
      <c r="E32" s="4" t="s">
        <v>1068</v>
      </c>
      <c r="F32" s="4" t="s">
        <v>1068</v>
      </c>
    </row>
    <row r="33" spans="1:6">
      <c r="A33" s="4" t="s">
        <v>1047</v>
      </c>
      <c r="C33" s="7" t="n">
        <v>0</v>
      </c>
      <c r="D33" s="7" t="n">
        <v>0</v>
      </c>
      <c r="E33" s="7" t="n">
        <v>0</v>
      </c>
      <c r="F33" s="7" t="n">
        <v>0</v>
      </c>
    </row>
    <row r="34" spans="1:6">
      <c r="A34" s="4" t="s">
        <v>1048</v>
      </c>
      <c r="C34" s="4" t="s">
        <v>1068</v>
      </c>
      <c r="D34" s="4" t="s">
        <v>1068</v>
      </c>
      <c r="E34" s="4" t="s">
        <v>1068</v>
      </c>
      <c r="F34" s="4" t="s">
        <v>1068</v>
      </c>
    </row>
    <row r="35" spans="1:6">
      <c r="A35" s="4" t="s">
        <v>1049</v>
      </c>
      <c r="C35" s="4" t="s">
        <v>1069</v>
      </c>
      <c r="D35" s="4" t="s">
        <v>1069</v>
      </c>
      <c r="E35" s="4" t="s">
        <v>1070</v>
      </c>
      <c r="F35" s="4" t="s">
        <v>1071</v>
      </c>
    </row>
    <row r="36" spans="1:6">
      <c r="A36" s="4" t="s">
        <v>1072</v>
      </c>
    </row>
    <row r="37" spans="1:6">
      <c r="A37" s="3" t="s">
        <v>1040</v>
      </c>
    </row>
    <row r="38" spans="1:6">
      <c r="A38" s="4" t="s">
        <v>1041</v>
      </c>
      <c r="B38" s="4" t="s">
        <v>197</v>
      </c>
      <c r="C38" s="7" t="n">
        <v>251806</v>
      </c>
      <c r="D38" s="7" t="n">
        <v>237944</v>
      </c>
      <c r="E38" s="7" t="n">
        <v>761993</v>
      </c>
      <c r="F38" s="7" t="n">
        <v>714348</v>
      </c>
    </row>
    <row r="39" spans="1:6">
      <c r="A39" s="4" t="s">
        <v>1042</v>
      </c>
      <c r="B39" s="4" t="s">
        <v>197</v>
      </c>
      <c r="C39" s="5" t="n">
        <v>0</v>
      </c>
      <c r="D39" s="5" t="n">
        <v>0</v>
      </c>
      <c r="E39" s="5" t="n">
        <v>0</v>
      </c>
      <c r="F39" s="5" t="n">
        <v>0</v>
      </c>
    </row>
    <row r="40" spans="1:6">
      <c r="A40" s="4" t="s">
        <v>166</v>
      </c>
      <c r="B40" s="4" t="s">
        <v>197</v>
      </c>
      <c r="C40" s="7" t="n">
        <v>251806</v>
      </c>
      <c r="D40" s="7" t="n">
        <v>237944</v>
      </c>
      <c r="E40" s="7" t="n">
        <v>761993</v>
      </c>
      <c r="F40" s="7" t="n">
        <v>714348</v>
      </c>
    </row>
    <row r="41" spans="1:6">
      <c r="A41" s="4" t="s">
        <v>1043</v>
      </c>
      <c r="C41" s="4" t="s">
        <v>1073</v>
      </c>
      <c r="D41" s="4" t="s">
        <v>1074</v>
      </c>
      <c r="E41" s="4" t="s">
        <v>1075</v>
      </c>
      <c r="F41" s="4" t="s">
        <v>1076</v>
      </c>
    </row>
    <row r="42" spans="1:6">
      <c r="A42" s="4" t="s">
        <v>1045</v>
      </c>
      <c r="C42" s="7" t="n">
        <v>98698</v>
      </c>
      <c r="D42" s="7" t="n">
        <v>96795</v>
      </c>
      <c r="E42" s="7" t="n">
        <v>292478</v>
      </c>
      <c r="F42" s="7" t="n">
        <v>282395</v>
      </c>
    </row>
    <row r="43" spans="1:6">
      <c r="A43" s="4" t="s">
        <v>1046</v>
      </c>
      <c r="C43" s="4" t="s">
        <v>1077</v>
      </c>
      <c r="D43" s="4" t="s">
        <v>1078</v>
      </c>
      <c r="E43" s="4" t="s">
        <v>1079</v>
      </c>
      <c r="F43" s="4" t="s">
        <v>1080</v>
      </c>
    </row>
    <row r="44" spans="1:6">
      <c r="A44" s="4" t="s">
        <v>1047</v>
      </c>
      <c r="C44" s="7" t="n">
        <v>153108</v>
      </c>
      <c r="D44" s="7" t="n">
        <v>141149</v>
      </c>
      <c r="E44" s="7" t="n">
        <v>469515</v>
      </c>
      <c r="F44" s="7" t="n">
        <v>431953</v>
      </c>
    </row>
    <row r="45" spans="1:6">
      <c r="A45" s="4" t="s">
        <v>1048</v>
      </c>
      <c r="C45" s="4" t="s">
        <v>1081</v>
      </c>
      <c r="D45" s="4" t="s">
        <v>1082</v>
      </c>
      <c r="E45" s="4" t="s">
        <v>1083</v>
      </c>
      <c r="F45" s="4" t="s">
        <v>1084</v>
      </c>
    </row>
    <row r="46" spans="1:6">
      <c r="A46" s="4" t="s">
        <v>1049</v>
      </c>
      <c r="C46" s="4" t="s">
        <v>1085</v>
      </c>
      <c r="D46" s="4" t="s">
        <v>1086</v>
      </c>
      <c r="E46" s="4" t="s">
        <v>1087</v>
      </c>
      <c r="F46" s="4" t="s">
        <v>1088</v>
      </c>
    </row>
    <row r="47" spans="1:6">
      <c r="A47" s="4" t="s">
        <v>1089</v>
      </c>
    </row>
    <row r="48" spans="1:6">
      <c r="A48" s="3" t="s">
        <v>1040</v>
      </c>
    </row>
    <row r="49" spans="1:6">
      <c r="A49" s="4" t="s">
        <v>1041</v>
      </c>
      <c r="B49" s="4" t="s">
        <v>197</v>
      </c>
      <c r="C49" s="7" t="n">
        <v>136290</v>
      </c>
      <c r="D49" s="7" t="n">
        <v>102035</v>
      </c>
      <c r="E49" s="7" t="n">
        <v>391851</v>
      </c>
      <c r="F49" s="7" t="n">
        <v>285410</v>
      </c>
    </row>
    <row r="50" spans="1:6">
      <c r="A50" s="4" t="s">
        <v>1042</v>
      </c>
      <c r="B50" s="4" t="s">
        <v>197</v>
      </c>
      <c r="C50" s="5" t="n">
        <v>0</v>
      </c>
      <c r="D50" s="5" t="n">
        <v>0</v>
      </c>
      <c r="E50" s="5" t="n">
        <v>0</v>
      </c>
      <c r="F50" s="5" t="n">
        <v>0</v>
      </c>
    </row>
    <row r="51" spans="1:6">
      <c r="A51" s="4" t="s">
        <v>166</v>
      </c>
      <c r="B51" s="4" t="s">
        <v>197</v>
      </c>
      <c r="C51" s="7" t="n">
        <v>136290</v>
      </c>
      <c r="D51" s="7" t="n">
        <v>102035</v>
      </c>
      <c r="E51" s="7" t="n">
        <v>391851</v>
      </c>
      <c r="F51" s="7" t="n">
        <v>285410</v>
      </c>
    </row>
    <row r="52" spans="1:6">
      <c r="A52" s="4" t="s">
        <v>1043</v>
      </c>
      <c r="C52" s="4" t="s">
        <v>1090</v>
      </c>
      <c r="D52" s="4" t="s">
        <v>1091</v>
      </c>
      <c r="E52" s="4" t="s">
        <v>1092</v>
      </c>
      <c r="F52" s="4" t="s">
        <v>1093</v>
      </c>
    </row>
    <row r="53" spans="1:6">
      <c r="A53" s="4" t="s">
        <v>1045</v>
      </c>
      <c r="C53" s="7" t="n">
        <v>45900</v>
      </c>
      <c r="D53" s="7" t="n">
        <v>34016</v>
      </c>
      <c r="E53" s="7" t="n">
        <v>130733</v>
      </c>
      <c r="F53" s="7" t="n">
        <v>92858</v>
      </c>
    </row>
    <row r="54" spans="1:6">
      <c r="A54" s="4" t="s">
        <v>1046</v>
      </c>
      <c r="C54" s="4" t="s">
        <v>1094</v>
      </c>
      <c r="D54" s="4" t="s">
        <v>1095</v>
      </c>
      <c r="E54" s="4" t="s">
        <v>1096</v>
      </c>
      <c r="F54" s="4" t="s">
        <v>1097</v>
      </c>
    </row>
    <row r="55" spans="1:6">
      <c r="A55" s="4" t="s">
        <v>1047</v>
      </c>
      <c r="C55" s="7" t="n">
        <v>90390</v>
      </c>
      <c r="D55" s="7" t="n">
        <v>68019</v>
      </c>
      <c r="E55" s="7" t="n">
        <v>261118</v>
      </c>
      <c r="F55" s="7" t="n">
        <v>192552</v>
      </c>
    </row>
    <row r="56" spans="1:6">
      <c r="A56" s="4" t="s">
        <v>1048</v>
      </c>
      <c r="C56" s="4" t="s">
        <v>1098</v>
      </c>
      <c r="D56" s="4" t="s">
        <v>1099</v>
      </c>
      <c r="E56" s="4" t="s">
        <v>1100</v>
      </c>
      <c r="F56" s="4" t="s">
        <v>1101</v>
      </c>
    </row>
    <row r="57" spans="1:6">
      <c r="A57" s="4" t="s">
        <v>1049</v>
      </c>
      <c r="C57" s="4" t="s">
        <v>1102</v>
      </c>
      <c r="D57" s="4" t="s">
        <v>1103</v>
      </c>
      <c r="E57" s="4" t="s">
        <v>1104</v>
      </c>
      <c r="F57" s="4" t="s">
        <v>1105</v>
      </c>
    </row>
    <row r="58" spans="1:6">
      <c r="A58" s="4" t="s">
        <v>1106</v>
      </c>
    </row>
    <row r="59" spans="1:6">
      <c r="A59" s="3" t="s">
        <v>1040</v>
      </c>
    </row>
    <row r="60" spans="1:6">
      <c r="A60" s="4" t="s">
        <v>1041</v>
      </c>
      <c r="B60" s="4" t="s">
        <v>197</v>
      </c>
      <c r="C60" s="7" t="n">
        <v>95370</v>
      </c>
      <c r="D60" s="7" t="n">
        <v>98275</v>
      </c>
      <c r="E60" s="7" t="n">
        <v>288201</v>
      </c>
      <c r="F60" s="7" t="n">
        <v>296092</v>
      </c>
    </row>
    <row r="61" spans="1:6">
      <c r="A61" s="4" t="s">
        <v>1042</v>
      </c>
      <c r="B61" s="4" t="s">
        <v>197</v>
      </c>
      <c r="C61" s="5" t="n">
        <v>6187</v>
      </c>
      <c r="D61" s="5" t="n">
        <v>4415</v>
      </c>
      <c r="E61" s="5" t="n">
        <v>16978</v>
      </c>
      <c r="F61" s="5" t="n">
        <v>11026</v>
      </c>
    </row>
    <row r="62" spans="1:6">
      <c r="A62" s="4" t="s">
        <v>166</v>
      </c>
      <c r="B62" s="4" t="s">
        <v>197</v>
      </c>
      <c r="C62" s="7" t="n">
        <v>101557</v>
      </c>
      <c r="D62" s="7" t="n">
        <v>102690</v>
      </c>
      <c r="E62" s="7" t="n">
        <v>305179</v>
      </c>
      <c r="F62" s="7" t="n">
        <v>307118</v>
      </c>
    </row>
    <row r="63" spans="1:6">
      <c r="A63" s="4" t="s">
        <v>1043</v>
      </c>
      <c r="C63" s="4" t="s">
        <v>1107</v>
      </c>
      <c r="D63" s="4" t="s">
        <v>1108</v>
      </c>
      <c r="E63" s="4" t="s">
        <v>1109</v>
      </c>
      <c r="F63" s="4" t="s">
        <v>1110</v>
      </c>
    </row>
    <row r="64" spans="1:6">
      <c r="A64" s="4" t="s">
        <v>1045</v>
      </c>
      <c r="C64" s="7" t="n">
        <v>38483</v>
      </c>
      <c r="D64" s="7" t="n">
        <v>37930</v>
      </c>
      <c r="E64" s="7" t="n">
        <v>115713</v>
      </c>
      <c r="F64" s="7" t="n">
        <v>112916</v>
      </c>
    </row>
    <row r="65" spans="1:6">
      <c r="A65" s="4" t="s">
        <v>1046</v>
      </c>
      <c r="C65" s="4" t="s">
        <v>1111</v>
      </c>
      <c r="D65" s="4" t="s">
        <v>1112</v>
      </c>
      <c r="E65" s="4" t="s">
        <v>1113</v>
      </c>
      <c r="F65" s="4" t="s">
        <v>1114</v>
      </c>
    </row>
    <row r="66" spans="1:6">
      <c r="A66" s="4" t="s">
        <v>1047</v>
      </c>
      <c r="C66" s="7" t="n">
        <v>63074</v>
      </c>
      <c r="D66" s="7" t="n">
        <v>64760</v>
      </c>
      <c r="E66" s="7" t="n">
        <v>189466</v>
      </c>
      <c r="F66" s="7" t="n">
        <v>194202</v>
      </c>
    </row>
    <row r="67" spans="1:6">
      <c r="A67" s="4" t="s">
        <v>1048</v>
      </c>
      <c r="C67" s="4" t="s">
        <v>1115</v>
      </c>
      <c r="D67" s="4" t="s">
        <v>1116</v>
      </c>
      <c r="E67" s="4" t="s">
        <v>1117</v>
      </c>
      <c r="F67" s="4" t="s">
        <v>1118</v>
      </c>
    </row>
    <row r="68" spans="1:6">
      <c r="A68" s="4" t="s">
        <v>1049</v>
      </c>
      <c r="C68" s="4" t="s">
        <v>1119</v>
      </c>
      <c r="D68" s="4" t="s">
        <v>1120</v>
      </c>
      <c r="E68" s="4" t="s">
        <v>1121</v>
      </c>
      <c r="F68" s="4" t="s">
        <v>1122</v>
      </c>
    </row>
    <row r="69" spans="1:6">
      <c r="A69" s="4" t="s">
        <v>1123</v>
      </c>
    </row>
    <row r="70" spans="1:6">
      <c r="A70" s="3" t="s">
        <v>1040</v>
      </c>
    </row>
    <row r="71" spans="1:6">
      <c r="A71" s="4" t="s">
        <v>1124</v>
      </c>
      <c r="C71" s="7" t="n">
        <v>2429</v>
      </c>
      <c r="D71" s="7" t="n">
        <v>2516</v>
      </c>
      <c r="E71" s="7" t="n">
        <v>8227</v>
      </c>
      <c r="F71" s="7" t="n">
        <v>7371</v>
      </c>
    </row>
    <row r="72" spans="1:6">
      <c r="A72" s="4" t="s">
        <v>1044</v>
      </c>
      <c r="C72" s="5" t="n">
        <v>261592</v>
      </c>
      <c r="D72" s="5" t="n">
        <v>244265</v>
      </c>
      <c r="E72" s="5" t="n">
        <v>769184</v>
      </c>
      <c r="F72" s="5" t="n">
        <v>717199</v>
      </c>
    </row>
    <row r="73" spans="1:6">
      <c r="A73" s="4" t="s">
        <v>1125</v>
      </c>
    </row>
    <row r="74" spans="1:6">
      <c r="A74" s="3" t="s">
        <v>1040</v>
      </c>
    </row>
    <row r="75" spans="1:6">
      <c r="A75" s="4" t="s">
        <v>1044</v>
      </c>
      <c r="C75" s="5" t="n">
        <v>81278</v>
      </c>
      <c r="D75" s="5" t="n">
        <v>78089</v>
      </c>
      <c r="E75" s="5" t="n">
        <v>238438</v>
      </c>
      <c r="F75" s="5" t="n">
        <v>235560</v>
      </c>
    </row>
    <row r="76" spans="1:6">
      <c r="A76" s="4" t="s">
        <v>1126</v>
      </c>
    </row>
    <row r="77" spans="1:6">
      <c r="A77" s="3" t="s">
        <v>1040</v>
      </c>
    </row>
    <row r="78" spans="1:6">
      <c r="A78" s="4" t="s">
        <v>1044</v>
      </c>
      <c r="C78" s="5" t="n">
        <v>0</v>
      </c>
      <c r="D78" s="5" t="n">
        <v>0</v>
      </c>
      <c r="E78" s="5" t="n">
        <v>0</v>
      </c>
      <c r="F78" s="5" t="n">
        <v>0</v>
      </c>
    </row>
    <row r="79" spans="1:6">
      <c r="A79" s="4" t="s">
        <v>1127</v>
      </c>
    </row>
    <row r="80" spans="1:6">
      <c r="A80" s="3" t="s">
        <v>1040</v>
      </c>
    </row>
    <row r="81" spans="1:6">
      <c r="A81" s="4" t="s">
        <v>1044</v>
      </c>
      <c r="C81" s="5" t="n">
        <v>98698</v>
      </c>
      <c r="D81" s="5" t="n">
        <v>96795</v>
      </c>
      <c r="E81" s="5" t="n">
        <v>292478</v>
      </c>
      <c r="F81" s="5" t="n">
        <v>282395</v>
      </c>
    </row>
    <row r="82" spans="1:6">
      <c r="A82" s="4" t="s">
        <v>1128</v>
      </c>
    </row>
    <row r="83" spans="1:6">
      <c r="A83" s="3" t="s">
        <v>1040</v>
      </c>
    </row>
    <row r="84" spans="1:6">
      <c r="A84" s="4" t="s">
        <v>1044</v>
      </c>
      <c r="C84" s="5" t="n">
        <v>45900</v>
      </c>
      <c r="D84" s="5" t="n">
        <v>34016</v>
      </c>
      <c r="E84" s="5" t="n">
        <v>130733</v>
      </c>
      <c r="F84" s="5" t="n">
        <v>92858</v>
      </c>
    </row>
    <row r="85" spans="1:6">
      <c r="A85" s="4" t="s">
        <v>1129</v>
      </c>
    </row>
    <row r="86" spans="1:6">
      <c r="A86" s="3" t="s">
        <v>1040</v>
      </c>
    </row>
    <row r="87" spans="1:6">
      <c r="A87" s="4" t="s">
        <v>1044</v>
      </c>
      <c r="C87" s="5" t="n">
        <v>35716</v>
      </c>
      <c r="D87" s="5" t="n">
        <v>35365</v>
      </c>
      <c r="E87" s="5" t="n">
        <v>107535</v>
      </c>
      <c r="F87" s="5" t="n">
        <v>106386</v>
      </c>
    </row>
    <row r="88" spans="1:6">
      <c r="A88" s="4" t="s">
        <v>479</v>
      </c>
    </row>
    <row r="89" spans="1:6">
      <c r="A89" s="3" t="s">
        <v>1040</v>
      </c>
    </row>
    <row r="90" spans="1:6">
      <c r="A90" s="4" t="s">
        <v>1044</v>
      </c>
      <c r="C90" s="5" t="n">
        <v>4011</v>
      </c>
      <c r="D90" s="5" t="n">
        <v>3724</v>
      </c>
      <c r="E90" s="5" t="n">
        <v>11907</v>
      </c>
      <c r="F90" s="5" t="n">
        <v>8909</v>
      </c>
    </row>
    <row r="91" spans="1:6">
      <c r="A91" s="4" t="s">
        <v>1130</v>
      </c>
    </row>
    <row r="92" spans="1:6">
      <c r="A92" s="3" t="s">
        <v>1040</v>
      </c>
    </row>
    <row r="93" spans="1:6">
      <c r="A93" s="4" t="s">
        <v>1044</v>
      </c>
      <c r="C93" s="5" t="n">
        <v>1244</v>
      </c>
      <c r="D93" s="5" t="n">
        <v>1159</v>
      </c>
      <c r="E93" s="5" t="n">
        <v>3729</v>
      </c>
      <c r="F93" s="5" t="n">
        <v>2379</v>
      </c>
    </row>
    <row r="94" spans="1:6">
      <c r="A94" s="4" t="s">
        <v>1131</v>
      </c>
    </row>
    <row r="95" spans="1:6">
      <c r="A95" s="3" t="s">
        <v>1040</v>
      </c>
    </row>
    <row r="96" spans="1:6">
      <c r="A96" s="4" t="s">
        <v>1044</v>
      </c>
      <c r="C96" s="5" t="n">
        <v>0</v>
      </c>
      <c r="D96" s="5" t="n">
        <v>0</v>
      </c>
      <c r="E96" s="5" t="n">
        <v>0</v>
      </c>
      <c r="F96" s="5" t="n">
        <v>0</v>
      </c>
    </row>
    <row r="97" spans="1:6">
      <c r="A97" s="4" t="s">
        <v>1132</v>
      </c>
    </row>
    <row r="98" spans="1:6">
      <c r="A98" s="3" t="s">
        <v>1040</v>
      </c>
    </row>
    <row r="99" spans="1:6">
      <c r="A99" s="4" t="s">
        <v>1044</v>
      </c>
      <c r="C99" s="5" t="n">
        <v>0</v>
      </c>
      <c r="D99" s="5" t="n">
        <v>0</v>
      </c>
      <c r="E99" s="5" t="n">
        <v>0</v>
      </c>
      <c r="F99" s="5" t="n">
        <v>0</v>
      </c>
    </row>
    <row r="100" spans="1:6">
      <c r="A100" s="4" t="s">
        <v>1133</v>
      </c>
    </row>
    <row r="101" spans="1:6">
      <c r="A101" s="3" t="s">
        <v>1040</v>
      </c>
    </row>
    <row r="102" spans="1:6">
      <c r="A102" s="4" t="s">
        <v>1044</v>
      </c>
      <c r="C102" s="5" t="n">
        <v>0</v>
      </c>
      <c r="D102" s="5" t="n">
        <v>0</v>
      </c>
      <c r="E102" s="5" t="n">
        <v>0</v>
      </c>
      <c r="F102" s="5" t="n">
        <v>0</v>
      </c>
    </row>
    <row r="103" spans="1:6">
      <c r="A103" s="4" t="s">
        <v>1134</v>
      </c>
    </row>
    <row r="104" spans="1:6">
      <c r="A104" s="3" t="s">
        <v>1040</v>
      </c>
    </row>
    <row r="105" spans="1:6">
      <c r="A105" s="4" t="s">
        <v>1044</v>
      </c>
      <c r="C105" s="5" t="n">
        <v>2767</v>
      </c>
      <c r="D105" s="5" t="n">
        <v>2565</v>
      </c>
      <c r="E105" s="5" t="n">
        <v>8178</v>
      </c>
      <c r="F105" s="5" t="n">
        <v>6530</v>
      </c>
    </row>
    <row r="106" spans="1:6">
      <c r="A106" s="4" t="s">
        <v>196</v>
      </c>
    </row>
    <row r="107" spans="1:6">
      <c r="A107" s="3" t="s">
        <v>1040</v>
      </c>
    </row>
    <row r="108" spans="1:6">
      <c r="A108" s="4" t="s">
        <v>1124</v>
      </c>
      <c r="B108" s="4" t="s">
        <v>197</v>
      </c>
      <c r="C108" s="5" t="n">
        <v>13014</v>
      </c>
      <c r="D108" s="5" t="n">
        <v>13664</v>
      </c>
      <c r="E108" s="5" t="n">
        <v>36796</v>
      </c>
      <c r="F108" s="5" t="n">
        <v>37373</v>
      </c>
    </row>
    <row r="109" spans="1:6">
      <c r="A109" s="4" t="s">
        <v>1135</v>
      </c>
      <c r="C109" s="5" t="n">
        <v>8743</v>
      </c>
      <c r="D109" s="5" t="n">
        <v>8828</v>
      </c>
      <c r="E109" s="5" t="n">
        <v>25686</v>
      </c>
      <c r="F109" s="5" t="n">
        <v>25642</v>
      </c>
    </row>
    <row r="110" spans="1:6">
      <c r="A110" s="4" t="s">
        <v>1136</v>
      </c>
    </row>
    <row r="111" spans="1:6">
      <c r="A111" s="3" t="s">
        <v>1040</v>
      </c>
    </row>
    <row r="112" spans="1:6">
      <c r="A112" s="4" t="s">
        <v>1124</v>
      </c>
      <c r="B112" s="4" t="s">
        <v>197</v>
      </c>
      <c r="C112" s="5" t="n">
        <v>13014</v>
      </c>
      <c r="D112" s="5" t="n">
        <v>13664</v>
      </c>
      <c r="E112" s="5" t="n">
        <v>36796</v>
      </c>
      <c r="F112" s="5" t="n">
        <v>37373</v>
      </c>
    </row>
    <row r="113" spans="1:6">
      <c r="A113" s="4" t="s">
        <v>1135</v>
      </c>
      <c r="C113" s="5" t="n">
        <v>8743</v>
      </c>
      <c r="D113" s="5" t="n">
        <v>8828</v>
      </c>
      <c r="E113" s="5" t="n">
        <v>25686</v>
      </c>
      <c r="F113" s="5" t="n">
        <v>25642</v>
      </c>
    </row>
    <row r="114" spans="1:6">
      <c r="A114" s="4" t="s">
        <v>1137</v>
      </c>
    </row>
    <row r="115" spans="1:6">
      <c r="A115" s="3" t="s">
        <v>1040</v>
      </c>
    </row>
    <row r="116" spans="1:6">
      <c r="A116" s="4" t="s">
        <v>1124</v>
      </c>
      <c r="B116" s="4" t="s">
        <v>197</v>
      </c>
      <c r="C116" s="5" t="n">
        <v>0</v>
      </c>
      <c r="D116" s="5" t="n">
        <v>0</v>
      </c>
      <c r="E116" s="5" t="n">
        <v>0</v>
      </c>
      <c r="F116" s="5" t="n">
        <v>0</v>
      </c>
    </row>
    <row r="117" spans="1:6">
      <c r="A117" s="4" t="s">
        <v>1135</v>
      </c>
      <c r="C117" s="5" t="n">
        <v>0</v>
      </c>
      <c r="D117" s="5" t="n">
        <v>0</v>
      </c>
      <c r="E117" s="5" t="n">
        <v>0</v>
      </c>
      <c r="F117" s="5" t="n">
        <v>0</v>
      </c>
    </row>
    <row r="118" spans="1:6">
      <c r="A118" s="4" t="s">
        <v>1138</v>
      </c>
    </row>
    <row r="119" spans="1:6">
      <c r="A119" s="3" t="s">
        <v>1040</v>
      </c>
    </row>
    <row r="120" spans="1:6">
      <c r="A120" s="4" t="s">
        <v>1124</v>
      </c>
      <c r="B120" s="4" t="s">
        <v>197</v>
      </c>
      <c r="C120" s="5" t="n">
        <v>0</v>
      </c>
      <c r="D120" s="5" t="n">
        <v>0</v>
      </c>
      <c r="E120" s="5" t="n">
        <v>0</v>
      </c>
      <c r="F120" s="5" t="n">
        <v>0</v>
      </c>
    </row>
    <row r="121" spans="1:6">
      <c r="A121" s="4" t="s">
        <v>1135</v>
      </c>
      <c r="C121" s="5" t="n">
        <v>0</v>
      </c>
      <c r="D121" s="5" t="n">
        <v>0</v>
      </c>
      <c r="E121" s="5" t="n">
        <v>0</v>
      </c>
      <c r="F121" s="5" t="n">
        <v>0</v>
      </c>
    </row>
    <row r="122" spans="1:6">
      <c r="A122" s="4" t="s">
        <v>1139</v>
      </c>
    </row>
    <row r="123" spans="1:6">
      <c r="A123" s="3" t="s">
        <v>1040</v>
      </c>
    </row>
    <row r="124" spans="1:6">
      <c r="A124" s="4" t="s">
        <v>1124</v>
      </c>
      <c r="B124" s="4" t="s">
        <v>197</v>
      </c>
      <c r="C124" s="5" t="n">
        <v>0</v>
      </c>
      <c r="D124" s="5" t="n">
        <v>0</v>
      </c>
      <c r="E124" s="5" t="n">
        <v>0</v>
      </c>
      <c r="F124" s="5" t="n">
        <v>0</v>
      </c>
    </row>
    <row r="125" spans="1:6">
      <c r="A125" s="4" t="s">
        <v>1135</v>
      </c>
      <c r="C125" s="5" t="n">
        <v>0</v>
      </c>
      <c r="D125" s="5" t="n">
        <v>0</v>
      </c>
      <c r="E125" s="5" t="n">
        <v>0</v>
      </c>
      <c r="F125" s="5" t="n">
        <v>0</v>
      </c>
    </row>
    <row r="126" spans="1:6">
      <c r="A126" s="4" t="s">
        <v>1140</v>
      </c>
    </row>
    <row r="127" spans="1:6">
      <c r="A127" s="3" t="s">
        <v>1040</v>
      </c>
    </row>
    <row r="128" spans="1:6">
      <c r="A128" s="4" t="s">
        <v>1124</v>
      </c>
      <c r="B128" s="4" t="s">
        <v>197</v>
      </c>
      <c r="C128" s="5" t="n">
        <v>0</v>
      </c>
      <c r="D128" s="5" t="n">
        <v>0</v>
      </c>
      <c r="E128" s="5" t="n">
        <v>0</v>
      </c>
      <c r="F128" s="5" t="n">
        <v>0</v>
      </c>
    </row>
    <row r="129" spans="1:6">
      <c r="A129" s="4" t="s">
        <v>1135</v>
      </c>
      <c r="C129" s="5" t="n">
        <v>0</v>
      </c>
      <c r="D129" s="5" t="n">
        <v>0</v>
      </c>
      <c r="E129" s="5" t="n">
        <v>0</v>
      </c>
      <c r="F129" s="5" t="n">
        <v>0</v>
      </c>
    </row>
    <row r="130" spans="1:6">
      <c r="A130" s="4" t="s">
        <v>225</v>
      </c>
    </row>
    <row r="131" spans="1:6">
      <c r="A131" s="3" t="s">
        <v>1040</v>
      </c>
    </row>
    <row r="132" spans="1:6">
      <c r="A132" s="4" t="s">
        <v>1047</v>
      </c>
      <c r="C132" s="5" t="n">
        <v>-46249</v>
      </c>
      <c r="D132" s="5" t="n">
        <v>-43068</v>
      </c>
      <c r="E132" s="5" t="n">
        <v>-138896</v>
      </c>
      <c r="F132" s="5" t="n">
        <v>-132026</v>
      </c>
    </row>
    <row r="133" spans="1:6">
      <c r="A133" s="4" t="s">
        <v>1141</v>
      </c>
    </row>
    <row r="134" spans="1:6">
      <c r="A134" s="3" t="s">
        <v>1040</v>
      </c>
    </row>
    <row r="135" spans="1:6">
      <c r="A135" s="4" t="s">
        <v>1047</v>
      </c>
      <c r="C135" s="5" t="n">
        <v>-10379</v>
      </c>
      <c r="D135" s="5" t="n">
        <v>-8332</v>
      </c>
      <c r="E135" s="5" t="n">
        <v>-29783</v>
      </c>
      <c r="F135" s="5" t="n">
        <v>-24879</v>
      </c>
    </row>
    <row r="136" spans="1:6">
      <c r="A136" s="4" t="s">
        <v>1142</v>
      </c>
    </row>
    <row r="137" spans="1:6">
      <c r="A137" s="3" t="s">
        <v>1040</v>
      </c>
    </row>
    <row r="138" spans="1:6">
      <c r="A138" s="4" t="s">
        <v>1047</v>
      </c>
      <c r="C138" s="5" t="n">
        <v>0</v>
      </c>
      <c r="D138" s="5" t="n">
        <v>0</v>
      </c>
      <c r="E138" s="5" t="n">
        <v>0</v>
      </c>
      <c r="F138" s="5" t="n">
        <v>0</v>
      </c>
    </row>
    <row r="139" spans="1:6">
      <c r="A139" s="4" t="s">
        <v>1143</v>
      </c>
    </row>
    <row r="140" spans="1:6">
      <c r="A140" s="3" t="s">
        <v>1040</v>
      </c>
    </row>
    <row r="141" spans="1:6">
      <c r="A141" s="4" t="s">
        <v>1047</v>
      </c>
      <c r="C141" s="5" t="n">
        <v>-35870</v>
      </c>
      <c r="D141" s="5" t="n">
        <v>-34723</v>
      </c>
      <c r="E141" s="5" t="n">
        <v>-108665</v>
      </c>
      <c r="F141" s="5" t="n">
        <v>-107420</v>
      </c>
    </row>
    <row r="142" spans="1:6">
      <c r="A142" s="4" t="s">
        <v>1144</v>
      </c>
    </row>
    <row r="143" spans="1:6">
      <c r="A143" s="3" t="s">
        <v>1040</v>
      </c>
    </row>
    <row r="144" spans="1:6">
      <c r="A144" s="4" t="s">
        <v>1047</v>
      </c>
      <c r="C144" s="5" t="n">
        <v>0</v>
      </c>
      <c r="D144" s="5" t="n">
        <v>-13</v>
      </c>
      <c r="E144" s="5" t="n">
        <v>-448</v>
      </c>
      <c r="F144" s="5" t="n">
        <v>273</v>
      </c>
    </row>
    <row r="145" spans="1:6">
      <c r="A145" s="4" t="s">
        <v>1145</v>
      </c>
    </row>
    <row r="146" spans="1:6">
      <c r="A146" s="3" t="s">
        <v>1040</v>
      </c>
    </row>
    <row r="147" spans="1:6">
      <c r="A147" s="4" t="s">
        <v>1047</v>
      </c>
      <c r="C147" s="5" t="n">
        <v>0</v>
      </c>
      <c r="D147" s="5" t="n">
        <v>0</v>
      </c>
      <c r="E147" s="5" t="n">
        <v>0</v>
      </c>
      <c r="F147" s="5" t="n">
        <v>0</v>
      </c>
    </row>
    <row r="148" spans="1:6">
      <c r="A148" s="4" t="s">
        <v>705</v>
      </c>
    </row>
    <row r="149" spans="1:6">
      <c r="A149" s="3" t="s">
        <v>1040</v>
      </c>
    </row>
    <row r="150" spans="1:6">
      <c r="A150" s="4" t="s">
        <v>1047</v>
      </c>
      <c r="C150" s="5" t="n">
        <v>23065</v>
      </c>
      <c r="D150" s="5" t="n">
        <v>22511</v>
      </c>
      <c r="E150" s="5" t="n">
        <v>73129</v>
      </c>
      <c r="F150" s="5" t="n">
        <v>54798</v>
      </c>
    </row>
    <row r="151" spans="1:6">
      <c r="A151" s="4" t="s">
        <v>1146</v>
      </c>
    </row>
    <row r="152" spans="1:6">
      <c r="A152" s="3" t="s">
        <v>1040</v>
      </c>
    </row>
    <row r="153" spans="1:6">
      <c r="A153" s="4" t="s">
        <v>1047</v>
      </c>
      <c r="C153" s="5" t="n">
        <v>1686</v>
      </c>
      <c r="D153" s="5" t="n">
        <v>781</v>
      </c>
      <c r="E153" s="5" t="n">
        <v>3276</v>
      </c>
      <c r="F153" s="5" t="n">
        <v>2096</v>
      </c>
    </row>
    <row r="154" spans="1:6">
      <c r="A154" s="4" t="s">
        <v>1147</v>
      </c>
    </row>
    <row r="155" spans="1:6">
      <c r="A155" s="3" t="s">
        <v>1040</v>
      </c>
    </row>
    <row r="156" spans="1:6">
      <c r="A156" s="4" t="s">
        <v>1047</v>
      </c>
      <c r="C156" s="5" t="n">
        <v>14702</v>
      </c>
      <c r="D156" s="5" t="n">
        <v>13246</v>
      </c>
      <c r="E156" s="5" t="n">
        <v>45864</v>
      </c>
      <c r="F156" s="5" t="n">
        <v>27222</v>
      </c>
    </row>
    <row r="157" spans="1:6">
      <c r="A157" s="4" t="s">
        <v>1148</v>
      </c>
    </row>
    <row r="158" spans="1:6">
      <c r="A158" s="3" t="s">
        <v>1040</v>
      </c>
    </row>
    <row r="159" spans="1:6">
      <c r="A159" s="4" t="s">
        <v>1047</v>
      </c>
      <c r="C159" s="5" t="n">
        <v>-27</v>
      </c>
      <c r="D159" s="5" t="n">
        <v>1698</v>
      </c>
      <c r="E159" s="5" t="n">
        <v>3455</v>
      </c>
      <c r="F159" s="5" t="n">
        <v>5065</v>
      </c>
    </row>
    <row r="160" spans="1:6">
      <c r="A160" s="4" t="s">
        <v>1149</v>
      </c>
    </row>
    <row r="161" spans="1:6">
      <c r="A161" s="3" t="s">
        <v>1040</v>
      </c>
    </row>
    <row r="162" spans="1:6">
      <c r="A162" s="4" t="s">
        <v>1047</v>
      </c>
      <c r="C162" s="5" t="n">
        <v>0</v>
      </c>
      <c r="D162" s="5" t="n">
        <v>0</v>
      </c>
      <c r="E162" s="5" t="n">
        <v>0</v>
      </c>
      <c r="F162" s="5" t="n">
        <v>0</v>
      </c>
    </row>
    <row r="163" spans="1:6">
      <c r="A163" s="4" t="s">
        <v>1150</v>
      </c>
    </row>
    <row r="164" spans="1:6">
      <c r="A164" s="3" t="s">
        <v>1040</v>
      </c>
    </row>
    <row r="165" spans="1:6">
      <c r="A165" s="4" t="s">
        <v>1047</v>
      </c>
      <c r="C165" s="5" t="n">
        <v>6704</v>
      </c>
      <c r="D165" s="5" t="n">
        <v>6786</v>
      </c>
      <c r="E165" s="5" t="n">
        <v>20534</v>
      </c>
      <c r="F165" s="5" t="n">
        <v>20415</v>
      </c>
    </row>
    <row r="166" spans="1:6">
      <c r="A166" s="4" t="s">
        <v>1151</v>
      </c>
    </row>
    <row r="167" spans="1:6">
      <c r="A167" s="3" t="s">
        <v>1040</v>
      </c>
    </row>
    <row r="168" spans="1:6">
      <c r="A168" s="4" t="s">
        <v>1047</v>
      </c>
      <c r="C168" s="5" t="n">
        <v>433291</v>
      </c>
      <c r="D168" s="5" t="n">
        <v>391141</v>
      </c>
      <c r="E168" s="5" t="n">
        <v>1292724</v>
      </c>
      <c r="F168" s="5" t="n">
        <v>1142607</v>
      </c>
    </row>
    <row r="169" spans="1:6">
      <c r="A169" s="4" t="s">
        <v>1152</v>
      </c>
    </row>
    <row r="170" spans="1:6">
      <c r="A170" s="3" t="s">
        <v>1040</v>
      </c>
    </row>
    <row r="171" spans="1:6">
      <c r="A171" s="4" t="s">
        <v>1047</v>
      </c>
      <c r="C171" s="5" t="n">
        <v>141210</v>
      </c>
      <c r="D171" s="5" t="n">
        <v>130219</v>
      </c>
      <c r="E171" s="5" t="n">
        <v>411885</v>
      </c>
      <c r="F171" s="5" t="n">
        <v>378345</v>
      </c>
    </row>
    <row r="172" spans="1:6">
      <c r="A172" s="4" t="s">
        <v>1153</v>
      </c>
    </row>
    <row r="173" spans="1:6">
      <c r="A173" s="3" t="s">
        <v>1040</v>
      </c>
    </row>
    <row r="174" spans="1:6">
      <c r="A174" s="4" t="s">
        <v>1047</v>
      </c>
      <c r="C174" s="5" t="n">
        <v>14702</v>
      </c>
      <c r="D174" s="5" t="n">
        <v>13246</v>
      </c>
      <c r="E174" s="5" t="n">
        <v>45864</v>
      </c>
      <c r="F174" s="5" t="n">
        <v>27222</v>
      </c>
    </row>
    <row r="175" spans="1:6">
      <c r="A175" s="4" t="s">
        <v>1154</v>
      </c>
    </row>
    <row r="176" spans="1:6">
      <c r="A176" s="3" t="s">
        <v>1040</v>
      </c>
    </row>
    <row r="177" spans="1:6">
      <c r="A177" s="4" t="s">
        <v>1047</v>
      </c>
      <c r="C177" s="5" t="n">
        <v>117211</v>
      </c>
      <c r="D177" s="5" t="n">
        <v>108124</v>
      </c>
      <c r="E177" s="5" t="n">
        <v>364305</v>
      </c>
      <c r="F177" s="5" t="n">
        <v>329598</v>
      </c>
    </row>
    <row r="178" spans="1:6">
      <c r="A178" s="4" t="s">
        <v>1155</v>
      </c>
    </row>
    <row r="179" spans="1:6">
      <c r="A179" s="3" t="s">
        <v>1040</v>
      </c>
    </row>
    <row r="180" spans="1:6">
      <c r="A180" s="4" t="s">
        <v>1047</v>
      </c>
      <c r="C180" s="5" t="n">
        <v>90390</v>
      </c>
      <c r="D180" s="5" t="n">
        <v>68006</v>
      </c>
      <c r="E180" s="5" t="n">
        <v>260670</v>
      </c>
      <c r="F180" s="5" t="n">
        <v>192825</v>
      </c>
    </row>
    <row r="181" spans="1:6">
      <c r="A181" s="4" t="s">
        <v>1156</v>
      </c>
    </row>
    <row r="182" spans="1:6">
      <c r="A182" s="3" t="s">
        <v>1040</v>
      </c>
    </row>
    <row r="183" spans="1:6">
      <c r="A183" s="4" t="s">
        <v>1047</v>
      </c>
      <c r="C183" s="7" t="n">
        <v>69778</v>
      </c>
      <c r="D183" s="7" t="n">
        <v>71546</v>
      </c>
      <c r="E183" s="7" t="n">
        <v>210000</v>
      </c>
      <c r="F183" s="7" t="n">
        <v>214617</v>
      </c>
    </row>
    <row r="184" spans="1:6"/>
    <row r="185" spans="1:6">
      <c r="A185" s="4" t="s">
        <v>197</v>
      </c>
      <c r="B185" s="4" t="s">
        <v>204</v>
      </c>
    </row>
  </sheetData>
  <mergeCells count="5">
    <mergeCell ref="A1:B2"/>
    <mergeCell ref="C1:D1"/>
    <mergeCell ref="E1:F1"/>
    <mergeCell ref="A184:E184"/>
    <mergeCell ref="B185:E18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6"/>
  </cols>
  <sheetData>
    <row r="1" spans="1:2">
      <c r="A1" s="1" t="s">
        <v>1157</v>
      </c>
      <c r="B1" s="2" t="s">
        <v>1158</v>
      </c>
    </row>
    <row r="2" spans="1:2">
      <c r="A2" s="3" t="s">
        <v>1040</v>
      </c>
    </row>
    <row r="3" spans="1:2">
      <c r="A3" s="4" t="s">
        <v>476</v>
      </c>
      <c r="B3" s="8" t="n">
        <v>2.3</v>
      </c>
    </row>
    <row r="4" spans="1:2">
      <c r="A4" s="4" t="s">
        <v>482</v>
      </c>
      <c r="B4" s="5" t="n">
        <v>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7"/>
    <col customWidth="1" max="3" min="3" width="27"/>
  </cols>
  <sheetData>
    <row r="1" spans="1:3">
      <c r="A1" s="1" t="s">
        <v>1159</v>
      </c>
      <c r="B1" s="2" t="s">
        <v>1160</v>
      </c>
      <c r="C1" s="2" t="s">
        <v>1161</v>
      </c>
    </row>
    <row r="2" spans="1:3">
      <c r="A2" s="4" t="s">
        <v>1162</v>
      </c>
    </row>
    <row r="3" spans="1:3">
      <c r="A3" s="3" t="s">
        <v>1163</v>
      </c>
    </row>
    <row r="4" spans="1:3">
      <c r="A4" s="4" t="s">
        <v>567</v>
      </c>
      <c r="C4" s="4" t="s">
        <v>648</v>
      </c>
    </row>
    <row r="5" spans="1:3">
      <c r="A5" s="4" t="s">
        <v>1164</v>
      </c>
      <c r="C5" s="5" t="n">
        <v>670000</v>
      </c>
    </row>
    <row r="6" spans="1:3">
      <c r="A6" s="4" t="s">
        <v>1165</v>
      </c>
    </row>
    <row r="7" spans="1:3">
      <c r="A7" s="3" t="s">
        <v>1163</v>
      </c>
    </row>
    <row r="8" spans="1:3">
      <c r="A8" s="4" t="s">
        <v>1164</v>
      </c>
      <c r="B8" s="5" t="n">
        <v>485000</v>
      </c>
    </row>
    <row r="9" spans="1:3">
      <c r="A9" s="4" t="s">
        <v>1166</v>
      </c>
    </row>
    <row r="10" spans="1:3">
      <c r="A10" s="3" t="s">
        <v>1163</v>
      </c>
    </row>
    <row r="11" spans="1:3">
      <c r="A11" s="4" t="s">
        <v>567</v>
      </c>
      <c r="C11" s="4" t="s">
        <v>648</v>
      </c>
    </row>
    <row r="12" spans="1:3">
      <c r="A12" s="4" t="s">
        <v>1164</v>
      </c>
      <c r="C12" s="5" t="n">
        <v>320000</v>
      </c>
    </row>
    <row r="13" spans="1:3">
      <c r="A13" s="4" t="s">
        <v>1167</v>
      </c>
      <c r="C13" s="5" t="n">
        <v>4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s>
  <sheetData>
    <row r="1" spans="1:9">
      <c r="A1" s="1" t="s">
        <v>253</v>
      </c>
      <c r="B1" s="2" t="s">
        <v>160</v>
      </c>
      <c r="D1" s="2" t="s">
        <v>1</v>
      </c>
    </row>
    <row r="2" spans="1:9">
      <c r="B2" s="2" t="s">
        <v>2</v>
      </c>
      <c r="C2" s="2" t="s">
        <v>161</v>
      </c>
      <c r="D2" s="2" t="s">
        <v>2</v>
      </c>
      <c r="E2" s="2" t="s">
        <v>161</v>
      </c>
      <c r="F2" s="2" t="s">
        <v>254</v>
      </c>
      <c r="G2" s="2" t="s">
        <v>69</v>
      </c>
      <c r="H2" s="2" t="s">
        <v>255</v>
      </c>
      <c r="I2" s="2" t="s">
        <v>256</v>
      </c>
    </row>
    <row r="3" spans="1:9">
      <c r="A3" s="4" t="s">
        <v>257</v>
      </c>
      <c r="B3" s="5" t="n">
        <v>154572073</v>
      </c>
      <c r="D3" s="5" t="n">
        <v>154572073</v>
      </c>
      <c r="G3" s="5" t="n">
        <v>154458478</v>
      </c>
    </row>
    <row r="4" spans="1:9">
      <c r="A4" s="4" t="s">
        <v>229</v>
      </c>
      <c r="D4" s="7" t="n">
        <v>-4379000</v>
      </c>
      <c r="E4" s="7" t="n">
        <v>5496000</v>
      </c>
    </row>
    <row r="5" spans="1:9">
      <c r="A5" s="4" t="s">
        <v>207</v>
      </c>
      <c r="B5" s="7" t="n">
        <v>-2253000</v>
      </c>
      <c r="C5" s="7" t="n">
        <v>1325000</v>
      </c>
      <c r="D5" s="5" t="n">
        <v>-9307000</v>
      </c>
      <c r="E5" s="5" t="n">
        <v>1325000</v>
      </c>
    </row>
    <row r="6" spans="1:9">
      <c r="A6" s="4" t="s">
        <v>208</v>
      </c>
      <c r="B6" s="5" t="n">
        <v>1666000</v>
      </c>
      <c r="C6" s="5" t="n">
        <v>1666000</v>
      </c>
      <c r="D6" s="5" t="n">
        <v>4998000</v>
      </c>
      <c r="E6" s="5" t="n">
        <v>4998000</v>
      </c>
    </row>
    <row r="7" spans="1:9">
      <c r="A7" s="4" t="s">
        <v>248</v>
      </c>
      <c r="B7" s="5" t="n">
        <v>43000</v>
      </c>
      <c r="D7" s="5" t="n">
        <v>-186963000</v>
      </c>
    </row>
    <row r="8" spans="1:9">
      <c r="A8" s="4" t="s">
        <v>247</v>
      </c>
      <c r="B8" s="5" t="n">
        <v>0</v>
      </c>
      <c r="D8" s="5" t="n">
        <v>0</v>
      </c>
    </row>
    <row r="9" spans="1:9">
      <c r="A9" s="4" t="s">
        <v>238</v>
      </c>
      <c r="B9" s="5" t="n">
        <v>14820000</v>
      </c>
      <c r="C9" s="5" t="n">
        <v>9616000</v>
      </c>
      <c r="D9" s="5" t="n">
        <v>26968000</v>
      </c>
      <c r="E9" s="5" t="n">
        <v>37148000</v>
      </c>
    </row>
    <row r="10" spans="1:9">
      <c r="A10" s="4" t="s">
        <v>239</v>
      </c>
      <c r="B10" s="5" t="n">
        <v>-13748000</v>
      </c>
      <c r="C10" s="7" t="n">
        <v>-12763000</v>
      </c>
      <c r="D10" s="5" t="n">
        <v>-53149000</v>
      </c>
      <c r="E10" s="5" t="n">
        <v>-56796000</v>
      </c>
    </row>
    <row r="11" spans="1:9">
      <c r="A11" s="4" t="s">
        <v>51</v>
      </c>
    </row>
    <row r="12" spans="1:9">
      <c r="A12" s="4" t="s">
        <v>258</v>
      </c>
      <c r="B12" s="5" t="n">
        <v>2335272000</v>
      </c>
      <c r="D12" s="5" t="n">
        <v>2335272000</v>
      </c>
      <c r="G12" s="7" t="n">
        <v>2000591000</v>
      </c>
    </row>
    <row r="13" spans="1:9">
      <c r="A13" s="4" t="s">
        <v>259</v>
      </c>
      <c r="D13" s="5" t="n">
        <v>5912323000</v>
      </c>
    </row>
    <row r="14" spans="1:9">
      <c r="A14" s="4" t="s">
        <v>238</v>
      </c>
      <c r="D14" s="5" t="n">
        <v>26968000</v>
      </c>
      <c r="E14" s="7" t="n">
        <v>37148000</v>
      </c>
    </row>
    <row r="15" spans="1:9">
      <c r="A15" s="4" t="s">
        <v>260</v>
      </c>
      <c r="B15" s="7" t="n">
        <v>5367322000</v>
      </c>
      <c r="D15" s="7" t="n">
        <v>5367322000</v>
      </c>
    </row>
    <row r="16" spans="1:9">
      <c r="A16" s="4" t="s">
        <v>261</v>
      </c>
    </row>
    <row r="17" spans="1:9">
      <c r="A17" s="4" t="s">
        <v>257</v>
      </c>
      <c r="B17" s="5" t="n">
        <v>1726000</v>
      </c>
      <c r="C17" s="5" t="n">
        <v>1722000</v>
      </c>
      <c r="D17" s="5" t="n">
        <v>1726000</v>
      </c>
      <c r="E17" s="5" t="n">
        <v>1722000</v>
      </c>
      <c r="F17" s="5" t="n">
        <v>1726000</v>
      </c>
      <c r="G17" s="5" t="n">
        <v>1722000</v>
      </c>
      <c r="H17" s="5" t="n">
        <v>1722000</v>
      </c>
      <c r="I17" s="5" t="n">
        <v>1720000</v>
      </c>
    </row>
    <row r="18" spans="1:9">
      <c r="A18" s="4" t="s">
        <v>262</v>
      </c>
      <c r="B18" s="5" t="n">
        <v>0</v>
      </c>
      <c r="C18" s="5" t="n">
        <v>0</v>
      </c>
      <c r="D18" s="5" t="n">
        <v>3000</v>
      </c>
      <c r="E18" s="5" t="n">
        <v>1000</v>
      </c>
    </row>
    <row r="19" spans="1:9">
      <c r="A19" s="4" t="s">
        <v>263</v>
      </c>
      <c r="B19" s="5" t="n">
        <v>0</v>
      </c>
      <c r="C19" s="5" t="n">
        <v>0</v>
      </c>
      <c r="D19" s="5" t="n">
        <v>1000</v>
      </c>
      <c r="E19" s="5" t="n">
        <v>1000</v>
      </c>
    </row>
    <row r="20" spans="1:9">
      <c r="A20" s="4" t="s">
        <v>264</v>
      </c>
    </row>
    <row r="21" spans="1:9">
      <c r="A21" s="4" t="s">
        <v>257</v>
      </c>
      <c r="B21" s="5" t="n">
        <v>152846000</v>
      </c>
      <c r="C21" s="5" t="n">
        <v>152718000</v>
      </c>
      <c r="D21" s="5" t="n">
        <v>152846000</v>
      </c>
      <c r="E21" s="5" t="n">
        <v>152718000</v>
      </c>
      <c r="F21" s="5" t="n">
        <v>152837000</v>
      </c>
      <c r="G21" s="5" t="n">
        <v>152736000</v>
      </c>
      <c r="H21" s="5" t="n">
        <v>152689000</v>
      </c>
      <c r="I21" s="5" t="n">
        <v>152606000</v>
      </c>
    </row>
    <row r="22" spans="1:9">
      <c r="A22" s="4" t="s">
        <v>262</v>
      </c>
      <c r="B22" s="5" t="n">
        <v>2000</v>
      </c>
      <c r="C22" s="5" t="n">
        <v>3000</v>
      </c>
      <c r="D22" s="5" t="n">
        <v>69000</v>
      </c>
      <c r="E22" s="5" t="n">
        <v>53000</v>
      </c>
    </row>
    <row r="23" spans="1:9">
      <c r="A23" s="4" t="s">
        <v>263</v>
      </c>
      <c r="B23" s="5" t="n">
        <v>7000</v>
      </c>
      <c r="C23" s="5" t="n">
        <v>26000</v>
      </c>
      <c r="D23" s="5" t="n">
        <v>41000</v>
      </c>
      <c r="E23" s="5" t="n">
        <v>59000</v>
      </c>
    </row>
    <row r="24" spans="1:9">
      <c r="A24" s="4" t="s">
        <v>265</v>
      </c>
    </row>
    <row r="25" spans="1:9">
      <c r="A25" s="4" t="s">
        <v>259</v>
      </c>
      <c r="B25" s="7" t="n">
        <v>3562910000</v>
      </c>
      <c r="C25" s="7" t="n">
        <v>3820773000</v>
      </c>
      <c r="D25" s="7" t="n">
        <v>4054996000</v>
      </c>
      <c r="E25" s="7" t="n">
        <v>3664436000</v>
      </c>
    </row>
    <row r="26" spans="1:9">
      <c r="A26" s="4" t="s">
        <v>229</v>
      </c>
      <c r="B26" s="5" t="n">
        <v>0</v>
      </c>
      <c r="C26" s="5" t="n">
        <v>0</v>
      </c>
      <c r="D26" s="5" t="n">
        <v>-3864000</v>
      </c>
      <c r="E26" s="5" t="n">
        <v>4933000</v>
      </c>
    </row>
    <row r="27" spans="1:9">
      <c r="A27" s="4" t="s">
        <v>266</v>
      </c>
      <c r="B27" s="5" t="n">
        <v>-3915000</v>
      </c>
      <c r="C27" s="5" t="n">
        <v>354000</v>
      </c>
      <c r="D27" s="5" t="n">
        <v>1787000</v>
      </c>
      <c r="E27" s="5" t="n">
        <v>2039000</v>
      </c>
    </row>
    <row r="28" spans="1:9">
      <c r="A28" s="4" t="s">
        <v>267</v>
      </c>
      <c r="B28" s="5" t="n">
        <v>109611000</v>
      </c>
      <c r="C28" s="5" t="n">
        <v>122384000</v>
      </c>
      <c r="D28" s="5" t="n">
        <v>378081000</v>
      </c>
      <c r="E28" s="5" t="n">
        <v>433941000</v>
      </c>
    </row>
    <row r="29" spans="1:9">
      <c r="A29" s="4" t="s">
        <v>268</v>
      </c>
      <c r="B29" s="5" t="n">
        <v>-146843000</v>
      </c>
      <c r="C29" s="5" t="n">
        <v>-146718000</v>
      </c>
      <c r="D29" s="5" t="n">
        <v>-440468000</v>
      </c>
      <c r="E29" s="5" t="n">
        <v>-393737000</v>
      </c>
    </row>
    <row r="30" spans="1:9">
      <c r="A30" s="4" t="s">
        <v>269</v>
      </c>
      <c r="B30" s="5" t="n">
        <v>-7205000</v>
      </c>
      <c r="C30" s="5" t="n">
        <v>768000</v>
      </c>
      <c r="D30" s="5" t="n">
        <v>-7980000</v>
      </c>
      <c r="E30" s="5" t="n">
        <v>112000</v>
      </c>
    </row>
    <row r="31" spans="1:9">
      <c r="A31" s="4" t="s">
        <v>263</v>
      </c>
      <c r="B31" s="5" t="n">
        <v>223000</v>
      </c>
      <c r="C31" s="5" t="n">
        <v>916000</v>
      </c>
      <c r="D31" s="5" t="n">
        <v>1435000</v>
      </c>
      <c r="E31" s="5" t="n">
        <v>2112000</v>
      </c>
    </row>
    <row r="32" spans="1:9">
      <c r="A32" s="4" t="s">
        <v>270</v>
      </c>
      <c r="B32" s="5" t="n">
        <v>-9252000</v>
      </c>
      <c r="C32" s="5" t="n">
        <v>48622000</v>
      </c>
      <c r="D32" s="5" t="n">
        <v>-315953000</v>
      </c>
      <c r="E32" s="5" t="n">
        <v>133263000</v>
      </c>
    </row>
    <row r="33" spans="1:9">
      <c r="A33" s="4" t="s">
        <v>248</v>
      </c>
      <c r="B33" s="5" t="n">
        <v>43000</v>
      </c>
      <c r="D33" s="5" t="n">
        <v>-162462000</v>
      </c>
    </row>
    <row r="34" spans="1:9">
      <c r="A34" s="4" t="s">
        <v>260</v>
      </c>
      <c r="B34" s="5" t="n">
        <v>3505572000</v>
      </c>
      <c r="C34" s="5" t="n">
        <v>3847099000</v>
      </c>
      <c r="D34" s="5" t="n">
        <v>3505572000</v>
      </c>
      <c r="E34" s="5" t="n">
        <v>3847099000</v>
      </c>
    </row>
    <row r="35" spans="1:9">
      <c r="A35" s="4" t="s">
        <v>271</v>
      </c>
    </row>
    <row r="36" spans="1:9">
      <c r="A36" s="4" t="s">
        <v>259</v>
      </c>
      <c r="B36" s="5" t="n">
        <v>193623000</v>
      </c>
      <c r="C36" s="5" t="n">
        <v>193623000</v>
      </c>
      <c r="D36" s="5" t="n">
        <v>193623000</v>
      </c>
      <c r="E36" s="5" t="n">
        <v>193623000</v>
      </c>
    </row>
    <row r="37" spans="1:9">
      <c r="A37" s="4" t="s">
        <v>267</v>
      </c>
      <c r="B37" s="5" t="n">
        <v>2625000</v>
      </c>
      <c r="C37" s="5" t="n">
        <v>2625000</v>
      </c>
      <c r="D37" s="5" t="n">
        <v>7875000</v>
      </c>
      <c r="E37" s="5" t="n">
        <v>7875000</v>
      </c>
    </row>
    <row r="38" spans="1:9">
      <c r="A38" s="4" t="s">
        <v>268</v>
      </c>
      <c r="B38" s="5" t="n">
        <v>-2625000</v>
      </c>
      <c r="C38" s="5" t="n">
        <v>-2625000</v>
      </c>
      <c r="D38" s="5" t="n">
        <v>-7875000</v>
      </c>
      <c r="E38" s="5" t="n">
        <v>-7875000</v>
      </c>
    </row>
    <row r="39" spans="1:9">
      <c r="A39" s="4" t="s">
        <v>260</v>
      </c>
      <c r="B39" s="5" t="n">
        <v>193623000</v>
      </c>
      <c r="C39" s="5" t="n">
        <v>193623000</v>
      </c>
      <c r="D39" s="5" t="n">
        <v>193623000</v>
      </c>
      <c r="E39" s="5" t="n">
        <v>193623000</v>
      </c>
    </row>
    <row r="40" spans="1:9">
      <c r="A40" s="4" t="s">
        <v>223</v>
      </c>
    </row>
    <row r="41" spans="1:9">
      <c r="A41" s="4" t="s">
        <v>259</v>
      </c>
      <c r="B41" s="5" t="n">
        <v>-51340000</v>
      </c>
      <c r="C41" s="5" t="n">
        <v>-47695000</v>
      </c>
      <c r="D41" s="5" t="n">
        <v>-47741000</v>
      </c>
      <c r="E41" s="5" t="n">
        <v>-50429000</v>
      </c>
    </row>
    <row r="42" spans="1:9">
      <c r="A42" s="4" t="s">
        <v>207</v>
      </c>
      <c r="B42" s="5" t="n">
        <v>-2022000</v>
      </c>
      <c r="C42" s="5" t="n">
        <v>1190000</v>
      </c>
      <c r="D42" s="5" t="n">
        <v>-8354000</v>
      </c>
      <c r="E42" s="5" t="n">
        <v>1190000</v>
      </c>
    </row>
    <row r="43" spans="1:9">
      <c r="A43" s="4" t="s">
        <v>208</v>
      </c>
      <c r="B43" s="5" t="n">
        <v>1366000</v>
      </c>
      <c r="C43" s="5" t="n">
        <v>1368000</v>
      </c>
      <c r="D43" s="5" t="n">
        <v>4099000</v>
      </c>
      <c r="E43" s="5" t="n">
        <v>4102000</v>
      </c>
    </row>
    <row r="44" spans="1:9">
      <c r="A44" s="4" t="s">
        <v>260</v>
      </c>
      <c r="B44" s="5" t="n">
        <v>-51996000</v>
      </c>
      <c r="C44" s="5" t="n">
        <v>-45137000</v>
      </c>
      <c r="D44" s="5" t="n">
        <v>-51996000</v>
      </c>
      <c r="E44" s="5" t="n">
        <v>-45137000</v>
      </c>
    </row>
    <row r="45" spans="1:9">
      <c r="A45" s="4" t="s">
        <v>225</v>
      </c>
    </row>
    <row r="46" spans="1:9">
      <c r="A46" s="4" t="s">
        <v>259</v>
      </c>
      <c r="B46" s="5" t="n">
        <v>1696221000</v>
      </c>
      <c r="C46" s="5" t="n">
        <v>1699181000</v>
      </c>
      <c r="D46" s="5" t="n">
        <v>1711445000</v>
      </c>
      <c r="E46" s="5" t="n">
        <v>1683760000</v>
      </c>
    </row>
    <row r="47" spans="1:9">
      <c r="A47" s="4" t="s">
        <v>229</v>
      </c>
      <c r="B47" s="5" t="n">
        <v>0</v>
      </c>
      <c r="D47" s="5" t="n">
        <v>-70000</v>
      </c>
    </row>
    <row r="48" spans="1:9">
      <c r="A48" s="4" t="s">
        <v>267</v>
      </c>
      <c r="B48" s="5" t="n">
        <v>18470000</v>
      </c>
      <c r="C48" s="5" t="n">
        <v>14850000</v>
      </c>
      <c r="D48" s="5" t="n">
        <v>54782000</v>
      </c>
      <c r="E48" s="5" t="n">
        <v>46484000</v>
      </c>
    </row>
    <row r="49" spans="1:9">
      <c r="A49" s="4" t="s">
        <v>207</v>
      </c>
      <c r="E49" s="5" t="n">
        <v>0</v>
      </c>
    </row>
    <row r="50" spans="1:9">
      <c r="A50" s="4" t="s">
        <v>208</v>
      </c>
      <c r="B50" s="5" t="n">
        <v>144000</v>
      </c>
      <c r="C50" s="5" t="n">
        <v>144000</v>
      </c>
      <c r="D50" s="5" t="n">
        <v>432000</v>
      </c>
      <c r="E50" s="5" t="n">
        <v>432000</v>
      </c>
    </row>
    <row r="51" spans="1:9">
      <c r="A51" s="4" t="s">
        <v>248</v>
      </c>
      <c r="D51" s="5" t="n">
        <v>-24501000</v>
      </c>
    </row>
    <row r="52" spans="1:9">
      <c r="A52" s="4" t="s">
        <v>247</v>
      </c>
      <c r="B52" s="5" t="n">
        <v>4216000</v>
      </c>
      <c r="D52" s="5" t="n">
        <v>4216000</v>
      </c>
    </row>
    <row r="53" spans="1:9">
      <c r="A53" s="4" t="s">
        <v>238</v>
      </c>
      <c r="B53" s="5" t="n">
        <v>14820000</v>
      </c>
      <c r="C53" s="5" t="n">
        <v>9616000</v>
      </c>
      <c r="D53" s="5" t="n">
        <v>26968000</v>
      </c>
      <c r="E53" s="5" t="n">
        <v>37148000</v>
      </c>
    </row>
    <row r="54" spans="1:9">
      <c r="A54" s="4" t="s">
        <v>239</v>
      </c>
      <c r="B54" s="5" t="n">
        <v>-13748000</v>
      </c>
      <c r="C54" s="5" t="n">
        <v>-12763000</v>
      </c>
      <c r="D54" s="5" t="n">
        <v>-53149000</v>
      </c>
      <c r="E54" s="5" t="n">
        <v>-56796000</v>
      </c>
    </row>
    <row r="55" spans="1:9">
      <c r="A55" s="4" t="s">
        <v>260</v>
      </c>
      <c r="B55" s="5" t="n">
        <v>1720123000</v>
      </c>
      <c r="C55" s="5" t="n">
        <v>1711028000</v>
      </c>
      <c r="D55" s="5" t="n">
        <v>1720123000</v>
      </c>
      <c r="E55" s="5" t="n">
        <v>1711028000</v>
      </c>
    </row>
    <row r="56" spans="1:9">
      <c r="A56" s="4" t="s">
        <v>272</v>
      </c>
    </row>
    <row r="57" spans="1:9">
      <c r="A57" s="4" t="s">
        <v>229</v>
      </c>
      <c r="D57" s="5" t="n">
        <v>-70000</v>
      </c>
    </row>
    <row r="58" spans="1:9">
      <c r="A58" s="4" t="s">
        <v>273</v>
      </c>
    </row>
    <row r="59" spans="1:9">
      <c r="A59" s="4" t="s">
        <v>259</v>
      </c>
      <c r="B59" s="5" t="n">
        <v>5401414000</v>
      </c>
      <c r="C59" s="5" t="n">
        <v>5665882000</v>
      </c>
      <c r="D59" s="5" t="n">
        <v>5912323000</v>
      </c>
      <c r="E59" s="5" t="n">
        <v>5491390000</v>
      </c>
    </row>
    <row r="60" spans="1:9">
      <c r="A60" s="4" t="s">
        <v>229</v>
      </c>
      <c r="B60" s="5" t="n">
        <v>0</v>
      </c>
      <c r="C60" s="5" t="n">
        <v>0</v>
      </c>
      <c r="D60" s="5" t="n">
        <v>-3934000</v>
      </c>
      <c r="E60" s="5" t="n">
        <v>4933000</v>
      </c>
    </row>
    <row r="61" spans="1:9">
      <c r="A61" s="4" t="s">
        <v>266</v>
      </c>
      <c r="B61" s="5" t="n">
        <v>-3915000</v>
      </c>
      <c r="C61" s="5" t="n">
        <v>354000</v>
      </c>
      <c r="D61" s="5" t="n">
        <v>1787000</v>
      </c>
      <c r="E61" s="5" t="n">
        <v>2039000</v>
      </c>
    </row>
    <row r="62" spans="1:9">
      <c r="A62" s="4" t="s">
        <v>267</v>
      </c>
      <c r="B62" s="5" t="n">
        <v>130706000</v>
      </c>
      <c r="C62" s="5" t="n">
        <v>139859000</v>
      </c>
      <c r="D62" s="5" t="n">
        <v>440738000</v>
      </c>
      <c r="E62" s="5" t="n">
        <v>488300000</v>
      </c>
    </row>
    <row r="63" spans="1:9">
      <c r="A63" s="4" t="s">
        <v>268</v>
      </c>
      <c r="B63" s="5" t="n">
        <v>-149468000</v>
      </c>
      <c r="C63" s="5" t="n">
        <v>-149343000</v>
      </c>
      <c r="D63" s="5" t="n">
        <v>-448343000</v>
      </c>
      <c r="E63" s="5" t="n">
        <v>-401612000</v>
      </c>
    </row>
    <row r="64" spans="1:9">
      <c r="A64" s="4" t="s">
        <v>269</v>
      </c>
      <c r="B64" s="5" t="n">
        <v>-7205000</v>
      </c>
      <c r="C64" s="5" t="n">
        <v>768000</v>
      </c>
      <c r="D64" s="5" t="n">
        <v>-7980000</v>
      </c>
      <c r="E64" s="5" t="n">
        <v>112000</v>
      </c>
    </row>
    <row r="65" spans="1:9">
      <c r="A65" s="4" t="s">
        <v>263</v>
      </c>
      <c r="B65" s="5" t="n">
        <v>223000</v>
      </c>
      <c r="C65" s="5" t="n">
        <v>916000</v>
      </c>
      <c r="D65" s="5" t="n">
        <v>1435000</v>
      </c>
      <c r="E65" s="5" t="n">
        <v>2112000</v>
      </c>
    </row>
    <row r="66" spans="1:9">
      <c r="A66" s="4" t="s">
        <v>270</v>
      </c>
      <c r="B66" s="5" t="n">
        <v>-9252000</v>
      </c>
      <c r="C66" s="5" t="n">
        <v>48622000</v>
      </c>
      <c r="D66" s="5" t="n">
        <v>-315953000</v>
      </c>
      <c r="E66" s="5" t="n">
        <v>133263000</v>
      </c>
    </row>
    <row r="67" spans="1:9">
      <c r="A67" s="4" t="s">
        <v>207</v>
      </c>
      <c r="B67" s="5" t="n">
        <v>-2022000</v>
      </c>
      <c r="C67" s="5" t="n">
        <v>1190000</v>
      </c>
      <c r="D67" s="5" t="n">
        <v>-8354000</v>
      </c>
      <c r="E67" s="5" t="n">
        <v>1190000</v>
      </c>
    </row>
    <row r="68" spans="1:9">
      <c r="A68" s="4" t="s">
        <v>208</v>
      </c>
      <c r="B68" s="5" t="n">
        <v>1510000</v>
      </c>
      <c r="C68" s="5" t="n">
        <v>1512000</v>
      </c>
      <c r="D68" s="5" t="n">
        <v>4531000</v>
      </c>
      <c r="E68" s="5" t="n">
        <v>4534000</v>
      </c>
    </row>
    <row r="69" spans="1:9">
      <c r="A69" s="4" t="s">
        <v>248</v>
      </c>
      <c r="B69" s="5" t="n">
        <v>43000</v>
      </c>
      <c r="D69" s="5" t="n">
        <v>-186963000</v>
      </c>
    </row>
    <row r="70" spans="1:9">
      <c r="A70" s="4" t="s">
        <v>247</v>
      </c>
      <c r="B70" s="5" t="n">
        <v>4216000</v>
      </c>
      <c r="D70" s="5" t="n">
        <v>4216000</v>
      </c>
    </row>
    <row r="71" spans="1:9">
      <c r="A71" s="4" t="s">
        <v>238</v>
      </c>
      <c r="B71" s="5" t="n">
        <v>14820000</v>
      </c>
      <c r="C71" s="5" t="n">
        <v>9616000</v>
      </c>
      <c r="D71" s="5" t="n">
        <v>26968000</v>
      </c>
      <c r="E71" s="5" t="n">
        <v>37148000</v>
      </c>
    </row>
    <row r="72" spans="1:9">
      <c r="A72" s="4" t="s">
        <v>239</v>
      </c>
      <c r="B72" s="5" t="n">
        <v>-13748000</v>
      </c>
      <c r="C72" s="5" t="n">
        <v>-12763000</v>
      </c>
      <c r="D72" s="5" t="n">
        <v>-53149000</v>
      </c>
      <c r="E72" s="5" t="n">
        <v>-56796000</v>
      </c>
    </row>
    <row r="73" spans="1:9">
      <c r="A73" s="4" t="s">
        <v>260</v>
      </c>
      <c r="B73" s="5" t="n">
        <v>5367322000</v>
      </c>
      <c r="C73" s="5" t="n">
        <v>5706613000</v>
      </c>
      <c r="D73" s="5" t="n">
        <v>5367322000</v>
      </c>
      <c r="E73" s="5" t="n">
        <v>5706613000</v>
      </c>
    </row>
    <row r="74" spans="1:9">
      <c r="A74" s="4" t="s">
        <v>274</v>
      </c>
    </row>
    <row r="75" spans="1:9">
      <c r="A75" s="4" t="s">
        <v>258</v>
      </c>
      <c r="B75" s="5" t="n">
        <v>2335272000</v>
      </c>
      <c r="C75" s="5" t="n">
        <v>2190664000</v>
      </c>
      <c r="D75" s="5" t="n">
        <v>2335272000</v>
      </c>
      <c r="E75" s="5" t="n">
        <v>2190664000</v>
      </c>
      <c r="F75" s="7" t="n">
        <v>2324238000</v>
      </c>
      <c r="G75" s="7" t="n">
        <v>2000591000</v>
      </c>
      <c r="H75" s="7" t="n">
        <v>2235432000</v>
      </c>
      <c r="I75" s="7" t="n">
        <v>2292263000</v>
      </c>
    </row>
    <row r="76" spans="1:9">
      <c r="A76" s="4" t="s">
        <v>229</v>
      </c>
      <c r="B76" s="5" t="n">
        <v>0</v>
      </c>
      <c r="C76" s="5" t="n">
        <v>0</v>
      </c>
      <c r="D76" s="5" t="n">
        <v>-445000</v>
      </c>
      <c r="E76" s="5" t="n">
        <v>563000</v>
      </c>
    </row>
    <row r="77" spans="1:9">
      <c r="A77" s="4" t="s">
        <v>266</v>
      </c>
      <c r="B77" s="5" t="n">
        <v>0</v>
      </c>
      <c r="C77" s="5" t="n">
        <v>-3000</v>
      </c>
      <c r="D77" s="5" t="n">
        <v>35482000</v>
      </c>
      <c r="E77" s="5" t="n">
        <v>34970000</v>
      </c>
    </row>
    <row r="78" spans="1:9">
      <c r="A78" s="4" t="s">
        <v>267</v>
      </c>
      <c r="B78" s="5" t="n">
        <v>12506000</v>
      </c>
      <c r="C78" s="5" t="n">
        <v>13817000</v>
      </c>
      <c r="D78" s="5" t="n">
        <v>43133000</v>
      </c>
      <c r="E78" s="5" t="n">
        <v>49128000</v>
      </c>
    </row>
    <row r="79" spans="1:9">
      <c r="A79" s="4" t="s">
        <v>268</v>
      </c>
      <c r="B79" s="5" t="n">
        <v>-17200000</v>
      </c>
      <c r="C79" s="5" t="n">
        <v>-17022000</v>
      </c>
      <c r="D79" s="5" t="n">
        <v>-51591000</v>
      </c>
      <c r="E79" s="5" t="n">
        <v>-45730000</v>
      </c>
    </row>
    <row r="80" spans="1:9">
      <c r="A80" s="4" t="s">
        <v>269</v>
      </c>
      <c r="B80" s="5" t="n">
        <v>6774000</v>
      </c>
      <c r="C80" s="5" t="n">
        <v>7689000</v>
      </c>
      <c r="D80" s="5" t="n">
        <v>-5930000</v>
      </c>
      <c r="E80" s="5" t="n">
        <v>-5754000</v>
      </c>
    </row>
    <row r="81" spans="1:9">
      <c r="A81" s="4" t="s">
        <v>263</v>
      </c>
      <c r="B81" s="5" t="n">
        <v>-223000</v>
      </c>
      <c r="C81" s="5" t="n">
        <v>-916000</v>
      </c>
      <c r="D81" s="5" t="n">
        <v>-1435000</v>
      </c>
      <c r="E81" s="5" t="n">
        <v>-2112000</v>
      </c>
    </row>
    <row r="82" spans="1:9">
      <c r="A82" s="4" t="s">
        <v>270</v>
      </c>
      <c r="B82" s="5" t="n">
        <v>9252000</v>
      </c>
      <c r="C82" s="5" t="n">
        <v>-48622000</v>
      </c>
      <c r="D82" s="5" t="n">
        <v>315953000</v>
      </c>
      <c r="E82" s="5" t="n">
        <v>-133263000</v>
      </c>
    </row>
    <row r="83" spans="1:9">
      <c r="A83" s="4" t="s">
        <v>207</v>
      </c>
      <c r="B83" s="5" t="n">
        <v>-231000</v>
      </c>
      <c r="C83" s="5" t="n">
        <v>135000</v>
      </c>
      <c r="D83" s="5" t="n">
        <v>-953000</v>
      </c>
      <c r="E83" s="5" t="n">
        <v>135000</v>
      </c>
    </row>
    <row r="84" spans="1:9">
      <c r="A84" s="4" t="s">
        <v>208</v>
      </c>
      <c r="B84" s="7" t="n">
        <v>156000</v>
      </c>
      <c r="C84" s="7" t="n">
        <v>154000</v>
      </c>
      <c r="D84" s="7" t="n">
        <v>467000</v>
      </c>
      <c r="E84" s="7" t="n">
        <v>464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161</v>
      </c>
    </row>
    <row r="3" spans="1:3">
      <c r="A3" s="3" t="s">
        <v>276</v>
      </c>
    </row>
    <row r="4" spans="1:3">
      <c r="A4" s="4" t="s">
        <v>181</v>
      </c>
      <c r="B4" s="7" t="n">
        <v>475990</v>
      </c>
      <c r="C4" s="7" t="n">
        <v>527322</v>
      </c>
    </row>
    <row r="5" spans="1:3">
      <c r="A5" s="3" t="s">
        <v>277</v>
      </c>
    </row>
    <row r="6" spans="1:3">
      <c r="A6" s="4" t="s">
        <v>171</v>
      </c>
      <c r="B6" s="5" t="n">
        <v>507867</v>
      </c>
      <c r="C6" s="5" t="n">
        <v>480210</v>
      </c>
    </row>
    <row r="7" spans="1:3">
      <c r="A7" s="4" t="s">
        <v>278</v>
      </c>
      <c r="B7" s="5" t="n">
        <v>1821</v>
      </c>
      <c r="C7" s="5" t="n">
        <v>0</v>
      </c>
    </row>
    <row r="8" spans="1:3">
      <c r="A8" s="4" t="s">
        <v>178</v>
      </c>
      <c r="B8" s="5" t="n">
        <v>24038</v>
      </c>
      <c r="C8" s="5" t="n">
        <v>0</v>
      </c>
    </row>
    <row r="9" spans="1:3">
      <c r="A9" s="4" t="s">
        <v>279</v>
      </c>
      <c r="B9" s="5" t="n">
        <v>33253</v>
      </c>
      <c r="C9" s="5" t="n">
        <v>31700</v>
      </c>
    </row>
    <row r="10" spans="1:3">
      <c r="A10" s="4" t="s">
        <v>280</v>
      </c>
      <c r="B10" s="5" t="n">
        <v>-47528</v>
      </c>
      <c r="C10" s="5" t="n">
        <v>3083</v>
      </c>
    </row>
    <row r="11" spans="1:3">
      <c r="A11" s="4" t="s">
        <v>281</v>
      </c>
      <c r="B11" s="5" t="n">
        <v>16770</v>
      </c>
      <c r="C11" s="5" t="n">
        <v>3988</v>
      </c>
    </row>
    <row r="12" spans="1:3">
      <c r="A12" s="4" t="s">
        <v>282</v>
      </c>
      <c r="B12" s="5" t="n">
        <v>-4240</v>
      </c>
      <c r="C12" s="5" t="n">
        <v>-1454</v>
      </c>
    </row>
    <row r="13" spans="1:3">
      <c r="A13" s="4" t="s">
        <v>283</v>
      </c>
      <c r="B13" s="5" t="n">
        <v>16594</v>
      </c>
      <c r="C13" s="5" t="n">
        <v>15922</v>
      </c>
    </row>
    <row r="14" spans="1:3">
      <c r="A14" s="4" t="s">
        <v>284</v>
      </c>
      <c r="B14" s="5" t="n">
        <v>-763</v>
      </c>
      <c r="C14" s="5" t="n">
        <v>0</v>
      </c>
    </row>
    <row r="15" spans="1:3">
      <c r="A15" s="4" t="s">
        <v>179</v>
      </c>
      <c r="B15" s="5" t="n">
        <v>28010</v>
      </c>
      <c r="C15" s="5" t="n">
        <v>0</v>
      </c>
    </row>
    <row r="16" spans="1:3">
      <c r="A16" s="4" t="s">
        <v>285</v>
      </c>
      <c r="B16" s="5" t="n">
        <v>-766</v>
      </c>
      <c r="C16" s="5" t="n">
        <v>-122552</v>
      </c>
    </row>
    <row r="17" spans="1:3">
      <c r="A17" s="3" t="s">
        <v>286</v>
      </c>
    </row>
    <row r="18" spans="1:3">
      <c r="A18" s="4" t="s">
        <v>287</v>
      </c>
      <c r="B18" s="5" t="n">
        <v>-20677</v>
      </c>
      <c r="C18" s="5" t="n">
        <v>1578</v>
      </c>
    </row>
    <row r="19" spans="1:3">
      <c r="A19" s="4" t="s">
        <v>80</v>
      </c>
      <c r="B19" s="5" t="n">
        <v>-376</v>
      </c>
      <c r="C19" s="5" t="n">
        <v>0</v>
      </c>
    </row>
    <row r="20" spans="1:3">
      <c r="A20" s="4" t="s">
        <v>288</v>
      </c>
      <c r="B20" s="5" t="n">
        <v>-19327</v>
      </c>
      <c r="C20" s="5" t="n">
        <v>-41519</v>
      </c>
    </row>
    <row r="21" spans="1:3">
      <c r="A21" s="4" t="s">
        <v>289</v>
      </c>
      <c r="B21" s="5" t="n">
        <v>-63857</v>
      </c>
      <c r="C21" s="5" t="n">
        <v>-51938</v>
      </c>
    </row>
    <row r="22" spans="1:3">
      <c r="A22" s="4" t="s">
        <v>93</v>
      </c>
      <c r="B22" s="5" t="n">
        <v>1191</v>
      </c>
      <c r="C22" s="5" t="n">
        <v>0</v>
      </c>
    </row>
    <row r="23" spans="1:3">
      <c r="A23" s="4" t="s">
        <v>145</v>
      </c>
      <c r="B23" s="5" t="n">
        <v>32467</v>
      </c>
      <c r="C23" s="5" t="n">
        <v>6354</v>
      </c>
    </row>
    <row r="24" spans="1:3">
      <c r="A24" s="4" t="s">
        <v>96</v>
      </c>
      <c r="B24" s="5" t="n">
        <v>-6104</v>
      </c>
      <c r="C24" s="5" t="n">
        <v>8860</v>
      </c>
    </row>
    <row r="25" spans="1:3">
      <c r="A25" s="4" t="s">
        <v>290</v>
      </c>
      <c r="B25" s="5" t="n">
        <v>-78449</v>
      </c>
      <c r="C25" s="5" t="n">
        <v>-1561</v>
      </c>
    </row>
    <row r="26" spans="1:3">
      <c r="A26" s="4" t="s">
        <v>291</v>
      </c>
      <c r="B26" s="5" t="n">
        <v>-76122</v>
      </c>
      <c r="C26" s="5" t="n">
        <v>-89366</v>
      </c>
    </row>
    <row r="27" spans="1:3">
      <c r="A27" s="4" t="s">
        <v>292</v>
      </c>
      <c r="B27" s="5" t="n">
        <v>343802</v>
      </c>
      <c r="C27" s="5" t="n">
        <v>243305</v>
      </c>
    </row>
    <row r="28" spans="1:3">
      <c r="A28" s="4" t="s">
        <v>293</v>
      </c>
      <c r="B28" s="5" t="n">
        <v>819792</v>
      </c>
      <c r="C28" s="5" t="n">
        <v>770627</v>
      </c>
    </row>
    <row r="29" spans="1:3">
      <c r="A29" s="3" t="s">
        <v>294</v>
      </c>
    </row>
    <row r="30" spans="1:3">
      <c r="A30" s="4" t="s">
        <v>295</v>
      </c>
      <c r="B30" s="5" t="n">
        <v>-148912</v>
      </c>
      <c r="C30" s="5" t="n">
        <v>0</v>
      </c>
    </row>
    <row r="31" spans="1:3">
      <c r="A31" s="4" t="s">
        <v>296</v>
      </c>
      <c r="B31" s="5" t="n">
        <v>-390275</v>
      </c>
      <c r="C31" s="5" t="n">
        <v>-530389</v>
      </c>
    </row>
    <row r="32" spans="1:3">
      <c r="A32" s="4" t="s">
        <v>297</v>
      </c>
      <c r="B32" s="5" t="n">
        <v>-129340</v>
      </c>
      <c r="C32" s="5" t="n">
        <v>-140969</v>
      </c>
    </row>
    <row r="33" spans="1:3">
      <c r="A33" s="4" t="s">
        <v>298</v>
      </c>
      <c r="B33" s="5" t="n">
        <v>-191532</v>
      </c>
      <c r="C33" s="5" t="n">
        <v>-129450</v>
      </c>
    </row>
    <row r="34" spans="1:3">
      <c r="A34" s="4" t="s">
        <v>299</v>
      </c>
      <c r="B34" s="5" t="n">
        <v>-5152</v>
      </c>
      <c r="C34" s="5" t="n">
        <v>0</v>
      </c>
    </row>
    <row r="35" spans="1:3">
      <c r="A35" s="4" t="s">
        <v>300</v>
      </c>
      <c r="B35" s="5" t="n">
        <v>83486</v>
      </c>
      <c r="C35" s="5" t="n">
        <v>175577</v>
      </c>
    </row>
    <row r="36" spans="1:3">
      <c r="A36" s="4" t="s">
        <v>301</v>
      </c>
      <c r="B36" s="5" t="n">
        <v>-65499</v>
      </c>
      <c r="C36" s="5" t="n">
        <v>-314075</v>
      </c>
    </row>
    <row r="37" spans="1:3">
      <c r="A37" s="4" t="s">
        <v>302</v>
      </c>
      <c r="B37" s="5" t="n">
        <v>136807</v>
      </c>
      <c r="C37" s="5" t="n">
        <v>0</v>
      </c>
    </row>
    <row r="38" spans="1:3">
      <c r="A38" s="4" t="s">
        <v>303</v>
      </c>
      <c r="B38" s="5" t="n">
        <v>-24112</v>
      </c>
      <c r="C38" s="5" t="n">
        <v>0</v>
      </c>
    </row>
    <row r="39" spans="1:3">
      <c r="A39" s="4" t="s">
        <v>304</v>
      </c>
      <c r="B39" s="5" t="n">
        <v>0</v>
      </c>
      <c r="C39" s="5" t="n">
        <v>-80000</v>
      </c>
    </row>
    <row r="40" spans="1:3">
      <c r="A40" s="4" t="s">
        <v>305</v>
      </c>
      <c r="B40" s="5" t="n">
        <v>-1937</v>
      </c>
      <c r="C40" s="5" t="n">
        <v>-761</v>
      </c>
    </row>
    <row r="41" spans="1:3">
      <c r="A41" s="4" t="s">
        <v>306</v>
      </c>
      <c r="B41" s="5" t="n">
        <v>-736466</v>
      </c>
      <c r="C41" s="5" t="n">
        <v>-1020067</v>
      </c>
    </row>
    <row r="42" spans="1:3">
      <c r="A42" s="3" t="s">
        <v>307</v>
      </c>
    </row>
    <row r="43" spans="1:3">
      <c r="A43" s="4" t="s">
        <v>308</v>
      </c>
      <c r="B43" s="5" t="n">
        <v>-15510</v>
      </c>
      <c r="C43" s="5" t="n">
        <v>-14677</v>
      </c>
    </row>
    <row r="44" spans="1:3">
      <c r="A44" s="4" t="s">
        <v>309</v>
      </c>
      <c r="B44" s="5" t="n">
        <v>1548106</v>
      </c>
      <c r="C44" s="5" t="n">
        <v>0</v>
      </c>
    </row>
    <row r="45" spans="1:3">
      <c r="A45" s="4" t="s">
        <v>310</v>
      </c>
      <c r="B45" s="5" t="n">
        <v>-699237</v>
      </c>
      <c r="C45" s="5" t="n">
        <v>0</v>
      </c>
    </row>
    <row r="46" spans="1:3">
      <c r="A46" s="4" t="s">
        <v>311</v>
      </c>
      <c r="B46" s="5" t="n">
        <v>380000</v>
      </c>
      <c r="C46" s="5" t="n">
        <v>580000</v>
      </c>
    </row>
    <row r="47" spans="1:3">
      <c r="A47" s="4" t="s">
        <v>312</v>
      </c>
      <c r="B47" s="5" t="n">
        <v>-380000</v>
      </c>
      <c r="C47" s="5" t="n">
        <v>-455000</v>
      </c>
    </row>
    <row r="48" spans="1:3">
      <c r="A48" s="4" t="s">
        <v>313</v>
      </c>
      <c r="B48" s="5" t="n">
        <v>0</v>
      </c>
      <c r="C48" s="5" t="n">
        <v>500000</v>
      </c>
    </row>
    <row r="49" spans="1:3">
      <c r="A49" s="4" t="s">
        <v>314</v>
      </c>
      <c r="B49" s="5" t="n">
        <v>-502</v>
      </c>
      <c r="C49" s="5" t="n">
        <v>0</v>
      </c>
    </row>
    <row r="50" spans="1:3">
      <c r="A50" s="4" t="s">
        <v>315</v>
      </c>
      <c r="B50" s="5" t="n">
        <v>0</v>
      </c>
      <c r="C50" s="5" t="n">
        <v>-960</v>
      </c>
    </row>
    <row r="51" spans="1:3">
      <c r="A51" s="4" t="s">
        <v>316</v>
      </c>
      <c r="B51" s="5" t="n">
        <v>-13130</v>
      </c>
      <c r="C51" s="5" t="n">
        <v>-263</v>
      </c>
    </row>
    <row r="52" spans="1:3">
      <c r="A52" s="4" t="s">
        <v>317</v>
      </c>
      <c r="B52" s="5" t="n">
        <v>-27270</v>
      </c>
      <c r="C52" s="5" t="n">
        <v>0</v>
      </c>
    </row>
    <row r="53" spans="1:3">
      <c r="A53" s="4" t="s">
        <v>318</v>
      </c>
      <c r="B53" s="5" t="n">
        <v>2562</v>
      </c>
      <c r="C53" s="5" t="n">
        <v>-333</v>
      </c>
    </row>
    <row r="54" spans="1:3">
      <c r="A54" s="4" t="s">
        <v>268</v>
      </c>
      <c r="B54" s="5" t="n">
        <v>-499627</v>
      </c>
      <c r="C54" s="5" t="n">
        <v>-421264</v>
      </c>
    </row>
    <row r="55" spans="1:3">
      <c r="A55" s="4" t="s">
        <v>238</v>
      </c>
      <c r="B55" s="5" t="n">
        <v>26968</v>
      </c>
      <c r="C55" s="5" t="n">
        <v>37148</v>
      </c>
    </row>
    <row r="56" spans="1:3">
      <c r="A56" s="4" t="s">
        <v>239</v>
      </c>
      <c r="B56" s="5" t="n">
        <v>-53149</v>
      </c>
      <c r="C56" s="5" t="n">
        <v>-56796</v>
      </c>
    </row>
    <row r="57" spans="1:3">
      <c r="A57" s="4" t="s">
        <v>248</v>
      </c>
      <c r="B57" s="5" t="n">
        <v>-186963</v>
      </c>
      <c r="C57" s="5" t="n">
        <v>0</v>
      </c>
    </row>
    <row r="58" spans="1:3">
      <c r="A58" s="4" t="s">
        <v>319</v>
      </c>
      <c r="B58" s="5" t="n">
        <v>82248</v>
      </c>
      <c r="C58" s="5" t="n">
        <v>167855</v>
      </c>
    </row>
    <row r="59" spans="1:3">
      <c r="A59" s="4" t="s">
        <v>320</v>
      </c>
      <c r="B59" s="5" t="n">
        <v>165574</v>
      </c>
      <c r="C59" s="5" t="n">
        <v>-81585</v>
      </c>
    </row>
    <row r="60" spans="1:3">
      <c r="A60" s="4" t="s">
        <v>321</v>
      </c>
      <c r="B60" s="5" t="n">
        <v>639191</v>
      </c>
      <c r="C60" s="5" t="n">
        <v>505369</v>
      </c>
    </row>
    <row r="61" spans="1:3">
      <c r="A61" s="4" t="s">
        <v>322</v>
      </c>
      <c r="B61" s="5" t="n">
        <v>804765</v>
      </c>
      <c r="C61" s="5" t="n">
        <v>423784</v>
      </c>
    </row>
    <row r="62" spans="1:3">
      <c r="A62" s="3" t="s">
        <v>323</v>
      </c>
    </row>
    <row r="63" spans="1:3">
      <c r="A63" s="4" t="s">
        <v>324</v>
      </c>
      <c r="B63" s="5" t="n">
        <v>543359</v>
      </c>
      <c r="C63" s="5" t="n">
        <v>434767</v>
      </c>
    </row>
    <row r="64" spans="1:3">
      <c r="A64" s="4" t="s">
        <v>325</v>
      </c>
      <c r="B64" s="5" t="n">
        <v>95832</v>
      </c>
      <c r="C64" s="5" t="n">
        <v>70602</v>
      </c>
    </row>
    <row r="65" spans="1:3">
      <c r="A65" s="4" t="s">
        <v>326</v>
      </c>
      <c r="B65" s="5" t="n">
        <v>751210</v>
      </c>
      <c r="C65" s="5" t="n">
        <v>322502</v>
      </c>
    </row>
    <row r="66" spans="1:3">
      <c r="A66" s="4" t="s">
        <v>327</v>
      </c>
      <c r="B66" s="5" t="n">
        <v>53555</v>
      </c>
      <c r="C66" s="5" t="n">
        <v>101282</v>
      </c>
    </row>
    <row r="67" spans="1:3">
      <c r="A67" s="3" t="s">
        <v>328</v>
      </c>
    </row>
    <row r="68" spans="1:3">
      <c r="A68" s="4" t="s">
        <v>329</v>
      </c>
      <c r="B68" s="5" t="n">
        <v>338033</v>
      </c>
      <c r="C68" s="5" t="n">
        <v>303203</v>
      </c>
    </row>
    <row r="69" spans="1:3">
      <c r="A69" s="4" t="s">
        <v>330</v>
      </c>
      <c r="B69" s="5" t="n">
        <v>41253</v>
      </c>
      <c r="C69" s="5" t="n">
        <v>51594</v>
      </c>
    </row>
    <row r="70" spans="1:3">
      <c r="A70" s="3" t="s">
        <v>331</v>
      </c>
    </row>
    <row r="71" spans="1:3">
      <c r="A71" s="4" t="s">
        <v>332</v>
      </c>
      <c r="B71" s="5" t="n">
        <v>-86496</v>
      </c>
      <c r="C71" s="5" t="n">
        <v>-100118</v>
      </c>
    </row>
    <row r="72" spans="1:3">
      <c r="A72" s="4" t="s">
        <v>333</v>
      </c>
      <c r="B72" s="5" t="n">
        <v>95857</v>
      </c>
      <c r="C72" s="5" t="n">
        <v>-11746</v>
      </c>
    </row>
    <row r="73" spans="1:3">
      <c r="A73" s="4" t="s">
        <v>334</v>
      </c>
      <c r="B73" s="5" t="n">
        <v>287540</v>
      </c>
      <c r="C73" s="5" t="n">
        <v>0</v>
      </c>
    </row>
    <row r="74" spans="1:3">
      <c r="A74" s="4" t="s">
        <v>335</v>
      </c>
      <c r="B74" s="5" t="n">
        <v>15000</v>
      </c>
      <c r="C74" s="5" t="n">
        <v>0</v>
      </c>
    </row>
    <row r="75" spans="1:3">
      <c r="A75" s="4" t="s">
        <v>336</v>
      </c>
      <c r="B75" s="5" t="n">
        <v>-12767</v>
      </c>
      <c r="C75" s="5" t="n">
        <v>0</v>
      </c>
    </row>
    <row r="76" spans="1:3">
      <c r="A76" s="4" t="s">
        <v>337</v>
      </c>
      <c r="B76" s="5" t="n">
        <v>-135004</v>
      </c>
      <c r="C76" s="5" t="n">
        <v>0</v>
      </c>
    </row>
    <row r="77" spans="1:3">
      <c r="A77" s="4" t="s">
        <v>338</v>
      </c>
      <c r="B77" s="5" t="n">
        <v>29246</v>
      </c>
      <c r="C77" s="5" t="n">
        <v>0</v>
      </c>
    </row>
    <row r="78" spans="1:3">
      <c r="A78" s="4" t="s">
        <v>339</v>
      </c>
      <c r="B78" s="5" t="n">
        <v>119534</v>
      </c>
      <c r="C78" s="5" t="n">
        <v>0</v>
      </c>
    </row>
    <row r="79" spans="1:3">
      <c r="A79" s="4" t="s">
        <v>95</v>
      </c>
      <c r="B79" s="5" t="n">
        <v>165421</v>
      </c>
      <c r="C79" s="5" t="n">
        <v>165118</v>
      </c>
    </row>
    <row r="80" spans="1:3">
      <c r="A80" s="4" t="s">
        <v>340</v>
      </c>
      <c r="B80" s="5" t="n">
        <v>1435</v>
      </c>
      <c r="C80" s="5" t="n">
        <v>2112</v>
      </c>
    </row>
    <row r="81" spans="1:3">
      <c r="A81" s="4" t="s">
        <v>341</v>
      </c>
      <c r="B81" s="5" t="n">
        <v>38923</v>
      </c>
      <c r="C81" s="5" t="n">
        <v>37342</v>
      </c>
    </row>
    <row r="82" spans="1:3">
      <c r="A82" s="4" t="s">
        <v>51</v>
      </c>
    </row>
    <row r="83" spans="1:3">
      <c r="A83" s="3" t="s">
        <v>276</v>
      </c>
    </row>
    <row r="84" spans="1:3">
      <c r="A84" s="4" t="s">
        <v>181</v>
      </c>
      <c r="B84" s="5" t="n">
        <v>483871</v>
      </c>
      <c r="C84" s="5" t="n">
        <v>537428</v>
      </c>
    </row>
    <row r="85" spans="1:3">
      <c r="A85" s="3" t="s">
        <v>277</v>
      </c>
    </row>
    <row r="86" spans="1:3">
      <c r="A86" s="4" t="s">
        <v>171</v>
      </c>
      <c r="B86" s="5" t="n">
        <v>501901</v>
      </c>
      <c r="C86" s="5" t="n">
        <v>474383</v>
      </c>
    </row>
    <row r="87" spans="1:3">
      <c r="A87" s="4" t="s">
        <v>278</v>
      </c>
      <c r="B87" s="5" t="n">
        <v>1821</v>
      </c>
      <c r="C87" s="5" t="n">
        <v>0</v>
      </c>
    </row>
    <row r="88" spans="1:3">
      <c r="A88" s="4" t="s">
        <v>178</v>
      </c>
      <c r="B88" s="5" t="n">
        <v>22272</v>
      </c>
      <c r="C88" s="5" t="n">
        <v>0</v>
      </c>
    </row>
    <row r="89" spans="1:3">
      <c r="A89" s="4" t="s">
        <v>279</v>
      </c>
      <c r="B89" s="5" t="n">
        <v>33253</v>
      </c>
      <c r="C89" s="5" t="n">
        <v>31700</v>
      </c>
    </row>
    <row r="90" spans="1:3">
      <c r="A90" s="4" t="s">
        <v>280</v>
      </c>
      <c r="B90" s="5" t="n">
        <v>-47528</v>
      </c>
      <c r="C90" s="5" t="n">
        <v>3083</v>
      </c>
    </row>
    <row r="91" spans="1:3">
      <c r="A91" s="4" t="s">
        <v>281</v>
      </c>
      <c r="B91" s="5" t="n">
        <v>16770</v>
      </c>
      <c r="C91" s="5" t="n">
        <v>3988</v>
      </c>
    </row>
    <row r="92" spans="1:3">
      <c r="A92" s="4" t="s">
        <v>282</v>
      </c>
      <c r="B92" s="5" t="n">
        <v>-4240</v>
      </c>
      <c r="C92" s="5" t="n">
        <v>-1454</v>
      </c>
    </row>
    <row r="93" spans="1:3">
      <c r="A93" s="4" t="s">
        <v>283</v>
      </c>
      <c r="B93" s="5" t="n">
        <v>16594</v>
      </c>
      <c r="C93" s="5" t="n">
        <v>15922</v>
      </c>
    </row>
    <row r="94" spans="1:3">
      <c r="A94" s="4" t="s">
        <v>284</v>
      </c>
      <c r="B94" s="5" t="n">
        <v>-763</v>
      </c>
      <c r="C94" s="5" t="n">
        <v>0</v>
      </c>
    </row>
    <row r="95" spans="1:3">
      <c r="A95" s="4" t="s">
        <v>179</v>
      </c>
      <c r="B95" s="5" t="n">
        <v>28010</v>
      </c>
      <c r="C95" s="5" t="n">
        <v>0</v>
      </c>
    </row>
    <row r="96" spans="1:3">
      <c r="A96" s="4" t="s">
        <v>285</v>
      </c>
      <c r="B96" s="5" t="n">
        <v>-915</v>
      </c>
      <c r="C96" s="5" t="n">
        <v>-126831</v>
      </c>
    </row>
    <row r="97" spans="1:3">
      <c r="A97" s="3" t="s">
        <v>286</v>
      </c>
    </row>
    <row r="98" spans="1:3">
      <c r="A98" s="4" t="s">
        <v>287</v>
      </c>
      <c r="B98" s="5" t="n">
        <v>-20677</v>
      </c>
      <c r="C98" s="5" t="n">
        <v>1578</v>
      </c>
    </row>
    <row r="99" spans="1:3">
      <c r="A99" s="4" t="s">
        <v>80</v>
      </c>
      <c r="B99" s="5" t="n">
        <v>-376</v>
      </c>
      <c r="C99" s="5" t="n">
        <v>0</v>
      </c>
    </row>
    <row r="100" spans="1:3">
      <c r="A100" s="4" t="s">
        <v>288</v>
      </c>
      <c r="B100" s="5" t="n">
        <v>-19327</v>
      </c>
      <c r="C100" s="5" t="n">
        <v>-41519</v>
      </c>
    </row>
    <row r="101" spans="1:3">
      <c r="A101" s="4" t="s">
        <v>289</v>
      </c>
      <c r="B101" s="5" t="n">
        <v>-63857</v>
      </c>
      <c r="C101" s="5" t="n">
        <v>-51938</v>
      </c>
    </row>
    <row r="102" spans="1:3">
      <c r="A102" s="4" t="s">
        <v>93</v>
      </c>
      <c r="B102" s="5" t="n">
        <v>1191</v>
      </c>
      <c r="C102" s="5" t="n">
        <v>0</v>
      </c>
    </row>
    <row r="103" spans="1:3">
      <c r="A103" s="4" t="s">
        <v>145</v>
      </c>
      <c r="B103" s="5" t="n">
        <v>32467</v>
      </c>
      <c r="C103" s="5" t="n">
        <v>6354</v>
      </c>
    </row>
    <row r="104" spans="1:3">
      <c r="A104" s="4" t="s">
        <v>96</v>
      </c>
      <c r="B104" s="5" t="n">
        <v>-6104</v>
      </c>
      <c r="C104" s="5" t="n">
        <v>8860</v>
      </c>
    </row>
    <row r="105" spans="1:3">
      <c r="A105" s="4" t="s">
        <v>290</v>
      </c>
      <c r="B105" s="5" t="n">
        <v>-78449</v>
      </c>
      <c r="C105" s="5" t="n">
        <v>-1561</v>
      </c>
    </row>
    <row r="106" spans="1:3">
      <c r="A106" s="4" t="s">
        <v>291</v>
      </c>
      <c r="B106" s="5" t="n">
        <v>-76122</v>
      </c>
      <c r="C106" s="5" t="n">
        <v>-89366</v>
      </c>
    </row>
    <row r="107" spans="1:3">
      <c r="A107" s="4" t="s">
        <v>292</v>
      </c>
      <c r="B107" s="5" t="n">
        <v>335921</v>
      </c>
      <c r="C107" s="5" t="n">
        <v>233199</v>
      </c>
    </row>
    <row r="108" spans="1:3">
      <c r="A108" s="4" t="s">
        <v>293</v>
      </c>
      <c r="B108" s="5" t="n">
        <v>819792</v>
      </c>
      <c r="C108" s="5" t="n">
        <v>770627</v>
      </c>
    </row>
    <row r="109" spans="1:3">
      <c r="A109" s="3" t="s">
        <v>294</v>
      </c>
    </row>
    <row r="110" spans="1:3">
      <c r="A110" s="4" t="s">
        <v>295</v>
      </c>
      <c r="B110" s="5" t="n">
        <v>-148912</v>
      </c>
      <c r="C110" s="5" t="n">
        <v>0</v>
      </c>
    </row>
    <row r="111" spans="1:3">
      <c r="A111" s="4" t="s">
        <v>296</v>
      </c>
      <c r="B111" s="5" t="n">
        <v>-390275</v>
      </c>
      <c r="C111" s="5" t="n">
        <v>-530389</v>
      </c>
    </row>
    <row r="112" spans="1:3">
      <c r="A112" s="4" t="s">
        <v>297</v>
      </c>
      <c r="B112" s="5" t="n">
        <v>-129340</v>
      </c>
      <c r="C112" s="5" t="n">
        <v>-140969</v>
      </c>
    </row>
    <row r="113" spans="1:3">
      <c r="A113" s="4" t="s">
        <v>298</v>
      </c>
      <c r="B113" s="5" t="n">
        <v>-191532</v>
      </c>
      <c r="C113" s="5" t="n">
        <v>-129450</v>
      </c>
    </row>
    <row r="114" spans="1:3">
      <c r="A114" s="4" t="s">
        <v>299</v>
      </c>
      <c r="B114" s="5" t="n">
        <v>-5152</v>
      </c>
      <c r="C114" s="5" t="n">
        <v>0</v>
      </c>
    </row>
    <row r="115" spans="1:3">
      <c r="A115" s="4" t="s">
        <v>300</v>
      </c>
      <c r="B115" s="5" t="n">
        <v>83486</v>
      </c>
      <c r="C115" s="5" t="n">
        <v>175577</v>
      </c>
    </row>
    <row r="116" spans="1:3">
      <c r="A116" s="4" t="s">
        <v>301</v>
      </c>
      <c r="B116" s="5" t="n">
        <v>-65499</v>
      </c>
      <c r="C116" s="5" t="n">
        <v>-314075</v>
      </c>
    </row>
    <row r="117" spans="1:3">
      <c r="A117" s="4" t="s">
        <v>302</v>
      </c>
      <c r="B117" s="5" t="n">
        <v>136807</v>
      </c>
      <c r="C117" s="5" t="n">
        <v>0</v>
      </c>
    </row>
    <row r="118" spans="1:3">
      <c r="A118" s="4" t="s">
        <v>303</v>
      </c>
      <c r="B118" s="5" t="n">
        <v>-24112</v>
      </c>
      <c r="C118" s="5" t="n">
        <v>0</v>
      </c>
    </row>
    <row r="119" spans="1:3">
      <c r="A119" s="4" t="s">
        <v>304</v>
      </c>
      <c r="B119" s="5" t="n">
        <v>0</v>
      </c>
      <c r="C119" s="5" t="n">
        <v>-80000</v>
      </c>
    </row>
    <row r="120" spans="1:3">
      <c r="A120" s="4" t="s">
        <v>305</v>
      </c>
      <c r="B120" s="5" t="n">
        <v>-1937</v>
      </c>
      <c r="C120" s="5" t="n">
        <v>-761</v>
      </c>
    </row>
    <row r="121" spans="1:3">
      <c r="A121" s="4" t="s">
        <v>306</v>
      </c>
      <c r="B121" s="5" t="n">
        <v>-736466</v>
      </c>
      <c r="C121" s="5" t="n">
        <v>-1020067</v>
      </c>
    </row>
    <row r="122" spans="1:3">
      <c r="A122" s="3" t="s">
        <v>307</v>
      </c>
    </row>
    <row r="123" spans="1:3">
      <c r="A123" s="4" t="s">
        <v>308</v>
      </c>
      <c r="B123" s="5" t="n">
        <v>-15510</v>
      </c>
      <c r="C123" s="5" t="n">
        <v>-14677</v>
      </c>
    </row>
    <row r="124" spans="1:3">
      <c r="A124" s="4" t="s">
        <v>309</v>
      </c>
      <c r="B124" s="5" t="n">
        <v>1548106</v>
      </c>
      <c r="C124" s="5" t="n">
        <v>0</v>
      </c>
    </row>
    <row r="125" spans="1:3">
      <c r="A125" s="4" t="s">
        <v>310</v>
      </c>
      <c r="B125" s="5" t="n">
        <v>-699237</v>
      </c>
      <c r="C125" s="5" t="n">
        <v>0</v>
      </c>
    </row>
    <row r="126" spans="1:3">
      <c r="A126" s="4" t="s">
        <v>311</v>
      </c>
      <c r="B126" s="5" t="n">
        <v>380000</v>
      </c>
      <c r="C126" s="5" t="n">
        <v>580000</v>
      </c>
    </row>
    <row r="127" spans="1:3">
      <c r="A127" s="4" t="s">
        <v>312</v>
      </c>
      <c r="B127" s="5" t="n">
        <v>-380000</v>
      </c>
      <c r="C127" s="5" t="n">
        <v>-455000</v>
      </c>
    </row>
    <row r="128" spans="1:3">
      <c r="A128" s="4" t="s">
        <v>313</v>
      </c>
      <c r="B128" s="5" t="n">
        <v>0</v>
      </c>
      <c r="C128" s="5" t="n">
        <v>500000</v>
      </c>
    </row>
    <row r="129" spans="1:3">
      <c r="A129" s="4" t="s">
        <v>314</v>
      </c>
      <c r="B129" s="5" t="n">
        <v>-502</v>
      </c>
      <c r="C129" s="5" t="n">
        <v>0</v>
      </c>
    </row>
    <row r="130" spans="1:3">
      <c r="A130" s="4" t="s">
        <v>315</v>
      </c>
      <c r="B130" s="5" t="n">
        <v>0</v>
      </c>
      <c r="C130" s="5" t="n">
        <v>-960</v>
      </c>
    </row>
    <row r="131" spans="1:3">
      <c r="A131" s="4" t="s">
        <v>316</v>
      </c>
      <c r="B131" s="5" t="n">
        <v>-13130</v>
      </c>
      <c r="C131" s="5" t="n">
        <v>-263</v>
      </c>
    </row>
    <row r="132" spans="1:3">
      <c r="A132" s="4" t="s">
        <v>317</v>
      </c>
      <c r="B132" s="5" t="n">
        <v>-27270</v>
      </c>
      <c r="C132" s="5" t="n">
        <v>0</v>
      </c>
    </row>
    <row r="133" spans="1:3">
      <c r="A133" s="4" t="s">
        <v>318</v>
      </c>
      <c r="B133" s="5" t="n">
        <v>2562</v>
      </c>
      <c r="C133" s="5" t="n">
        <v>-333</v>
      </c>
    </row>
    <row r="134" spans="1:3">
      <c r="A134" s="4" t="s">
        <v>268</v>
      </c>
      <c r="B134" s="5" t="n">
        <v>-499627</v>
      </c>
      <c r="C134" s="5" t="n">
        <v>-421264</v>
      </c>
    </row>
    <row r="135" spans="1:3">
      <c r="A135" s="4" t="s">
        <v>238</v>
      </c>
      <c r="B135" s="5" t="n">
        <v>26968</v>
      </c>
      <c r="C135" s="5" t="n">
        <v>37148</v>
      </c>
    </row>
    <row r="136" spans="1:3">
      <c r="A136" s="4" t="s">
        <v>239</v>
      </c>
      <c r="B136" s="5" t="n">
        <v>-53149</v>
      </c>
      <c r="C136" s="5" t="n">
        <v>-56796</v>
      </c>
    </row>
    <row r="137" spans="1:3">
      <c r="A137" s="4" t="s">
        <v>248</v>
      </c>
      <c r="B137" s="5" t="n">
        <v>-186963</v>
      </c>
      <c r="C137" s="5" t="n">
        <v>0</v>
      </c>
    </row>
    <row r="138" spans="1:3">
      <c r="A138" s="4" t="s">
        <v>319</v>
      </c>
      <c r="B138" s="5" t="n">
        <v>82248</v>
      </c>
      <c r="C138" s="5" t="n">
        <v>167855</v>
      </c>
    </row>
    <row r="139" spans="1:3">
      <c r="A139" s="4" t="s">
        <v>320</v>
      </c>
      <c r="B139" s="5" t="n">
        <v>165574</v>
      </c>
      <c r="C139" s="5" t="n">
        <v>-81585</v>
      </c>
    </row>
    <row r="140" spans="1:3">
      <c r="A140" s="4" t="s">
        <v>321</v>
      </c>
      <c r="B140" s="5" t="n">
        <v>639191</v>
      </c>
      <c r="C140" s="5" t="n">
        <v>505369</v>
      </c>
    </row>
    <row r="141" spans="1:3">
      <c r="A141" s="4" t="s">
        <v>322</v>
      </c>
      <c r="B141" s="5" t="n">
        <v>804765</v>
      </c>
      <c r="C141" s="5" t="n">
        <v>423784</v>
      </c>
    </row>
    <row r="142" spans="1:3">
      <c r="A142" s="3" t="s">
        <v>323</v>
      </c>
    </row>
    <row r="143" spans="1:3">
      <c r="A143" s="4" t="s">
        <v>324</v>
      </c>
      <c r="B143" s="5" t="n">
        <v>543359</v>
      </c>
      <c r="C143" s="5" t="n">
        <v>434767</v>
      </c>
    </row>
    <row r="144" spans="1:3">
      <c r="A144" s="4" t="s">
        <v>325</v>
      </c>
      <c r="B144" s="5" t="n">
        <v>95832</v>
      </c>
      <c r="C144" s="5" t="n">
        <v>70602</v>
      </c>
    </row>
    <row r="145" spans="1:3">
      <c r="A145" s="4" t="s">
        <v>326</v>
      </c>
      <c r="B145" s="5" t="n">
        <v>751210</v>
      </c>
      <c r="C145" s="5" t="n">
        <v>322502</v>
      </c>
    </row>
    <row r="146" spans="1:3">
      <c r="A146" s="4" t="s">
        <v>327</v>
      </c>
      <c r="B146" s="5" t="n">
        <v>53555</v>
      </c>
      <c r="C146" s="5" t="n">
        <v>101282</v>
      </c>
    </row>
    <row r="147" spans="1:3">
      <c r="A147" s="3" t="s">
        <v>328</v>
      </c>
    </row>
    <row r="148" spans="1:3">
      <c r="A148" s="4" t="s">
        <v>329</v>
      </c>
      <c r="B148" s="5" t="n">
        <v>338033</v>
      </c>
      <c r="C148" s="5" t="n">
        <v>303203</v>
      </c>
    </row>
    <row r="149" spans="1:3">
      <c r="A149" s="4" t="s">
        <v>330</v>
      </c>
      <c r="B149" s="5" t="n">
        <v>41253</v>
      </c>
      <c r="C149" s="5" t="n">
        <v>51594</v>
      </c>
    </row>
    <row r="150" spans="1:3">
      <c r="A150" s="3" t="s">
        <v>331</v>
      </c>
    </row>
    <row r="151" spans="1:3">
      <c r="A151" s="4" t="s">
        <v>332</v>
      </c>
      <c r="B151" s="5" t="n">
        <v>-86496</v>
      </c>
      <c r="C151" s="5" t="n">
        <v>-100118</v>
      </c>
    </row>
    <row r="152" spans="1:3">
      <c r="A152" s="4" t="s">
        <v>333</v>
      </c>
      <c r="B152" s="5" t="n">
        <v>95857</v>
      </c>
      <c r="C152" s="5" t="n">
        <v>-11746</v>
      </c>
    </row>
    <row r="153" spans="1:3">
      <c r="A153" s="4" t="s">
        <v>334</v>
      </c>
      <c r="B153" s="5" t="n">
        <v>287540</v>
      </c>
      <c r="C153" s="5" t="n">
        <v>0</v>
      </c>
    </row>
    <row r="154" spans="1:3">
      <c r="A154" s="4" t="s">
        <v>335</v>
      </c>
      <c r="B154" s="5" t="n">
        <v>15000</v>
      </c>
      <c r="C154" s="5" t="n">
        <v>0</v>
      </c>
    </row>
    <row r="155" spans="1:3">
      <c r="A155" s="4" t="s">
        <v>336</v>
      </c>
      <c r="B155" s="5" t="n">
        <v>-12767</v>
      </c>
      <c r="C155" s="5" t="n">
        <v>0</v>
      </c>
    </row>
    <row r="156" spans="1:3">
      <c r="A156" s="4" t="s">
        <v>337</v>
      </c>
      <c r="B156" s="5" t="n">
        <v>-135004</v>
      </c>
      <c r="C156" s="5" t="n">
        <v>0</v>
      </c>
    </row>
    <row r="157" spans="1:3">
      <c r="A157" s="4" t="s">
        <v>338</v>
      </c>
      <c r="B157" s="5" t="n">
        <v>29246</v>
      </c>
      <c r="C157" s="5" t="n">
        <v>0</v>
      </c>
    </row>
    <row r="158" spans="1:3">
      <c r="A158" s="4" t="s">
        <v>339</v>
      </c>
      <c r="B158" s="5" t="n">
        <v>119534</v>
      </c>
      <c r="C158" s="5" t="n">
        <v>0</v>
      </c>
    </row>
    <row r="159" spans="1:3">
      <c r="A159" s="4" t="s">
        <v>95</v>
      </c>
      <c r="B159" s="5" t="n">
        <v>165421</v>
      </c>
      <c r="C159" s="5" t="n">
        <v>165118</v>
      </c>
    </row>
    <row r="160" spans="1:3">
      <c r="A160" s="4" t="s">
        <v>340</v>
      </c>
      <c r="B160" s="5" t="n">
        <v>1435</v>
      </c>
      <c r="C160" s="5" t="n">
        <v>2112</v>
      </c>
    </row>
    <row r="161" spans="1:3">
      <c r="A161" s="4" t="s">
        <v>342</v>
      </c>
      <c r="B161" s="7" t="n">
        <v>38923</v>
      </c>
      <c r="C161" s="7" t="n">
        <v>373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5:44:57Z</dcterms:created>
  <dcterms:modified xmlns:dcterms="http://purl.org/dc/terms/" xmlns:xsi="http://www.w3.org/2001/XMLSchema-instance" xsi:type="dcterms:W3CDTF">2019-11-08T15:44:57Z</dcterms:modified>
</cp:coreProperties>
</file>